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Gener" sheetId="8" r:id="rId8"/>
    <s:sheet name="Significant Accounting Policies" sheetId="9" r:id="rId9"/>
    <s:sheet name="Going Concern" sheetId="10" r:id="rId10"/>
    <s:sheet name="Transactions with Related Parti" sheetId="11" r:id="rId11"/>
    <s:sheet name="Other Current assets" sheetId="12" r:id="rId12"/>
    <s:sheet name="Advances for Vessels and Drilli" sheetId="13" r:id="rId13"/>
    <s:sheet name="Vessels, Drilling Units, Machin" sheetId="14" r:id="rId14"/>
    <s:sheet name="Acquisition of Nautilus Offshor" sheetId="15" r:id="rId15"/>
    <s:sheet name="Other Non-Current Assets" sheetId="16" r:id="rId16"/>
    <s:sheet name="Investment in an Affiliate" sheetId="17" r:id="rId17"/>
    <s:sheet name="Long-term Debt" sheetId="18" r:id="rId18"/>
    <s:sheet name="Financial Instruments and Fair " sheetId="19" r:id="rId19"/>
    <s:sheet name="Common Stock and Additional Pai" sheetId="20" r:id="rId20"/>
    <s:sheet name="Equity Incentive Plan" sheetId="21" r:id="rId21"/>
    <s:sheet name="Commitment and Contingencies" sheetId="22" r:id="rId22"/>
    <s:sheet name="Accumulated Other Comprehensive" sheetId="23" r:id="rId23"/>
    <s:sheet name="Interest and Finance Costs" sheetId="24" r:id="rId24"/>
    <s:sheet name="Segment Information" sheetId="25" r:id="rId25"/>
    <s:sheet name="Losses per Share" sheetId="26" r:id="rId26"/>
    <s:sheet name="Income Taxes" sheetId="27" r:id="rId27"/>
    <s:sheet name="Subsequent Events" sheetId="28" r:id="rId28"/>
    <s:sheet name="Schedule I - Condensed Financia" sheetId="29" r:id="rId29"/>
    <s:sheet name="Significant Accounting Polici30" sheetId="30" r:id="rId30"/>
    <s:sheet name="Basis of Presentation and Gen31" sheetId="31" r:id="rId31"/>
    <s:sheet name="Transactions with Related Par32" sheetId="32" r:id="rId32"/>
    <s:sheet name="Other Current assets (Tables)" sheetId="33" r:id="rId33"/>
    <s:sheet name="Advances for Vessels and Dril34" sheetId="34" r:id="rId34"/>
    <s:sheet name="Vessels, Drilling Units, Mach35" sheetId="35" r:id="rId35"/>
    <s:sheet name="Acquisition of Nautilus Offsh36" sheetId="36" r:id="rId36"/>
    <s:sheet name="Other Non-Current Assets (Table" sheetId="37" r:id="rId37"/>
    <s:sheet name="Investment in an Affiliate (Tab" sheetId="38" r:id="rId38"/>
    <s:sheet name="Long-term Debt (Tables)" sheetId="39" r:id="rId39"/>
    <s:sheet name="Financial Instruments and Fai40" sheetId="40" r:id="rId40"/>
    <s:sheet name="Common Stock and Additional P41" sheetId="41" r:id="rId41"/>
    <s:sheet name="Equity Incentive Plan (Tables)" sheetId="42" r:id="rId42"/>
    <s:sheet name="Accumulated Other Comprehensi43" sheetId="43" r:id="rId43"/>
    <s:sheet name="Interest and Finance Costs (Tab" sheetId="44" r:id="rId44"/>
    <s:sheet name="Segment Information (Tables)" sheetId="45" r:id="rId45"/>
    <s:sheet name="Losses per Share (Tables)" sheetId="46" r:id="rId46"/>
    <s:sheet name="Income Taxes (Tables)" sheetId="47" r:id="rId47"/>
    <s:sheet name="Schedule I - Condensed Financ48" sheetId="48" r:id="rId48"/>
    <s:sheet name="Basis of Presentation and Gen49" sheetId="49" r:id="rId49"/>
    <s:sheet name="Basis of Presentation and Gen50" sheetId="50" r:id="rId50"/>
    <s:sheet name="Significant Accounting Polici51" sheetId="51" r:id="rId51"/>
    <s:sheet name="Going Concern (Details)" sheetId="52" r:id="rId52"/>
    <s:sheet name="Transactions with Related Par53" sheetId="53" r:id="rId53"/>
    <s:sheet name="Transactions with Related Par54" sheetId="54" r:id="rId54"/>
    <s:sheet name="Transactions with Related Par55" sheetId="55" r:id="rId55"/>
    <s:sheet name="Transactions with Related Par56" sheetId="56" r:id="rId56"/>
    <s:sheet name="Transactions with Related Par57" sheetId="57" r:id="rId57"/>
    <s:sheet name="Transactions with Related Par58" sheetId="58" r:id="rId58"/>
    <s:sheet name="Transactions with Related Par59" sheetId="59" r:id="rId59"/>
    <s:sheet name="Transactions with Related Par60" sheetId="60" r:id="rId60"/>
    <s:sheet name="Other Current Assets (Tables) (" sheetId="61" r:id="rId61"/>
    <s:sheet name="Advances for Vessels and Dril62" sheetId="62" r:id="rId62"/>
    <s:sheet name="Advances for Vessels and Dril63" sheetId="63" r:id="rId63"/>
    <s:sheet name="Vessels, Drilling Units, Mach64" sheetId="64" r:id="rId64"/>
    <s:sheet name="Vessels, Drilling Units, Mach65" sheetId="65" r:id="rId65"/>
    <s:sheet name="Vessels, Drilling Units, Mach66" sheetId="66" r:id="rId66"/>
    <s:sheet name="Vessels, Drilling Units, Mach67" sheetId="67" r:id="rId67"/>
    <s:sheet name="Acquisition Of Nautilus Offsh68" sheetId="68" r:id="rId68"/>
    <s:sheet name="Acquisition of Nautilus Offsh69" sheetId="69" r:id="rId69"/>
    <s:sheet name="Acquisition Of Nautilus Offsh70" sheetId="70" r:id="rId70"/>
    <s:sheet name="Acquisition Of Nautilus Offsh71" sheetId="71" r:id="rId71"/>
    <s:sheet name="Other Non-Current Assets (Tab72" sheetId="72" r:id="rId72"/>
    <s:sheet name="Other Non-Current Assets (Detai" sheetId="73" r:id="rId73"/>
    <s:sheet name="Investment in an Affiliate - Pa" sheetId="74" r:id="rId74"/>
    <s:sheet name="Investment in an Affiliate (T75" sheetId="75" r:id="rId75"/>
    <s:sheet name="Investment in an Affiliate (Det" sheetId="76" r:id="rId76"/>
    <s:sheet name="Long-term Debt (Table) (Details" sheetId="77" r:id="rId77"/>
    <s:sheet name="Long-term Debt - Loan Movements" sheetId="78" r:id="rId78"/>
    <s:sheet name="Long-term Debt - Principal Paym" sheetId="79" r:id="rId79"/>
    <s:sheet name="Long-term Debt - Convertible Se" sheetId="80" r:id="rId80"/>
    <s:sheet name="Long-term Debt - Term Bank Loan" sheetId="81" r:id="rId81"/>
    <s:sheet name="Long-Term Debt - Covenant Descr" sheetId="82" r:id="rId82"/>
    <s:sheet name="Financial Instruments and Fai83" sheetId="83" r:id="rId83"/>
    <s:sheet name="Financial Instruments and Fai84" sheetId="84" r:id="rId84"/>
    <s:sheet name="Financial Instruments and Fai85" sheetId="85" r:id="rId85"/>
    <s:sheet name="Financial Instruments and Fai86" sheetId="86" r:id="rId86"/>
    <s:sheet name="Financial Instruments and Fai87" sheetId="87" r:id="rId87"/>
    <s:sheet name="Financial Instruments And Fai88" sheetId="88" r:id="rId88"/>
    <s:sheet name="Financial Instruments and Fai89" sheetId="89" r:id="rId89"/>
    <s:sheet name="Common Stock and Additional P90" sheetId="90" r:id="rId90"/>
    <s:sheet name="Common Stock and Additional P91" sheetId="91" r:id="rId91"/>
    <s:sheet name="Equity Incentive Plan - Non-ves" sheetId="92" r:id="rId92"/>
    <s:sheet name="Equity Incentive Plan - Vested " sheetId="93" r:id="rId93"/>
    <s:sheet name="Equity Incentive Plan - Additio" sheetId="94" r:id="rId94"/>
    <s:sheet name="Commitments and Contingencies -" sheetId="95" r:id="rId95"/>
    <s:sheet name="Commitment and Contingencies - " sheetId="96" r:id="rId96"/>
    <s:sheet name="Accumulated other comprehensi97" sheetId="97" r:id="rId97"/>
    <s:sheet name="Interest and Finance Costs (T98" sheetId="98" r:id="rId98"/>
    <s:sheet name="Segment Information (Table) (De" sheetId="99" r:id="rId99"/>
    <s:sheet name="Segment Information - Reconcili" sheetId="100" r:id="rId100"/>
    <s:sheet name="Segment Information - Revenue p" sheetId="101" r:id="rId101"/>
    <s:sheet name="Losses per share (Table) (Detai" sheetId="102" r:id="rId102"/>
    <s:sheet name="Income Taxes - Ocean Rig Income" sheetId="103" r:id="rId103"/>
    <s:sheet name="Income Taxes - Entity's Total I" sheetId="104" r:id="rId104"/>
    <s:sheet name="Income Taxes - Reconciliation o" sheetId="105" r:id="rId105"/>
    <s:sheet name="Income Taxes - Deferred Tax Ass" sheetId="106" r:id="rId106"/>
    <s:sheet name="Income Taxes - Additional Infor" sheetId="107" r:id="rId107"/>
    <s:sheet name="Subsequent Events - Additional " sheetId="108" r:id="rId108"/>
    <s:sheet name="Schedule I - Condensed Finan109" sheetId="109" r:id="rId109"/>
    <s:sheet name="Schedule I - Condensed Finan110" sheetId="110" r:id="rId110"/>
    <s:sheet name="Schedule I - Condensed Finan111" sheetId="111" r:id="rId111"/>
    <s:sheet name="Schedule I - Condensed Finan112" sheetId="112" r:id="rId112"/>
    <s:sheet name="Schedule I - Condensed Finan113" sheetId="113" r:id="rId113"/>
    <s:sheet name="Schedule I - Condensed Finan114" sheetId="114" r:id="rId114"/>
    <s:sheet name="Schedule I - Condensed Finan115" sheetId="115" r:id="rId115"/>
  </s:sheets>
  <s:definedNames/>
  <s:calcPr calcId="124519" calcMode="auto" fullCalcOnLoad="1"/>
</s:workbook>
</file>

<file path=xl/sharedStrings.xml><?xml version="1.0" encoding="utf-8"?>
<sst xmlns="http://schemas.openxmlformats.org/spreadsheetml/2006/main" uniqueCount="1467">
  <si>
    <t>Document and Entity Information</t>
  </si>
  <si>
    <t>12 Months Ended</t>
  </si>
  <si>
    <t>Dec. 31, 2015shares</t>
  </si>
  <si>
    <t>Document and Entity Information [Abstract]</t>
  </si>
  <si>
    <t>Document Type</t>
  </si>
  <si>
    <t>20-F</t>
  </si>
  <si>
    <t>Document Period End Date</t>
  </si>
  <si>
    <t>Dec. 31,
		2015</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Trading Symbol</t>
  </si>
  <si>
    <t>Drys</t>
  </si>
  <si>
    <t>Consolidated Balance Sheets - USD ($) $ in Thousands</t>
  </si>
  <si>
    <t>Dec. 31, 2015</t>
  </si>
  <si>
    <t>Dec. 31, 2014</t>
  </si>
  <si>
    <t>CURRENT ASSETS:</t>
  </si>
  <si>
    <t>Cash and cash equivalents</t>
  </si>
  <si>
    <t>Restricted cash (Note 2)</t>
  </si>
  <si>
    <t>Trade accounts receivable, net of allowance for doubtful receivables of $2,825 and $48 at December 31, 2014 and 2015, respectively</t>
  </si>
  <si>
    <t>Due from related parties (Note 4)</t>
  </si>
  <si>
    <t>Assets held for sale (Note 7)</t>
  </si>
  <si>
    <t>Other current assets (Note 5)</t>
  </si>
  <si>
    <t>Total current assets</t>
  </si>
  <si>
    <t>FIXED ASSETS, NET:</t>
  </si>
  <si>
    <t>Advances for drilling units under construction and related costs (Note 6)</t>
  </si>
  <si>
    <t>Vessels, net (Note 7)</t>
  </si>
  <si>
    <t>Drilling units, machinery and equipment, net (Note 7)</t>
  </si>
  <si>
    <t>Total fixed assets, net</t>
  </si>
  <si>
    <t>OTHER NON-CURRENT ASSETS:</t>
  </si>
  <si>
    <t>Investment in affiliate (Note 10)</t>
  </si>
  <si>
    <t>Goodwill (Note 8)</t>
  </si>
  <si>
    <t>Financial instruments (Note 12)</t>
  </si>
  <si>
    <t>Above-market acquired time charter contracts (Note 8)</t>
  </si>
  <si>
    <t>Other non-current assets (Note 9)</t>
  </si>
  <si>
    <t>Total other non-current assets</t>
  </si>
  <si>
    <t>Total assets</t>
  </si>
  <si>
    <t>CURRENT LIABILITIES:</t>
  </si>
  <si>
    <t>Current portion of long-term debt, net of deferred finance costs (Note 11)</t>
  </si>
  <si>
    <t>Liabilities held for sale (Note 7)</t>
  </si>
  <si>
    <t>Accounts payable and other current liabilities</t>
  </si>
  <si>
    <t>Accrued liabilities(Note 4)</t>
  </si>
  <si>
    <t>Due to related parties (Note 4)</t>
  </si>
  <si>
    <t>Deferred revenue</t>
  </si>
  <si>
    <t>Total current liabilities</t>
  </si>
  <si>
    <t>NON-CURRENT LIABILITIES</t>
  </si>
  <si>
    <t>Long-term debt, net of current portion and deferred finance costs (Note 11)</t>
  </si>
  <si>
    <t>Other non-current liabilities</t>
  </si>
  <si>
    <t>Total non-current liabilities</t>
  </si>
  <si>
    <t>COMMITMENTS AND CONTINGENCIES (Note 15)</t>
  </si>
  <si>
    <t xml:space="preserve"> </t>
  </si>
  <si>
    <t>STOCKHOLDERS' EQUITY:</t>
  </si>
  <si>
    <t>Preferred stock, $0.01 par value;500,000,000 shares authorized at December 31,2014 &amp; 2015;100,000,000 shares designated as Series A Convertible preferred stock;100,000,000 shares designated as Series B Convertible preferred stock;0 shares of Series A Convertible Preferred stock issued and outstanding at December 31,2014 &amp; 2015;0 and 4,000,000 shares (100,000,000 before the reverse stock split) of Series B Convertible Preferred stock issued and outstanding at December 31,2014 &amp; 2015, respectively (Note 13)</t>
  </si>
  <si>
    <t>Common stock, $0.01 par value; 1,000,000,000 shares authorized at December 31, 2014 and 2015; 28,242,566 shares (706,064,321 before the reverse stock split) and 28,326,566 shares (708,164,321 before the reverse stock split) issued and outstanding at December 31, 2014 and 2015, respectively (Note 13)</t>
  </si>
  <si>
    <t>Treasury stock; $0.01 par value; 1,444,000 shares (36,100,000 before the reverse stock split) and 1,444,720 shares (36,118,000 before the reverse stock split) at December 31, 2014 and 2015, respectively (Note 13)</t>
  </si>
  <si>
    <t>Additional paid-in capital (Note 13)</t>
  </si>
  <si>
    <t>Accumulated other comprehensive income/(loss) (Note 16)</t>
  </si>
  <si>
    <t>Accumulated deficit</t>
  </si>
  <si>
    <t>Total DryShips Inc. stockholders' equity</t>
  </si>
  <si>
    <t>Non-controlling interests</t>
  </si>
  <si>
    <t>Total equity</t>
  </si>
  <si>
    <t>Total liabilities and stockholders' equity</t>
  </si>
  <si>
    <t>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Before the reverse stock split</t>
  </si>
  <si>
    <t>Series A Convertible Preferred Stock</t>
  </si>
  <si>
    <t>Preferred stock shares issued</t>
  </si>
  <si>
    <t>Preferred stock shares outstanding</t>
  </si>
  <si>
    <t>Series B Convertible Preferred Stock</t>
  </si>
  <si>
    <t>Series B Convertible Preferred Stock | Before the reverse stock split</t>
  </si>
  <si>
    <t>Consolidated Statements of Operations - USD ($) $ in Thousands</t>
  </si>
  <si>
    <t>Dec. 31, 2013</t>
  </si>
  <si>
    <t>REVENUES:</t>
  </si>
  <si>
    <t>Voyage and time charter revenues (including amortization of above market acquired time charters)</t>
  </si>
  <si>
    <t>Service revenues, net</t>
  </si>
  <si>
    <t>Total Revenues (Notes 2 and 18)</t>
  </si>
  <si>
    <t>OPERATING EXPENSES/(INCOME):</t>
  </si>
  <si>
    <t>Voyage expenses (Note 2)</t>
  </si>
  <si>
    <t>Vessels and drilling units operating expenses</t>
  </si>
  <si>
    <t>Depreciation and amortization (Notes 7)</t>
  </si>
  <si>
    <t>Loss on contract cancellation (Note 6 and 15)</t>
  </si>
  <si>
    <t>Contract termination fees and other (Note 6 and 15)</t>
  </si>
  <si>
    <t>Impairment loss and loss from sale of vessels and vessel owning companies (Notes 7 and 12)</t>
  </si>
  <si>
    <t>General and administrative expenses</t>
  </si>
  <si>
    <t>Legal settlements and other, net (Note 15.1)</t>
  </si>
  <si>
    <t>Operating income/(loss)</t>
  </si>
  <si>
    <t>OTHER INCOME / (EXPENSES):</t>
  </si>
  <si>
    <t>Interest and finance costs (Note 17)</t>
  </si>
  <si>
    <t>Interest income</t>
  </si>
  <si>
    <t>Gain/(Loss) on interest rate swaps (Note 12)</t>
  </si>
  <si>
    <t>Other, net (Note 12)</t>
  </si>
  <si>
    <t>Total other expenses, net</t>
  </si>
  <si>
    <t>INCOME/(LOSS) BEFORE INCOME TAXES AND EARNINGS OF AFFILIATED COMPANIES</t>
  </si>
  <si>
    <t>Loss due to deconsolidation of Ocean Rig (Note 10)</t>
  </si>
  <si>
    <t>Income taxes (Note 20)</t>
  </si>
  <si>
    <t>Equity in net losses of Ocean Rig (Note 10)</t>
  </si>
  <si>
    <t>NET INCOME/(LOSS)</t>
  </si>
  <si>
    <t>Less: Net income attributable to non-controlling interests</t>
  </si>
  <si>
    <t>NET LOSS ATTRIBUTABLE TO DRYSHIPS INC.</t>
  </si>
  <si>
    <t>NET LOSS ATTRIBUTABLE TO DRYSHIPS INC. COMMON STOCKHOLDERS (Note 19)</t>
  </si>
  <si>
    <t>LOSS PER COMMON SHARE ATTRIBUTABLE TO DRYSHIPS INC. COMMON STOCKHOLDERS, BASIC AND DILUTED (Note 19)</t>
  </si>
  <si>
    <t>WEIGHTED AVERAGE NUMBER OF COMMON SHARES, BASIC AND DILUTED (Note 19)</t>
  </si>
  <si>
    <t>Consolidated Statements of Comprehensive Loss - USD ($) $ in Thousands</t>
  </si>
  <si>
    <t>Consolidated Statements of Comprehensive Loss</t>
  </si>
  <si>
    <t>Net income/(loss)</t>
  </si>
  <si>
    <t>Other comprehensive income/ (loss):</t>
  </si>
  <si>
    <t>Reclassification of realized losses associated with capitalized interest to Consolidated Statement of Operations, net</t>
  </si>
  <si>
    <t>Actuarial gains/(losses)</t>
  </si>
  <si>
    <t>Other comprehensive income/(loss)</t>
  </si>
  <si>
    <t>Comprehensive income/(loss)</t>
  </si>
  <si>
    <t>Less: comprehensive income attributable to non-controlling interests</t>
  </si>
  <si>
    <t>Comprehensive loss attributable to DryShips Inc.</t>
  </si>
  <si>
    <t>Consolidated Statements of Stockholders' Equity - USD ($) $ in Thousands</t>
  </si>
  <si>
    <t>Total</t>
  </si>
  <si>
    <t>Common Stock</t>
  </si>
  <si>
    <t>Treasury Stock</t>
  </si>
  <si>
    <t>Additional Paid-in Capital</t>
  </si>
  <si>
    <t>Accumulated Other Comprehensive Loss</t>
  </si>
  <si>
    <t>Retained Earnings/ (Accumulated Deficit)</t>
  </si>
  <si>
    <t>Total DryShips Stockholders Equity</t>
  </si>
  <si>
    <t>BALANCE value, at Dec. 31, 2012</t>
  </si>
  <si>
    <t>BALANCE shares, at Dec. 31, 2012</t>
  </si>
  <si>
    <t>Net income/ (loss)</t>
  </si>
  <si>
    <t>Issuance of common stock, value</t>
  </si>
  <si>
    <t>Issuance of common stock, shares</t>
  </si>
  <si>
    <t>Issuance of non-vested shares, shares</t>
  </si>
  <si>
    <t>Issuance of treasury stock, value</t>
  </si>
  <si>
    <t>Issuance of treasury stock, shares</t>
  </si>
  <si>
    <t>Issuance of subsidiary shares to non-controlling interest</t>
  </si>
  <si>
    <t>Other comprehensive income</t>
  </si>
  <si>
    <t>Amortization of stock based compensation</t>
  </si>
  <si>
    <t>BALANCE value, at Dec. 31, 2013</t>
  </si>
  <si>
    <t>BALANCE shares, at Dec. 31, 2013</t>
  </si>
  <si>
    <t>Dividends paid</t>
  </si>
  <si>
    <t>BALANCE value, at Dec. 31, 2014</t>
  </si>
  <si>
    <t>BALANCE shares, at Dec. 31, 2014</t>
  </si>
  <si>
    <t>Issuance of preferred stock, value</t>
  </si>
  <si>
    <t>Issuance of preferred stock, shares</t>
  </si>
  <si>
    <t>Issuance of non-vested shares, value</t>
  </si>
  <si>
    <t>Conversion of common stock to treasury stock, shares</t>
  </si>
  <si>
    <t>Acquisition of Nautilus Offshore Services Inc.</t>
  </si>
  <si>
    <t>Deconsolidation of Ocean Rig</t>
  </si>
  <si>
    <t>BALANCE value, at Dec. 31, 2015</t>
  </si>
  <si>
    <t>BALANCE shares, at Dec. 31, 2015</t>
  </si>
  <si>
    <t>Consolidated Statements of Cash Flows - USD ($) $ in Thousands</t>
  </si>
  <si>
    <t>Cash Flows from Operating Activities:</t>
  </si>
  <si>
    <t>Adjustments to reconcile net loss to net cash provided by operating activities:</t>
  </si>
  <si>
    <t>Depreciation and amortization</t>
  </si>
  <si>
    <t>Amortization and write off of deferred financing fees</t>
  </si>
  <si>
    <t>Amortization of convertible senior notes debt discount</t>
  </si>
  <si>
    <t>Amortization of fair value of acquired time charters and drilling contracts</t>
  </si>
  <si>
    <t>Impairment loss and loss from sale of vessels and vessel owning companies</t>
  </si>
  <si>
    <t>Loss on contract cancellation</t>
  </si>
  <si>
    <t>Net proceeds from sale in ownerships of subsidiary</t>
  </si>
  <si>
    <t>Equity in net losses of affiliated company</t>
  </si>
  <si>
    <t>Loss on change of control</t>
  </si>
  <si>
    <t>Forfeiture of advances for vessel acquisitions</t>
  </si>
  <si>
    <t>Change in fair value of derivatives</t>
  </si>
  <si>
    <t>Amortization of free lubricants benefit</t>
  </si>
  <si>
    <t>Changes in operating assets and liabilities:</t>
  </si>
  <si>
    <t>Trade accounts receivable</t>
  </si>
  <si>
    <t>Due from related parties</t>
  </si>
  <si>
    <t>Other current and non-current assets</t>
  </si>
  <si>
    <t>Accounts payable and other current and non-current liabilities</t>
  </si>
  <si>
    <t>Accrued liabilities</t>
  </si>
  <si>
    <t>Due to related parties</t>
  </si>
  <si>
    <t>Net Cash Provided by Operating Activities</t>
  </si>
  <si>
    <t>Cash Flows from Investing Activities:</t>
  </si>
  <si>
    <t>Cash decrease due to deconsolidation of Ocean Rig</t>
  </si>
  <si>
    <t>Acquisition of Nautilus, net of cash acquired</t>
  </si>
  <si>
    <t>Short term investments</t>
  </si>
  <si>
    <t>Fixed assets additions</t>
  </si>
  <si>
    <t>Net proceeds from sale of vessels and vessel owning companies</t>
  </si>
  <si>
    <t>Decrease in restricted cash</t>
  </si>
  <si>
    <t>Net Cash Used in Investing Activities</t>
  </si>
  <si>
    <t>Cash Flows from Financing Activities:</t>
  </si>
  <si>
    <t>Proceeds from short and long-term credit facilities, term loans and senior notes</t>
  </si>
  <si>
    <t>Principal payments and repayments of long-term debt and senior notes</t>
  </si>
  <si>
    <t>Payments of convertible notes</t>
  </si>
  <si>
    <t>Net proceeds from common stock issuance</t>
  </si>
  <si>
    <t>Payment of financing costs, net</t>
  </si>
  <si>
    <t>Net Cash Provided by/(Used in) Financing Activities</t>
  </si>
  <si>
    <t>Net increase/ (decrease) in cash and cash equivalents</t>
  </si>
  <si>
    <t>Cash and cash equivalents at beginning of year</t>
  </si>
  <si>
    <t>Cash and cash equivalents at end of year</t>
  </si>
  <si>
    <t>Cash paid during the year for:</t>
  </si>
  <si>
    <t>Interest, net of amount capitalized</t>
  </si>
  <si>
    <t>Income taxes</t>
  </si>
  <si>
    <t>Non cash financing and investing activities:</t>
  </si>
  <si>
    <t>Issuance of non-vested shares</t>
  </si>
  <si>
    <t>Basis of Presentation and General Information</t>
  </si>
  <si>
    <t>Basis of Presentation and General Information:</t>
  </si>
  <si>
    <t xml:space="preserve">1. Basis of Presentation and General Information: The accompanying consolidated financial statements include the accounts of DryShips Inc. and its subsidiaries (collectively, the "Company" or "DryShips"). DryShips was formed on September 9, 2004, under the laws of the Republic of the Marshall Islands. The Company is a provider of international seaborne dry cargo and offshore support services and through June 8, 2015, also provided drilling services through Ocean Rig UDW Inc. (Ocean Rig) (Note 2). Customers individually accounting for more than 10% of the Company's voyage revenues and drilling revenues during the years ended December 31, 2013, 2014 and 2015, were as follows:
Year ended December 31,
2013 2014 2015
Customer A - Drilling segment - 12% 12%
Customer B - Drilling segment 26% 15% 14%
Customer C - Drilling segment - - 11%
Customer D - Drilling segment - 12% 10%
Customer E - Drilling segment 11% 10% 10%
Customer F - Drilling segment 14% 25% 10%
Certain prior period amounts have been reclassified to conform to the current year presentation including reclassifications between prepayments and advances, accounts payables, accrued liabilities and due from related parties. On March 11, 2016, the Company effected a 25:1 reverse stock split (Note 21) on its issued and outstanding common stock. In connection with the reverse stock split seven fractional shares were issued. All share and per share amounts disclosed in the consolidated financial statements and notes give effect to this reverse stock split retroactively, for all periods presented. </t>
  </si>
  <si>
    <t>Significant Accounting Policies</t>
  </si>
  <si>
    <t>Significant Accounting Policies [Abstract]</t>
  </si>
  <si>
    <t>Significant Accounting Policies:</t>
  </si>
  <si>
    <t xml:space="preserve">2. Significant Accounting policies: (a) Principles of consolidation: From June 8, 2015, Ocean Rig has been considered as an affiliated entity and not as a controlled subsidiary of the Company. As a result, Ocean Rig has been accounted for under the equity method and its assets and liabilities are not consolidated in the Company's balance sheet as of December 31, 2015 and, consequently, additional disclosures for Ocean Rig, its subsidiaries and its VIE, for 2015 have not been included. All intercompany balances and transactions have been eliminated on consolidation. (b) Business combinations: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 (c) Goodwill: (d) Use of estimates: (e) Comprehensive income/(loss): During 2013, the Company adopted the requirements of Accounting Standard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 Cash and cash equivalents: (g) Restricted cash: (h) Trade accounts receivable net: (i) Short-term investments: (j) Concentration of credit risk: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The Company's major customers were oil companies, which reduced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has made advances for the construction of assets to the yards. The ownership of the assets was transferred from the yard to the Company at delivery. The credit risk of the advances was, to a large extent, reduced through refund guarantees issued by financial institutions. (k) Advances for vessels and drilling units under construction: (l) Capitalized interest: (m) Insurance claims: (n) Inventories: (o) Foreign currency translation: (p) Fixed assets, net: (i) Drybulk, tanker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and offshore support vessels 30 years, from the date of initial delivery from the shipyard. When regulations place limitations over the ability of a vessel to trade on a worldwide basis, its remaining useful life is adjusted at the date such regulations are adopted. (ii) Drilling units are stated at historical cost less accumulated depreciation. Such costs include the cost of adding or replacing parts of drilling unit machinery and equipment when the cost is incurred, if the recognition criteria are met. The recognition criteria require that the cost incurred extends the useful life of a drilling unit. The carrying amounts of those parts that are replaced are written off and the cost of the new parts is capitalized. Depreciation is calculated on a straight-line basis over the useful life of the assets after considering the estimated residual value as follows: bare deck 30 years and other asset parts 5 to 15 years for the drilling units. The residual values of the drilling units are estimated at $35,000 and $50,000, respectively, for the year ended December 31, 2014 and 2015. (q) Long lived assets held for sale: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No such adjustments were identified for the years ended December 31, 2013 and 2014. For the year ended December 31, 2015 and due to the Company's decision to sell certain vessels and vessel owning companies and classify the remaining vessels in the fleet as held for sale, a charge of $854,125 was recognized and included in "Impairment loss and loss from sale of vessels and vessel owning companies", in the accompanying consolidated statement of operations. In addition, the impairment review performed prior to the entering into the agreements for the sale of the Company's vessels and vessel owning companies, has indicated that the carrying amount of one of its drybulk vessels was not recoverable and, therefore, a charge of $83,937 was recognized and included in "Impairment loss and loss from sale of vessels and vessel owning companies", in the accompanying consolidated statement of operations. Finally during the three month period ended December 31, 2015, an additional charge of $113,019 was recognized and included in "Impairment loss and loss from sale of vessels and vessel owning companies", in the accompanying consolidated statement of operations, due to the reduction of the vessels' held for sale carrying amount to their fair value less cost to sell. (Notes 7 and 12) (r) Impairment of long-lived assets: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vessels based on the most recent ten year historical average for similar vessel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of 2% and fleet utilization of 98% and 99% for our drybulk and offshore support vessels, respectively.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The Company's analysis for the year ended December 31, 2015, also involved sensitivity tests on the time charter rates and fleet utilization (being the most sensitive inputs to variances), allowing for variances ranging from 97.5% to 92.5% depending on vessel type on time charter rates.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vessel impairment. As a result of the impairment review, the Company determined that the carrying amounts of its assets were recoverable and, therefore, concluded that no impairment loss was necessary for 2013. However, due to the Company's decision to sell certain vessels during the year and based on the agreed-upon sales price, a charge relating to assets held for use of $43,490 for the year ended December 31, 2013, was recognized and included in "Impairment loss and loss from sale of vessels and vessel owning companies", in the accompanying consolidated statement of operations. As a result of the impairment review for the year ended December 31, 2014, the Company determined that the carrying amount of one of its drybulk vessels was not recoverable and, therefore, a charge of $38,148 was recognized and included in "Impairment loss and loss from sale of vessels and vessel owning companies", in the accompanying consolidated statement of operations.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Note 10) (s) Dry-docking costs: (t) Class costs: (u) Deferred financing costs: (v) Convertible senior notes: (w) Revenue and related expenses: (i) Drybulk carrier, tanker and offshore support vessels: Time and bareboat charters: Voyage charters: Pooling arrangements: Voyage related and vessel operating costs: Deferred voyage revenue: (ii) Drilling units: Revenues: (a) Well contracts: (b) Term contracts: (x) Earnings/(loss) per common share: (y) Segment reporting: (z) Financial instruments: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aa) Fair value measurements: (ab) Stock-based compensation: (ac) Income taxes: (ad) Commitments and contingencies: (ae) Investments in Affiliates: Affiliates included in the financial statements accounted for under the equity method (i) Ocean Rig and its subsidiaries (ownership interest as of December 31, 2015, was 40.4%). (af) Recent accounting pronouncements: Revenue from Contracts with Customers: Consolidation: Inventories: Leases: InterestImputation of Interest: Going Concern </t>
  </si>
  <si>
    <t>Going Concern</t>
  </si>
  <si>
    <t>Disclosure Text Block [Abstract]</t>
  </si>
  <si>
    <t>Going Concern:</t>
  </si>
  <si>
    <t xml:space="preserve">3. Going Concern As of December 31, 2015, the Company was in breach of certain financial covenants while three bank facilities have matured and the Company has not made the final balloon installments. Accordingly, these three lenders have declared an event of default. For the remaining bank facilities, the Company has elected to suspend principal repayments. These events of default may result in the lenders requiring immediate repayment of the loans. As a result of this and of the cross default provisions contained in all bank loan agreements, the Company has classified the bank loans amounting to $218,185, as current liabilities, while the remaining loan balances in breach of $103,680 are classified as "Liabilities held for sale" due to the sale of the respective vessel owning companies (Note 7 and 11). As of December 31, 2015, the Company reported a working capital deficit of $85,573. Given the prolonged market downturn in the drybulk segment and the continued depressed outlook on freight rates and vessels' market values, cash expected to be generated from operations or proceeds from the sale of vessels, assuming that current market charter hire rates would prevail in the twelve-month period ending December 31, 2016, will not be sufficient to cover the Company's working capital deficit. These conditions and events raise substantial doubt about the Company's ability to continue as a going concern, for a reasonable period of time. In this respect, the Company, in an effort to deleverage balance sheet and improve its liquidity position, has entered into agreements for the sale of all the Company's tankers and 19 bulkers or bulker owning entities, while the remaining vessels, are classified as held for sale and are carried at fair value (Notes 7 and 21). In addition, in October 2015, the Company acquired Nautilus Offshore Services Inc., owner of six modern offshore support vessels to diversify the Company's asset base and enhance its cash flow generating ability (Note 8). The Company expects to finance its working capital deficit either with cash on hand, cash generated from operations, proceeds from sale of vessels and vessel owning companies and bank debt, or a combination thereof. In this context the Company has suspended principal repayment to preserve cash liquidity and is currently engaged in discussions with its lenders for the restructuring of its debt facilities. The consolidated financial statements have been prepared assuming that the Company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Related Party Transactions [Abstract]</t>
  </si>
  <si>
    <t>Transactions with Related Parties:</t>
  </si>
  <si>
    <t xml:space="preserve">4. Transactions with Related Parties: The amounts included in the accompanying consolidated balance sheets and consolidated statements of operations are as follows:
December 31,
2014 2015
Balance Sheet
Due from related parties $ 29,203 $ 20,637
Due from related parties (current) - Total 29,203 20,637
Due to related parties (12,717) (21,828 )
Due to related parties (current) - Total $ (12,717) $ (21,828)
Advances for drilling units under construction for the year $ 1,546 $ -
Vessels, net for the year 530 -
Drilling units, machinery and equipment, net for the year 2,885 -
Year ended December 31,
Statement of Operations 2013 2014 2015
Voyage Revenues $ 5,306 $ 44 $ -
Service Revenues, net 10,786 16,826 7,366
Voyage expenses (5,525 ) (6,758 ) (4,521 )
Gain on sale of assets - commissions (710 ) - -
Contract termination fees and other (23,048 ) - -
General and administrative expenses (76,152) (85,584) (50,498 )
Commissions for assets sold - - (8,133 )
Interest and finance costs - - (3,679 )
(Per day and per quarter information in the note below is expressed in United States Dollars/Euros) TMS Bulkers Ltd. - TMS Tankers Ltd.: 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new vessel management agreement provides for a fixed management fee, the same fee as was charged by Cardiff under the Company's previous management agreements effective from September 1, 2010, of Euro 1,500 ($1,639 based on the Euro/U.S. Dollar exchange rate at December 31, 2015) per vessel per day, which is payable in equal monthly installments in advance and can be adjusted each year to the Greek Consumer Price Index for the previous year by not less than 3% and not more than 5%. Effective January 1, 2012, the fixed management fee was adjusted by 3% to Euro 1,545 ($1,688 based on the Euro/U.S. Dollar exchange rate at December 31, 2015). Effective January 1, 2015, the fixed management fee was adjusted by 3% to Euro 1,591 ($1,738 based on the Euro/U.S. Dollar exchange rate at December 31, 2015). 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546 based on the Euro/U.S. Dollar exchange rate as of December 31, 2015) per day. TMS Tankers provided comprehensive tanker ship management services, including technical supervision, such as repairs, maintenance and inspections, safety and quality, crewing and training as well as supply provisioning. TMS Tankers' commercial management services included operations, sale and purchase, post-fixture administration, accounting, freight invoicing and insurance. Under the management agreements, TMS Tankers was entitled to a daily management fee per vessel of Euro 1,700 ($1,857 based on the Euro/U.S. Dollar exchange rate at December 31, 2015), payable in equal monthly installments in advance and may automatically be adjusted each year to the Greek Consumer Price Index for the previous year by not less than 3% and not more than 5%. Effective January 1, 2012, the fixed management fee was adjusted by 3% to Euro 1,751 ($1,913 based on the Euro/U.S. Dollar exchange rate at December 31, 2015). Effective January 1, 2015, the fixed management fee was adjusted by 3% to Euro 1,804 ($1,972 based on the Euro/U.S. Dollar exchange rate at December 31, 2015). TMS Tankers was entitled to a construction supervisory fee of 10% of the budgeted supervision cost for the vessels under construction, payable up front in lieu of the fixed management fee. Under their respective agreements, the Managers are also entitled to (i) a discretionary incentive fee, (ii) a commission of 1.25% on charter hire agreements that are arranged by the Managers; and (iii) a commission of 1% of the purchase price on sales or purchases of vessels in the Company's fleet that are arranged by the Managers. In the event that the management agreements are terminated for any reason other than a default by the Managers or change of control of the vessel owning companies' ownership, the Company will be required to pay the management fee for a further period of three calendar months as from the date of termination. During the year ended December 31, 2015, the Company incurred such charges amounting to $2,609, included in "General and administrative expenses" in the accompanying consolidated statement of operations. In the event of a change of control of the vessel owning companie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 Each management agreement has an initial term of five years and will be automatically renewed for a five year period and thereafter extended in five year increments, unless the Company provides notice of termination in the fourth quarter of the year immediately preceding the end of the respective term. Transactions with TMS Bulkers and TMS Tankers in Euros are settled on the basis of the average U.S. Dollar rate on the invoice date. TMS Offshore Services Ltd.: Cardiff Drilling Inc.: Ocean Rig Management Inc. ("Ocean Rig Management"), a wholly-owned subsidiary of Ocean Rig, the Company's affiliate, entered into a Global Services Agreement with Cardiff Drilling Inc. ("Cardiff Drilling") a company controlled by Mr. George Economou, the Company's Chairman, President and Chief Executive Officer, pursuant to which Ocean Rig Management engaged Cardiff Drilling to act as consultant on matters of chartering and sale and purchase transactions for the offshore drilling units operated by Ocean Rig. Under the Global Services Agreement, Cardiff Drilling, or its subcontractor, (i) provides consulting services related to the identification, sourcing, negotiation and arrangement of new employment for offshore assets of Ocean Rig and its subsidiaries; and (ii) identifies, sources, negotiates and arranges the sale or purchase of the offshore assets of Ocean Rig and its subsidiaries. In consideration of such services, Ocean Rig will pay Cardiff Drilling a fee of 1.0% in connection with employment arrangements and 0.75% in connection with sale and purchase activities. Costs from the Global Services Agreement are expensed in the consolidated statements of operations or capitalized as a component of "Advances for drilling units under construction and related costs" being a directly attributable cost to the construction, as applicable. The consultancy agreement has a term of five years and may be terminated (i) at the end of its term unless extended by mutual agreement of the parties; and, (ii) at any time by the mutual agreement of the parties. Cardiff Marine Inc George Economou: have five votes per share, and are to be mandatorily converted into common shares of DryShips on a one to one basis within three months after the issuance thereof or any earlier date selected by the Company in its sole discretion. On March 31, 2016, and in connection with the agreement with Sifnos (Note 21.4), Mr Economou's shareholding decreased to 17.6%. Mr. George Economou has the ability to exert influence over the operations of the Company. On June 8, 2015, Ocean Rig successfully completed the offering of 28,571,428 shares of its common stock, par value $0.01 per share, at a price of $7.00 per share. As part of the offering, Mr. George Economou, purchased $10,000, or 1,428,571 shares, of common stock in the offering at the public offering price. As of December 31, 2015, Mr. George Economou has a 5.4% shareholding in Ocean Rig. On December 30, 2015, the Company elected to convert $10,000 of the outstanding principal amount of the secured revolving credit facility entered with Sifnos Shareholders Inc. a company controlled by Mr. Economou, on October 21, 2015 into 4,000,000 preferred shares of the Company (100,000,000 before the reverse stock split). Each preferred share has five votes and will be mandatorily converted into common shares of the Company on a one to one basis within three months after the issuance thereof on a date selected by the Company. Other: On February 15, 2016, the Company announced that the previously disclosed sale the vessel owning companies of its Capesize vessels, the Fakarava, Rangiroa Negonego Rangiroa, Negonego, Fakarava Fabiana Services S.A.: The agreement may be terminated (i) at the end of the term unless extended by mutual agreement in writing; (ii) at any time by mutual agreement of the parties; (iii) by the company without cause; or (iv) by either party for any material breach of their respective obligations under the agreement. Azara Services S.A.: Basset Holdings Inc.: Effective June 1, 2012, Ocean Rig entered through one of its' wholly owned subsidiary into a consultancy agreement with Basset Holdings Inc., or Basset, a Marshall Islands entity beneficially owned by the Company's Executive Vice President, Mr. Anthony Kandylidis, for the provision of the services of Ocean Rig's Executive Vice President. The agreement has an initial term of five years and may be renewed or extended for one-year successive terms with the consent of both parties. Under the terms of the agreement, Ocean Rig is obligated to pay an annual remuneration to Basset. Basset is also entitled to cash or equity-based bonuses to be awarded at the Ocean Rig's sole discretion. Ocean Rig may terminate the agreement for cause, as defined in the agreement, in which case Basset will not be entitled to further payments of any kind. Upon termination of the agreement without cause, or in the event the agreement is terminated within three months of a change of control, as defined in the agreement, Ocean Rig will be obligated to pay a lump sum amount. Basset may terminate the agreement without cause upon three months written notice. In addition, Basset may terminate the agreement for good reason and in such event, Ocean Rig will be obligated to pay a lump sum amount. On August 20, 2013, August 19, 2014 and December 30, 2014, the Compensation Committee of Ocean Rig approved that a cash bonus of $3,000, $4,000 and $3,000, respectively be paid to Basset for the contribution of Mr. Antony Kandylidis for Executive Vice President's services. Basset is also the owner of 114,286 shares of Ocean Rig's common stock, as of December 31, 2015. Steel Wheel Investments Limited: Cardiff Tankers Inc Vivid Finance Limited: Effective January 1, 2013, Ocean Rig Management, a wholly-owned subsidiary of Ocean Rig, entered into a new consultancy agreement with Vivid, on the same terms and conditions as in the consultancy agreement, dated as of September 1, 2010, between the Company and Vivid, except that under the new agreement, Ocean Rig is obligated to pay directly the fee of 0.20% to Vivid on the total transaction amount in consideration of the services provided by Vivid in respect of Ocean Rig's offshore drilling business, whereas under the consultancy agreement between the Company and Vivid, this fee was paid by the Company. The consultancy agreement has a term of five years and may be terminated (i) at the end of its term unless extended by mutual agreement of the parties; and, (ii) at any time by the mutual agreement of the parties. Sigma Tankers Inc. pool and Blue Fin Tankers Inc. pool: Vilamoura, Lipari Petalidi Saga Daytona Belmar Calida Ocean Rig UDW Inc.: During the year ended December 31, 2015, the Company incurred interest expense and amortization and write off of financing fees amounting to $3,281 under this loan agreement. Sifnos Shareholders Inc.: Each share of Series B Preferred Stock has the right to vote with the common shares on all matters on which the common shares are entitled to vote as a single class, and the shares of Series B Preferred Stock shall have five votes per share. The shares of Series B Preferred Stock are to be mandatorily converted into common shares of DryShips on a one to one basis within three months after the issuance thereof or any earlier date selected by the Company in its sole discretion. On December 31, 2015, the outstanding balance under the above secured revolving credit facility was $20,000 and the respective deferred finance costs amounted to $607. Dividends: On July 21, 2014, Ocean Rig's Board of Directors declared a quarterly cash dividend with respect to the quarter ended June 30, 2014 of $0.19 per common share, to shareholders on record as of August 1, 2014. The dividend was paid in August, 2014. On October 15, 2014, Ocean Rig's Board of Directors declared a quarterly cash dividend with respect to the quarter ended September 30, 2014, of $0.19 per common share, to shareholders on record as of October 31, 2014. The dividend was paid in November, 2014. Ocean Rig paid dividends amounting to $30,563, to shareholders other than the Company, during the year ended December 31, 2014. On February 24, 2015, Ocean Rigs' Board of Directors declared its fourth quarterly cash dividend with respect to the quarter ended December 31, 2014, of $0.19 per common share, to Ocean Rig shareholders of record as of March 10, 2015. The dividend was paid in March 2015. On May 6, 2015, Ocean Rig's Board of Directors declared its fifth quarterly cash dividend with respect to the quarter ended March 31, 2015, of $0.19 per common share, to Ocean Rig shareholders of record as of May 22, 2015. The dividend was paid in May 2015. Ocean Rig paid dividends amounting to $20,526, to shareholders other than the Company, during the year ended December 31, 2015. On July 29, 2015, Ocean Rig's Board of Directors decided to suspend its quarterly dividend until market conditions improve. </t>
  </si>
  <si>
    <t>Other Current assets</t>
  </si>
  <si>
    <t>Other Assets [Abstract]</t>
  </si>
  <si>
    <t>Other Current Assets:</t>
  </si>
  <si>
    <t>5. Other Current assets The amount of other current assets shown in the accompanying consolidated balance sheets is analyzed as follows:
December 31,
2014 2015
Inventories $ 20,304 $ 3,531
Deferred mobilization expenses 66,169 -
Prepayments and advances 24,856 2,305
Insurance claims (Note 15) 7,201 941
Other 3,719 542
Other current assets $ 122,249 $ 7,319</t>
  </si>
  <si>
    <t>Advances for Vessels and Drilling Units under Construction and Acquisitions</t>
  </si>
  <si>
    <t>Advances for Vessels and Drilling Units under Construction and Acquisitions [Abstract]</t>
  </si>
  <si>
    <t>Advances for Vessels and Drilling Units under Construction and Acquisitions:</t>
  </si>
  <si>
    <t xml:space="preserve">6. Advances for Vessels and Drilling Units under Construction and Acquisitions: The amount shown in the accompanying consolidated balance sheet as at December 31, 2015 include milestone payments relating to the drilling units building contracts with the shipyards, supervision costs and any material related expenses incurred during the construction periods, all of which are capitalized in accordance with the accounting policy discussed in Note 2. As of December 31, 2014 and 2015, the movement of the advances for vessels and drilling units under construction and acquisitions are set forth below:
December 31,
2014 2015
Balance at beginning of year $ 679,008 $ 623,984
Advances for drilling units under construction and related costs 691,755 465,650
Cancellation of vessel acquisitions (15,240) -
Drilling units delivered (731,539) (728,393 )
Deconsolidation of Ocean Rig - (361,241 )
Balance at end of year $ 623,984 $ -
On April 12, 2011, the Company concluded an order with an established Chinese shipyard for two 176,000 dwt drybulk vessels, namely hull number H1241 and H1242, for an aggregated price of $54,164 per vessel. On March 26, 2013, the Company concluded two Memoranda of Agreements with an unrelated party for the sale of the Capesize newbuildings, Hull 1241 and Hull 1242, for a sale price of $71,000 in the aggregate. An impairment loss of $31,617 in the aggregate, was recognized in 2013 as a result of the reduction of the vessels' carrying amount to their fair value. In addition, an amount of $10,245 related to this agreement was paid in 2013 and included in "Contract termination fees and other" in the consolidated financial statements. On May 23, 2013 and June 17, 2013, Hull 1241 and Hull 1242, were delivered to their new owners, respectively. On December 16, 2011, the Company placed an order for four 75,900 dwt Panamax ice class bulk vessels, namely hull number H1259, H1260, H1261 and H1262, with Jiangsu Rongsheng Heavy Industries, for a price of $34,000 each. On August 24, 2014, the Company agreed with Jiangsu Rongsheng Heavy Industries to cancel the construction of the four newbuilding Ice class Panamax vessels. On September 2, 2014, the Company received in connection with the cancellation of these newbuilding contracts all installments previously paid to the shipyard of $11,560, plus interest, which resulted to a loss of $1,307 recognized in the consolidated statement of operations for the year ended December 31, 2014. In connection with OceanFreight's acquisition, the Company acquired the orders for five Very Large Ore Carriers, or VLOCs with an established Chinese shipyard. On September 10, 2012, the vessel Fakarava was delivered to the Company while on May 23, 2013 and June 18, 2013, the Company took delivery of its newbuilding VLOC's Negonego (ex. H1229) and Rangiroa (ex. H1228), respectively. During March 2013, the Company accepted an offer from an entity affiliated with Mr. George Economou, the Company's Chairman, President and Chief Executive Officer (Note 4), for the novation of the shipbuilding contracts of two VLOC under construction, Hull 1239 and Hull 1240, scheduled for delivery during the fourth quarter 2013 and the first quarter 2014, respectively. An impairment loss of $11,873 in the aggregate, was recognized in 2013, as a result of the reduction of the vessels carrying amount to their fair value. In addition, due to the novation agreements, which were signed on April 17, 2013, an amount of $18,305 was paid in 2013 and included in "Contract termination fees and other" in the consolidated financial statements. On November 22, 2010, the Company placed an order for twelve tanker vessels (six Aframax and six Suezmax), with an established Korean shipyard, for a total consideration of $771,000. On January 18, 2011, March 23, 2011, April 29, 2011 and October 7, 2011, the Company took delivery of its newbuilding tankers Saga, Vilamoura, Daytona and Belmar, respectively. On January 3, 2012, April 25, 2012 and May 31, 2012, the Company took delivery of its newbuilding tankers Calida, Lipari and Petalidi, respectively, while on January 8, 2013, January 15, 2013 and January 31, 2013, the Company took delivery of its newbuilding tankers Alicante, Mareta and Bordeira. On December 27, 2012, the Company entered into two novation agreements with an unrelated party for the sale of the remaining two newbuilding tankers Esperona and Blanca Ocean Rig On April 18, 2011, April, 27, 2011, June 23, 2011 and September 20, 2012, pursuant to the option contract with a major shipyard in Korea, the Company's affiliate, Ocean Rig exercised four of its six newbuilding drilling unit options, and entered into building contracts for four seventh generation ultra-deepwater drilling units, namely the Ocean Rig Mylos Ocean Rig Skyros Ocean Rig Athena Ocean Rig Apollo Ocean Rig Mylos, Ocean Rig Skyros, Ocean Rig Athena Ocean Rig Apollo On August 30, 2013, Drillship Santorini Owners Inc., a wholly owned subsidiary of Ocean Rig, the Company's affiliate, signed a contract to construct the Ocean Rig Santorini, Ocean Rig Skyros, Ocean Rig Athena and Ocean Rig Apollo Ocean Rig Santorini On April 8, 2014, two contracts between Drillship Crete Owners Inc. and Drillship Amorgos Owners Inc., two wholly owned subsidiaries of Ocean Rig, the Company`s affiliate and a major shipyard in Korea became effective for the construction of two seventh generation new integrated design drilling units at a major shipyard in Korea which are equipped with two blow-out preventers. From June 8, 2015, Ocean Rig has been considered as an affiliated entity and not as a controlled subsidiary of the Company. As a result, Ocean Rig has been accounted for under the equity method and its advances for drilling units under construction and related costs are not consolidated in the Company's balance sheet as of December 31, 2015 and, consequently, additional disclosures for Ocean Rig's advances for 2015 have not been included. </t>
  </si>
  <si>
    <t>Vessels, Drilling Units, Machinery and Equipment, net</t>
  </si>
  <si>
    <t>Vessels, Drilling Units, Machinery and Equipment, net [Abstract]</t>
  </si>
  <si>
    <t>Vessels, Drilling Units, Machinery and Equipment:</t>
  </si>
  <si>
    <t>7. Vessels, Drilling Units, Machinery and Equipment: Vessels: The amounts in the accompanying consolidated balance sheets are analyzed as follows:
Cost Accumulated Depreciation Net Book Value
Balance, December 31, 2013 $ 2,872,458 (623,371 ) 2,249,087
Additions 54,660 - 54,660
Depreciation - (123,982 ) (123,982 )
Vessel impairment charge (53,167 ) 15,019 (38,148 )
Balance, December 31, 2014 2,873,951 (732,334 ) 2,141,617
Acquisition of subsidiary 97,100 - 97,100
Vessels transfer to held for sale (208,099 ) - (208,099 )
Vessels disposals (810,810 ) - (810,810 )
Impairment loss (1,855,042) 803,962 (1,051,080)
Depreciation - (72,300 ) (72,300 )
Balance, December 31, 2015 $ 97,100 $ (672) $ 96,428
Vessel cost at December 31, 2015, includes $97,100, representing the fair value of Nautilus Offshore Services Inc. vessels at the acquisition date (Note 8). As of December 31, 2015, all of the Company's Drybulk vessels have been pledged as collateral to secure the bank loans (Note 11). On March 18, 2014, the Company concluded a Memorandum of Agreement with an unaffiliated third party for the acquisition of one second hand Capesize vessel with an attached time charter, Raiatea (ex. Conches) As a result of the impairment review for the year ended December 31, 2014, the Company determined that the carrying amount of one of its assets was not recoverable and, therefore, a charge of $38,148 was recognized, included in "Impairment loss and loss from sale of vessels and vessel owning companies" in the accompanying consolidated statement of operations for the year ended December 31, 2014, as a result of the reduction of the vessel's carrying amount to its fair value. On March 30, 2015, the Board of Directors of the Company approved the entering into sales agreements with entities controlled by the Company's Chairman and Chief Executive Officer, Mr. George Economou, to sell its four Suezmax tankers, Vilamoura, Lipari, Petalidi and Bordeira Belmar, Calida, Alicante, Mareta, Saga and Daytona, Petalidi Bordeira, Lipari, Belmar, Saga, Mareta, Vilamoura, Calida, Daytona and Alicante, On September 9, 2015, the Company entered into sales agreements with entities controlled by Mr. George Economou, the Company's Chairman and Chief Executive officer, for the sale of the vessel owning companies of 14 vessels (ten Capesize bulk carriers': Rangiroa, Negonego, Fakarava, Raiatea, Mystic, Robusto, Cohiba, Montecristo, Flecha and Partagas Woolloomooloo, Saldanha, Topeka Helena Manasota, Alameda Capri On September 17, 2015 and October 13, 2015, the shares of the vessel owning company of the vessel Mystic Raiatea, Robusto, Cohiba, Montecristo, Flecha, Partagas, Woolloomooloo, Saldanha, Topeka Helena) Capri, Manasota Alameda, The Company has classified the assets and liabilities of the remaining three vessel owning companies as "held for sale" on December 31, 2015, as all criteria required for their classification as " held for sale" were met. In this respect, a charge of $36,743, was recognized as a result of the reduction of the vessels' carrying amount to their fair value less cost to sell, included in "Impairment loss and loss from sale of vessels and vessel owning companies" in the accompanying consolidated statement of operations for the year ended December 31, 2015. On February 15, 2016, the Company announced that the previously disclosed sale the vessel owning companies of its Capesize vessels, the Fakarava, Rangiroa Negonego Rangiroa, Negonego, Fakarava) In addition, on September 30, 2015, the Company classified all the remaining vessels in its fleet, comprised of 20 Panamax and two Supramax bulk carriers, as held for sale, as all criteria required for their classification were met and recognized an additional charge of $422,404, included in "Impairment loss and loss from sale of vessels and vessel owning companies" in the accompanying consolidated statement of operations for the year ended December 31, 2015, as a result of the reduction of the vessels' carrying amount to their fair value less cost to sell. The impairment review performed prior to the entering into the agreements for the sale of the Company's vessels and vessel owning companies, indicated that one of the Company's vessels, with a carrying amount of $95,937 should be written down to its fair value as determined based on the valuations of the independent valuators, resulting in a charge of $83,937, which was included in "Impairment loss and loss from sale of vessels and vessel owning companies", in the accompanying consolidated statement of operations for the year ended December 31, 2015 (Note 12). On November 2, 2015, the Company concluded two Memoranda of Agreement to sell its two Supramax vessels, Byron Galveston Finally during the three month period ended December 31, 2015, an additional charge of $113,019 was recognized and included in "Impairment loss and loss from sale of vessels and vessel owning companies", in the accompanying consolidated statement of operations, due to the reduction of the vessels' held for sale carrying amount to their fair value less cost to sell. (Notes 12) The amounts of "Assets held for sale" and "Liabilities held for sale" in the accompanying consolidated balance sheet as at December 31, 2015, are analyzed as follows:
Total assets
Cash and cash equivalents $ 12
Restricted cash 4,920
Accounts receivable trade, net 7
Due from related parties - TMS Bulkers Ltd. (Note 4) 2,492
Inventories 384
Prepayments and advances 15
Insurance claims 97
Vessels held for sale 208,099
Total assets held for sale $ 216,026
Total liabilities
Bank debt $ 103,680
Accounts payable 1
Accrued liabilities 271
Deferred revenues 414
Total liabilities held for sale $ 104,366
As of December 31, 2015, substantially all of the Company's net income, except for income from the offshore support segment, relates to vessels sold or held for sale. According to ASU 2014-08, "Presentation of Financial Statements and Property, Plant and Equipment", the sale of the Company's vessels and vessel owning companies does not represent a strategic shift, hence no presentation of discontinued operations is required. Drilling units, machinery and equipment: From June 8, 2015, Ocean Rig has been considered as an affiliated entity and not as a controlled subsidiary of the Company. As a result, Ocean Rig has been accounted for under the equity method and its drilling units, machinery and equipment are not consolidated in the Company's balance sheet as of December 31, 2015 and, consequently, additional disclosures for Ocean Rig's fixed assets for 2015 have not been included. The amounts in the accompanying consolidated balance sheets are analyzed as follows:
Cost Accumulated Depreciation Net Book Value
Balance, December 31, 2013 $ 6,637,843 $ (809,612 ) $ 5,828,231
Additions 755,330 - 755,330
Depreciation - (323,814 ) (323,814 )
Balance, December 31, 2014 $ 7,393,173 $ (1,133,426 ) $ 6,259,747
Additions 806,353 - 806,353
Depreciation - (154,481 ) (154,481 )
Deconsolidation of Ocean Rig (8,199,526) 1,287,907 (6,911,619)
Balance December 31, 2015 $ - $ - $ -</t>
  </si>
  <si>
    <t>Business Combinations [Abstract]</t>
  </si>
  <si>
    <t>Acquisition of Nautilus Offshore Services Inc.:</t>
  </si>
  <si>
    <t xml:space="preserve">8. Acquisition of Nautilus Offshore Services Inc.: On October 21, 2015, the Company entered into an agreement to acquire Mezzanine Financing Investment III Ltd. (Mezzanine) and Oil and Gas Ships Investor Limited (Oil and Gas), which owned in aggregate, directly or indirectly, 97.44% of the issued and outstanding share capital of Nautilus Offshore Services Inc. ("Nautilus"), for a purchase price of $87,000 plus the assumption of approximately $33 million of net debt. As part of the acquisition cost, the Company also paid $3,568 for the working capital of Nautilus as at September 30, 2015, as agreed between the parties. In addition, on November 24, 2015, Mezzanine, entered into an agreement with VRG AS, which owned the remaining 2.56% issued and outstanding share capital of Nautilus, and acquired its equity stake. Nautilus indirectly through its subsidiaries owns six Offshore Supply Vessels of which four are Oil Spill Recovery Vessels (OSRVs) and two are Platform Supply Vessels (PSVs), all of which are on time charter to Petroleo Brasileiro S.A. (Petrobras) until certain dates through 2017, with a total contracted revenue of $80,494. The vessels are managed by TMS Offshore Services, an entity controlled by the Company's Chief Executive Officer, Mr. George Economou. (Note 4) The acquisition of Nautilus will allow the Company to expand and diversify its fleet. The acquisition of the common shares of Nautilus was accounted for under the acquisition method of accounting. The Company began consolidating Nautilus from October 21, 2015 (the date of acquisition), as of which date the results of operations of Nautilus are included in the accompanying consolidated statement of operations for the year ended December 31, 2015, and on which the fair value of the non-controlling interest amounted to $1,500. The purchase price allocation is as follows:
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
Goodwill included in the offshore support segment constitutes a premium paid by the Company over the fair value of the net assets of Nautilus, which is attributable to anticipated benefits from Nautilus's position to take advantage of the fundamentals of the offshore support market. The carrying amounts of all receivables and payables acquired approximated their fair values at the acquisition date. The carrying amount of vessels of $99,370 was reduced by fair value adjustment of $2,270 as of the acquisition date. In connection with the acquisition, the Company acquired time charter contracts with Petrobras for the future time-chartered services of Nautilus, until certain dates through 2017. These contracts include fixed day rates that are above day rates available as of the acquisition date. After determining the aggregate fair values of these time-chartered contracts as of the acquisition date, the Company recorded the respective contract fair values on the consolidated balance sheet as non-current assets under Fair value of above market acquired time charters. These will be amortized into revenues using the straight-line method over the respective contract periods (based on the respective contracts). The amount amortized as of December 31, 2015, amounted to $1,467.
Amortization Schedule
Amount Amortization 2016 2017
Above-market acquired time charters $12,474 $1,467 $7,670 $3,337
During 2016, the Company received termination notices for three of the acquired time charters from Petrobras, resulting in for 2016, a total amortization and write off charge under Fair value of above market acquired time charters, of $6,102, while approximately $30,170 of revenues will be lost. (Note 21) All above fair values were based upon available market data using management estimates and assumptions. The respective fairness opinion was prepared by a third party expert, based on management estimates and assumptions, making use of available market data and taking into consideration third party valuations of fleet acquired, performed on a charter free basis. The following pro forma consolidated financial information reflects the results of operations for the years ended December 31, 2014 and 2015, as if the acquisition of Nautilus had occurred at the beginning of fiscal 2014 and after giving effect to purchase accounting adjustments and to the accounting changes described above and are mainly in vessels' depreciation and above-market time charters amortization. These pro forma results have been prepared for comparative purposes only and do not purport to be indicative of what operating results would have been had the acquisition actually taken place as of the beginning of fiscal 2014. In addition, these results are not intended to be a projection of future results and do not reflect any synergies that might be achieved from the combined operations.
December 31,
2014 2015
Pro forma revenues $ 2,233,015 $ 1,011,674
Pro forma operating income/(loss) 554,870 (866,317 )
Pro forma net loss (38,874 ) (2,838,322)
Pro forma per share amounts:
Basic net loss per share $ (2.13 ) $ (106.71 )
The amounts of revenues and net losses following the acquisition of Nautilus on October 21, 2015, included in the consolidated statement of operations for the year ended December 31, 2015, were $8,118 and $2,100, respectively. </t>
  </si>
  <si>
    <t>Other Non-Current Assets</t>
  </si>
  <si>
    <t>Other Non-Current Assets [Abstract]</t>
  </si>
  <si>
    <t>Other Non-Current Assets:</t>
  </si>
  <si>
    <t xml:space="preserve">9. Other non-current assets: The amounts included in the accompanying consolidated balance sheets are as follows:
December 31,
2014 2015
Security deposits for derivatives $ 550 $ 727
Deferred operating expenses 43,327 -
Prepaid investments 57,910 -
Intangible assets, net 4,732 -
$ 106,519 $ 727
As of December 31, 2014 and 2015, security deposits of $550 for the tankers Saga Vilamoura Belmar, Calida, Lipari Petalidi </t>
  </si>
  <si>
    <t>Investment in an Affiliate</t>
  </si>
  <si>
    <t>Equity Method Investments and Joint Ventures [Abstract]</t>
  </si>
  <si>
    <t>Investment in an Affiliate:</t>
  </si>
  <si>
    <t>10. Investment in an Affiliate: On June 8, 2015, following an equity offering of Ocean Rig, the Company's ownership decreased to 47.2% and accordingly, the Company lost its controlling financial interest and deconsolidated Ocean Rig from its financial statements. From that date onwards, Ocean Rig has been considered as an affiliated entity and not as a controlled subsidiary of the Company and the investment in Ocean Rig has been accounted for under the equity method due to the Company's significant influence over Ocean Rig. On June 8, 2015, based on the equity method, the Company recorded an investment in Ocean Rig of $514,047, which represented the fair value of the common stock that was held by the Company on such date, with a closing market price of $6.96 per share. As at December 31, 2015, the market value of the investment was $91,410 based on the Ocean Rig closing price of $1.63. On June 8, 2015, the Company calculated a loss due to deconsolidation of $1,347,106, which was calculated as the fair value of the Company's equity method investment in Ocean Rig less the Company's 47.2% interest in Ocean Rig's net assets on June 8, 2015. On August 13, 2015, following the repayment of the outstanding balance of $80,000 owed to Ocean Rig under the $120,000 Note and the transfer of 17,777,778 shares of Ocean Rig previously owned by the Company to Ocean Rig as full payment of the outstanding balance, the Company's interest in Ocean Rig decreased to 40.4%. The Company's equity in the losses and capital transactions of Ocean Rig is shown in the accompanying consolidated statements of income for the year ended December 31, 2015, as "Equity in net losses of affiliated company" and amounted to $349,872, including $310,468 of impairment in Ocean Rig investment.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The affiliated entity, which is incorporated in the Marshall Islands and is accounted for under the equity method, is the following:
Entity Participation % December 31, 2015
Ocean Rig 40.4%
The summarized financial information of the affiliate is as follows:
December 31, 2015
Current assets $ 1,252,169
Non-current assets 6,782,118
Current liabilities 400,207
Non-current liabilities $ 4,343,991
Year ended December 31, 2015
Revenues $ 1,748,200
Net income $ 95,339</t>
  </si>
  <si>
    <t>Long-term Debt</t>
  </si>
  <si>
    <t>Long-term Debt [Abstract]</t>
  </si>
  <si>
    <t>Long-term Debt:</t>
  </si>
  <si>
    <t xml:space="preserve">11. Long-term Debt: The amount of long-term debt shown in the accompanying consolidated balance sheets is analyzed as follows:
December 31,
2014 2015
6.5% Drill Rigs Senior Secured Notes $ 800,000 $ -
7.25% Ocean Rig Senior Unsecured Notes 500,000 -
Secured Credit Facilities- Drybulk Segment 685,410 218,185
Secured Credit Facilities- Tanker Segment 277,913 -
Secured Bridge Credit Facility 200,000 -
$1.9 billion Secured Term Loan B Facility - Drilling Segment 1,876,250 -
$1.3 billion Senior Secured Term Loan B Facility - Drilling Segment 1,296,750 -
Less: Deferred financing costs (118,710 ) (636 )
Total debt 5,517,613 217,549
Less: Current portion (1,165,021) (217,549 )
Long-term portion $ 4,352,592 $ -
Ocean Rig Loans and Notes From June 8, 2015, Ocean Rig has been considered as an affiliated entity and not as a controlled subsidiary of the Company. As a result, Ocean Rig has been accounted for under the equity method and its long term debt is not consolidated in the Company's balance sheet as of December 31, 2015 and, consequently, additional disclosures for Ocean Rig's loans for 2015 have not been included. Convertible Senior Notes and Related Borrow Facility In conjunction with the Company's public offering of an aggregate of $460,000 and $240,000 aggregate principal amount of 5% Convertible unsecured Senior Notes in November 2009 and April 2010, respectively (collectively, the "Convertible Senior Notes" or the "Notes"), the Company entered into share lending agreements with an affiliate of the underwriter of the offering, or the share borrower, pursuant to which the Company loaned the share borrower approximately 1,444,000 shares (36,100,000 common shares before the reverse stock split) of the Company's common stock. Under the share lending agreements, the share borrower was required to return the borrowed shares when the Notes were no longer outstanding. The Company did not receive any proceeds from the sale of the borrowed shares by the share borrower, but the Company did receive a nominal lending fee of $0.01 per share from the share borrower for the use of the borrowed shares. As of December 31, 2014, the share borrower had returned the above-referenced loaned shares to the Company. The returned loaned shares were not retired and are included as treasury stock in the accompanying balance sheets as of December 31, 2014 and 2015. On the day of the Notes' issuance the fair value of the share lending agreements was determined to be $14,476, based on a 5.5% interest rate of the Notes without the share lending agreement and was recorded as debt issuance cost. Amortization of the issuance costs associated with the share lending agreement included in "Interest and finance costs" during the years ended December 31, 2013, 2014 and 2015, was $2,974, $2,733 and $0, respectively. Effective September 19, 2011, the applicable conversion price of the Notes was changed to $6.9 per share. The previous conversion price of $7.19 per share was adjusted downward in connection with the Company's partial spin off of Ocean Rig's common stock held by the Company. The total interest expense related to the Notes in the Company's consolidated statements of operations for the years ended December 31, 2013, 2014 and 2015, was $78,769, $76,680 and $0 of which $43,769, $45,261and $0, respectively are non-cash amortization of the discount on the liability component and $35,000, $31,419 and $0, respectively are the contractual interest payable semi-annually at a coupon rate of 5% per year. The Company's interest expense associated with the $460,000 aggregate principal amount and $240,000 aggregate principal amount of Notes was accretive based on an effective interest rate of 12% and 14%, respectively. During November 2014, the Company repurchased on the open market and cancelled $191,090 principal amount of its 5% convertible notes. On November 24, 2014, the Company repaid the remaining amount of its 5% convertible notes, amounting to $508,910. Term bank loans and credit facilities The bank loans are payable in U.S. Dollars in quarterly installments with balloon payments due at maturity between January 2016 and June 2025. Interest rates on the outstanding loans as at December 31, 2015, are based on LIBOR plus a margin. On November 14, 2014, the Company entered into a facility agreement with ABN AMRO, for a secured bridge loan facility in an amount of $200,000. The loan was repayable through a single repayment installment. In connection with the ABN AMRO facility, on November 18, 2014, as required by the facility, Ocean Rig filed a prospectus supplement covering up to 78,301,755 of its common shares held by DryShips or its pledgees. Of the shares registered, 45,129,069 Ocean Rig shares were initially pledged by the Company to ABN AMRO under the terms of the ABN AMRO facility which required collateral coverage based on the prevailing 30-day Volume Weighted Average Price ("VWAP") at draw down. On January 9, 2015 and March 19, 2015, respectively, the Company provided additional security in relation to the ABN AMRO facility in the form of 8,000,000 and 12,500,000 Ocean Rig shares owned by the Company. During the year ended December 31, 2015, the Company made various prepayments and finally repaid in full the loan agreement on October 16, 2015. Following the repayment of the loan, all Ocean Rig shares pledged by the Company to ABN AMRO were released and returned to the Company. On May 26, 2015 and July 10, 2015, the Company made two prepayments of $15,000 and $10,034, respectively, under a loan agreement dated October 29, 2014. On August 18, 2015 the Company entered into a supplemental agreement to amend certain terms of the aforementioned loan. During 2015, the Company made scheduled repayments regarding the loans of its tanker fleet amounting to $17,458 and in connection with the sale of the entire tankers fleet, repaid in full the remaining outstanding loans of its tanker segment amounting to $260,455. During 2015, the Company made scheduled repayments regarding a Secured Term Loan facility dated July 23, 2008 amounting to $5,300 and on July 29, 2015, repaid in full the outstanding amount of $37,325. On August 20, 2015, the Company repaid in full the outstanding amount of $12,800 under of the loan dated October 2, 2007. On August 21, 2015, the Company entered into a supplemental agreement to the loan agreement dated March 13, 2008, to extend the maturity of the loan to October 13, 2015. The maturity of the loan has since lapsed and the Company has not made the last balloon installments. During 2015, the Company made scheduled repayments regarding two loans dated May 13, 2008 and May 5, 2008 amounting to $2,945 and $3,000, respectively. On August 21, 2015 the Company also repaid in full the outstanding amounts of $12,761 and $27,000, under the two loans dated May 13, 2008 and May 5, 2008, respectively. On October 1, 2015 the Company repaid $19,212, under a loan agreement dated March 31, 2006. On October 13, 2015 the shares of the shareholders of the vessel owning companies of the vessels Raiatea, Robusto, Cohiba, Montecristo, Flecha, Partagas, Woolloomooloo, Saldanha, Topeka Helena On November 6, 2015, the Company repaid in full the Nautilus assumed bank debt, of $45,535. During 2015, the Company made scheduled payments under the loan agreement dated October 5, 2007, amounting to $4,000. On November 25, 2015, the Company also made a prepayment of $5,300 under that loan agreement, related to the sale of the vessel Galveston on November 30, 2015. The maturity of the loan has since lapsed and the Company has not made the last balloon installments. On December 11, 2015, the Company repaid $12,360, under a loan agreement dated March 31, 2006. $12.5 million Sellers credit On March 15, 2013, the Company reached an agreement with a far eastern shipyard for a $12,500 sellers' credit to the Company. This credit was repayable to the yard in one bullet repayment two years after date of drawdown and it bore interest at 3% per annum. The Company agreed to provide a pledge of 1,602,500 shares in Ocean Rig that the Company owns, which pledge would be automatically released upon repayment of the credit. During March 2013, the Company drew the total amount of $12,500. On January 8, 2015, this credit was repaid in full by the Company. On the date of repayment and termination of the loan agreement, the Company was released from its obligations and 1,602,500 shares of Ocean Rig pledged by the Company to the shipyard were released and returned to the Company. The aggregate available undrawn amount under the Company's facilities at December 31, 2014 and 2015 was $0 and $30,000. The weighted-average interest rates on the above outstanding debt were: 6.63%, 6.60% and 5.09% for the years ended December 31, 2013, 2014 and 2015, respectively. The table below presents the movement for bank loans and notes throughout 2015:
Loan Loan agreement date Original Amount December 31, 2014 New Loans Repayments/Transfers Deconsolidation of Ocean Rig December 31, 2015
Secured Credit Facility October 2, 2007 $ 35,000 $ 12,800 - (12,800 ) - $ -
Secured Credit Facility October 5, 2007 90,000 53,000 - (9,300 ) - 43,700
Secured Credit Facility June 20, 2008 103,200 21,250 - (3,000) - 18,250
Secured Credit Facility May 13, 2008 125,000 15,706 - (15,706 ) - -
Secured Credit Facility May 5, 2008 90,000 30,000 - (30,000 ) - -
Secured Credit Facility November 16, 2007 47,000 14,000 - (1,500 ) - 12,500
Secured Credit Facility July 23, 2008 126,400 42,625 - (42,625 ) - -
Secured Credit Facility March 13, 2008 130,000 28,905 - (1,338 ) - 27,567
Secured Credit Facility February 7, 2011 70,000 52,500 - (52,500 ) - -
Secured Credit Facility April 20, 2011 32,313 24,773 - (24,773 ) - -
Secured Credit Facility October 26, 2011 141,350 112,390 - (112,390 ) - -
Secured Credit Facility October 24, 2012 107,669 88,249 - (88,249 ) -
Term Loan B Facility July 12, 2013 1,900,000 1,876,250 - (9,500 ) (1,866,750) -
Term Loan B Facility July 25, 2014 1,300,000 1,296,750 - (6,500 ) (1,290,250) -
Secured Term Loan Facility February 13, 2015 475,000 - 462,000 (9,726 ) (452,274 ) -
Secured Credit Facility March 31, 2006 753,637 174,406 - (72,834 ) - 101,572
Secured Credit Facility March 19, 2012 19,065 15,789 - (1,193 ) - 14,596
Secured Credit Facility February 14, 2012 122,580 109,830 - (109,830 ) - -
Secured Bridge Credit Facility November 14, 2014 200,000 200,000 - (200,000 ) - -
Senior Secured Credit Facility October 29, 2014 167,100 167,100 - (167,100 ) - -
Secured Credit Facility July 29, 2013 23,000 - 17,825 (17,825 ) - -
Secured Credit Facility November 23, 2012 38,220 - 27,710 (27,710 ) - -
6.5% Drill Rigs Senior Secured Notes September 20, 2012 800,000 800,000 - - (800,000) -
7.25% Ocean Rig's Senior Unsecured Notes March 26, 2014 500,000 500,000 - - (500,000) -
$ 5,636,323 507,535 (1,016,399) (4,909,274) $ 218,185
The above loans are secured by a first priority mortgage over the Company's vessels, corporate guarantees, first priority assignments of all freights, earnings, insurances and requisition compensation and pledges of the shares of capital stock of certain of the Company's subsidiaries. The loans contain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December 31, 2015, the Company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December 31, 2015, the Company was in breach of certain financial covenants, contained in the Company's loan agreements. Furthermore, the Company is in discussions to extend the maturity of three loan agreements dated October 5, 2007, March 13, 2008 and November 16, 2007 with outstanding balances at December 31, 2015 of $43,700, $27,567 and 12,500, respectively, which have lapsed. As a result of these incidents of non-compliance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December 31, 2015, amounting to $218,185 as current at December 31, 2015. Total interest incurred on long-term debt and amortization of debt issuance costs, including capitalized interest, for the years ended December 31 2013, 2014 and 2015, amounted to $297,602, $367,996 and $177,537, respectively. These amounts net of capitalized interest are included in "Interest and finance costs" in the accompanying consolidated statement of operations. The annual principal payments required to be made after December 31, 2015, including balloon payments, totaling $218,185 due through December 31, 2016 are as follows:
2016 $ 218,185
Total principal payments 218,185
Less: Financing fees (636 )
Total debt $ 217,549 </t>
  </si>
  <si>
    <t>Financial Instruments and Fair Value Measurements</t>
  </si>
  <si>
    <t>Financial Instruments and Fair Value Measurements [Abstract]</t>
  </si>
  <si>
    <t>Financial Instruments and Fair Value Measurements:</t>
  </si>
  <si>
    <t xml:space="preserve">12. Financial Instruments and Fair Value Measurements: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The Company has entered in the past into forward freight agreements ("FFA") and foreign currency forward contracts in order to manage risks associated with fluctuations in charter rates and foreign currencies, respectively. All of the Company's derivative transactions are entered into for risk management purposes. Interest rate swaps, cap and floor agreements: Accumulated other comprehensive loss included realized losses on cash flow hedges associated with interest capitalized during prior years under "Advances for vessels and drilling units under construction and acquisitions" amounting to $16,463, which according to ASC 815-30-35 is being reclassified into earnings in the same period or periods during which the hedged forecasted transaction affects earnings. As a result, during the years ended December 31, 2014 and 2015, the amounts of $550 and $466, respectively were reclassified into the consolidated statement of operations. The fair value of the above mentioned agreement equates to the amount that would be paid by the Company if the agreement was transferred to a third party at the reporting date, taking into account current interest rates and creditworthiness of both the financial instrument counterparty and the Company. The change in the fair value of such agreements which do not qualify for hedge accounting for the years ended December 31, 2013, 2014 and 2015, amounted to gains of $88,859, $29,304 and $10,848, respectively and is included in "Gain/ (Loss) on interest rate swaps" in the accompanying consolidated statement of operations. As of December 31, 2014 and 2015, security deposits of $550 for the tankers Saga and Vilamoura and $727 as security deposits for derivatives for the vessels Belmar, Calida, Lipari Petalidi Tabular disclosure of financial instruments is as follows: Fair Values of Derivative Instruments in the Consolidated Balance Sheets:
Asset Derivatives Liability Derivatives
Derivatives not designated as hedging instruments Balance Sheet Location December 31, 2014 Fair value December 31, 2015 Fair value Balance Sheet Location December 31, 2014 Fair value December 31, 2015 Fair value
Interest rate swaps Financial instruments-current assets $ - $ - Financial instruments- current liabilities $ 30,447 $ 2,604
Interest rate swaps Financial instruments- non-current assets 11,086 411 Financial instruments- non-current liabilities 10,420 -
Total derivatives not designated as hedging instruments $ 11,086 $ 411 $ 40,867 $ 2,604
Total derivatives $ 11,086 $ 411 Total derivatives $ 40,867 $ 2,604
During the years ended December 31, 2013, 2014 and 2015, the losses transferred from other comprehensive loss to the statement of operations were $550, $550 and $466, respectively. The estimated net amount of existing losses at December 31, 2015, that will be reclassified into earnings within the next twelve months related with cash flow hedges is $222.
Amount of Gain/(Loss)
Derivatives not designated as hedging instruments Location of Gain or (Loss) Recognized Year Ended December 31, 2013 Year Ended December 31, 2014 Year Ended December 31, 2015
Interest rate swaps Gain/(Loss) on interest rate swaps $ 8,373 $ (15,528 ) $ (11,601 )
Total $ 8,373 $ (15,528) $ (11,601)
The carrying amounts of cash and cash equivalents, restricted cash, trade accounts receivable, accounts payable, other current liabilities and due to/due from related parties reported in the consolidated balance sheets approximate their respective fair values because of the short term nature of these accounts. Assets and liabilities held for sale are stated at fair value less cost to sell.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estimated fair value of the 7.25% Ocean Rig Senior Unsecured Notes and 6.5% Drill Rigs Senior Secured Notes as at December 31, 2014, was approximately $380,000, and $666,000, respectively determined through Level 2 inputs of the fair value hierarchy (quoted price in the over-the counter-market). The estimated fair value of the $1.9 billion Secured Term Loan B Facility and $1.3 billion Senior Secured Term Loan B Facility was approximately the same as their carrying value net of finance fees. For the aforementioned senior notes and term loans their carrying value net of financing fees as at December 31, 2014, was $492,214, $788,224, $1,825,671 and $1,266,341, respectively. Following the deconsolidation of Ocean Rig on June 8, 2015, its long term debt is not consolidated in the Company's balance sheet as of December 31, 2015 and, consequently, additional disclosures for Ocean Rig's loans and notes for 2015 have not been included.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the valuation date.
December 31, 2014 Quoted Prices in Active Markets for Identical Assets/ Liabilities (Level 1) Significant Other Observable Inputs (Level 2) Unobservable Inputs (Level 3)
Recurring measurements:
Interest rate swaps - asset position $ 11,086 $ - $ 11,086 $ -
Interest rate swaps - liability position $ (40,867) $ - $ (40,867 ) $ -
Total $ (29,781) $ - $ (29,781 ) $ -
December 31, 2015 Quoted Prices in Active Markets for Identical Assets/ Liabilities (Level 1) Significant Other Observable Inputs (Level 2) Unobservable Inputs (Level 3)
Recurring measurements:
Interest rate swaps - asset position $ 411 $ - $ 411 $ -
Interest rate swaps - liability position $ (2,604 ) $ - $ (2,604 ) $ -
Total $ (2,193 ) $ - $ (2,193 ) $ -
The following table summarizes the valuation of assets measured at fair value on a non-recurring basis as of the valuation date.
Quoted Prices in Active Markets for Identical Assets/ Liabilities (Level 1) Significant Other Observable Inputs (Level 2) Unobservable Inputs (Level 3)
Non-Recurring measurements:
Long-lived assets held and used $ - $ 10,500 $ -
Total $ - $ 10,500 $ -
As a result of the impairment analysis performed for the year ended December 31, 2014, one of the Company's vessels, with a carrying amount of $48,648 was written down to its fair value as determined based on the valuations of the independent valuators, resulting in an impairment charge of $38,148, which was included in the accompanying consolidated statement of operations for the year ended December 31, 2014 (Note 7).
Quoted Prices in Active Markets for Identical Assets/ Liabilities (Level 1) Significant Other Observable Inputs (Level 2) Unobservable Inputs (Level 3)
Non-Recurring measurements:
Investment in affiliate (Note 10) $ 514,047 $ - $ -
Vessels held for sale - 208,099 -
Total $ 514,047 $ 208,099 $ -
On June 8, 2015, the Company recognized a loss due to the deconsolidation of Ocean Rig of $1,347,106, which was calculated as the fair value of the Company's equity method investment in Ocean Rig less the Company's 47.2% interest in Ocean Rig's net assets on June 8, 2015 (Note 10). In accordance with the provisions of relevant guidance, ten tanker vessels held for sale with a carrying amount of $587,271, were written down to their fair value as determined based on the agreed sale prices, resulting in a charge of $56,631, which was included in "Impairment loss and loss from sale of vessels and vessel owning companies" in the accompanying consolidated statement of operations for the year ended December 31, 2015 (Note 7). The impairment review performed prior to the entering into the agreements for the sale of the Company's vessels and vessel owning companies, indicated also that one of the Company's vessels, with a carrying amount of $95,937 should be written down to its fair value as determined based on the valuations of the independent valuators, resulting in a charge of $83,937, which was included in "Impairment loss and loss from sale of vessels and vessel owning companies" in the accompanying consolidated statement of operations for the year ended December 31, 2015 (Note 7). Following the sale agreements for the sale of 14 vessel owning companies and three vessels, (Note 7) the associated 17 vessels held for sale with carrying amount of $748,320, were written down to their fair values as determined based on the agreed sale prices resulting in a charge of $375,090, included in "Impairment loss and loss from sale of vessels and vessel owning companies" in the accompanying consolidated statement of operations for the year ended December 31, 2015. Furthermore due to their classification as held for sale (Note 7), 22 vessels, were written down to their fair value as determined based on the valuations of the independent valuators, resulting in a charge of $422,404, which was included in "Impairment loss and loss from sale of vessels and vessel owning companies" in the accompanying consolidated statement of operations for the year ended December 31, 2015. Following the sale agreements for two Supramax vessels (Note 7), the vessels, which had an aggregate carrying value of $17,820, were written down to their fair values as determined based on the agreed sale prices resulting in a charge of $6,035, included in "Impairment loss and loss from sale of vessels and vessel owning companies" in the accompanying consolidated statement of operations for the year ended December 31, 2015. Finally during the three month period ended December 31, 2015, an additional charge of $113,019 was recognized and included in "Impairment loss and loss from sale of vessels and vessel owning companies", in the accompanying consolidated statement of operations, due to the reduction of the vessels' held for sale carrying amount to their fair value less cost to sell. (Notes 7) </t>
  </si>
  <si>
    <t>Common Stock and Additional Paid-in Capital</t>
  </si>
  <si>
    <t>Common Stock and Additional Paid-in Capital:</t>
  </si>
  <si>
    <t xml:space="preserve">13. Common Stock and Additional Paid-in Capital: Net Loss Attributable to Dryships Inc. and Transfers to the Non-controlling Interest: The following table represents the effects of any changes in Dryships' ownership interest in a subsidiary on the equity attributable to the shareholders of Dryships.
Year Ended December 31,
2013 2014 2015
Net loss attributable to Dryships Inc. $ (223,093 ) $ (47,512) $ (2,847,061 )
Transfers to the non-controlling interest:
Decrease in Dryships Inc. equity for reduction in subsidiary ownership (45,542 ) (4,758) (49,444 )
Net transfers to the non-controlling interest (45,542 ) (4,758) (49,444 )
Net loss attributable to Dryships Inc. and transfers to/from the non-controlling interest $ (268,635) $ (52,270) $ (2,896,505)
Issuance of common shares On October 4, 2013, the Company filed a prospectus supplement to the universal shelf registration statement on Form F-3 filed on August 30, 2013, pursuant to an at-the-market offering for up to $200,000 of the Company's common shares. In connection with the offering, the Company entered into a Sales Agreement with Evercore Group L.L.C., ("Evercore"), the sales agent, dated October 4, 2013. During 2013, 275,689 common shares (6,892,233 common shares before the reverse stock split) were issued and sold pursuant to the at-the-market offering, resulting in net proceeds of $23,655, after deducting commissions, while in 2014, 888,394 common shares (22,209,844 common shares before the reverse stock split) were issued and sold pursuant to the at-the-market offering, resulting in net proceeds of $90,016, after deducting commissions. On October 29, 2014, the Company successfully completed the offering of 10,000,000 shares (250,000,000 common shares before the reverse stock split) of its common stock, par value $0.01 per share, at a price of $1.40 per share (share price before reverse stock split). As part of the offering, George Economou, the Company's Chairman, President and Chief Executive Officer, has purchased $80,000, or 2,285,680 shares (57,142,000 common shares before the reverse stock split), of common stock in the offering at the public offering price. The Company used the net proceeds of approximately $332,852 from the offering to repurchase a portion of its $700,000 principal amount of indebtedness under the 5.0% Convertible Senior Notes matured on December 1, 2014. On February 19, 2016, the Company's Board of Directors has determined to effect a 1-for-25 reverse stock split of the Company's common shares. The reverse stock split occurred, and the Company's common stock begun trading on a split adjusted basis on the Nasdaq Capital Market, as of the opening of trading on March 11, 2016. All previously reported share and per share amounts have been restated to reflect the reverse stock split. Sale of Ocean Rig shares On February 14, 2013, the Company completed a public offering of an aggregate of 7,500,000 common shares of Ocean Rig owned by DryShips. The Company received approximately $122,960 of net proceeds from the public offering. The net assets of Ocean Rig as of February 14, 2013, amounted to $2,950,992. At the date of the transaction, the carrying amounts of Ocean Rig's assets and liabilities did not require fair value adjustments. The difference between the net consideration received and the amount attributed to the non-controlling interests, which amounted to $45,542, was recognized in equity attributable to the controlling interest. On June 4, 2015, the Company and Ocean Rig signed an amendment under the $120,000 Note to, among other things, partially exchange $40,000 of the Note for 4,444,444 of Ocean Rig's shares owned by the Company, amend the interest of the Note and pledge an amount of 20,555,556 of Ocean Rig shares owned by the Company. On August 13, 2015, the Company signed an agreement with Ocean Rig to repay the remaining outstanding balance of $80,000 owed to Ocean Rig under the $120,000 Note, and transferred 17,777,778 shares of Ocean Rig previously owned by the Company to Ocean Rig as full payment of the outstanding balance under the Note, (Note 4). Treasury stock As of December, 2014 the share borrower described in Note 11 returned to the Company the 1,444,000 loaned shares (36,100,000 common shares before the reverse stock split) of the Company's common stock, which were not retired and are held as treasury stock. Furthermore, on December 30, 2015, a Company's executive returned 720 shares (18,000 common shares before the reverse stock split) of the Company's common stock. These shares were also not retired and are held as treasury stock. Stockholders Rights Agreement As of January 18, 2008, the Company entered into a Stockholders Rights Agreement (the "Agreement"). Under the Agreement, the Company's Board of Directors declared a dividend payable of one preferred share purchase right, ("Right"), to purchase one one-thousandth of a share of the Company's Series A Participating Preferred Stock for each outstanding common share. Each Right entitles the registered holder, upon the occurrence of certain events, to purchase from the Company one one-thousandth of a share of Series A Participating Preferred Stock or additional shares of common stock. As of July 9, 2009, an amendment was effected to the Agreement to reflect the issuance of Series A Convertible Preferred Stock. As of December 31, 2015, no exercise of any Rights had occurred. </t>
  </si>
  <si>
    <t>Equity Incentive Plan</t>
  </si>
  <si>
    <t>Equity Incentive Plan [Abstract]</t>
  </si>
  <si>
    <t>Equity Incentive Plan:</t>
  </si>
  <si>
    <t xml:space="preserve">14. 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On January 12, 2011, 360,000 shares (9,000,000 common shares before the reverse stock split) of the non-vested common stock out of 21,834,055 shares reserved under the Plan were granted to Fabiana as a bonus for the contribution of Mr. George Economou for Chief Executive Officer's services rendered during 2010. The shares were granted to Fabiana and vest over a period of eight years, with 40,000 shares (1,000,000 common shares before the reverse stock split) vesting on the grant date and 40,000 shares (1,000,000 common shares before the reverse stock split) vesting annually on December 31, 2011 through 2018, respectively. The stock-based compensation is being recognized to expenses over the vesting period and based on the fair value of the shares on the grant date of $5.50 per share (share price before reverse stock split). As of December 31, 2015, 240,000 of these shares (6,000,000 common shares before the reverse stock split) have vested. On August 20, 2013, the Compensation Committee approved that a bonus in the form of 40,000 shares (1,000,000 common shares before the reverse stock split) of the Company's common stock, with par value $0.01, be granted to Fabiana for the contribution of Mr. George Economou for Chief Executive Officer's services rendered during 2012. The shares vested over a period of two years with 13,334 shares (333,334 common shares before the reverse stock split) vesting on the grant date, 13,333 shares (333,333 common shares before the reverse stock split) vesting on August 20, 2014 and 13,333 (333,333 common shares before the reverse stock split) vesting on August 20, 2015, respectively. The stock based compensation was recognized to expenses over the vesting period and based on the fair value of the shares on the grant date of $2.01 per share (share price before reverse stock split). As of December 31, 2015, the shares have vested in full. On August 19, 2014, the Compensation Committee approved that a bonus in the form of 48,000 shares (1,200,000 common shares before the reverse stock split) of the Company's common stock, with par value $0.01, be granted to Fabiana for the contribution of Mr. George Economou for Chief Executive Officer's services rendered during 2013. The shares vest over a period of three years, with 16,000 shares (400,000 common shares before the reverse stock split) vesting on December 31, 2014, 16,000 shares (400,000 common shares before the reverse stock split) vesting on December 31, 2015, and 16,000 (400,000 common shares before the reverse stock split) vesting on December 31, 2016. The stock based compensation is being recognized to expenses over the vesting period and based on the fair value of the shares on the grant date of $3.26 per share (share price before reverse stock split). As of December 31, 2015, 32,000 of these shares (800,000 common shares before the reverse stock split) have vested. On December 30, 2014, the Compensation Committee approved that a bonus in the form of 84,000 shares (2,100,000 common shares before the reverse stock split) of the Company's common stock, with par value $0.01, be granted to Fabiana for the contribution of Mr. George Economou for Chief Executive Officer's services rendered during 2014. The shares vest over a period of three years, with 28,000 shares (700,000 common shares before the reverse stock split) vesting on December 31, 2015, 28,000 shares (700,000 common shares before the reverse stock split) vesting on December 31, 2016 and 28,000 (700,000 common shares before the reverse stock split) vesting on December 31, 2017. The stock based compensation is being recognized to expenses over the vesting period and based on the fair value of the shares on the grant date of $1.07 per share (share price before reverse stock split). As of December 31, 2015, 28,000 of these shares (700,000 common shares before the reverse stock split) have vested. A summary of the status of the Company's non-vested shares as of December 31, 2013, 2014 and 2015 and movement for the years ended December 31, 2013, 2014 and 2015, is presented below. There were no shares forfeited in 2013, 2014 and 2015.
Number of non vested shares Weighted average grant date fair value per non vested shares
Balance December 31, 2012 240,200 $ 5.50
Granted 40,000 2.01
Vested (53,533) 4.63
Balance December 31, 2013 226,667 $ 5.09
Granted 132,000 1.87
Vested (69,333) 4.31
Balance December 31, 2014 289,334 $ 3.81
Vested (97,333 ) 3.38
Balance December 31, 2015 192,001 $ 4.02
Number of vested shares Weighted average grant date fair value per vested shares
As at December 31, 2012 343,921 $ 13.91
Granted and vested 13,333 2.01
Non vested shares granted in prior years and vested 2013 40,200 5.50
As at December 31, 2013 397,454 $ 12.66
Granted and vested 16,000 3.26
Non vested shares granted in prior years and vested 2014 53,333 4.63
As at December 31, 2014 466,787 $ 11.42
Non vested shares granted in prior years and vested 2015 97,333 3.38
As at December 31, 2015 564,120 $ 10.03
As of December 31, 2013, 2014 and 2015, there was $13,947, $12,589 and $5,999 respectively, of total unrecognized compensation cost related to non-vested share-based compensation arrangements granted under the Plan. That cost is expected to be recognized over a period of three years. The amounts of $7,790, $7,516 and $6,590, represent the stock based compensation expense for the year ended December 31, 2013, 2014 and 2015, respectively and are recorded in "General and administrative expenses", in the accompanying consolidated statements of operations for the years ended December 31, 2013, 2014 and 2015, respectively. The total fair value of shares vested during the years ended December 31, 2013, 2014 and 2015, were $5,394, $2,561 and $477, respectively. Ocean Rig From June 8, 2015, Ocean Rig has been considered as an affiliated entity and not as a controlled subsidiary of the Company. As a result, Ocean Rig has been accounted for under the equity method and consequently, additional disclosures for Ocean Rig's equity incentive plan for 2015 have not been included. </t>
  </si>
  <si>
    <t>Commitment and Contingencies</t>
  </si>
  <si>
    <t>Commitment and Contingencies [Abstract]</t>
  </si>
  <si>
    <t>Commitment and Contingencies:</t>
  </si>
  <si>
    <t xml:space="preserve">15. Commitment and contingencies: 15.1 Legal proceedings Various claims, suits, and complaints, including those involving government regulations and product liability, arise in the ordinary course of the shipping and drill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The Company's loss of hire insurance coverage does not protect against loss of income from day one. It covers approximately one year for the loss of time but will be effective after 45 days' off-hire. During 2014, the Ocean Rig Corcovado Ocean Rig Mylo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n May 10, 2013, Drillship Hydra Owners Inc., being the owning company of the drilling unit, the Ocean Rig Corcovado Ocean Rig Corcovado 15.2 Contractual charter revenue Future minimum contractual charter revenue, based on vessels committed to non-cancelable, long-term time contracts as of December 31, 2015, will be $53,826 during 2016 and $17,520 during 2017. These amounts do not include any assumed off-hire. Under the June 25, 2015, agreement discussed below, the Company amended 11 charter agreements with significantly lower charter rates. Under seven of the Company's charter agreements, the charterer has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expire through 2020. On June 25, 2015, the Company concluded an agreement with the charterer under which, the charterer agreed to forgo the exercise of the purchase option under the seven charter agreements in exchange for a reduction of $35,000 in overdue receivables, $5,000 cash payment to the Company and write off the remaining $16,471 in overdue receivables as of May 31, 2015, against "Voyage revenues". Out of the $35,000, the $6,759 had been amortized, while the remaining $28,241 were written off as "Loss on contract cancellation". As part of the transaction, new time charters were agreed for a period of over four years. </t>
  </si>
  <si>
    <t>Accumulated Other Comprehensive Income/ (Loss)</t>
  </si>
  <si>
    <t>Accumulated other comprehensive loss [Abstract]</t>
  </si>
  <si>
    <t>Accumulated Other Comprehensive Income/(Loss):</t>
  </si>
  <si>
    <t>16. Accumulated other comprehensive income/(loss): The amounts in the accompanying consolidated balance sheets are analyzed as follows:
Year ended December 31,
2014 2015
Attributable to Dryships Attributable to non controlling interest Total Attributable to Dryships Attributable to non controlling interest Total
Cash flows hedges realized gain/(loss) $ (8,570) $ (5,878 ) $ (14,448) $ 225 $ - $ 225
Actuarial pension gain 1,948 1,336 3,284 8 - 8
Total $ (6,622) $ (4,542) $ (11,164) $ 233 $ - $ 233</t>
  </si>
  <si>
    <t>Interest and Finance Costs</t>
  </si>
  <si>
    <t>Interest and Finance Costs [Abstract]</t>
  </si>
  <si>
    <t>Interest and Finance Costs:</t>
  </si>
  <si>
    <t>17. Interest and Finance Costs: The amounts in the accompanying consolidated statements of operations are analyzed as follows:
Year ended December 31,
2013 2014 2015
Interest incurred on long-term debt $ 251,596 $ 317,445 $ 150,061
Interest, amortization and write off of financing fees on loan from affiliate - - 3,642
Amortization and write-off of financing fees 46,006 50,551 23,834
Discount on receivable from drilling contract - - 4,048
Amortization of convertible notes discount 43,769 45,261 -
Amortization of share lending agreement-note issuance costs 2,974 2,733 -
Commissions, commitment fees and other financial expenses 57,498 34,256 2,607
Capitalized interest (69,714 ) (39,225 ) (12,060 )
Total $ 332,129 $ 411,021 $ 172,132</t>
  </si>
  <si>
    <t>Segment Information</t>
  </si>
  <si>
    <t>Segment Information:</t>
  </si>
  <si>
    <t xml:space="preserve">18. Segment information: The Company has currently two reportable segments from which it derives its revenues: Drybulk and Offshore support segments. The Company had also a Drilling segment until the deconsolidation of Ocean Rig on June 8, 2015 (Note 10) and a Tanker segment until the sale of the whole tanker fleet during 2015 (Note 7).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Drilling business segment consisted of the deepwater drilling rig services of the drilling units through ownership of drilling units. The Tanker business segment consisted of vessels for the transportation of crude and refined petroleum cargoes. The tables below present information about the Company's reportable segments as of and for the years ended December 31, 2013, 2014 and 2015.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Drilling Segment Tanker Segment TOTAL
2013 2014 2015 2013 2014 2015 2013 2014 2015 2013 2014 2015 2013 2014 2015
Revenues $ 191,024 $ 205,630 $ 115,598 $ - $ - $ 8,118 $ 1,180,250 $ 1,817,077 $ 725,805 $ 120,740 $ 162,817 $ 120,304 $ 1,492,014 $ 2,185,524 $ 969,825
Vessels and drilling units operating expenses 78,594 90,376 87,704 - - 3,977 504,957 727,832 259,623 26,214 26,052 19,770 609,765 844,260 371,074
Depreciation and amortization 96,624 99,631 65,607 - - 672 236,689 325,744 155,352 24,059 24,417 6,021 357,372 449,792 227,652
Contract termination fees and other 32,283 - - - - - - - - 1,010 - - 33,293 - -
Loss on contract cancellation - 1,307 28,241 - - - - - - - - - - 1,307 28,241
Impairment loss and loss from sale of vessels and vessel owning companies 43,490 38,148 1,000,485 - - - - - - - - 56,631 43,490 38,148 1,057,116
General and administrative expenses 44,819 48,441 44,519 - - 2,858 126,868 131,745 46,989 13,035 13,500 10,546 184,722 193,686 104,912
Gain/(loss) on interest rate swaps (1,226 ) (1,142 ) (567 ) - - - 8,616 (12,671 ) (9,588 ) 983 (1,715 ) (1,446 ) 8,373 (15,528 ) (11,601 )
Gain/(loss) on FFA's (31,362 ) - - - - - - - - 31,362 - - - - -
Income taxes - - - - - (188 ) (44,591 ) (77,823 ) (36,931 ) - - - (44,591 ) (77,823 ) (37,119 )
Net income/(loss) (265,399 ) (206,303 ) (1,180,056) - - (2,711 ) 64,287 259,654 (1,601,451) 3,084 4,669 (23,868 ) (198,028 ) 58,020 (2,808,086)
Net income/(loss) attributable to Dryships Inc. (265,399 ) (206,303 ) (1,180,056) - - (2,657 ) 39,222 154,122 (1,640,480) 3,084 4,669 (23,868 ) (223,093 ) (47,512 ) (2,847,061)
Interest and finance cost (102,656 ) (102,806 ) (45,321 ) - - (105 ) (218,384 ) (298,839 ) (123,463 ) (11,089 ) (10,540 ) (8,766 ) (332,129 ) (412,185 ) (177,655 )
Interest income 2,900 1,074 76 - - 2 9,595 12,227 5,954 3 9 18 12,498 13,310 6,050
Change in fair value of derivatives (gain)/loss (42,125 ) (21,069 ) (10,768 ) - - (6 ) (44,383 ) (15,909 ) 349 (2,351 ) 7,674 (423 ) (88,859 ) (29,304 ) (10,848 )
Total assets $ 1,777,176 $ 1,731,295 $ 342,287 $ - $ - $ 131,124 $ 7,674,674 $ 8,095,212 $ - $ 671,842 $ 650,082 $ 2,641 $ 10,123,692 $ 10,476,589 $ 476,052
A reconciliation of interest and finance costs and total segment assets with the consolidated amounts is as follows:
December 31, 2014 December 31, 2015
Interest and finance costs
Interest for reportable segments 412,185 177,655
Elimination of intersegment interest (1,164 ) (5,523 )
Total consolidated Interest and finance costs $ 411,021 $ 172,132
Interest income
Interest for reportable segments 13,310 6,050
Elimination of intersegment interest (1,164 ) (5,523 )
Total consolidated Interest income 12,146 527
Total Assets
Total Assets for reportable segments 10,476,589 476,052
Elimination of intersegment receivables (117,219 ) -
Total consolidated Assets 10,359,370 476,052
The drilling revenue shown in the table below is analyzed by country based upon the location where the drilling takes place and up to deconsolidation of Ocean Rig at June 8, 2015:
For the years ended December 31,
Country 2013 2014 2015
Congo $ - $ - $ 31,807
Norway 157,740 220,044 101,584
Brazil 353,397 581,635 253,283
Ivory Coast 86,486 97,232 12,065
Tanzania 72,083 - -
Angola 227,603 807,742 275,410
Falkland - - 51,656
Gabon/ West Africa 81,104 110,424 -
Liberia 55,601 - -
Ireland 104,014 - -
Sierra Leone 37,272 - -
Other 4,950 - -
Total leasing and service revenues $ 1,180,250 $ 1,817,077 $ 725,805
The Company's vessels operate on many trade routes throughout the world, and, therefore, the provision of geographic information is considered impractical by management. </t>
  </si>
  <si>
    <t>Losses per Share</t>
  </si>
  <si>
    <t>Losses per Share [Abstract]</t>
  </si>
  <si>
    <t>Losses per Share:</t>
  </si>
  <si>
    <t xml:space="preserve">19. Losses per share: The Company calculates basic and diluted losses per share as follows:
For the years ended December 31,
2013 2014 2015
Income (numerator) Weighted- average number of outstanding shares (denominator) Amount per share Income (numerator) Weighted- average number of outstanding share (denominator) Amount per share Income (numerator) Weighted- average number of outstanding shares (denominator) Amount per share
Net income/(loss) attributable to DryShips Inc. $ (223,093 ) - $ - $ (47,512 ) - $ - $ (2,847,061 ) - $ -
-Less: Non-vested common stock dividends declared and undistributed earnings (56 ) - - (697 ) - - (570 ) - -
Basic EPS
Income/(loss) available to common stockholders $ (223,149) 15,362,532 $ (14.53) $ (48,209) 18,241,265 $ (2.64) $ (2,847,631) 26,598,361 $ (107.06)
Dilutive effect of securities
Diluted EPS
Income/(loss) available to common stockholders $ (223,149) 15,362,532 $ (14.53) $ (48,209) 18,241,265 $ (2.64) $ (2,847,631) 26,598,361 $ (107.06)
For the years ended December 31, 2013, 2014 and 2015 and given that the Company incurred losses, the effect of including any potential common shares in the denominator of diluted per-share computations would have been anti-dilutive and therefore, basic and diluted losses per share are the same. </t>
  </si>
  <si>
    <t>Income Taxes</t>
  </si>
  <si>
    <t>Income Tax Expense Benefit Continuing Operations Income Tax Reconciliation [Abstract]</t>
  </si>
  <si>
    <t>Income Taxes:</t>
  </si>
  <si>
    <t xml:space="preserve">20. Income Taxes: 20.1 Drybulk, Offshore Support and Tanker Segments None of the countries of incorporation of the Company and its subsidiaries impose a tax on international shipping income earned by a "non-resident" corporation thereof. Under the laws of the Republic of the Marshall Islands and Malta, the countries in which Dryships and the Drybulk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and Malta,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Republic of the Marshall Islands and Malta ship-owning subsidiaries will be entitled to exemption from U.S. federal income tax in respect of their U.S. source shipping income. The Company believes that it satisfied the Publicly-Traded Test for its 2013, 2014 and 2015 Taxable Years and, therefore, 100% of the stock of its Republic of the Marshall Islands and Malta ship-owning subsidiaries will be treated as owned by individuals "resident" in the Republic of the Marshall Islands and Malta. As such, each of the Company's Republic of the Marshall Islands and Malta ship-owning subsidiaries will be entitled to exemption from U.S. federal income tax in respect of their U.S. source shipping income. The Company's ship-owning subsidiaries intend to take such position on their U.S. federal income tax returns for the 2015 taxable year. 20.2 Drilling Segment: From June 8, 2015, Ocean Rig has been considered as an affiliated entity and not as a controlled subsidiary of the Company. As a result, Ocean Rig has been accounted for under the equity method and consequently the income taxes of the drilling segment are included only up to June 8, 2015 to the Company's results. Ocean Rig operates through its various subsidiaries in a number of countries throughout the world. Income taxes have been provided based upon the tax laws and rates in the countries in which operations are conducted and income is earned. The countries in which Ocean Rig operates have taxation regimes with varying nominal rates, deductions, credits and other tax attributes. Consequently, there is not an expected relationship between the provision for/or benefit from income taxes and income or loss before income taxes. The components of Ocean Rig's income/ (losses) before taxes are as follows:
Year ended December 31,
2013 2014 2015
Domestic income / (loss) (Republic of the Marshall Islands) $ (66,604 ) $ (161,913 ) $ 90,181
Foreign income 174,518 499,539 42,277
Total income before taxes $ 107,914 $ 337,626 $ 132,458
The components of the Company's tax expense were as follows:
Year ended December 31,
2013 2014 2015
Current Tax expense $ 44,591 $ 77,823 $ 37,119
Income taxes $ 44,591 $ 77,823 $ 37,119
Effective tax rate 41.3% 23.1% 28.0%
The current tax expense is mainly related to withholding tax based on total contract revenue or bareboat fees. In 2015 and 2014, approximately 48% and 64%, respectively, of the current tax expense was related to withholding taxes in Angola. In 2013, approximately 72% of the current tax expense was related to withholding taxes in Angola, Tanzania, Sierra Leone, Liberia and Gabon. Taxes have not been reflected in other comprehensive loss since the valuation allowances would result in no recognition of deferred tax.
Year Ended December 31,
Reconciliation of total tax expense: 2013 2014 2015
Differences in tax rates $ 89 $ - $ -
Adjustments in respect to current income tax of previous years 683 - -
Tax rate on interest 742 - -
Effect of exchange rate differences 7 - -
Income tax 43,070 70,441 37,119
Taxes on litigation matters subject to statutory rates, including interest and penalties - 7,382 -
Total $ 44,591 $ 77,823 $ 37,119
Ocean Rig has from 2011 elected to use the statutory tax rate for each year based upon the location where the largest parts of its operations were domiciled. During 2013, 2014 and 2015, most of its activities were in the Republic of the Marshall Islands with tax rate of zero. Deferred tax assets and liabilities are recognized for the anticipated future tax effects of temporary differences between the financial statement basis and the tax basis of the Company's assets and liabilities at the applicable tax rates in effect. Ocean Rig has not recognized any deferred tax liability, while the significant components of deferred tax assets are as follows:
Year ended December 31,
2014 2015
Deferred tax assets
Net operations loss carry forward $ - $ -
Accelerated depreciation of assets 101 55
Pension 1,184 904
Total deferred tax assets $ 1,285 $ 959
Less: valuation allowance (1,285 ) (959 )
Total deferred tax assets, net $ - $ -
A valuation allowance for deferred tax assets is recorded when it is more likely than not that some or all of the benefit from the deferred tax asset will not be realized. Ocean Rig provides a valuation allowance to offset deferred tax assets for net operating losses ("NOL") incurred during the year in certain jurisdictions and for other deferred tax assets where, in the Company's opinion, it is more likely than not that the financial statement benefit of these losses will not be realized. Ocean Rig provides a valuation allowance for foreign tax loss carry forward to reflect the possible expiration of these benefits prior to their utilization. As of December 31, 2015, the valuation allowance for deferred tax assets is decreased from $1,285 in 2014 to $959 in 2015 reflecting a decrease in net deferred tax assets during the year. </t>
  </si>
  <si>
    <t>Subsequent Events</t>
  </si>
  <si>
    <t>Subsequent Events:</t>
  </si>
  <si>
    <t xml:space="preserve">21. Subsequent Events: 21.1 On February 15, 2016, the Company announced that Petrobras has given notice of termination of the contract for the platform supply vessel Crescendo Crescendo 21.2 On February 19, 2016, the Company's Board of Directors has determined to effect a 1-for-25 reverse stock split of the Company's common shares. At the Company's special meeting of shareholders on February 19, 2016, the Company's shareholders approved the reverse stock split and granted the Board of Directors, or a duly constituted committee thereof, the authority to determine the exact split ratio and proceed with the reverse stock split. The reverse stock split occurred, and the Company's common stock began trading on a split adjusted basis on the Nasdaq Capital Market, as of the opening of trading on March 11, 2016 under the existing trading symbol DRYS. The new CUSIP number for the common stock following the reverse stock split is Y2109Q127. 21.3 On March 3, 2016, the Company received notice of termination from Petrobras of the contract for the oil spill recovery vessel Jubilee Jubilee 21.4 On March 24, 2016 the Company entered into an agreement to increase its secured revolving facility provided by an entity controlled by the Company's Chairman and CEO, Mr. George Economou. The facility was amended to increase the maximum available amount by $10,000 to $70,000, to give the Company an option to extend the maturity of the facility by 12 months to October 21, 2019 and to cancel the option of the lender to convert the outstanding loan to the Company's common stock. Additionally, subject to the lender's prior written consent, the Company has the right to convert $8,750 of the outstanding balance of the loan into 3,500,000 preferred shares of the Company, which have a voting power of 5:1 (vis-à-vis common stock) and will mandatorily convert into common stock on a 1:1 basis within 3 months after such conversion. As part of the transaction the Company has also entered into a Preferred Stock Exchange Agreement to exchange the 4,000,000 (100,000,000 before the reverse stock split) Series B Preferred Shares held by the lender for $8,750. The Company subsequently cancelled the Series B Preferred Stock previously held by the lender effective March 24, 2016. 21.5 On March 24, 2016, the Company concluded a new sales agreement with entities controlled by Mr. George Economou, the Company's Chairman and Chief Executive officer, for the sale of its Capesize vessels ( Rangiroa, Negonego, Fakarava) 21.6 On March 28, 2016, the Company received notice from the, Nasdaq Stock Market that has been determined that for the last 10 consecutive business days, from March 11 to 24, 2016, the closing bid price of the Company's common stock has been at $1.00 per share or greater. Accordingly, the Company has regained compliance with Listing Rule 5550(a)(2) and this matter is now closed. 21.7 On March 29, 2016, the Company drew down the amount of $28,000 under a secured revolving credit facility dated October 21, 2015. 21.8 On April 5, 2016, the Company agreed to sell all of its shares in Ocean Rig, to a subsidiary of Ocean Rig for total cash consideration of approximately $49,911. The sale proceeds were used to partly reduce the outstanding amount under the Revolving Credit Facility provided to the Company by an entity controlled by the Company's Chairman and Chief Executive Officer Mr. George Economou and for general corporate purposes. Further to the above, the outstanding balance under this facility is $11,750.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TV maximum loan limit, being introduced under the Revolving Credit Facility. In addition, the interest rate under the loan was reduced to 4% plus LIBOR. This transaction was approved by the disinterested members of the Company's Board of Directors on the basis of a fairness opinion and is subject to standard closing conditions. After this transaction, the Company will no longer hold any equity interest in Ocean Rig. 21.9 On April 11, 2016, the Company announced that Petrobras has given notice of termination of the contract for the oil spill recovery vessel Vega Inruda Vega Inruda </t>
  </si>
  <si>
    <t>Schedule I - Condensed Financial Information of Dryships Inc. (Parent Company Only)</t>
  </si>
  <si>
    <t>Condensed Financial Information of Parent Company Only Disclosure [Abstract]</t>
  </si>
  <si>
    <t>Condensed Financial Information Of Parent Company Only Disclosure</t>
  </si>
  <si>
    <t xml:space="preserve">2014 2015
ASSETS
CURRENT ASSETS:
Cash and cash equivalents $ 119 $ 47
Restricted cash 4,043 2,690
Due from related parties 23,223 20,428
Other current assets 116 303
Total current assets 27,501 23,468
NON-CURRENT ASSETS:
Investments in subsidiaries* 4,900,142 1,884,996
Total non-current assets 4,900,142 1,884,996
Total assets $ 4,927,643 $ 1,908,464
LIABILITIES AND STOCKHOLDERS' EQUITY
CURRENT LIABILITIES:
Current portion of long-term debt $ 487,445 $ 120,526
Due to subsidiaries* 1,428,489 1,659,606
Financial instruments 8,725 1,958
Due to related parties 2,194 -
Other current liabilities 6,175 4,962
Total current liabilities 1,933,028 1,787,052
NON-CURRENT LIABILITIES
Financial instruments 1,794 -
Total non-current liabilities 1,794 -
STOCKHOLDERS' EQUITY:
Preferred stock, $0.01 par value; 500,000,000 shares authorized at December 31, 2014 and 2015; 100,000,000 shares designated as Series A Convertible preferred stock; 100,000,000 shares designated as Series B Convertible preferred stock; 0 shares of Series A Convertible Preferred stock issued and outstanding at December 31, 2014 and 2015; 0 and 4,000,000 shares of Series B Convertible Preferred stock (100,000,000 before the reverse stock split) issued and outstanding at December 31, 2014 and 2015, respectively - 40
Common stock, $0.01 par value; 1,000,000,000 shares authorized at December 31, 2014 and 2015; 28,242,566 shares (706,064,321 before the reverse stock split) and 28,326,566 shares (708,164,321 before the reverse stock split) issued and outstanding at December 31, 2014 and 2015, respectively 282 283
Treasury stock; $0.01 par value; 1,444,444 shares (36,100,000 before the reverse stock split) and 1,444,720 shares (36,118,000 before the reverse stock split) at December 31, 2014 and 2015, respectively (14 ) (14 )
Additional paid-in capital 3,255,807 3,224,839
Accumulated other comprehensive income/(loss) (6,622 ) 233
Accumulated deficit (256,632 ) (3,103,969)
Total stockholders' equity 2,992,821 121,412
Total liabilities and stockholders' equity $ 4,927,643 $ 1,908,464
* Eliminated in consolidation
2013 2014 2015
EXPENSES:
Gain on sale of assets $ - $ - $ 131,416
General and administrative expenses (21,090 ) (23,893 ) (23,077 )
Operating income/(loss) (21,090 ) (23,893 ) 108,339
OTHER INCOME / (EXPENSES):
Interest and finance costs (89,124 ) (88,753 ) (23,471 )
Interest income 226 989 34
Loss on interest rate swaps (774 ) (739 ) (554 )
Other, net (430 ) (220 ) (309 )
Total other (expenses), net (90,102 ) (88,723 ) (24,300 )
Equity in earnings/(loss) of subsidiaries* (112,404 ) 65,104 (2,931,100)
Net income/(loss) $ (223,556 ) $ (47,512 ) $ (2,847,061)
Loss per share, basic (14.55 ) (2.60 ) (107.04 )
Weighted average number of shares, basic 15,362,532 18,241,265 26,598,361
Loss per share, diluted (14.55 ) (2.60 ) (107.04 )
Weighted average number of shares, diluted 15,362,532 18,241,265 26,598,361
* Eliminated in consolidation
2013 2014 2015
- Net loss $ (223,596) $ (47,512) (2,847,061)
Other comprehensive income/ (loss):
- Unrealized gain/(loss) on senior notes - - -
- Reclassification of gain associated with Senior Notes to Consolidated Statement of Operations, net - - -
- Reclassification of losses on previously designated cash flow hedges to Consolidated Statement of Operations, net - - -
- Reclassification of realized losses associated with capitalized interest to Consolidated Statement of Operations, net 331 327 368
- Actuarial gains/(losses) 2,087 (900 ) 33
Other comprehensive income/(loss) $ 2,418 $ (573) 401
Comprehensive loss $ (221,178) $ (48,085) (2,846,660)
2013 2014 2015
Net Cash Used in Operating Activities $ (85,042 ) $ (68,370 ) 101,851
Cash Flows from Investing Activities:
Investments in subsidiaries 8,515 (32.250 ) (88,099 )
Dividends received - 44,631 29,755
Restricted cash 52,033 (3,811 ) 1,353
Net Cash Used in Investing Activities 60,548 8,570 (56,991 )
Cash Flows from Financing Activities:
Due to subsidiaries (67,735 ) 23,465 208,731
Payments of convertible notes (97,164 ) (700,000 ) (272,834 )
Net proceeds from common stock issuance 23,438 421,911 -
Net proceeds from sale of shares in subsidiary 122,960 - -
Proceeds from long-term term loans and notes - 320,000 20,000
Payment of financing costs (2,543 ) (5,538 ) (829 )
Net Cash Provided by Financing Activities (21,044 ) 59,838 (44,932 )
Net (decrease) / increase in cash and cash equivalents (45,538 ) 38 (72 )
Cash and cash equivalents at beginning of year 45,619 81 119
Cash and cash equivalents at end of year $ 81 $ 119 47
In the condensed financial information of the Parent Company, the Parent Company's investment in subsidiaries and affiliates is stated at cost plus equity in undistributed earnings of subsidiaries. The Parent Company, during the years ended December 31, 2013, did not receive cash dividends from its subsidiaries, while during the year ended December 31, 2014 and 2015, the Company received cash dividend from its subsidiary amounting of $44,631 and $29,755, respectively. There are no legal or regulatory restrictions on the Parent Company's ability to obtain funds from its subsidiaries through dividends, loans or advances sufficient to satisfy the obligations discussed below that are due on or before December 31, 2016. The Parent Company is the borrower under the credit facilities dated March 31, 2006 and October 21, 2015, amounting to $121,572 at December 31, 2015 and guarantor under the remaining shipping segment's loans outstanding at December 31, 2015. On October 21, 2015, as amended on November 11, 2015, the Company entered into a secured revolving credit facility of up to $60,000 with an entity controlled by Mr. George Economou (Note 4). The principal payments required to be made after December 31, 2015 for the loans discussed above are as follows:
Year ending December 31, Amount
2016 $ 121,572
Total principal payments 121,572
Less-Financing fees (1,046 )
Total debt $ 120,526
As of December 31, 2015, the Company was in breach of certain financial covenants, contained in its bank loan agreement. As a result of this non-compliance and in accordance with guidance related to the classification of obligations that are callable by the creditor, the Company has classified its bank loan amounting to $121,572 as current at December 31, 2015. See Note 3 "Going concern" and Note 9 "Long-term Debt" to the consolidated financial statements for further information. The condensed financial information of the Parent Company should be read in conjunction with the Company's consolidated financial statements. </t>
  </si>
  <si>
    <t>Significant Accounting Policies (Policy)</t>
  </si>
  <si>
    <t>Principles of Consolidation</t>
  </si>
  <si>
    <t>(a) Principles of consolidation: From June 8, 2015, Ocean Rig has been considered as an affiliated entity and not as a controlled subsidiary of the Company. As a result, Ocean Rig has been accounted for under the equity method and its assets and liabilities are not consolidated in the Company's balance sheet as of December 31, 2015 and, consequently, additional disclosures for Ocean Rig, its subsidiaries and its VIE, for 2015 have not been included. All intercompany balances and transactions have been eliminated on consolidation.</t>
  </si>
  <si>
    <t>Business Combinations</t>
  </si>
  <si>
    <t>(b) Business combinations: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t>
  </si>
  <si>
    <t>Goodwill</t>
  </si>
  <si>
    <t xml:space="preserve">(c) Goodwill: </t>
  </si>
  <si>
    <t>Use of Estimates</t>
  </si>
  <si>
    <t>(d) Use of estimates:</t>
  </si>
  <si>
    <t>(e) Comprehensive income/(loss): During 2013, the Company adopted the requirements of Accounting Standard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Cash and Cash Equivalents</t>
  </si>
  <si>
    <t xml:space="preserve">(f) Cash and cash equivalents: </t>
  </si>
  <si>
    <t>Restricted Cash</t>
  </si>
  <si>
    <t xml:space="preserve">(g) Restricted cash: </t>
  </si>
  <si>
    <t>Trade Accounts Receivable net</t>
  </si>
  <si>
    <t>(h) Trade accounts receivable net:</t>
  </si>
  <si>
    <t>Short-term Investments</t>
  </si>
  <si>
    <t>(i) Short-term investments:</t>
  </si>
  <si>
    <t>Concentration of Credit Risk</t>
  </si>
  <si>
    <t>(j) Concentration of credit risk: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The Company's major customers were oil companies, which reduced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has made advances for the construction of assets to the yards. The ownership of the assets was transferred from the yard to the Company at delivery. The credit risk of the advances was, to a large extent, reduced through refund guarantees issued by financial institutions.</t>
  </si>
  <si>
    <t>Advances for Vessels and Drilling Units under Construction</t>
  </si>
  <si>
    <t>(k) Advances for vessels and drilling units under construction:</t>
  </si>
  <si>
    <t>Capitalized Interest</t>
  </si>
  <si>
    <t>(l) Capitalized interest:</t>
  </si>
  <si>
    <t>Insurance Claims</t>
  </si>
  <si>
    <t>(m) Insurance claims:</t>
  </si>
  <si>
    <t>Inventories</t>
  </si>
  <si>
    <t>(n) Inventories:</t>
  </si>
  <si>
    <t>Foreign Currency Translation</t>
  </si>
  <si>
    <t xml:space="preserve">(o) Foreign currency translation: </t>
  </si>
  <si>
    <t>Fixed Assets, Net</t>
  </si>
  <si>
    <t>(p) Fixed assets, net: (i) Drybulk, tanker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and offshore support vessels 30 years, from the date of initial delivery from the shipyard. When regulations place limitations over the ability of a vessel to trade on a worldwide basis, its remaining useful life is adjusted at the date such regulations are adopted. (ii) Drilling units are stated at historical cost less accumulated depreciation. Such costs include the cost of adding or replacing parts of drilling unit machinery and equipment when the cost is incurred, if the recognition criteria are met. The recognition criteria require that the cost incurred extends the useful life of a drilling unit. The carrying amounts of those parts that are replaced are written off and the cost of the new parts is capitalized. Depreciation is calculated on a straight-line basis over the useful life of the assets after considering the estimated residual value as follows: bare deck 30 years and other asset parts 5 to 15 years for the drilling units. The residual values of the drilling units are estimated at $35,000 and $50,000, respectively, for the year ended December 31, 2014 and 2015.</t>
  </si>
  <si>
    <t>Long Lived Assets Held for Sale</t>
  </si>
  <si>
    <t>(q) Long lived assets held for sale: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No such adjustments were identified for the years ended December 31, 2013 and 2014. For the year ended December 31, 2015 and due to the Company's decision to sell certain vessels and vessel owning companies and classify the remaining vessels in the fleet as held for sale, a charge of $854,125 was recognized and included in "Impairment loss and loss from sale of vessels and vessel owning companies", in the accompanying consolidated statement of operations. In addition, the impairment review performed prior to the entering into the agreements for the sale of the Company's vessels and vessel owning companies, has indicated that the carrying amount of one of its drybulk vessels was not recoverable and, therefore, a charge of $83,937 was recognized and included in "Impairment loss and loss from sale of vessels and vessel owning companies", in the accompanying consolidated statement of operations. Finally during the three month period ended December 31, 2015, an additional charge of $113,019 was recognized and included in "Impairment loss and loss from sale of vessels and vessel owning companies", in the accompanying consolidated statement of operations, due to the reduction of the vessels' held for sale carrying amount to their fair value less cost to sell. (Notes 7 and 12)</t>
  </si>
  <si>
    <t>Impairment of Long-Lived Assets</t>
  </si>
  <si>
    <t>(r) Impairment of long-lived assets: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vessels based on the most recent ten year historical average for similar vessel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of 2% and fleet utilization of 98% and 99% for our drybulk and offshore support vessels, respectively.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The Company's analysis for the year ended December 31, 2015, also involved sensitivity tests on the time charter rates and fleet utilization (being the most sensitive inputs to variances), allowing for variances ranging from 97.5% to 92.5% depending on vessel type on time charter rates.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vessel impairment. As a result of the impairment review, the Company determined that the carrying amounts of its assets were recoverable and, therefore, concluded that no impairment loss was necessary for 2013. However, due to the Company's decision to sell certain vessels during the year and based on the agreed-upon sales price, a charge relating to assets held for use of $43,490 for the year ended December 31, 2013, was recognized and included in "Impairment loss and loss from sale of vessels and vessel owning companies", in the accompanying consolidated statement of operations. As a result of the impairment review for the year ended December 31, 2014, the Company determined that the carrying amount of one of its drybulk vessels was not recoverable and, therefore, a charge of $38,148 was recognized and included in "Impairment loss and loss from sale of vessels and vessel owning companies", in the accompanying consolidated statement of operations.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Note 10)</t>
  </si>
  <si>
    <t>Dry-docking Costs</t>
  </si>
  <si>
    <t>(s) Dry-docking costs:</t>
  </si>
  <si>
    <t>Class Costs</t>
  </si>
  <si>
    <t xml:space="preserve"> (t) Class costs:</t>
  </si>
  <si>
    <t>Deferred Financing Costs</t>
  </si>
  <si>
    <t>(u) Deferred financing costs:</t>
  </si>
  <si>
    <t>Convertible Senior Notes</t>
  </si>
  <si>
    <t>(v) Convertible senior notes:</t>
  </si>
  <si>
    <t>Revenue and Related Expenses</t>
  </si>
  <si>
    <t xml:space="preserve">(w) Revenue and related expenses: (i) Drybulk carrier, tanker and offshore support vessels: Time and bareboat charters: Voyage charters: Pooling arrangements: Voyage related and vessel operating costs: Deferred voyage revenue: (ii) Drilling units: Revenues: (a) Well contracts: (b) Term contracts: </t>
  </si>
  <si>
    <t>Earnings/(loss) per Common Share</t>
  </si>
  <si>
    <t>(x) Earnings/(loss) per common share:</t>
  </si>
  <si>
    <t>Segment Reporting</t>
  </si>
  <si>
    <t>(y) Segment reporting:</t>
  </si>
  <si>
    <t>Financial Instruments</t>
  </si>
  <si>
    <t>(z) Financial instruments: (i) Hedge accounting: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t>
  </si>
  <si>
    <t>Fair Value Measurements</t>
  </si>
  <si>
    <t xml:space="preserve">(aa) Fair value measurements: </t>
  </si>
  <si>
    <t>Stock-based Compensation</t>
  </si>
  <si>
    <t xml:space="preserve">(ab) Stock-based compensation: </t>
  </si>
  <si>
    <t>(ac) Income taxes:</t>
  </si>
  <si>
    <t>Commitments and Contingencies</t>
  </si>
  <si>
    <t>(ad) Commitments and contingencies:</t>
  </si>
  <si>
    <t>Investments in Affiliates</t>
  </si>
  <si>
    <t>(ae) Investments in Affiliates: Affiliates included in the financial statements accounted for under the equity method (i) Ocean Rig and its subsidiaries (ownership interest as of December 31, 2015, was 40.4%).</t>
  </si>
  <si>
    <t>Recent accounting pronouncements</t>
  </si>
  <si>
    <t>(af) Recent accounting pronouncements: Revenue from Contracts with Customers: Consolidation: Inventories: Leases: InterestImputation of Interest: Going Concern</t>
  </si>
  <si>
    <t>Basis of Presentation and General Information (Tables)</t>
  </si>
  <si>
    <t>Schedule of Revenue by Major Charterer</t>
  </si>
  <si>
    <t>Year ended December 31,
2013 2014 2015
Customer A - Drilling segment - 12% 12%
Customer B - Drilling segment 26% 15% 14%
Customer C - Drilling segment - - 11%
Customer D - Drilling segment - 12% 10%
Customer E - Drilling segment 11% 10% 10%
Customer F - Drilling segment 14% 25% 10%</t>
  </si>
  <si>
    <t>Transactions with Related Parties (Tables)</t>
  </si>
  <si>
    <t>Schedule of Related Party Transactions</t>
  </si>
  <si>
    <t>December 31,
2014 2015
Balance Sheet
Due from related parties $ 29,203 $ 20,637
Due from related parties (current) - Total 29,203 20,637
Due to related parties (12,717) (21,828 )
Due to related parties (current) - Total $ (12,717) $ (21,828)
Advances for drilling units under construction for the year $ 1,546 $ -
Vessels, net for the year 530 -
Drilling units, machinery and equipment, net for the year 2,885 -
Year ended December 31,
Statement of Operations 2013 2014 2015
Voyage Revenues $ 5,306 $ 44 $ -
Service Revenues, net 10,786 16,826 7,366
Voyage expenses (5,525 ) (6,758 ) (4,521 )
Gain on sale of assets - commissions (710 ) - -
Contract termination fees and other (23,048 ) - -
General and administrative expenses (76,152) (85,584) (50,498 )
Commissions for assets sold - - (8,133 )
Interest and finance costs - - (3,679 )
(Per day and per quarter information in the note below is expressed in United States Dollars/Euros)</t>
  </si>
  <si>
    <t>Other Current assets (Tables)</t>
  </si>
  <si>
    <t>Other Current Assets</t>
  </si>
  <si>
    <t>December 31,
2014 2015
Inventories $ 20,304 $ 3,531
Deferred mobilization expenses 66,169 -
Prepayments and advances 24,856 2,305
Insurance claims (Note 15) 7,201 941
Other 3,719 542
Other current assets $ 122,249 $ 7,319</t>
  </si>
  <si>
    <t>Advances for Vessels and Drilling Units under Construction and Acquisitions (Tables)</t>
  </si>
  <si>
    <t>December 31,
2014 2015
Balance at beginning of year $ 679,008 $ 623,984
Advances for drilling units under construction and related costs 691,755 465,650
Cancellation of vessel acquisitions (15,240) -
Drilling units delivered (731,539) (728,393 )
Deconsolidation of Ocean Rig - (361,241 )
Balance at end of year $ 623,984 $ -</t>
  </si>
  <si>
    <t>Vessels, Drilling Units, Machinery and Equipment, net (Tables)</t>
  </si>
  <si>
    <t>Vessels</t>
  </si>
  <si>
    <t>Cost Accumulated Depreciation Net Book Value
Balance, December 31, 2013 $ 2,872,458 (623,371 ) 2,249,087
Additions 54,660 - 54,660
Depreciation - (123,982 ) (123,982 )
Vessel impairment charge (53,167 ) 15,019 (38,148 )
Balance, December 31, 2014 2,873,951 (732,334 ) 2,141,617
Acquisition of subsidiary 97,100 - 97,100
Vessels transfer to held for sale (208,099 ) - (208,099 )
Vessels disposals (810,810 ) - (810,810 )
Impairment loss (1,855,042) 803,962 (1,051,080)
Depreciation - (72,300 ) (72,300 )
Balance, December 31, 2015 $ 97,100 $ (672) $ 96,428</t>
  </si>
  <si>
    <t>Assets and Liabilities Held for Sale</t>
  </si>
  <si>
    <t>Total assets
Cash and cash equivalents $ 12
Restricted cash 4,920
Accounts receivable trade, net 7
Due from related parties - TMS Bulkers Ltd. (Note 4) 2,492
Inventories 384
Prepayments and advances 15
Insurance claims 97
Vessels held for sale 208,099
Total assets held for sale $ 216,026
Total liabilities
Bank debt $ 103,680
Accounts payable 1
Accrued liabilities 271
Deferred revenues 414
Total liabilities held for sale $ 104,366</t>
  </si>
  <si>
    <t>Drilling Units, Machinery and Equipment</t>
  </si>
  <si>
    <t>Cost Accumulated Depreciation Net Book Value
Balance, December 31, 2013 $ 6,637,843 $ (809,612 ) $ 5,828,231
Additions 755,330 - 755,330
Depreciation - (323,814 ) (323,814 )
Balance, December 31, 2014 $ 7,393,173 $ (1,133,426 ) $ 6,259,747
Additions 806,353 - 806,353
Depreciation - (154,481 ) (154,481 )
Deconsolidation of Ocean Rig (8,199,526) 1,287,907 (6,911,619)
Balance December 31, 2015 $ - $ - $ -</t>
  </si>
  <si>
    <t>Acquisition of Nautilus Offshore Services Inc. (Tables)</t>
  </si>
  <si>
    <t>Purchase Price Allocation</t>
  </si>
  <si>
    <t>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t>
  </si>
  <si>
    <t>Amortization Schedule</t>
  </si>
  <si>
    <t>Amortization Schedule
Amount Amortization 2016 2017
Above-market acquired time charters $12,474 $1,467 $7,670 $3,337</t>
  </si>
  <si>
    <t>Pro Forma Information</t>
  </si>
  <si>
    <t>December 31,
2014 2015
Pro forma revenues $ 2,233,015 $ 1,011,674
Pro forma operating income/(loss) 554,870 (866,317 )
Pro forma net loss (38,874 ) (2,838,322)
Pro forma per share amounts:
Basic net loss per share $ (2.13 ) $ (106.71 )</t>
  </si>
  <si>
    <t>Other Non-Current Assets (Tables)</t>
  </si>
  <si>
    <t>December 31,
2014 2015
Security deposits for derivatives $ 550 $ 727
Deferred operating expenses 43,327 -
Prepaid investments 57,910 -
Intangible assets, net 4,732 -
$ 106,519 $ 727</t>
  </si>
  <si>
    <t>Investment in an Affiliate (Tables)</t>
  </si>
  <si>
    <t>Schedule of Investment to Affiliate</t>
  </si>
  <si>
    <t>Entity Participation % December 31, 2015
Ocean Rig 40.4%</t>
  </si>
  <si>
    <t>Financial Information of Affiliate Company, Balance Sheet</t>
  </si>
  <si>
    <t>December 31, 2015
Current assets $ 1,252,169
Non-current assets 6,782,118
Current liabilities 400,207
Non-current liabilities $ 4,343,991</t>
  </si>
  <si>
    <t>Financial Information of Affiliate Company, Income Statement</t>
  </si>
  <si>
    <t>Year ended December 31, 2015
Revenues $ 1,748,200
Net income $ 95,339</t>
  </si>
  <si>
    <t>Long-term Debt (Tables)</t>
  </si>
  <si>
    <t>December 31,
2014 2015
6.5% Drill Rigs Senior Secured Notes $ 800,000 $ -
7.25% Ocean Rig Senior Unsecured Notes 500,000 -
Secured Credit Facilities- Drybulk Segment 685,410 218,185
Secured Credit Facilities- Tanker Segment 277,913 -
Secured Bridge Credit Facility 200,000 -
$1.9 billion Secured Term Loan B Facility - Drilling Segment 1,876,250 -
$1.3 billion Senior Secured Term Loan B Facility - Drilling Segment 1,296,750 -
Less: Deferred financing costs (118,710 ) (636 )
Total debt 5,517,613 217,549
Less: Current portion (1,165,021) (217,549 )
Long-term portion $ 4,352,592 $ -</t>
  </si>
  <si>
    <t>Loan Movements for Credit Facilities and Term Loans Throughout the Year</t>
  </si>
  <si>
    <t>Loan Loan agreement date Original Amount December 31, 2014 New Loans Repayments/Transfers Deconsolidation of Ocean Rig December 31, 2015
Secured Credit Facility October 2, 2007 $ 35,000 $ 12,800 - (12,800 ) - $ -
Secured Credit Facility October 5, 2007 90,000 53,000 - (9,300 ) - 43,700
Secured Credit Facility June 20, 2008 103,200 21,250 - (3,000) - 18,250
Secured Credit Facility May 13, 2008 125,000 15,706 - (15,706 ) - -
Secured Credit Facility May 5, 2008 90,000 30,000 - (30,000 ) - -
Secured Credit Facility November 16, 2007 47,000 14,000 - (1,500 ) - 12,500
Secured Credit Facility July 23, 2008 126,400 42,625 - (42,625 ) - -
Secured Credit Facility March 13, 2008 130,000 28,905 - (1,338 ) - 27,567
Secured Credit Facility February 7, 2011 70,000 52,500 - (52,500 ) - -
Secured Credit Facility April 20, 2011 32,313 24,773 - (24,773 ) - -
Secured Credit Facility October 26, 2011 141,350 112,390 - (112,390 ) - -
Secured Credit Facility October 24, 2012 107,669 88,249 - (88,249 ) -
Term Loan B Facility July 12, 2013 1,900,000 1,876,250 - (9,500 ) (1,866,750) -
Term Loan B Facility July 25, 2014 1,300,000 1,296,750 - (6,500 ) (1,290,250) -
Secured Term Loan Facility February 13, 2015 475,000 - 462,000 (9,726 ) (452,274 ) -
Secured Credit Facility March 31, 2006 753,637 174,406 - (72,834 ) - 101,572
Secured Credit Facility March 19, 2012 19,065 15,789 - (1,193 ) - 14,596
Secured Credit Facility February 14, 2012 122,580 109,830 - (109,830 ) - -
Secured Bridge Credit Facility November 14, 2014 200,000 200,000 - (200,000 ) - -
Senior Secured Credit Facility October 29, 2014 167,100 167,100 - (167,100 ) - -
Secured Credit Facility July 29, 2013 23,000 - 17,825 (17,825 ) - -
Secured Credit Facility November 23, 2012 38,220 - 27,710 (27,710 ) - -
6.5% Drill Rigs Senior Secured Notes September 20, 2012 800,000 800,000 - - (800,000) -
7.25% Ocean Rig's Senior Unsecured Notes March 26, 2014 500,000 500,000 - - (500,000) -
$ 5,636,323 507,535 (1,016,399) (4,909,274) $ 218,185</t>
  </si>
  <si>
    <t>Principal Payments</t>
  </si>
  <si>
    <t xml:space="preserve">2016 $ 218,185
Total principal payments 218,185
Less: Financing fees (636 )
Total debt $ 217,549 </t>
  </si>
  <si>
    <t>Financial Instruments and Fair Value Measurements (Tables)</t>
  </si>
  <si>
    <t>Fair Values of Derivative Instruments in the Consolidated Balance Sheets</t>
  </si>
  <si>
    <t>Asset Derivatives Liability Derivatives
Derivatives not designated as hedging instruments Balance Sheet Location December 31, 2014 Fair value December 31, 2015 Fair value Balance Sheet Location December 31, 2014 Fair value December 31, 2015 Fair value
Interest rate swaps Financial instruments-current assets $ - $ - Financial instruments- current liabilities $ 30,447 $ 2,604
Interest rate swaps Financial instruments- non-current assets 11,086 411 Financial instruments- non-current liabilities 10,420 -
Total derivatives not designated as hedging instruments $ 11,086 $ 411 $ 40,867 $ 2,604
Total derivatives $ 11,086 $ 411 Total derivatives $ 40,867 $ 2,604</t>
  </si>
  <si>
    <t>Effect of Derivative Instruments on the Consolidated Statements of Operations</t>
  </si>
  <si>
    <t>Amount of Gain/(Loss)
Derivatives not designated as hedging instruments Location of Gain or (Loss) Recognized Year Ended December 31, 2013 Year Ended December 31, 2014 Year Ended December 31, 2015
Interest rate swaps Gain/(Loss) on interest rate swaps $ 8,373 $ (15,528 ) $ (11,601 )
Total $ 8,373 $ (15,528) $ (11,601)</t>
  </si>
  <si>
    <t>Fair Value, Assets Measured on a Recurring and Non-Recurring Basis</t>
  </si>
  <si>
    <t>December 31, 2014 Quoted Prices in Active Markets for Identical Assets/ Liabilities (Level 1) Significant Other Observable Inputs (Level 2) Unobservable Inputs (Level 3)
Recurring measurements:
Interest rate swaps - asset position $ 11,086 $ - $ 11,086 $ -
Interest rate swaps - liability position $ (40,867) $ - $ (40,867 ) $ -
Total $ (29,781) $ - $ (29,781 ) $ -
December 31, 2015 Quoted Prices in Active Markets for Identical Assets/ Liabilities (Level 1) Significant Other Observable Inputs (Level 2) Unobservable Inputs (Level 3)
Recurring measurements:
Interest rate swaps - asset position $ 411 $ - $ 411 $ -
Interest rate swaps - liability position $ (2,604 ) $ - $ (2,604 ) $ -
Total $ (2,193 ) $ - $ (2,193 ) $ -
Quoted Prices in Active Markets for Identical Assets/ Liabilities (Level 1) Significant Other Observable Inputs (Level 2) Unobservable Inputs (Level 3)
Non-Recurring measurements:
Long-lived assets held and used $ - $ 10,500 $ -
Total $ - $ 10,500 $ -
Quoted Prices in Active Markets for Identical Assets/ Liabilities (Level 1) Significant Other Observable Inputs (Level 2) Unobservable Inputs (Level 3)
Non-Recurring measurements:
Investment in affiliate (Note 10) $ 514,047 $ - $ -
Vessels held for sale - 208,099 -
Total $ 514,047 $ 208,099 $ -</t>
  </si>
  <si>
    <t>Common Stock and Additional Paid-in Capital (Tables)</t>
  </si>
  <si>
    <t>Net Loss Attributable to Dryships Inc. and Transfers to the Non-controlling Interest</t>
  </si>
  <si>
    <t>Year Ended December 31,
2013 2014 2015
Net loss attributable to Dryships Inc. $ (223,093 ) $ (47,512) $ (2,847,061 )
Transfers to the non-controlling interest:
Decrease in Dryships Inc. equity for reduction in subsidiary ownership (45,542 ) (4,758) (49,444 )
Net transfers to the non-controlling interest (45,542 ) (4,758) (49,444 )
Net loss attributable to Dryships Inc. and transfers to/from the non-controlling interest $ (268,635) $ (52,270) $ (2,896,505)</t>
  </si>
  <si>
    <t>Equity Incentive Plan (Tables)</t>
  </si>
  <si>
    <t>Non Vested Shares</t>
  </si>
  <si>
    <t>Number of non vested shares Weighted average grant date fair value per non vested shares
Balance December 31, 2012 240,200 $ 5.50
Granted 40,000 2.01
Vested (53,533) 4.63
Balance December 31, 2013 226,667 $ 5.09
Granted 132,000 1.87
Vested (69,333) 4.31
Balance December 31, 2014 289,334 $ 3.81
Vested (97,333 ) 3.38
Balance December 31, 2015 192,001 $ 4.02</t>
  </si>
  <si>
    <t>Vested Shares</t>
  </si>
  <si>
    <t>Number of vested shares Weighted average grant date fair value per vested shares
As at December 31, 2012 343,921 $ 13.91
Granted and vested 13,333 2.01
Non vested shares granted in prior years and vested 2013 40,200 5.50
As at December 31, 2013 397,454 $ 12.66
Granted and vested 16,000 3.26
Non vested shares granted in prior years and vested 2014 53,333 4.63
As at December 31, 2014 466,787 $ 11.42
Non vested shares granted in prior years and vested 2015 97,333 3.38
As at December 31, 2015 564,120 $ 10.03</t>
  </si>
  <si>
    <t>Accumulated Other Comprehensive Income/(Loss) (Tables)</t>
  </si>
  <si>
    <t>Schedule of Accumulated Other Comprehensive Income/(Loss)</t>
  </si>
  <si>
    <t>Year ended December 31,
2014 2015
Attributable to Dryships Attributable to non controlling interest Total Attributable to Dryships Attributable to non controlling interest Total
Cash flows hedges realized gain/(loss) $ (8,570) $ (5,878 ) $ (14,448) $ 225 $ - $ 225
Actuarial pension gain 1,948 1,336 3,284 8 - 8
Total $ (6,622) $ (4,542) $ (11,164) $ 233 $ - $ 233</t>
  </si>
  <si>
    <t>Interest and Finance Costs (Tables)</t>
  </si>
  <si>
    <t>Year ended December 31,
2013 2014 2015
Interest incurred on long-term debt $ 251,596 $ 317,445 $ 150,061
Interest, amortization and write off of financing fees on loan from affiliate - - 3,642
Amortization and write-off of financing fees 46,006 50,551 23,834
Discount on receivable from drilling contract - - 4,048
Amortization of convertible notes discount 43,769 45,261 -
Amortization of share lending agreement-note issuance costs 2,974 2,733 -
Commissions, commitment fees and other financial expenses 57,498 34,256 2,607
Capitalized interest (69,714 ) (39,225 ) (12,060 )
Total $ 332,129 $ 411,021 $ 172,132</t>
  </si>
  <si>
    <t>Segment Information (Tables)</t>
  </si>
  <si>
    <t>Reporting Information by Segment</t>
  </si>
  <si>
    <t>Drybulk Segment Offshore Support Segment Drilling Segment Tanker Segment TOTAL
2013 2014 2015 2013 2014 2015 2013 2014 2015 2013 2014 2015 2013 2014 2015
Revenues $ 191,024 $ 205,630 $ 115,598 $ - $ - $ 8,118 $ 1,180,250 $ 1,817,077 $ 725,805 $ 120,740 $ 162,817 $ 120,304 $ 1,492,014 $ 2,185,524 $ 969,825
Vessels and drilling units operating expenses 78,594 90,376 87,704 - - 3,977 504,957 727,832 259,623 26,214 26,052 19,770 609,765 844,260 371,074
Depreciation and amortization 96,624 99,631 65,607 - - 672 236,689 325,744 155,352 24,059 24,417 6,021 357,372 449,792 227,652
Contract termination fees and other 32,283 - - - - - - - - 1,010 - - 33,293 - -
Loss on contract cancellation - 1,307 28,241 - - - - - - - - - - 1,307 28,241
Impairment loss and loss from sale of vessels and vessel owning companies 43,490 38,148 1,000,485 - - - - - - - - 56,631 43,490 38,148 1,057,116
General and administrative expenses 44,819 48,441 44,519 - - 2,858 126,868 131,745 46,989 13,035 13,500 10,546 184,722 193,686 104,912
Gain/(loss) on interest rate swaps (1,226 ) (1,142 ) (567 ) - - - 8,616 (12,671 ) (9,588 ) 983 (1,715 ) (1,446 ) 8,373 (15,528 ) (11,601 )
Gain/(loss) on FFA's (31,362 ) - - - - - - - - 31,362 - - - - -
Income taxes - - - - - (188 ) (44,591 ) (77,823 ) (36,931 ) - - - (44,591 ) (77,823 ) (37,119 )
Net income/(loss) (265,399 ) (206,303 ) (1,180,056) - - (2,711 ) 64,287 259,654 (1,601,451) 3,084 4,669 (23,868 ) (198,028 ) 58,020 (2,808,086)
Net income/(loss) attributable to Dryships Inc. (265,399 ) (206,303 ) (1,180,056) - - (2,657 ) 39,222 154,122 (1,640,480) 3,084 4,669 (23,868 ) (223,093 ) (47,512 ) (2,847,061)
Interest and finance cost (102,656 ) (102,806 ) (45,321 ) - - (105 ) (218,384 ) (298,839 ) (123,463 ) (11,089 ) (10,540 ) (8,766 ) (332,129 ) (412,185 ) (177,655 )
Interest income 2,900 1,074 76 - - 2 9,595 12,227 5,954 3 9 18 12,498 13,310 6,050
Change in fair value of derivatives (gain)/loss (42,125 ) (21,069 ) (10,768 ) - - (6 ) (44,383 ) (15,909 ) 349 (2,351 ) 7,674 (423 ) (88,859 ) (29,304 ) (10,848 )
Total assets $ 1,777,176 $ 1,731,295 $ 342,287 $ - $ - $ 131,124 $ 7,674,674 $ 8,095,212 $ - $ 671,842 $ 650,082 $ 2,641 $ 10,123,692 $ 10,476,589 $ 476,052</t>
  </si>
  <si>
    <t>Segment Information Reconciliation</t>
  </si>
  <si>
    <t>December 31, 2014 December 31, 2015
Interest and finance costs
Interest for reportable segments 412,185 177,655
Elimination of intersegment interest (1,164 ) (5,523 )
Total consolidated Interest and finance costs $ 411,021 $ 172,132
Interest income
Interest for reportable segments 13,310 6,050
Elimination of intersegment interest (1,164 ) (5,523 )
Total consolidated Interest income 12,146 527
Total Assets
Total Assets for reportable segments 10,476,589 476,052
Elimination of intersegment receivables (117,219 ) -
Total consolidated Assets 10,359,370 476,052</t>
  </si>
  <si>
    <t>Revenue per Country</t>
  </si>
  <si>
    <t>For the years ended December 31,
Country 2013 2014 2015
Congo $ - $ - $ 31,807
Norway 157,740 220,044 101,584
Brazil 353,397 581,635 253,283
Ivory Coast 86,486 97,232 12,065
Tanzania 72,083 - -
Angola 227,603 807,742 275,410
Falkland - - 51,656
Gabon/ West Africa 81,104 110,424 -
Liberia 55,601 - -
Ireland 104,014 - -
Sierra Leone 37,272 - -
Other 4,950 - -
Total leasing and service revenues $ 1,180,250 $ 1,817,077 $ 725,805</t>
  </si>
  <si>
    <t>Losses per Share (Tables)</t>
  </si>
  <si>
    <t>For the years ended December 31,
2013 2014 2015
Income (numerator) Weighted- average number of outstanding shares (denominator) Amount per share Income (numerator) Weighted- average number of outstanding share (denominator) Amount per share Income (numerator) Weighted- average number of outstanding shares (denominator) Amount per share
Net income/(loss) attributable to DryShips Inc. $ (223,093 ) - $ - $ (47,512 ) - $ - $ (2,847,061 ) - $ -
-Less: Non-vested common stock dividends declared and undistributed earnings (56 ) - - (697 ) - - (570 ) - -
Basic EPS
Income/(loss) available to common stockholders $ (223,149) 15,362,532 $ (14.53) $ (48,209) 18,241,265 $ (2.64) $ (2,847,631) 26,598,361 $ (107.06)
Dilutive effect of securities
Diluted EPS
Income/(loss) available to common stockholders $ (223,149) 15,362,532 $ (14.53) $ (48,209) 18,241,265 $ (2.64) $ (2,847,631) 26,598,361 $ (107.06)</t>
  </si>
  <si>
    <t>Income Taxes (Tables)</t>
  </si>
  <si>
    <t>Income Taxes [Abstract]</t>
  </si>
  <si>
    <t>Schedule of Income Before Income Tax Domestic and Foreign</t>
  </si>
  <si>
    <t>Year ended December 31,
2013 2014 2015
Domestic income / (loss) (Republic of the Marshall Islands) $ (66,604 ) $ (161,913 ) $ 90,181
Foreign income 174,518 499,539 42,277
Total income before taxes $ 107,914 $ 337,626 $ 132,458</t>
  </si>
  <si>
    <t>Schedule of Components of Income Tax Expense Benefit</t>
  </si>
  <si>
    <t>Year ended December 31,
2013 2014 2015
Current Tax expense $ 44,591 $ 77,823 $ 37,119
Income taxes $ 44,591 $ 77,823 $ 37,119
Effective tax rate 41.3% 23.1% 28.0%</t>
  </si>
  <si>
    <t>Schedule Reconciliation Total Tax Expense</t>
  </si>
  <si>
    <t>Year Ended December 31,
Reconciliation of total tax expense: 2013 2014 2015
Differences in tax rates $ 89 $ - $ -
Adjustments in respect to current income tax of previous years 683 - -
Tax rate on interest 742 - -
Effect of exchange rate differences 7 - -
Income tax 43,070 70,441 37,119
Taxes on litigation matters subject to statutory rates, including interest and penalties - 7,382 -
Total $ 44,591 $ 77,823 $ 37,119</t>
  </si>
  <si>
    <t>Schedule of Deferred Tax Assets and Liabilities</t>
  </si>
  <si>
    <t>Year ended December 31,
2014 2015
Deferred tax assets
Net operations loss carry forward $ - $ -
Accelerated depreciation of assets 101 55
Pension 1,184 904
Total deferred tax assets $ 1,285 $ 959
Less: valuation allowance (1,285 ) (959 )
Total deferred tax assets, net $ - $ -</t>
  </si>
  <si>
    <t>Schedule I - Condensed Financial Information of Dryships Inc. (Parent Company Only) (Tables)</t>
  </si>
  <si>
    <t>Balance Sheets</t>
  </si>
  <si>
    <t xml:space="preserve">2014 2015
ASSETS
CURRENT ASSETS:
Cash and cash equivalents $ 119 $ 47
Restricted cash 4,043 2,690
Due from related parties 23,223 20,428
Other current assets 116 303
Total current assets 27,501 23,468
NON-CURRENT ASSETS:
Investments in subsidiaries* 4,900,142 1,884,996
Total non-current assets 4,900,142 1,884,996
Total assets $ 4,927,643 $ 1,908,464
LIABILITIES AND STOCKHOLDERS' EQUITY
CURRENT LIABILITIES:
Current portion of long-term debt $ 487,445 $ 120,526
Due to subsidiaries* 1,428,489 1,659,606
Financial instruments 8,725 1,958
Due to related parties 2,194 -
Other current liabilities 6,175 4,962
Total current liabilities 1,933,028 1,787,052
NON-CURRENT LIABILITIES
Financial instruments 1,794 -
Total non-current liabilities 1,794 -
STOCKHOLDERS' EQUITY:
Preferred stock, $0.01 par value; 500,000,000 shares authorized at December 31, 2014 and 2015; 100,000,000 shares designated as Series A Convertible preferred stock; 100,000,000 shares designated as Series B Convertible preferred stock; 0 shares of Series A Convertible Preferred stock issued and outstanding at December 31, 2014 and 2015; 0 and 4,000,000 shares of Series B Convertible Preferred stock (100,000,000 before the reverse stock split) issued and outstanding at December 31, 2014 and 2015, respectively - 40
Common stock, $0.01 par value; 1,000,000,000 shares authorized at December 31, 2014 and 2015; 28,242,566 shares (706,064,321 before the reverse stock split) and 28,326,566 shares (708,164,321 before the reverse stock split) issued and outstanding at December 31, 2014 and 2015, respectively 282 283
Treasury stock; $0.01 par value; 1,444,444 shares (36,100,000 before the reverse stock split) and 1,444,720 shares (36,118,000 before the reverse stock split) at December 31, 2014 and 2015, respectively (14 ) (14 )
Additional paid-in capital 3,255,807 3,224,839
Accumulated other comprehensive income/(loss) (6,622 ) 233
Accumulated deficit (256,632 ) (3,103,969)
Total stockholders' equity 2,992,821 121,412
Total liabilities and stockholders' equity $ 4,927,643 $ 1,908,464
* Eliminated in consolidation </t>
  </si>
  <si>
    <t>Statements of Operations</t>
  </si>
  <si>
    <t xml:space="preserve">2013 2014 2015
EXPENSES:
Gain on sale of assets $ - $ - $ 131,416
General and administrative expenses (21,090 ) (23,893 ) (23,077 )
Operating income/(loss) (21,090 ) (23,893 ) 108,339
OTHER INCOME / (EXPENSES):
Interest and finance costs (89,124 ) (88,753 ) (23,471 )
Interest income 226 989 34
Loss on interest rate swaps (774 ) (739 ) (554 )
Other, net (430 ) (220 ) (309 )
Total other (expenses), net (90,102 ) (88,723 ) (24,300 )
Equity in earnings/(loss) of subsidiaries* (112,404 ) 65,104 (2,931,100)
Net income/(loss) $ (223,556 ) $ (47,512 ) $ (2,847,061)
Loss per share, basic (14.55 ) (2.60 ) (107.04 )
Weighted average number of shares, basic 15,362,532 18,241,265 26,598,361
Loss per share, diluted (14.55 ) (2.60 ) (107.04 )
Weighted average number of shares, diluted 15,362,532 18,241,265 26,598,361
* Eliminated in consolidation </t>
  </si>
  <si>
    <t>Statements of Comprehensive Income/ (loss)</t>
  </si>
  <si>
    <t>2013 2014 2015
- Net loss $ (223,596) $ (47,512) (2,847,061)
Other comprehensive income/ (loss):
- Unrealized gain/(loss) on senior notes - - -
- Reclassification of gain associated with Senior Notes to Consolidated Statement of Operations, net - - -
- Reclassification of losses on previously designated cash flow hedges to Consolidated Statement of Operations, net - - -
- Reclassification of realized losses associated with capitalized interest to Consolidated Statement of Operations, net 331 327 368
- Actuarial gains/(losses) 2,087 (900 ) 33
Other comprehensive income/(loss) $ 2,418 $ (573) 401
Comprehensive loss $ (221,178) $ (48,085) (2,846,660)</t>
  </si>
  <si>
    <t>Statements of Cash Flows</t>
  </si>
  <si>
    <t>2013 2014 2015
Net Cash Used in Operating Activities $ (85,042 ) $ (68,370 ) 101,851
Cash Flows from Investing Activities:
Investments in subsidiaries 8,515 (32.250 ) (88,099 )
Dividends received - 44,631 29,755
Restricted cash 52,033 (3,811 ) 1,353
Net Cash Used in Investing Activities 60,548 8,570 (56,991 )
Cash Flows from Financing Activities:
Due to subsidiaries (67,735 ) 23,465 208,731
Payments of convertible notes (97,164 ) (700,000 ) (272,834 )
Net proceeds from common stock issuance 23,438 421,911 -
Net proceeds from sale of shares in subsidiary 122,960 - -
Proceeds from long-term term loans and notes - 320,000 20,000
Payment of financing costs (2,543 ) (5,538 ) (829 )
Net Cash Provided by Financing Activities (21,044 ) 59,838 (44,932 )
Net (decrease) / increase in cash and cash equivalents (45,538 ) 38 (72 )
Cash and cash equivalents at beginning of year 45,619 81 119
Cash and cash equivalents at end of year $ 81 $ 119 47</t>
  </si>
  <si>
    <t>Principal payment</t>
  </si>
  <si>
    <t>Year ending December 31, Amount
2016 $ 121,572
Total principal payments 121,572
Less-Financing fees (1,046 )
Total debt $ 120,526</t>
  </si>
  <si>
    <t>Basis of Presentation and General Information (Table) (Details)</t>
  </si>
  <si>
    <t>Customer A - Drilling segment</t>
  </si>
  <si>
    <t>Major customer revenue percentage</t>
  </si>
  <si>
    <t>12.00%</t>
  </si>
  <si>
    <t>0.00%</t>
  </si>
  <si>
    <t>Customer B - Drilling segment</t>
  </si>
  <si>
    <t>14.00%</t>
  </si>
  <si>
    <t>15.00%</t>
  </si>
  <si>
    <t>26.00%</t>
  </si>
  <si>
    <t>Customer C - Drilling segment</t>
  </si>
  <si>
    <t>11.00%</t>
  </si>
  <si>
    <t>Customer D - Drilling segment</t>
  </si>
  <si>
    <t>10.00%</t>
  </si>
  <si>
    <t>Customer E - Drilling segment</t>
  </si>
  <si>
    <t>Customer F - Drilling segment</t>
  </si>
  <si>
    <t>25.00%</t>
  </si>
  <si>
    <t>Basis of Presentation and General Information (Details) - Subsequent Event</t>
  </si>
  <si>
    <t>2 Months Ended</t>
  </si>
  <si>
    <t>Mar. 11, 2016shares</t>
  </si>
  <si>
    <t>Stockholders' Equity, Reverse Stock Split</t>
  </si>
  <si>
    <t>1-for-25 reverse stock split of the Company's common shares</t>
  </si>
  <si>
    <t>Fractional shares issued</t>
  </si>
  <si>
    <t>Significant Accounting Policies (Details) - USD ($) $ in Thousands</t>
  </si>
  <si>
    <t>Mar. 11, 2016</t>
  </si>
  <si>
    <t>Jun. 08, 2015</t>
  </si>
  <si>
    <t>Schedule of Equity Method Investments [Line Items]</t>
  </si>
  <si>
    <t>VIE, total assets</t>
  </si>
  <si>
    <t>VIE, total liabilities</t>
  </si>
  <si>
    <t>VIE, net assets</t>
  </si>
  <si>
    <t>Capitalized interest</t>
  </si>
  <si>
    <t>Depreciation method</t>
  </si>
  <si>
    <t>straight-line</t>
  </si>
  <si>
    <t>Estimated residual value of vessels per lightweight ton</t>
  </si>
  <si>
    <t>Maintenance And Vessel Operating Expense Average Annual Inflation Rate Assumption</t>
  </si>
  <si>
    <t>2.00%</t>
  </si>
  <si>
    <t>Carrying value of the investment</t>
  </si>
  <si>
    <t>Amortization and write off of Financing Costs</t>
  </si>
  <si>
    <t>Subsequent Event</t>
  </si>
  <si>
    <t>Additional Charges</t>
  </si>
  <si>
    <t>Minimum</t>
  </si>
  <si>
    <t>Variances On Time Charter Rates</t>
  </si>
  <si>
    <t>92.50%</t>
  </si>
  <si>
    <t>Maximum</t>
  </si>
  <si>
    <t>97.50%</t>
  </si>
  <si>
    <t>Drybulk and Tanker Carrier Vessels</t>
  </si>
  <si>
    <t>Useful life</t>
  </si>
  <si>
    <t>25 years</t>
  </si>
  <si>
    <t>Drybulk Carrier Vessels</t>
  </si>
  <si>
    <t>Fleet Utilization Assumption</t>
  </si>
  <si>
    <t>98.00%</t>
  </si>
  <si>
    <t>Offshore Support Vessels</t>
  </si>
  <si>
    <t>30 years</t>
  </si>
  <si>
    <t>99.00%</t>
  </si>
  <si>
    <t>Bare Deck</t>
  </si>
  <si>
    <t>Other Asset Parts | Minimum</t>
  </si>
  <si>
    <t>5 years</t>
  </si>
  <si>
    <t>Other Asset Parts | Maximum</t>
  </si>
  <si>
    <t>15 years</t>
  </si>
  <si>
    <t>Drilling Units</t>
  </si>
  <si>
    <t>Residual value</t>
  </si>
  <si>
    <t>One Vessel</t>
  </si>
  <si>
    <t>Certain vessels and vessel owning companies</t>
  </si>
  <si>
    <t>Ocean Rig</t>
  </si>
  <si>
    <t>Ownership interest in Ocean Rig</t>
  </si>
  <si>
    <t>40.40%</t>
  </si>
  <si>
    <t>47.20%</t>
  </si>
  <si>
    <t>Market value of the investment</t>
  </si>
  <si>
    <t>Loss recognized due to impairment</t>
  </si>
  <si>
    <t>Going Concern (Details) $ in Thousands</t>
  </si>
  <si>
    <t>Dec. 31, 2015USD ($)</t>
  </si>
  <si>
    <t>Dec. 31, 2014USD ($)</t>
  </si>
  <si>
    <t>Loan agreements reclassified as current</t>
  </si>
  <si>
    <t>Current portion of long-term debt</t>
  </si>
  <si>
    <t>Working capital deficit</t>
  </si>
  <si>
    <t>Offshore Support Vessels | Nautilus</t>
  </si>
  <si>
    <t>Number of vessels</t>
  </si>
  <si>
    <t>Sale Agreements | Bulkers and bulker owning entities</t>
  </si>
  <si>
    <t>Liabilities held for sale</t>
  </si>
  <si>
    <t>Transactions with Related Parties - Balance Sheet (Table) (Details) - USD ($) $ in Thousands</t>
  </si>
  <si>
    <t>Advances for drilling units under construction for the year</t>
  </si>
  <si>
    <t>Vessels, net for the year</t>
  </si>
  <si>
    <t>Drilling units, machinery and equipment, net for the year</t>
  </si>
  <si>
    <t>Related parties</t>
  </si>
  <si>
    <t>Transactions with Related Parties - Statement of Operations (Tables) (Details) - USD ($) $ in Thousands</t>
  </si>
  <si>
    <t>Voyage Revenues</t>
  </si>
  <si>
    <t>Voyage expenses</t>
  </si>
  <si>
    <t>Contract termination fees and other</t>
  </si>
  <si>
    <t>Service Revenues, net</t>
  </si>
  <si>
    <t>Gain on sale of assets - commissions</t>
  </si>
  <si>
    <t>Commissions for assets sold</t>
  </si>
  <si>
    <t>Interest and finance costs</t>
  </si>
  <si>
    <t>Transactions with Related Parties - TMS Bulkers Ltd - TMS Tankers Ltd - TMS Offshore Services Ltd (Details)</t>
  </si>
  <si>
    <t>10 Months Ended</t>
  </si>
  <si>
    <t>11 Months Ended</t>
  </si>
  <si>
    <t>16 Months Ended</t>
  </si>
  <si>
    <t>36 Months Ended</t>
  </si>
  <si>
    <t>Oct. 21, 2015</t>
  </si>
  <si>
    <t>Nov. 24, 2015</t>
  </si>
  <si>
    <t>Dec. 31, 2015EUR (€)</t>
  </si>
  <si>
    <t>Dec. 31, 2013USD ($)</t>
  </si>
  <si>
    <t>Dec. 31, 2011USD ($)</t>
  </si>
  <si>
    <t>Dec. 31, 2011EUR (€)</t>
  </si>
  <si>
    <t>Dec. 31, 2014EUR (€)</t>
  </si>
  <si>
    <t>Jan. 01, 2015</t>
  </si>
  <si>
    <t>Jan. 01, 2012</t>
  </si>
  <si>
    <t>Management Agreement</t>
  </si>
  <si>
    <t>Management agreement term</t>
  </si>
  <si>
    <t>Contract termination or Change of Control</t>
  </si>
  <si>
    <t>Management fee extra period</t>
  </si>
  <si>
    <t xml:space="preserve">3 months </t>
  </si>
  <si>
    <t>Minimum | Change of control</t>
  </si>
  <si>
    <t>Termination payment period of fees</t>
  </si>
  <si>
    <t xml:space="preserve">36 months </t>
  </si>
  <si>
    <t>Maximum | Change of control</t>
  </si>
  <si>
    <t>48 months</t>
  </si>
  <si>
    <t>TMS Bulkers Ltd.</t>
  </si>
  <si>
    <t>Management fixed fee per vessel per day</t>
  </si>
  <si>
    <t>Annual management fee adjustment applied</t>
  </si>
  <si>
    <t>3.00%</t>
  </si>
  <si>
    <t>Construction supervisory fee</t>
  </si>
  <si>
    <t>Extra superintendents fee per day</t>
  </si>
  <si>
    <t>TMS Bulkers Ltd. | Minimum</t>
  </si>
  <si>
    <t>Annual management fee adjustment</t>
  </si>
  <si>
    <t>TMS Bulkers Ltd. | Maximum</t>
  </si>
  <si>
    <t>5.00%</t>
  </si>
  <si>
    <t>TMS Tankers Ltd.</t>
  </si>
  <si>
    <t>Commissions on charter hire agreements</t>
  </si>
  <si>
    <t>1.25%</t>
  </si>
  <si>
    <t>Commission on purchase or sale price of vessels</t>
  </si>
  <si>
    <t>1.00%</t>
  </si>
  <si>
    <t>TMS Tankers Ltd. | Minimum</t>
  </si>
  <si>
    <t>TMS Tankers Ltd. | Maximum</t>
  </si>
  <si>
    <t>TMS Offshore Services Ltd. | Nautilus Offshore Services Inc.</t>
  </si>
  <si>
    <t>Percentage of outstanding share capital acquired</t>
  </si>
  <si>
    <t>97.44%</t>
  </si>
  <si>
    <t>2.56%</t>
  </si>
  <si>
    <t>TMS Offshore Services Ltd. | Offshore Supply Vessels</t>
  </si>
  <si>
    <t>Number of vessels acquired</t>
  </si>
  <si>
    <t>Transactions with Related Parties - Cardiff Drilling, Economou and Other (Details) $ / shares in Units, $ in Thousands</t>
  </si>
  <si>
    <t>3 Months Ended</t>
  </si>
  <si>
    <t>5 Months Ended</t>
  </si>
  <si>
    <t>Mar. 31, 2016</t>
  </si>
  <si>
    <t>Mar. 24, 2016USD ($)shares</t>
  </si>
  <si>
    <t>Jun. 08, 2015USD ($)$ / sharesshares</t>
  </si>
  <si>
    <t>Dec. 31, 2015USD ($)$ / shares</t>
  </si>
  <si>
    <t>Dec. 30, 2015USD ($)shares</t>
  </si>
  <si>
    <t>Dec. 31, 2015$ / shares</t>
  </si>
  <si>
    <t>Mar. 30, 2016USD ($)</t>
  </si>
  <si>
    <t>Mar. 30, 2015USD ($)</t>
  </si>
  <si>
    <t>Dec. 31, 2014$ / shares</t>
  </si>
  <si>
    <t>Common stock par value | $ / shares</t>
  </si>
  <si>
    <t>Very Large Ore Carriers</t>
  </si>
  <si>
    <t>Suezmax tankers</t>
  </si>
  <si>
    <t>Vessels total sale price</t>
  </si>
  <si>
    <t>Aframax tankers</t>
  </si>
  <si>
    <t>Rangiroa, Negonego and Fakarava</t>
  </si>
  <si>
    <t>Ocean Rig UDW Inc.</t>
  </si>
  <si>
    <t>Number of common shares offered in a public offering | shares</t>
  </si>
  <si>
    <t>Share price | $ / shares</t>
  </si>
  <si>
    <t>Debt Conversion, Amount</t>
  </si>
  <si>
    <t>Debt Conversion, Shares Issued | shares</t>
  </si>
  <si>
    <t>Preferred Stock, Voting Rights</t>
  </si>
  <si>
    <t>voting power of 5:1</t>
  </si>
  <si>
    <t>Preferred Stock, Conversion Basis</t>
  </si>
  <si>
    <t>On a 1:1 basis within 3 months</t>
  </si>
  <si>
    <t>Subsequent Event | Secured Credit Facility at February 14, 2012</t>
  </si>
  <si>
    <t>Cash prepayment</t>
  </si>
  <si>
    <t>Subsequent Event | Rangiroa, Negonego and Fakarava</t>
  </si>
  <si>
    <t>Debt assumed</t>
  </si>
  <si>
    <t>Disposal Date</t>
  </si>
  <si>
    <t>Mar. 31,
		2016</t>
  </si>
  <si>
    <t>Senior Management</t>
  </si>
  <si>
    <t>Cash Bonus</t>
  </si>
  <si>
    <t>Chairman, President and Chief Executive Officer | Revolving Credit Facility</t>
  </si>
  <si>
    <t>Chairman, President and Chief Executive Officer | Ocean Rig UDW Inc.</t>
  </si>
  <si>
    <t>Percentage Of Shareholder</t>
  </si>
  <si>
    <t>5.40%</t>
  </si>
  <si>
    <t>Common stock value purchased</t>
  </si>
  <si>
    <t>Chairman, President and Chief Executive Officer | Upon Conversion of Shares</t>
  </si>
  <si>
    <t>52.70%</t>
  </si>
  <si>
    <t>Chairman, President and Chief Executive Officer | Before the reverse stock split | Revolving Credit Facility</t>
  </si>
  <si>
    <t>Chairman, President and Chief Executive Officer | Subsequent Event</t>
  </si>
  <si>
    <t>17.60%</t>
  </si>
  <si>
    <t>Sifnos Shareholders | Revolving Credit Facility</t>
  </si>
  <si>
    <t>5 votes</t>
  </si>
  <si>
    <t>On a one to one basis within three months</t>
  </si>
  <si>
    <t>Global Services Agreement between Ocean Rig and Cardiff Drilling | Cardiff Drilling Inc. | Ocean Rig UDW Inc.</t>
  </si>
  <si>
    <t>Commissions in connection with employment arrangements</t>
  </si>
  <si>
    <t>0.75%</t>
  </si>
  <si>
    <t>Consultancy agreement terms in year</t>
  </si>
  <si>
    <t>Ten Memoranda of Agreements | Suezmax tankers</t>
  </si>
  <si>
    <t>Ten Memoranda of Agreements | Aframax tankers</t>
  </si>
  <si>
    <t>Sales Agreements</t>
  </si>
  <si>
    <t>Number of vessel owning companies</t>
  </si>
  <si>
    <t>Sales Agreements | Capesize</t>
  </si>
  <si>
    <t>Sales Agreements | Panamax carriers</t>
  </si>
  <si>
    <t>Sales Agreements | Capesize bulk carriers</t>
  </si>
  <si>
    <t>Transactions with Related Parties - Fabiana Services S.A. and Azara Services S.A. (Details)</t>
  </si>
  <si>
    <t>35 Months Ended</t>
  </si>
  <si>
    <t>Fabiana Services S.A. | Consultancy Agreement commencing on February 3, 2013</t>
  </si>
  <si>
    <t>Related Party Transaction [Line Items]</t>
  </si>
  <si>
    <t>Azara Services S.A. | Consultancy Agreement CEO Services January 2013 | Ocean Rig UDW Inc.</t>
  </si>
  <si>
    <t>Transactions with Related Parties - Basset, Steel Wheel, Cardiff Tankers, Vivid, GSA (Details) $ in Thousands</t>
  </si>
  <si>
    <t>8 Months Ended</t>
  </si>
  <si>
    <t>28 Months Ended</t>
  </si>
  <si>
    <t>43 Months Ended</t>
  </si>
  <si>
    <t>Aug. 19, 2014USD ($)</t>
  </si>
  <si>
    <t>Aug. 20, 2013USD ($)</t>
  </si>
  <si>
    <t>Dec. 30, 2014USD ($)</t>
  </si>
  <si>
    <t>Dec. 31, 2012</t>
  </si>
  <si>
    <t>Basset Holding Inc. | Consultancy Agreement Effective 1 January 2015 between Company and Basset Holdings</t>
  </si>
  <si>
    <t>Basset Holding Inc. | Consultancy Agreement Effective 1 January 2015 between Company and Basset Holdings | Renewal</t>
  </si>
  <si>
    <t>1 year</t>
  </si>
  <si>
    <t>Basset Holding Inc. | Consultancy Agreement Effective 1 June 2012 between wholly owned Subsidiary of Ocean Rig and Basset</t>
  </si>
  <si>
    <t>Basset Holding Inc. | Consultancy Agreement Effective 1 June 2012 between wholly owned Subsidiary of Ocean Rig and Basset | Renewal</t>
  </si>
  <si>
    <t>Basset Holding Inc. | Consultancy Agreement Effective 1 June 2012 between wholly owned Subsidiary of Ocean Rig and Basset | Ocean Rig UDW Inc.</t>
  </si>
  <si>
    <t>Ownership in Ocean Rig | shares</t>
  </si>
  <si>
    <t>Basset Holding Inc. | Consultancy Agreement Compensation Committee approval on 20 August 2013</t>
  </si>
  <si>
    <t>Basset Holding Inc. | Consultancy Agreement Compensation Committee Approval On 19 August 2014</t>
  </si>
  <si>
    <t>Basset Holding Inc. | Consultancy Agreement Compensation Committee Approval On 30 December 2014</t>
  </si>
  <si>
    <t>Steel Wheel Investments | Ocean Rig UDW Inc.</t>
  </si>
  <si>
    <t>Cardiff Tankers Inc.</t>
  </si>
  <si>
    <t>Chartering commission</t>
  </si>
  <si>
    <t>Vivid Finance Limited | Consultancy Agreement Effective 1 September 2010 between Company and Vivid Finance Limited</t>
  </si>
  <si>
    <t>Commission in connection to financing related services</t>
  </si>
  <si>
    <t>0.20%</t>
  </si>
  <si>
    <t>Vivid Finance Limited | Consultancy Agreement Effective 1 January 2013 between Ocean Management Inc. and Vivid</t>
  </si>
  <si>
    <t>Blue Fin Tankers Inc. pool | Termination of pooling agreements</t>
  </si>
  <si>
    <t>Sigma Tankers Inc. pool | Termination of pooling agreements</t>
  </si>
  <si>
    <t>Transactions with Related Parties - Ocean Rig (Details) - USD ($) $ / shares in Units, $ in Thousands</t>
  </si>
  <si>
    <t>4 Months Ended</t>
  </si>
  <si>
    <t>7 Months Ended</t>
  </si>
  <si>
    <t>9 Months Ended</t>
  </si>
  <si>
    <t>Feb. 24, 2015</t>
  </si>
  <si>
    <t>May. 06, 2015</t>
  </si>
  <si>
    <t>May. 08, 2014</t>
  </si>
  <si>
    <t>Jun. 04, 2015</t>
  </si>
  <si>
    <t>Aug. 13, 2015</t>
  </si>
  <si>
    <t>Jul. 21, 2014</t>
  </si>
  <si>
    <t>Oct. 15, 2014</t>
  </si>
  <si>
    <t>Nov. 18, 2014</t>
  </si>
  <si>
    <t>Variable rate basis</t>
  </si>
  <si>
    <t>LIBOR</t>
  </si>
  <si>
    <t>Interest, amortization and write-off of financing fees on loan from affiliate</t>
  </si>
  <si>
    <t>Dividends paid to shareholders other than Dryships</t>
  </si>
  <si>
    <t>Date of dividend record</t>
  </si>
  <si>
    <t>Mar. 10,
		2015</t>
  </si>
  <si>
    <t>May 22,
		2015</t>
  </si>
  <si>
    <t>May 20,
		2014</t>
  </si>
  <si>
    <t>Aug. 1,
		2014</t>
  </si>
  <si>
    <t>Oct. 31,
		2014</t>
  </si>
  <si>
    <t>Date of dividend payment</t>
  </si>
  <si>
    <t>Mar. 31,
		2015</t>
  </si>
  <si>
    <t>May 31,
		2015</t>
  </si>
  <si>
    <t>May 31,
		2014</t>
  </si>
  <si>
    <t>Aug. 31,
		2014</t>
  </si>
  <si>
    <t>Nov. 30,
		2014</t>
  </si>
  <si>
    <t>Share price per dividend paid</t>
  </si>
  <si>
    <t>Ocean Rig | Loan from Affilliate</t>
  </si>
  <si>
    <t>Unsecured debt</t>
  </si>
  <si>
    <t>Maturity Date Of Loan</t>
  </si>
  <si>
    <t>Ocean Rig | $120,000 unsecured facility | Loan from Affilliate</t>
  </si>
  <si>
    <t>Debt Facility Amount Exchanged</t>
  </si>
  <si>
    <t>Ownership in Ocean Rig</t>
  </si>
  <si>
    <t>Number of Ocean Rig shares pledged as security</t>
  </si>
  <si>
    <t>Ocean Rig | $120,000 Exchangeable Promissory Note | Loan from Affilliate</t>
  </si>
  <si>
    <t>Release of shares pledged as collateral</t>
  </si>
  <si>
    <t>Transactions with Related Parties - Sifnos Shareholders Inc. (Details) - USD ($) $ in Thousands</t>
  </si>
  <si>
    <t>Dec. 30, 2015</t>
  </si>
  <si>
    <t>Dec. 22, 2015</t>
  </si>
  <si>
    <t>Deferred finance costs</t>
  </si>
  <si>
    <t>Revolving Credit Facility</t>
  </si>
  <si>
    <t>Principal amount</t>
  </si>
  <si>
    <t>Sifnos Shareholders Inc. | Revolving Credit Facility</t>
  </si>
  <si>
    <t>Loan's tenor</t>
  </si>
  <si>
    <t>3 years</t>
  </si>
  <si>
    <t>Amount converted</t>
  </si>
  <si>
    <t>First priority mortage</t>
  </si>
  <si>
    <t>One Panamax dry-bulk carrier</t>
  </si>
  <si>
    <t>Amount drawn down</t>
  </si>
  <si>
    <t>Preferred Stock converted into Common Stock, Conversion Basis</t>
  </si>
  <si>
    <t>Line of credit facility amount outstanding</t>
  </si>
  <si>
    <t>Sifnos Shareholders Inc. | Revolving Credit Facility | Series B Preferred Stock</t>
  </si>
  <si>
    <t>Number of preferred shares converted</t>
  </si>
  <si>
    <t>Sifnos Shareholders Inc. | Before the reverse stock split | Revolving Credit Facility | Series B Preferred Stock</t>
  </si>
  <si>
    <t>Other Current Assets (Tables) (Details) - USD ($) $ in Thousands</t>
  </si>
  <si>
    <t>Deferred mobilization expenses</t>
  </si>
  <si>
    <t>Prepayments and advances</t>
  </si>
  <si>
    <t>Insurance claims (Note 15)</t>
  </si>
  <si>
    <t>Other</t>
  </si>
  <si>
    <t>Other current assets</t>
  </si>
  <si>
    <t>Advances for Vessels and Drilling Units under Construction and Acquisitions (Table) (Details) - USD ($) $ in Thousands</t>
  </si>
  <si>
    <t>Balance at beginning of year</t>
  </si>
  <si>
    <t>Balance at end of year</t>
  </si>
  <si>
    <t>Advances for vessels under construction and acquisitions</t>
  </si>
  <si>
    <t>Advances for drilling units under construction and related costs</t>
  </si>
  <si>
    <t>Cancellation of vessel acquisitions</t>
  </si>
  <si>
    <t>Drilling units delivered</t>
  </si>
  <si>
    <t>Advances for Vessels and Drilling Units under Construction and Acquisitions (Details) $ in Thousands</t>
  </si>
  <si>
    <t>6 Months Ended</t>
  </si>
  <si>
    <t>Apr. 12, 2011USD ($)</t>
  </si>
  <si>
    <t>Apr. 27, 2011USD ($)</t>
  </si>
  <si>
    <t>Apr. 18, 2011USD ($)</t>
  </si>
  <si>
    <t>Jun. 23, 2011USD ($)</t>
  </si>
  <si>
    <t>Sep. 02, 2014USD ($)</t>
  </si>
  <si>
    <t>Sep. 20, 2012USD ($)</t>
  </si>
  <si>
    <t>Nov. 22, 2010USD ($)</t>
  </si>
  <si>
    <t>Dec. 16, 2011USD ($)</t>
  </si>
  <si>
    <t>Mar. 26, 2013USD ($)</t>
  </si>
  <si>
    <t>Size of vessels</t>
  </si>
  <si>
    <t>176,000 dwt</t>
  </si>
  <si>
    <t>Price per vessel</t>
  </si>
  <si>
    <t>May 23,
		2013</t>
  </si>
  <si>
    <t>Jun. 17,
		2013</t>
  </si>
  <si>
    <t>Hull 1241 and Hull 1242</t>
  </si>
  <si>
    <t>Impairment loss</t>
  </si>
  <si>
    <t>Vessels H1259, H1260, H1261 and H1262</t>
  </si>
  <si>
    <t>75,900 dwt</t>
  </si>
  <si>
    <t>Proceeds from collection of advance</t>
  </si>
  <si>
    <t>Very Large Ore Carriers | Ocean Freight Acquisition</t>
  </si>
  <si>
    <t>Fakarava</t>
  </si>
  <si>
    <t>Delivery Date</t>
  </si>
  <si>
    <t>September 10, 2012</t>
  </si>
  <si>
    <t>Negonego (ex. H1229)</t>
  </si>
  <si>
    <t>May 23, 2013</t>
  </si>
  <si>
    <t>Rangiroa (ex.H1228)</t>
  </si>
  <si>
    <t>June 18, 2013</t>
  </si>
  <si>
    <t>Q4 2013</t>
  </si>
  <si>
    <t>Q1 2014</t>
  </si>
  <si>
    <t>Hull 1239 And Hull 1240</t>
  </si>
  <si>
    <t>Newbuilding Tanker Vessels (Aframax and Suezmax)</t>
  </si>
  <si>
    <t>Vessel/ Drilling unit acquisition contract price</t>
  </si>
  <si>
    <t>Aframax</t>
  </si>
  <si>
    <t>Suezmax</t>
  </si>
  <si>
    <t>Saga Aframax tanker</t>
  </si>
  <si>
    <t>Aug. 6,
		2015</t>
  </si>
  <si>
    <t>January 18, 2011</t>
  </si>
  <si>
    <t>Vilamoura Suezmax tanker</t>
  </si>
  <si>
    <t>Aug. 19,
		2015</t>
  </si>
  <si>
    <t>March 23, 2011</t>
  </si>
  <si>
    <t>Daytona Aframax tanker</t>
  </si>
  <si>
    <t>Sep. 10,
		2015</t>
  </si>
  <si>
    <t>April 29, 2011</t>
  </si>
  <si>
    <t>Belmar Aframax tanker</t>
  </si>
  <si>
    <t>Jul. 27,
		2015</t>
  </si>
  <si>
    <t>October 7, 2011</t>
  </si>
  <si>
    <t>Calida Aframax tanker</t>
  </si>
  <si>
    <t>Aug. 25,
		2015</t>
  </si>
  <si>
    <t>January 3, 2012</t>
  </si>
  <si>
    <t>Lipari Suezmax tanker</t>
  </si>
  <si>
    <t>Jul. 24,
		2015</t>
  </si>
  <si>
    <t>April 25, 2012</t>
  </si>
  <si>
    <t>Petalidi Suezmax tanker</t>
  </si>
  <si>
    <t>Jul. 16,
		2015</t>
  </si>
  <si>
    <t>May 31, 2012</t>
  </si>
  <si>
    <t>Alicante Tanker</t>
  </si>
  <si>
    <t>Oct. 29,
		2015</t>
  </si>
  <si>
    <t>January 8, 2013</t>
  </si>
  <si>
    <t>Mareta Aframax tanker</t>
  </si>
  <si>
    <t>Aug. 7,
		2015</t>
  </si>
  <si>
    <t>January 15, 2013</t>
  </si>
  <si>
    <t>Bordeira Suezmax tanker</t>
  </si>
  <si>
    <t>Jul. 21,
		2015</t>
  </si>
  <si>
    <t>January 31, 2013</t>
  </si>
  <si>
    <t>Esperona and Blanca | Novation Agreements for the sale of vessels</t>
  </si>
  <si>
    <t>Ocean Rig Mylos</t>
  </si>
  <si>
    <t>August 19, 2013</t>
  </si>
  <si>
    <t>Ocean Rig Skyros</t>
  </si>
  <si>
    <t>December 20, 2013</t>
  </si>
  <si>
    <t>Ocean Rig Athena</t>
  </si>
  <si>
    <t>March 24, 2014</t>
  </si>
  <si>
    <t>Ocean Rig Apollo</t>
  </si>
  <si>
    <t>March 5, 2015</t>
  </si>
  <si>
    <t>Number of options exercised</t>
  </si>
  <si>
    <t>Total number of options</t>
  </si>
  <si>
    <t>Vessels, Drilling Units, Machinery and Equipment - Vessels (Tables) (Details) - USD ($) $ in Thousands</t>
  </si>
  <si>
    <t>Balance, at the beginning of period</t>
  </si>
  <si>
    <t>Vessel impairment charge</t>
  </si>
  <si>
    <t>Balance, at the end of period</t>
  </si>
  <si>
    <t>Cost | Vessels</t>
  </si>
  <si>
    <t>Additions/ Acquisition of subsidiary</t>
  </si>
  <si>
    <t>Vessels transfer to held for sale</t>
  </si>
  <si>
    <t>Vessels disposals</t>
  </si>
  <si>
    <t>Accumulated Depreciation | Vessels</t>
  </si>
  <si>
    <t>Depreciation</t>
  </si>
  <si>
    <t>Net Book Value | Vessels</t>
  </si>
  <si>
    <t>Vessels, Drilling Units, Machinery and Equipment - Assets and Liabilities Held for Sale (Tables) (Details) - USD ($) $ in Thousands</t>
  </si>
  <si>
    <t>Income Statement, Balance Sheet and Additional Disclosures by Disposal Groups, Including Discontinued Operations [Line Items]</t>
  </si>
  <si>
    <t>Restricted cash</t>
  </si>
  <si>
    <t>Accounts receivable trade, net</t>
  </si>
  <si>
    <t>Insurance claims</t>
  </si>
  <si>
    <t>Total assets held for sale</t>
  </si>
  <si>
    <t>Bank debt</t>
  </si>
  <si>
    <t>Accounts payable</t>
  </si>
  <si>
    <t>Deferred revenues</t>
  </si>
  <si>
    <t>Total liabilities held for sale</t>
  </si>
  <si>
    <t>Assets held for sale</t>
  </si>
  <si>
    <t>Vessels held for sale</t>
  </si>
  <si>
    <t>Assets held for sale | TMS Bulkers Ltd.</t>
  </si>
  <si>
    <t>Vessels, Drilling Units, Machinery and Equipment - Drilling Units, Machinery and Equipment (Tables) (Details) - USD ($) $ in Thousands</t>
  </si>
  <si>
    <t>Balance,at beginning of period</t>
  </si>
  <si>
    <t>Balance,at end of period</t>
  </si>
  <si>
    <t>Cost | Drilling units, machinery and equipment</t>
  </si>
  <si>
    <t>Balance,at the beginning of period</t>
  </si>
  <si>
    <t>Additions</t>
  </si>
  <si>
    <t>Balance,at the end of period</t>
  </si>
  <si>
    <t>Accumulated Depreciation | Drilling units, machinery and equipment</t>
  </si>
  <si>
    <t>Net Book Value | Drilling units, machinery and equipment</t>
  </si>
  <si>
    <t>Vessels, Drilling Units, Machinery and Equipment - Additional information (Details) $ in Thousands</t>
  </si>
  <si>
    <t>Mar. 18, 2014USD ($)</t>
  </si>
  <si>
    <t>May. 06, 2015USD ($)</t>
  </si>
  <si>
    <t>Jul. 08, 2015USD ($)</t>
  </si>
  <si>
    <t>Mar. 24, 2016USD ($)</t>
  </si>
  <si>
    <t>Nov. 02, 2015USD ($)</t>
  </si>
  <si>
    <t>Sep. 09, 2015USD ($)</t>
  </si>
  <si>
    <t>Apr. 30, 2015USD ($)</t>
  </si>
  <si>
    <t>Proceeds from sale of vessels - Upfront 20% receipt</t>
  </si>
  <si>
    <t>Carrying amount</t>
  </si>
  <si>
    <t>Number Of Vessel Owning Companies</t>
  </si>
  <si>
    <t>Raiatea (ex. Conches) second hand Capesize vessel</t>
  </si>
  <si>
    <t>April 24, 2014</t>
  </si>
  <si>
    <t>Vilamoura, Lipari, Petalidi and Bordeira</t>
  </si>
  <si>
    <t>Vilamoura, Lipari, Petalidi and Bordeira | Ten Memoranda of Agreements</t>
  </si>
  <si>
    <t>Belmar, Calida, Alicante, Mareta, Saga and Daytona</t>
  </si>
  <si>
    <t>Belmar, Calida, Alicante, Mareta, Saga and Daytona | Ten Memoranda of Agreements</t>
  </si>
  <si>
    <t>Vilamoura, Lipari, Petalidi, Bordeira, Belmar, Calida, Alicante, Mareta, Saga and Daytona</t>
  </si>
  <si>
    <t>Vilamoura, Lipari, Petalidi, Bordeira, Belmar, Calida, Alicante, Mareta, Saga and Daytona | Ten Memoranda of Agreements</t>
  </si>
  <si>
    <t>Capesize | Sales Agreements</t>
  </si>
  <si>
    <t>Panamax carriers | Sales Agreements</t>
  </si>
  <si>
    <t>Capesize bulk carriers | Sales Agreements</t>
  </si>
  <si>
    <t>10 Capesize bulk carriers, 4 Panamax bulk carriers and 3 Capesize bulk carriers</t>
  </si>
  <si>
    <t>Line Of Credit</t>
  </si>
  <si>
    <t>Rangiroa Capesize bulk carrier</t>
  </si>
  <si>
    <t>Negonego Capesize bulk carrier</t>
  </si>
  <si>
    <t>Mystic Capesize bulk carrier</t>
  </si>
  <si>
    <t>Sep. 17,
		2015</t>
  </si>
  <si>
    <t>Raiatea, Robusto, Cohiba, Montecristo, Flecha, Partagas, Woolloomooloo, Saldanha, Topeka and Helena</t>
  </si>
  <si>
    <t>Oct. 13,
		2015</t>
  </si>
  <si>
    <t>Capri Capesize bulk carrier</t>
  </si>
  <si>
    <t>Sep. 22,
		2015</t>
  </si>
  <si>
    <t>Manasota Capesize bulk carrier</t>
  </si>
  <si>
    <t>Oct. 1,
		2015</t>
  </si>
  <si>
    <t>Alameda Capesize bulk carrier</t>
  </si>
  <si>
    <t>Dec. 11,
		2015</t>
  </si>
  <si>
    <t>14 Vessels</t>
  </si>
  <si>
    <t>Rangiroa, Negonego and Fakarava | Subsequent Event</t>
  </si>
  <si>
    <t>20 Panamax and 2 Supramax bulk carriers</t>
  </si>
  <si>
    <t>Byron and Galveston Supramax Vessels</t>
  </si>
  <si>
    <t>Byron Supramax Vessel</t>
  </si>
  <si>
    <t>Nov. 25,
		2015</t>
  </si>
  <si>
    <t>Galveston Supramax Vessel</t>
  </si>
  <si>
    <t>Nov. 30,
		2015</t>
  </si>
  <si>
    <t>Acquisition Of Nautilus Offshore Services Inc. - Purchase Price Allocation Schedule (Table) (Details) - USD ($) $ in Thousands</t>
  </si>
  <si>
    <t>Assets:</t>
  </si>
  <si>
    <t>Current assets</t>
  </si>
  <si>
    <t>Above-market acquired time charters</t>
  </si>
  <si>
    <t>Other non-current assets</t>
  </si>
  <si>
    <t>Total assets acquired</t>
  </si>
  <si>
    <t>Liabilities:</t>
  </si>
  <si>
    <t>Total liabilities assumed</t>
  </si>
  <si>
    <t>Fair value of non-controlling interests</t>
  </si>
  <si>
    <t>Net assets acquired</t>
  </si>
  <si>
    <t>Consideration paid</t>
  </si>
  <si>
    <t>Working capital adjustment</t>
  </si>
  <si>
    <t>Total consideration</t>
  </si>
  <si>
    <t>Acquisition of Nautilus Offshore Services Inc. - Amortization Schedule (Table) (Details) $ in Thousands</t>
  </si>
  <si>
    <t>Amount Acquired</t>
  </si>
  <si>
    <t>Amortization as of December 31, 2015</t>
  </si>
  <si>
    <t>Acquisition Of Nautilus Offshore Services Inc. - Results Of Operations Since The Acquisition Date (Table) (Details) - USD ($) $ / shares in Units, $ in Thousands</t>
  </si>
  <si>
    <t>Pro forma revenues</t>
  </si>
  <si>
    <t>Pro forma operating income/(loss)</t>
  </si>
  <si>
    <t>Pro forma net loss</t>
  </si>
  <si>
    <t>Pro forma per share amounts:</t>
  </si>
  <si>
    <t>Basic net loss per share</t>
  </si>
  <si>
    <t>Acquisition Of Nautilus Offshore Services Inc. (Details) $ in Thousands</t>
  </si>
  <si>
    <t>Oct. 21, 2015USD ($)</t>
  </si>
  <si>
    <t>Dec. 31, 2016USD ($)</t>
  </si>
  <si>
    <t>Fair value of non controlling interest</t>
  </si>
  <si>
    <t>Carrying amount of vessels</t>
  </si>
  <si>
    <t>Number of time charter</t>
  </si>
  <si>
    <t>Write off of time charter</t>
  </si>
  <si>
    <t>Revenues</t>
  </si>
  <si>
    <t>Net losses</t>
  </si>
  <si>
    <t>Nautilus | Offshore Supply Vessels</t>
  </si>
  <si>
    <t>Contracted revenue</t>
  </si>
  <si>
    <t>Nautilus | Oil Spill Recovery Vessels</t>
  </si>
  <si>
    <t>Nautilus | Platform Supply Vessels</t>
  </si>
  <si>
    <t>Nautilus</t>
  </si>
  <si>
    <t>Acquisition Net Debt Assumed</t>
  </si>
  <si>
    <t>Amortization method of time-chartered contracts</t>
  </si>
  <si>
    <t>Nautilus | Forecasted results</t>
  </si>
  <si>
    <t>Revenue expected to be lost</t>
  </si>
  <si>
    <t>Nautilus | Vessels</t>
  </si>
  <si>
    <t>Fair value adjustment</t>
  </si>
  <si>
    <t>Nautilus | Mezzanine and Oil And Gas</t>
  </si>
  <si>
    <t>Ownership percentage to Nautilus</t>
  </si>
  <si>
    <t>VRG AS | Mezzanine</t>
  </si>
  <si>
    <t>Other Non-Current Assets (Table) (Details) - USD ($) $ in Thousands</t>
  </si>
  <si>
    <t>Security deposits for derivatives</t>
  </si>
  <si>
    <t>Deferred operating expenses</t>
  </si>
  <si>
    <t>Prepaid investments</t>
  </si>
  <si>
    <t>Intangible assets, net</t>
  </si>
  <si>
    <t>Other Non-Current Assets (Details) - USD ($) $ in Thousands</t>
  </si>
  <si>
    <t>Saga and Vilamoura Tankers</t>
  </si>
  <si>
    <t>Belmar, Calida, Lipari and Petalidi vessels</t>
  </si>
  <si>
    <t>Investment in an Affiliate - Participation Percentage (Table) (Details)</t>
  </si>
  <si>
    <t>Investment in an Affiliate (Table) (Details) - USD ($) $ in Thousands</t>
  </si>
  <si>
    <t>Income Statement</t>
  </si>
  <si>
    <t>Net income</t>
  </si>
  <si>
    <t>Balance Sheet</t>
  </si>
  <si>
    <t>Non-current assets</t>
  </si>
  <si>
    <t>Current liabilities</t>
  </si>
  <si>
    <t>Non-current liabilities</t>
  </si>
  <si>
    <t>Investment in an Affiliate (Details) - USD ($) $ / shares in Units, $ in Thousands</t>
  </si>
  <si>
    <t>Gain/(loss) due to deconsolidation</t>
  </si>
  <si>
    <t>$120,000 Note | Loan from Affilliate | Ocean Rig</t>
  </si>
  <si>
    <t>Number Of Shares Exchanged To Repay Debt</t>
  </si>
  <si>
    <t>Share Price</t>
  </si>
  <si>
    <t>Long-term Debt (Table) (Details) - USD ($) $ in Thousands</t>
  </si>
  <si>
    <t>Debt Instrument [Line Items]</t>
  </si>
  <si>
    <t>Less: Deferred financing costs</t>
  </si>
  <si>
    <t>Total debt</t>
  </si>
  <si>
    <t>Less: Current portion</t>
  </si>
  <si>
    <t>Long-term portion</t>
  </si>
  <si>
    <t>6.5% Drill Rigs Senior Secured Notes</t>
  </si>
  <si>
    <t>Senior Notes</t>
  </si>
  <si>
    <t>$1.9 billion Secured Term Loan B Facility | Drilling Segment</t>
  </si>
  <si>
    <t>Secured Debt</t>
  </si>
  <si>
    <t>$1.3 billion Senior Secured Term Loan B Facility | Drilling Segment</t>
  </si>
  <si>
    <t>7.25% Ocean Rig Senior Unsecured Notes</t>
  </si>
  <si>
    <t>Secured Bridge Credit Facility</t>
  </si>
  <si>
    <t>Secured Credit Facilities | Drybulk Segment</t>
  </si>
  <si>
    <t>Secured Credit Facilities | Tanker Segment</t>
  </si>
  <si>
    <t>Long-term Debt - Loan Movements (Table) (Details) $ in Thousands</t>
  </si>
  <si>
    <t>December 31, 2014</t>
  </si>
  <si>
    <t>New Loans</t>
  </si>
  <si>
    <t>Repayments/ Transfers</t>
  </si>
  <si>
    <t>December 31, 2015</t>
  </si>
  <si>
    <t>7.25% Ocean Rig's Senior Unsecured Notes</t>
  </si>
  <si>
    <t>Loan Agreement Date</t>
  </si>
  <si>
    <t>Mar. 26,
		2014</t>
  </si>
  <si>
    <t>Original Amount</t>
  </si>
  <si>
    <t>Sep. 20,
		2012</t>
  </si>
  <si>
    <t>Term Loan B Facility</t>
  </si>
  <si>
    <t>Jul. 12,
		2013</t>
  </si>
  <si>
    <t>Jul. 25,
		2014</t>
  </si>
  <si>
    <t>Secured Term Loan Facility</t>
  </si>
  <si>
    <t>Feb. 13,
		2015</t>
  </si>
  <si>
    <t>Secured Credit Facility</t>
  </si>
  <si>
    <t>Oct. 2,
		2007</t>
  </si>
  <si>
    <t>Repayments</t>
  </si>
  <si>
    <t>Oct. 5,
		2007</t>
  </si>
  <si>
    <t>Jun. 20,
		2008</t>
  </si>
  <si>
    <t>Mar. 13,
		2008</t>
  </si>
  <si>
    <t>May 5,
		2008</t>
  </si>
  <si>
    <t>Nov. 16,
		2007</t>
  </si>
  <si>
    <t>Jul. 23,
		2008</t>
  </si>
  <si>
    <t>May 13,
		2008</t>
  </si>
  <si>
    <t>Feb. 7,
		2011</t>
  </si>
  <si>
    <t>Apr. 20,
		2011</t>
  </si>
  <si>
    <t>Oct. 26,
		2011</t>
  </si>
  <si>
    <t>Oct. 24,
		2012</t>
  </si>
  <si>
    <t>Mar. 31,
		2006</t>
  </si>
  <si>
    <t>Mar. 19,
		2012</t>
  </si>
  <si>
    <t>Feb. 14,
		2012</t>
  </si>
  <si>
    <t>Nov. 14,
		2014</t>
  </si>
  <si>
    <t>Senior Secured Credit Facility</t>
  </si>
  <si>
    <t>Oct. 29,
		2014</t>
  </si>
  <si>
    <t>Jul. 29,
		2013</t>
  </si>
  <si>
    <t>Nov. 23,
		2012</t>
  </si>
  <si>
    <t>Long-term Debt - Principal Payments (Tables) (Details) - USD ($) $ in Thousands</t>
  </si>
  <si>
    <t>Long-term Debt, by Maturity [Abstract]</t>
  </si>
  <si>
    <t>Total principal payments</t>
  </si>
  <si>
    <t>Less: Financing fees</t>
  </si>
  <si>
    <t>Long-term Debt - Convertible Senior Notes and Related Borrow Facility (Details) - USD ($) $ / shares in Units, $ in Thousands</t>
  </si>
  <si>
    <t>Nov. 24, 2014</t>
  </si>
  <si>
    <t>Oct. 29, 2014</t>
  </si>
  <si>
    <t>Sep. 19, 2011</t>
  </si>
  <si>
    <t>Sep. 18, 2011</t>
  </si>
  <si>
    <t>Apr. 30, 2010</t>
  </si>
  <si>
    <t>Nov. 30, 2009</t>
  </si>
  <si>
    <t>Interest And Debt Expense</t>
  </si>
  <si>
    <t>Non-cash amortization of convertible notes discount</t>
  </si>
  <si>
    <t>Repayments Of Convertible Debt</t>
  </si>
  <si>
    <t>5% Converible unsecured Senior Notes November 2009</t>
  </si>
  <si>
    <t>Senior notes interest rate</t>
  </si>
  <si>
    <t>Debt Instrument, Face Amount</t>
  </si>
  <si>
    <t>Debt Instrument, Convertible, Effective Interest Rate</t>
  </si>
  <si>
    <t>5% Convertible unsecured Senior Notes April 2010</t>
  </si>
  <si>
    <t>Own Share Lending Agreement</t>
  </si>
  <si>
    <t>Treasury Stock, Shares, Acquired</t>
  </si>
  <si>
    <t>Nominal lending fee per share</t>
  </si>
  <si>
    <t>Share lending agreement, fair value</t>
  </si>
  <si>
    <t>Debt Instrument Interest Rate Without Share Lending Agreement</t>
  </si>
  <si>
    <t>5.50%</t>
  </si>
  <si>
    <t>Amortization of issuance costs associated with the share lending agreement</t>
  </si>
  <si>
    <t>Senior notes conversion price</t>
  </si>
  <si>
    <t>Own Share Lending Agreement | Before the reverse stock split</t>
  </si>
  <si>
    <t>Convertible Senior Unsecured Notes Related Expenses</t>
  </si>
  <si>
    <t>Interest incurred on long-term debt</t>
  </si>
  <si>
    <t>5% Convertible Notes</t>
  </si>
  <si>
    <t>Repurchase and cancelation of convertible debt</t>
  </si>
  <si>
    <t>Long-term Debt - Term Bank Loans and Credit Facilities (Details) - USD ($) $ in Thousands</t>
  </si>
  <si>
    <t>Jan. 09, 2015</t>
  </si>
  <si>
    <t>Jan. 08, 2015</t>
  </si>
  <si>
    <t>Mar. 15, 2013</t>
  </si>
  <si>
    <t>Mar. 19, 2015</t>
  </si>
  <si>
    <t>Jun. 02, 2015</t>
  </si>
  <si>
    <t>Jul. 29, 2015</t>
  </si>
  <si>
    <t>Aug. 21, 2015</t>
  </si>
  <si>
    <t>Aug. 20, 2015</t>
  </si>
  <si>
    <t>Oct. 13, 2015</t>
  </si>
  <si>
    <t>Oct. 01, 2015</t>
  </si>
  <si>
    <t>Nov. 06, 2015</t>
  </si>
  <si>
    <t>Nov. 14, 2014</t>
  </si>
  <si>
    <t>Dec. 11, 2015</t>
  </si>
  <si>
    <t>Nov. 25, 2015</t>
  </si>
  <si>
    <t>Oct. 16, 2015</t>
  </si>
  <si>
    <t>Jul. 10, 2015</t>
  </si>
  <si>
    <t>May. 26, 2015</t>
  </si>
  <si>
    <t>Amount used for repayment of debt</t>
  </si>
  <si>
    <t>Aggregate available unused amount</t>
  </si>
  <si>
    <t>Weighted Average Interest Rate</t>
  </si>
  <si>
    <t>5.09%</t>
  </si>
  <si>
    <t>6.60%</t>
  </si>
  <si>
    <t>6.63%</t>
  </si>
  <si>
    <t>Interest expense and debt amortization cost</t>
  </si>
  <si>
    <t>Nautilus Bank Loan</t>
  </si>
  <si>
    <t>ABN AMRO Secured Bridge Loan Facility</t>
  </si>
  <si>
    <t>Line Of Credit Facility Maximum Borrowing Capacity</t>
  </si>
  <si>
    <t>Senior Secured Credit Facility at October 29, 2014</t>
  </si>
  <si>
    <t>Secured Credit Facility at July 23, 2008</t>
  </si>
  <si>
    <t>Secured Credit Facility at October 2, 2007</t>
  </si>
  <si>
    <t>Secured Credit Facility at May 13, 2008</t>
  </si>
  <si>
    <t>Secured Credit Facility at May 5, 2008</t>
  </si>
  <si>
    <t>Secured Credit Facility at March 31, 2006</t>
  </si>
  <si>
    <t>Secured Credit Facility at October 5, 2007</t>
  </si>
  <si>
    <t>Secured Credit Facility at March 13, 2008</t>
  </si>
  <si>
    <t>Secured Credit Facility at November 16, 2007</t>
  </si>
  <si>
    <t>Secured Credit Facilities | Tanker Segment | Tranche A</t>
  </si>
  <si>
    <t>Secured Credit Facilities | Tanker Segment | Tranche B</t>
  </si>
  <si>
    <t>$12.5 million Sellers credit</t>
  </si>
  <si>
    <t>Debt Instrument, Term</t>
  </si>
  <si>
    <t>2 years</t>
  </si>
  <si>
    <t>Ocean Rig | ABN AMRO Secured Bridge Loan Facility</t>
  </si>
  <si>
    <t>Financial Instruments Owned And Pledged As Collateral Number Of Shares Released</t>
  </si>
  <si>
    <t>Ocean Rig | $12.5 million Sellers credit</t>
  </si>
  <si>
    <t>Long-Term Debt - Covenant Description and Compliance (Details) - Ocean Rig UDW Inc.</t>
  </si>
  <si>
    <t>Debt instrument covenant compliance</t>
  </si>
  <si>
    <t>As of December 31, 2015, the Company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December 31, 2015, the Company was in breach of certain financial covenants, contained in the Company's loan agreements. Furthermore, the Company is in discussions to extend the maturity of three loan agreements dated October 5, 2007, March 13, 2008 and November 16, 2007 with outstanding balances at December 31, 2015 of $43,700, $27,567 and 12,500, respectively, which have lapsed. As a result of these incidents of non-compliance and of the cross default provisions contained in all of the Company's bank loan agreements, and in accordance with guidance related to the classification of obligations that are callable by the creditor, the Company has classified all of the amounts outstanding under its bank loans that were in breach as of December 31, 2015, amounting to $218,185 as current at December 31, 2015.</t>
  </si>
  <si>
    <t>Debt instrument covenant description</t>
  </si>
  <si>
    <t>The loans contain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ial Instruments and Fair Value Measurements - Consolidated Balance Sheets (Table) (Details) - USD ($) $ in Thousands</t>
  </si>
  <si>
    <t>Derivative Not Designated as Hedging Instruments</t>
  </si>
  <si>
    <t>Interest rate swaps, assets</t>
  </si>
  <si>
    <t>Interest rate swaps, liabilities</t>
  </si>
  <si>
    <t>Total derivatives assets</t>
  </si>
  <si>
    <t>Total derivatives liabilities</t>
  </si>
  <si>
    <t>Financial instruments - current assets</t>
  </si>
  <si>
    <t>Financial instruments - non-current assets</t>
  </si>
  <si>
    <t>Financial instruments - current liabilities</t>
  </si>
  <si>
    <t>Financial instruments - non-current liabilities</t>
  </si>
  <si>
    <t>Financial Instruments and Fair Value Measurements - Derivatives not Designated as Hedging Instruments (Table) (Details) - USD ($) $ in Thousands</t>
  </si>
  <si>
    <t>Interest rate swaps</t>
  </si>
  <si>
    <t>Not Designated as Hedging Instrument</t>
  </si>
  <si>
    <t>Gain/(Loss) on interest rate swaps | Not Designated as Hedging Instrument</t>
  </si>
  <si>
    <t>Financial Instruments and Fair Value Measurements - Recurring Measurements (Table) (Details) - USD ($) $ in Thousands</t>
  </si>
  <si>
    <t>Recurring measurements:</t>
  </si>
  <si>
    <t>Interest rate swaps - asset position</t>
  </si>
  <si>
    <t>Interest rate swaps - liability position</t>
  </si>
  <si>
    <t>On recurring basis</t>
  </si>
  <si>
    <t>On recurring basis | Significant Other Observable Inputs (Level 2)</t>
  </si>
  <si>
    <t>Financial Instruments and Fair Value Measurements - Non-Recurring Measurements for Long-lived Assets (Table) (Details) - On nonrecuring basis - USD ($) $ in Thousands</t>
  </si>
  <si>
    <t>Quoted Prices in Active Markets for Identical Assets/ Liabilities (Level 1)</t>
  </si>
  <si>
    <t>Non-Recurring measurements:</t>
  </si>
  <si>
    <t>Significant Other Observable Inputs (Level 2)</t>
  </si>
  <si>
    <t>Long-lived assets held and used</t>
  </si>
  <si>
    <t>Financial Instruments and Fair Value Measurements - Non-Recurring Measurements (Table) (Details) - USD ($) $ in Thousands</t>
  </si>
  <si>
    <t>On nonrecuring basis | Quoted Prices in Active Markets for Identical Assets/ Liabilities (Level 1)</t>
  </si>
  <si>
    <t>On nonrecuring basis | Significant Other Observable Inputs (Level 2)</t>
  </si>
  <si>
    <t>Financial Instruments And Fair Value Measurements - Interest Rate Swaps (Details) $ in Thousands</t>
  </si>
  <si>
    <t>Dec. 31, 2010USD ($)</t>
  </si>
  <si>
    <t>Interest Rate Derivatives [Abstract]</t>
  </si>
  <si>
    <t>Number of interest rate swaps agreements</t>
  </si>
  <si>
    <t>Notional amount of derivative asset</t>
  </si>
  <si>
    <t>Reclassification of losses on previously designated cash flow hedges associated with capitalized interest to Depreciation and amortization</t>
  </si>
  <si>
    <t>Gain/(loss) on interest rate swaps</t>
  </si>
  <si>
    <t>Cash Flow Hedge Gain (Loss) to be Reclassified within Twelve Months</t>
  </si>
  <si>
    <t>Cash flow hedge realized</t>
  </si>
  <si>
    <t>(Unrealized)/ realized losses on cash flow hedges accumulated in other comprehensive income / loss</t>
  </si>
  <si>
    <t>Cash flow hedge unrealized</t>
  </si>
  <si>
    <t>Financial Instruments and Fair Value Measurements - Senior Notes, Credit Facilities and Additional Information (Details) $ in Thousands</t>
  </si>
  <si>
    <t>Jun. 08, 2015USD ($)</t>
  </si>
  <si>
    <t>Vessels, net</t>
  </si>
  <si>
    <t>Tankers</t>
  </si>
  <si>
    <t>Vessels Held For Sale Including Impairment</t>
  </si>
  <si>
    <t>Vessels held for sale - Impairment loss</t>
  </si>
  <si>
    <t>Supramax</t>
  </si>
  <si>
    <t>Equity Method Investment Ownership Percentage</t>
  </si>
  <si>
    <t>Debt Instrument Carrying Amount Net Of Financing Fees</t>
  </si>
  <si>
    <t>7.25% Ocean Rig Senior Unsecured Notes | Level 2</t>
  </si>
  <si>
    <t>Debt Instrument, Fair Value Disclosure</t>
  </si>
  <si>
    <t>6.5% Drill Rigs Senior Secured Notes | Level 2</t>
  </si>
  <si>
    <t>$1.9 billion Secured Term Loan B Facility</t>
  </si>
  <si>
    <t>$1.3 billion Senior Secured Term Loan B Facility</t>
  </si>
  <si>
    <t>Common Stock and Additional Paid-in Capital - Net loss Attributable to DryShips and Transfers to the Non-controlling Interest (Table) (Details) - USD ($) $ in Thousands</t>
  </si>
  <si>
    <t>Net Loss Attributable To DryShips Inc And Transfers To Noncontrolling Interest [Abstract]</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from the non-controlling interest</t>
  </si>
  <si>
    <t>Common Stock and Additional Paid-in Capital - Issuance of common shares (Details) $ / shares in Units, $ in Thousands</t>
  </si>
  <si>
    <t>Feb. 14, 2013USD ($)shares</t>
  </si>
  <si>
    <t>Jun. 04, 2015USD ($)shares</t>
  </si>
  <si>
    <t>Aug. 13, 2015USD ($)shares</t>
  </si>
  <si>
    <t>Oct. 29, 2014USD ($)$ / sharesshares</t>
  </si>
  <si>
    <t>Dec. 31, 2015USD ($)$ / sharesshares</t>
  </si>
  <si>
    <t>Dec. 30, 2015shares</t>
  </si>
  <si>
    <t>Dec. 31, 2014USD ($)$ / sharesshares</t>
  </si>
  <si>
    <t>Dec. 31, 2013USD ($)shares</t>
  </si>
  <si>
    <t>Oct. 04, 2013USD ($)</t>
  </si>
  <si>
    <t>Net proceeds from common stock issuance | $</t>
  </si>
  <si>
    <t>Par value of common shares | $ / shares</t>
  </si>
  <si>
    <t>Proceeds from Divestiture of Interest in Consolidated Subsidiaries | $</t>
  </si>
  <si>
    <t>Noncontrolling Interest, Increase from Subsidiary Equity Issuance | $</t>
  </si>
  <si>
    <t>Reverse Stock Split</t>
  </si>
  <si>
    <t>Stockholders Rights Agreement</t>
  </si>
  <si>
    <t>Stockholders Rights Agreement Description</t>
  </si>
  <si>
    <t>The Company's Board of Directors declared a dividend payable of one preferred share purchase right, ("Right"), to purchase one one-thousandth of a share of the Company's Series A Participating Preferred Stock for each outstanding common share.</t>
  </si>
  <si>
    <t>Number of Rights exercised</t>
  </si>
  <si>
    <t>Executive Officer</t>
  </si>
  <si>
    <t>Debt Instrument, Face Amount | $</t>
  </si>
  <si>
    <t>5% Convertible Notes | Repurchase of indebtedness</t>
  </si>
  <si>
    <t>Sale Of Subsidiarys Common Stock</t>
  </si>
  <si>
    <t>Assets, Net | $</t>
  </si>
  <si>
    <t>Before the reverse stock split | Executive Officer</t>
  </si>
  <si>
    <t>Before the reverse stock split | Own Share Lending Agreement</t>
  </si>
  <si>
    <t>$120,000 unsecured facility | Ocean Rig | Loan from Affilliate</t>
  </si>
  <si>
    <t>Debt Facility Amount Exchanged | $</t>
  </si>
  <si>
    <t>$120,000 Exchangeable Promissory Note | Ocean Rig | Loan from Affilliate</t>
  </si>
  <si>
    <t>At-the-market offering</t>
  </si>
  <si>
    <t>At-the-market offering | George Economou</t>
  </si>
  <si>
    <t>At-the-market offering | Before the reverse stock split</t>
  </si>
  <si>
    <t>Price per common share | $ / shares</t>
  </si>
  <si>
    <t>At-the-market offering | Before the reverse stock split | George Economou</t>
  </si>
  <si>
    <t>Universal Shelf Registration Statement</t>
  </si>
  <si>
    <t>Value of Common Share For Sale Under Universal Shelf Registration Payment | $</t>
  </si>
  <si>
    <t>Equity Incentive Plan - Non-vested shares (Table) (Details) - $ / shares</t>
  </si>
  <si>
    <t>Number of non-vested shares</t>
  </si>
  <si>
    <t>Number of non vested shares</t>
  </si>
  <si>
    <t>Balance</t>
  </si>
  <si>
    <t>Granted</t>
  </si>
  <si>
    <t>Vested</t>
  </si>
  <si>
    <t>Weighted average grant date fair value per non vested shares</t>
  </si>
  <si>
    <t>Equity Incentive Plan - Vested Shares (Table) (Details) - $ / shares</t>
  </si>
  <si>
    <t>Number of vested shares</t>
  </si>
  <si>
    <t>Granted and vested</t>
  </si>
  <si>
    <t>Non vested shares granted in prior years and vested in year</t>
  </si>
  <si>
    <t>Weighted average grant date fair value per vested shares</t>
  </si>
  <si>
    <t>Non vested shares granted in prior years and vested in current year</t>
  </si>
  <si>
    <t>Equity Incentive Plan - Additional Information (Details) - USD ($) $ / shares in Units, $ in Thousands</t>
  </si>
  <si>
    <t>Jan. 12, 2011</t>
  </si>
  <si>
    <t>Aug. 19, 2014</t>
  </si>
  <si>
    <t>Aug. 20, 2013</t>
  </si>
  <si>
    <t>Dec. 30, 2014</t>
  </si>
  <si>
    <t>Jan. 25, 2010</t>
  </si>
  <si>
    <t>Unrecognized compensation cost related to non-vested share arrangements granted</t>
  </si>
  <si>
    <t>Weighted average period of recognition for unrecognised compensation cost</t>
  </si>
  <si>
    <t>Allocated Share-based Compensation Expense</t>
  </si>
  <si>
    <t>Total fair value of shares vested</t>
  </si>
  <si>
    <t>Equity Incentive Plan 2008</t>
  </si>
  <si>
    <t>Share-based Compensation Arrangement by Share-based Payment Award, Number of Shares Authorized</t>
  </si>
  <si>
    <t>Fabiana Services S.A. | Consultancy Agreement Compensation Committee approval on 12 January 2011</t>
  </si>
  <si>
    <t>Ocean Rig's shares granted</t>
  </si>
  <si>
    <t>Vesting period</t>
  </si>
  <si>
    <t>8 years</t>
  </si>
  <si>
    <t>Vested number of shares</t>
  </si>
  <si>
    <t>Fabiana Services S.A. | Consultancy Agreement Compensation Committee approval on 12 January 2011 | Share-based Compensation Award, Tranche One</t>
  </si>
  <si>
    <t>Vested number of shares on grant date</t>
  </si>
  <si>
    <t>Fabiana Services S.A. | Consultancy Agreement Compensation Committee approval on 12 January 2011 | Share-based Compensation Award, Tranche Two</t>
  </si>
  <si>
    <t>Rights exercise period</t>
  </si>
  <si>
    <t>11 months 18 days</t>
  </si>
  <si>
    <t>Vested In Period</t>
  </si>
  <si>
    <t>Fabiana Services S.A. | Consultancy Agreement Compensation Committee approval on 12 January 2011 | Share-based Compensation Award, Tranche Three</t>
  </si>
  <si>
    <t>1 year 11 months 18 days</t>
  </si>
  <si>
    <t>Fabiana Services S.A. | Consultancy Agreement Compensation Committee approval on 12 January 2011 | Share Based Compensation Award, Tranche Four</t>
  </si>
  <si>
    <t>2 years 11 months 18 days</t>
  </si>
  <si>
    <t>Fabiana Services S.A. | Consultancy Agreement Compensation Committee approval on 12 January 2011 | Share Based Compensation Award, Tranche Five</t>
  </si>
  <si>
    <t>3 years 11 months 18 days</t>
  </si>
  <si>
    <t>Fabiana Services S.A. | Consultancy Agreement Compensation Committee approval on 12 January 2011 | Share Based Compensation Award, Tranche Six</t>
  </si>
  <si>
    <t>4 years 11 months 18 days</t>
  </si>
  <si>
    <t>Fabiana Services S.A. | Consultancy Agreement Compensation Committee approval on 12 January 2011 | Share Based Compensation Award, Tranche Seven</t>
  </si>
  <si>
    <t>5 years 11 months 18 days</t>
  </si>
  <si>
    <t>Fabiana Services S.A. | Consultancy Agreement Compensation Committee approval on 12 January 2011 | Share Based Compensation Award, Tranche Eight</t>
  </si>
  <si>
    <t>6 years 11 months 18 days</t>
  </si>
  <si>
    <t>Fabiana Services S.A. | Consultancy Agreement Compensation Committee approval on 12 January 2011 | Share Based Compensation Award, Tranche Nine</t>
  </si>
  <si>
    <t>7 years 11 months 18 days</t>
  </si>
  <si>
    <t>Fabiana Services S.A. | Consultancy Agreement Compensation Committee approval on 12 January 2011 | Before the reverse stock split</t>
  </si>
  <si>
    <t>Grant date fair value</t>
  </si>
  <si>
    <t>Fabiana Services S.A. | Consultancy Agreement Compensation Committee approval on 12 January 2011 | Before the reverse stock split | Share-based Compensation Award, Tranche One</t>
  </si>
  <si>
    <t>Fabiana Services S.A. | Consultancy Agreement Compensation Committee approval on 12 January 2011 | Before the reverse stock split | Share-based Compensation Award, Tranche Two</t>
  </si>
  <si>
    <t>Fabiana Services S.A. | Consultancy Agreement Compensation Committee approval on 12 January 2011 | Before the reverse stock split | Share-based Compensation Award, Tranche Three</t>
  </si>
  <si>
    <t>Fabiana Services S.A. | Consultancy Agreement Compensation Committee approval on 12 January 2011 | Before the reverse stock split | Share Based Compensation Award, Tranche Four</t>
  </si>
  <si>
    <t>Fabiana Services S.A. | Consultancy Agreement Compensation Committee approval on 12 January 2011 | Before the reverse stock split | Share Based Compensation Award, Tranche Five</t>
  </si>
  <si>
    <t>Fabiana Services S.A. | Consultancy Agreement Compensation Committee approval on 12 January 2011 | Before the reverse stock split | Share Based Compensation Award, Tranche Six</t>
  </si>
  <si>
    <t>Fabiana Services S.A. | Consultancy Agreement Compensation Committee approval on 12 January 2011 | Before the reverse stock split | Share Based Compensation Award, Tranche Seven</t>
  </si>
  <si>
    <t>Fabiana Services S.A. | Consultancy Agreement Compensation Committee approval on 12 January 2011 | Before the reverse stock split | Share Based Compensation Award, Tranche Eight</t>
  </si>
  <si>
    <t>Fabiana Services S.A. | Consultancy Agreement Compensation Committee approval on 12 January 2011 | Before the reverse stock split | Share Based Compensation Award, Tranche Nine</t>
  </si>
  <si>
    <t>Fabiana Services S.A. | Consultancy Agreement Compensation Committee approval on 20 August 2013</t>
  </si>
  <si>
    <t>Fabiana Services S.A. | Consultancy Agreement Compensation Committee approval on 20 August 2013 | Share-based Compensation Award, Tranche One</t>
  </si>
  <si>
    <t>Fabiana Services S.A. | Consultancy Agreement Compensation Committee approval on 20 August 2013 | Share-based Compensation Award, Tranche Two</t>
  </si>
  <si>
    <t>Fabiana Services S.A. | Consultancy Agreement Compensation Committee approval on 20 August 2013 | Share-based Compensation Award, Tranche Three</t>
  </si>
  <si>
    <t>Fabiana Services S.A. | Consultancy Agreement Compensation Committee approval on 20 August 2013 | Before the reverse stock split</t>
  </si>
  <si>
    <t>Fabiana Services S.A. | Consultancy Agreement Compensation Committee approval on 20 August 2013 | Before the reverse stock split | Share-based Compensation Award, Tranche One</t>
  </si>
  <si>
    <t>Fabiana Services S.A. | Consultancy Agreement Compensation Committee approval on 20 August 2013 | Before the reverse stock split | Share-based Compensation Award, Tranche Two</t>
  </si>
  <si>
    <t>Fabiana Services S.A. | Consultancy Agreement Compensation Committee approval on 20 August 2013 | Before the reverse stock split | Share-based Compensation Award, Tranche Three</t>
  </si>
  <si>
    <t>Fabiana Services S.A. | Consultancy Agreement Compensation Committee Approval On 19 August 2014</t>
  </si>
  <si>
    <t>Fabiana Services S.A. | Consultancy Agreement Compensation Committee Approval On 19 August 2014 | Share-based Compensation Award, Tranche One</t>
  </si>
  <si>
    <t>4 months 13 days</t>
  </si>
  <si>
    <t>Fabiana Services S.A. | Consultancy Agreement Compensation Committee Approval On 19 August 2014 | Share-based Compensation Award, Tranche Two</t>
  </si>
  <si>
    <t>1 year 4 months 13 days</t>
  </si>
  <si>
    <t>Fabiana Services S.A. | Consultancy Agreement Compensation Committee Approval On 19 August 2014 | Share-based Compensation Award, Tranche Three</t>
  </si>
  <si>
    <t>2 years 4 months 13 days</t>
  </si>
  <si>
    <t>Fabiana Services S.A. | Consultancy Agreement Compensation Committee Approval On 19 August 2014 | Before the reverse stock split</t>
  </si>
  <si>
    <t>Fabiana Services S.A. | Consultancy Agreement Compensation Committee Approval On 19 August 2014 | Before the reverse stock split | Share-based Compensation Award, Tranche One</t>
  </si>
  <si>
    <t>Fabiana Services S.A. | Consultancy Agreement Compensation Committee Approval On 19 August 2014 | Before the reverse stock split | Share-based Compensation Award, Tranche Two</t>
  </si>
  <si>
    <t>Fabiana Services S.A. | Consultancy Agreement Compensation Committee Approval On 19 August 2014 | Before the reverse stock split | Share-based Compensation Award, Tranche Three</t>
  </si>
  <si>
    <t>Fabiana Services S.A. | Consultancy Agreement Compensation Committee Approval On 30 December 2014</t>
  </si>
  <si>
    <t>Fabiana Services S.A. | Consultancy Agreement Compensation Committee Approval On 30 December 2014 | Share-based Compensation Award, Tranche One</t>
  </si>
  <si>
    <t>1 year 1 day</t>
  </si>
  <si>
    <t>Fabiana Services S.A. | Consultancy Agreement Compensation Committee Approval On 30 December 2014 | Share-based Compensation Award, Tranche Two</t>
  </si>
  <si>
    <t>2 years 1 day</t>
  </si>
  <si>
    <t>Fabiana Services S.A. | Consultancy Agreement Compensation Committee Approval On 30 December 2014 | Share-based Compensation Award, Tranche Three</t>
  </si>
  <si>
    <t>3 years 1 day</t>
  </si>
  <si>
    <t>Fabiana Services S.A. | Consultancy Agreement Compensation Committee Approval On 30 December 2014 | Before the reverse stock split</t>
  </si>
  <si>
    <t>Fabiana Services S.A. | Consultancy Agreement Compensation Committee Approval On 30 December 2014 | Before the reverse stock split | Share-based Compensation Award, Tranche One</t>
  </si>
  <si>
    <t>Fabiana Services S.A. | Consultancy Agreement Compensation Committee Approval On 30 December 2014 | Before the reverse stock split | Share-based Compensation Award, Tranche Two</t>
  </si>
  <si>
    <t>Fabiana Services S.A. | Consultancy Agreement Compensation Committee Approval On 30 December 2014 | Before the reverse stock split | Share-based Compensation Award, Tranche Three</t>
  </si>
  <si>
    <t>Commitments and Contingencies - Contractual Charter Revenue (Details) $ in Thousands</t>
  </si>
  <si>
    <t>Unbilled Receivables, Not Billable at Balance Sheet Date [Abstract]</t>
  </si>
  <si>
    <t>Twelve months ending December 31, 2016</t>
  </si>
  <si>
    <t>Twelve months ending December 31, 2017</t>
  </si>
  <si>
    <t>Commitment and Contingencies - Additional Information (Details) $ in Thousands</t>
  </si>
  <si>
    <t>Jul. 31, 2013USD ($)</t>
  </si>
  <si>
    <t>Jun. 25, 2015</t>
  </si>
  <si>
    <t>Loss Contingencies [Line Items]</t>
  </si>
  <si>
    <t>Number Charter Agreements Amended</t>
  </si>
  <si>
    <t>Number Of Charter Agreements</t>
  </si>
  <si>
    <t>Gain/ (Loss) on contract termination</t>
  </si>
  <si>
    <t>Increase (Decrease) in Contract Receivables, Net</t>
  </si>
  <si>
    <t>Cash Received Under Charter Agreement</t>
  </si>
  <si>
    <t>Allowance for Doubtful Accounts Receivable, Write-offs</t>
  </si>
  <si>
    <t>Amount of receivables amortized</t>
  </si>
  <si>
    <t>Loss of hire insurance recoveries recognized as revenue</t>
  </si>
  <si>
    <t>Legal Settlements And Other</t>
  </si>
  <si>
    <t>Time Charter Agreement Duration</t>
  </si>
  <si>
    <t>4 years</t>
  </si>
  <si>
    <t>Sale Of Vessel</t>
  </si>
  <si>
    <t>Sales Discounts Vessels</t>
  </si>
  <si>
    <t>Termination Of Contract</t>
  </si>
  <si>
    <t>Capricorn Greenland Exploration 1 Limited and Cairn Energy Plc.</t>
  </si>
  <si>
    <t>Proceeds from legal settlements</t>
  </si>
  <si>
    <t>Previously Recognized Insurance Claim</t>
  </si>
  <si>
    <t>Ocean Rig Corcovado</t>
  </si>
  <si>
    <t>Accumulated other comprehensive income/ (loss) (Table) (Details) - USD ($) $ in Thousands</t>
  </si>
  <si>
    <t>Attributable to Dryships</t>
  </si>
  <si>
    <t>Cash flows hedges realized gain/(loss)</t>
  </si>
  <si>
    <t>Actuarial pension gain</t>
  </si>
  <si>
    <t>Attributable to non controlling interest</t>
  </si>
  <si>
    <t>Interest and Finance Costs (Table) (Details) - USD ($) $ in Thousands</t>
  </si>
  <si>
    <t>Amortization and write-off of financing fees</t>
  </si>
  <si>
    <t>Discount on receivable from drilling contract</t>
  </si>
  <si>
    <t>Amortization of convertible notes discount</t>
  </si>
  <si>
    <t>Amortization of share lending agreement-note issuance costs</t>
  </si>
  <si>
    <t>Commisions, commitment fees and other financial expenses</t>
  </si>
  <si>
    <t>Segment Information (Table) (Details) - USD ($) $ in Thousands</t>
  </si>
  <si>
    <t>Voyage revenues, net</t>
  </si>
  <si>
    <t>Gain/ (loss) on FFA's</t>
  </si>
  <si>
    <t>Net income/(loss) attributable to Dryships Inc.</t>
  </si>
  <si>
    <t>Interest and finance cost</t>
  </si>
  <si>
    <t>Change in fair value of derivatives (gain)/loss</t>
  </si>
  <si>
    <t>Drybulk Segment</t>
  </si>
  <si>
    <t>Offshore Support Segment</t>
  </si>
  <si>
    <t>Drilling Segment</t>
  </si>
  <si>
    <t>Tanker Segment</t>
  </si>
  <si>
    <t>Segment Information - Reconciliation of Interest and Finance Costs (Table) (Details) - USD ($) $ in Thousands</t>
  </si>
  <si>
    <t>Segment Reporting Information [Line Items]</t>
  </si>
  <si>
    <t>Total Assets</t>
  </si>
  <si>
    <t>Total Assets for reportable segments</t>
  </si>
  <si>
    <t>Elimination of intersegment interest/ receivables</t>
  </si>
  <si>
    <t>Segment Information - Revenue per country (Table) (Details) - USD ($) $ in Thousands</t>
  </si>
  <si>
    <t>Total leasing and service revenues</t>
  </si>
  <si>
    <t>Congo</t>
  </si>
  <si>
    <t>Norway</t>
  </si>
  <si>
    <t>Brazil</t>
  </si>
  <si>
    <t>Ivory Coast</t>
  </si>
  <si>
    <t>Tanzania</t>
  </si>
  <si>
    <t>Angola</t>
  </si>
  <si>
    <t>Falkland</t>
  </si>
  <si>
    <t>Gabon/ West Africa</t>
  </si>
  <si>
    <t>Liberia</t>
  </si>
  <si>
    <t>Ireland</t>
  </si>
  <si>
    <t>Sierra Leone</t>
  </si>
  <si>
    <t>Losses per share (Table) (Details) - USD ($) $ / shares in Units, $ in Thousands</t>
  </si>
  <si>
    <t>Earnings per Share Reconciliation [Abstract]</t>
  </si>
  <si>
    <t>Net income/ (loss) attributable to DryShips Inc.</t>
  </si>
  <si>
    <t>Less: Non-vested common stock dividends declared and undistributed earnings</t>
  </si>
  <si>
    <t>Basic EPS</t>
  </si>
  <si>
    <t>Income/(loss) available to common stockholders</t>
  </si>
  <si>
    <t>Weighted-average number of outstanding shares (denominator)</t>
  </si>
  <si>
    <t>Amount per share</t>
  </si>
  <si>
    <t>Diluted EPS</t>
  </si>
  <si>
    <t>Income/ (Loss) available to common stockholders</t>
  </si>
  <si>
    <t>Weighted average number of shares, diluted</t>
  </si>
  <si>
    <t>Income Taxes - Ocean Rig Income/(Losses) Before Taxes by Country (Table) (Details) - USD ($) $ in Thousands</t>
  </si>
  <si>
    <t>Total income before taxes</t>
  </si>
  <si>
    <t>Domestic income / (loss) (Republic of the Marshall Islands)</t>
  </si>
  <si>
    <t>Foreign income</t>
  </si>
  <si>
    <t>Income Taxes - Entity's Total Income Tax Expense for the Period and Statutory Tax Rate (Table) (Details) - USD ($) $ in Thousands</t>
  </si>
  <si>
    <t>Current Tax expense</t>
  </si>
  <si>
    <t>Effective tax rate</t>
  </si>
  <si>
    <t>28.00%</t>
  </si>
  <si>
    <t>23.10%</t>
  </si>
  <si>
    <t>41.30%</t>
  </si>
  <si>
    <t>Income Taxes - Reconciliation of Total Tax Expense (Table) (Details) - USD ($) $ in Thousands</t>
  </si>
  <si>
    <t>Differences in tax rates</t>
  </si>
  <si>
    <t>Adjustments in respect to current income tax of previous years</t>
  </si>
  <si>
    <t>Tax rate on interest</t>
  </si>
  <si>
    <t>Effect of exchange rate differences</t>
  </si>
  <si>
    <t>Income tax</t>
  </si>
  <si>
    <t>Taxes on litigation matters subject to statutory rates, including interest and penalties</t>
  </si>
  <si>
    <t>Income Taxes - Deferred Tax Assets (Table) (Details) - Drilling Segment - USD ($) $ in Thousands</t>
  </si>
  <si>
    <t>Net operations loss carry forward</t>
  </si>
  <si>
    <t>Accelerated depreciation of assets</t>
  </si>
  <si>
    <t>Pension</t>
  </si>
  <si>
    <t>Total deferred tax assets</t>
  </si>
  <si>
    <t>Less: valuation allowance</t>
  </si>
  <si>
    <t>Total deferred tax assets, net</t>
  </si>
  <si>
    <t>Income Taxes - Additional Information (Details)</t>
  </si>
  <si>
    <t>Withholding Tax as a percentage of Current Tax Expense</t>
  </si>
  <si>
    <t>48.00%</t>
  </si>
  <si>
    <t>64.00%</t>
  </si>
  <si>
    <t>Angola, Tanzania, Sierra Leone, Liberia and Gabon</t>
  </si>
  <si>
    <t>72.00%</t>
  </si>
  <si>
    <t>Republic of the Marshall Islands</t>
  </si>
  <si>
    <t>Percentage Of Marshall Islands And Malta Subsidiaries Stock Treated As Owned By Individuals Resident In Marshall Islands</t>
  </si>
  <si>
    <t>100.00%</t>
  </si>
  <si>
    <t>Tax rate</t>
  </si>
  <si>
    <t>Subsequent Events - Additional Information (Details) $ / shares in Units, $ in Thousands</t>
  </si>
  <si>
    <t>Apr. 05, 2016USD ($)</t>
  </si>
  <si>
    <t>Mar. 29, 2016USD ($)</t>
  </si>
  <si>
    <t>Mar. 28, 2016$ / shares</t>
  </si>
  <si>
    <t>Cash consideration from sale</t>
  </si>
  <si>
    <t>Secured Credit Facility at February 14, 2012</t>
  </si>
  <si>
    <t>Maximum borrowing capacity</t>
  </si>
  <si>
    <t>Amount of increase of maximum borrowing capacity</t>
  </si>
  <si>
    <t>Consecutive business days above minimum ewquirement</t>
  </si>
  <si>
    <t>10 days</t>
  </si>
  <si>
    <t>Minimum bid price requirement | $ / shares</t>
  </si>
  <si>
    <t>Subsequent Event | Series B Preferred Stock</t>
  </si>
  <si>
    <t>Number of shares exchanged | shares</t>
  </si>
  <si>
    <t>Value of shares exchanged</t>
  </si>
  <si>
    <t>Subsequent Event | Series B Preferred Stock | Before the reverse stock split</t>
  </si>
  <si>
    <t>Subsequent Event | Revolving Credit Facility</t>
  </si>
  <si>
    <t>Interest rate</t>
  </si>
  <si>
    <t>4.00%</t>
  </si>
  <si>
    <t>Subsequent Event | Revolving Credit Facility | Maximum</t>
  </si>
  <si>
    <t>Loan to Value ratio</t>
  </si>
  <si>
    <t>40.00%</t>
  </si>
  <si>
    <t>Schedule I - Condensed Financial Information of Dryships Inc. - Balance Sheets (Table) (Details) - USD ($) $ in Thousands</t>
  </si>
  <si>
    <t>NON-CURRENT ASSETS:</t>
  </si>
  <si>
    <t>Financial instruments</t>
  </si>
  <si>
    <t>Preferred stock, $0.01 par value;500,000,000 shares authorized at December 31, 2014 and 2015;100,000,000 shares designated as Series A Convertible preferred stock;100,000,000 shares designated as Series B Convertible preferred stock;0 shares of Series A Convertible Preferred stock issued and outstanding at December 31, 2014 and 2015;0 and 4,000,000 shares of Series B Convertible Preferred stock (100,000,000 before the reverse stock split) issued and outstanding at December 31, 2014 and 2015, respectively</t>
  </si>
  <si>
    <t>Common stock, $0.01 par value; 1,000,000,000 shares authorized at December 31, 2014 and 2015; 28,242,566 shares (706,064,321 before the reverse stock split) and 28,326,566 shares (708,164,321 before the reverse stock split) issued and outstanding at December 31, 2014 and 2015, respectively</t>
  </si>
  <si>
    <t>Treasury stock; $0.01 par value; 1,444,444 shares (36,100,000 before the reverse stock split) and 1,444,720 shares (36,118,000 before the reverse stock split) at December 31, 2014 and 2015, respectively</t>
  </si>
  <si>
    <t>Additional paid-in capital</t>
  </si>
  <si>
    <t>Accumulated other comprehensive income/(loss)</t>
  </si>
  <si>
    <t>Total stockholders' equity</t>
  </si>
  <si>
    <t>Investments in subsidiaries (Eliminated in consolidation)</t>
  </si>
  <si>
    <t>Total non-current assets</t>
  </si>
  <si>
    <t>Due to subsidiaries (Eliminated in consolidation)</t>
  </si>
  <si>
    <t>Other current liabilities</t>
  </si>
  <si>
    <t>Schedule I - Condensed Financial Information of Dryships Inc. - Balance Sheets Parentheticals (Details) - $ / shares</t>
  </si>
  <si>
    <t>Dryships Inc. | Before the reverse stock split</t>
  </si>
  <si>
    <t>Dryships Inc. | Series A Convertible Preferred Stock</t>
  </si>
  <si>
    <t>Dryships Inc. | Series B Convertible Preferred Stock</t>
  </si>
  <si>
    <t>Dryships Inc. | Series B Convertible Preferred Stock | Before the reverse stock split</t>
  </si>
  <si>
    <t>Schedule I - Condensed Financial Information Of Dryships Inc. - Statements Of Operations (Table) (Details) - USD ($) $ / shares in Units, $ in Thousands</t>
  </si>
  <si>
    <t>EXPENSES:</t>
  </si>
  <si>
    <t>Gain on sale of assets</t>
  </si>
  <si>
    <t>Loss on interest rate swaps</t>
  </si>
  <si>
    <t>Other, net</t>
  </si>
  <si>
    <t>Loss per share, basic</t>
  </si>
  <si>
    <t>Weighted average number of shares, basic</t>
  </si>
  <si>
    <t>Loss per share, diluted</t>
  </si>
  <si>
    <t>Equity in earnings/(loss) of subsidiaries (Eliminated in consolidation)</t>
  </si>
  <si>
    <t>Schedule I - Condensed Financial Information of Dryships Inc. - Statements of Comprehensive Income/ (loss) (Table) (Details) - USD ($) $ in Thousands</t>
  </si>
  <si>
    <t>Net loss</t>
  </si>
  <si>
    <t>Unrealized gain/(loss) on senior notes</t>
  </si>
  <si>
    <t>Reclassification of gain associated with Senior Notes to Consolidated Statement of Operations, net</t>
  </si>
  <si>
    <t>Reclassification of losses on previously designated cash flow hedges to Consolidated Statement of Operations, net</t>
  </si>
  <si>
    <t>Schedule I - Condensed Financial Information of Dryships Inc. - Statements of Cash Flows (Table) (Details) - USD ($) $ in Thousands</t>
  </si>
  <si>
    <t>Net Cash Used in Operating Activities</t>
  </si>
  <si>
    <t>Dividends received</t>
  </si>
  <si>
    <t>Net proceeds from sale of shares in subsidiary</t>
  </si>
  <si>
    <t>Proceeds from long-term loans and notes</t>
  </si>
  <si>
    <t>Payment of financing costs</t>
  </si>
  <si>
    <t>Investments in subsidiaries</t>
  </si>
  <si>
    <t>Due to subsidiaries</t>
  </si>
  <si>
    <t>Schedule I - Condensed Financial Information of Dryships Inc. - Principal Payments (Table) (Details) - USD ($) $ in Thousands</t>
  </si>
  <si>
    <t>Year ending December 31,</t>
  </si>
  <si>
    <t>Less-Financing fees</t>
  </si>
  <si>
    <t>Schedule I - Condensed Financial Information of Dryships Inc. - Narratives (Details) - USD ($) $ in Thousands</t>
  </si>
  <si>
    <t>Proceeds From Dividends Received</t>
  </si>
  <si>
    <t>Loan reclassified as current</t>
  </si>
  <si>
    <t>Credit facilities dated March 31, 2006 and October 21,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May &quot;#,##0_);_(&quot;May &quot;(#,##0)" numFmtId="168"/>
    <numFmt formatCode="_(&quot;Hull &quot;#,##0_);_(&quot;Hul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308858</v>
      </c>
    </row>
    <row spans="1:2" r="9">
      <c s="4" r="A9" t="s">
        <v>13</v>
      </c>
      <c s="4" r="B9" t="s">
        <v>14</v>
      </c>
    </row>
    <row spans="1:2" r="10">
      <c s="4" r="A10" t="s">
        <v>15</v>
      </c>
      <c s="4" r="B10" t="s">
        <v>16</v>
      </c>
    </row>
    <row spans="1:2" r="11">
      <c s="4" r="A11" t="s">
        <v>17</v>
      </c>
      <c s="4" r="B11" t="s">
        <v>18</v>
      </c>
    </row>
    <row spans="1:2" r="12">
      <c s="4" r="A12" t="s">
        <v>19</v>
      </c>
      <c s="4" r="B12" t="s">
        <v>20</v>
      </c>
    </row>
    <row spans="1:2" r="13">
      <c s="4" r="A13" t="s">
        <v>21</v>
      </c>
      <c s="4" r="B13" t="s">
        <v>16</v>
      </c>
    </row>
    <row spans="1:2" r="14">
      <c s="4" r="A14" t="s">
        <v>22</v>
      </c>
      <c s="6" r="B14" t="n">
        <v>26881846</v>
      </c>
    </row>
    <row spans="1:2" r="15">
      <c s="4" r="A15" t="s">
        <v>23</v>
      </c>
      <c s="6" r="B15" t="n">
        <v>2015</v>
      </c>
    </row>
    <row spans="1:2" r="16">
      <c s="4" r="A16" t="s">
        <v>24</v>
      </c>
      <c s="4" r="B16" t="s">
        <v>25</v>
      </c>
    </row>
    <row spans="1:2"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9</v>
      </c>
    </row>
    <row spans="1:2" r="3">
      <c s="3" r="A3" t="s">
        <v>222</v>
      </c>
    </row>
    <row spans="1:2" r="4">
      <c s="4" r="A4" t="s">
        <v>223</v>
      </c>
      <c s="4" r="B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6</v>
      </c>
      <c s="2" r="B1" t="s">
        <v>1</v>
      </c>
    </row>
    <row spans="1:4" r="2">
      <c s="2" r="B2" t="s">
        <v>29</v>
      </c>
      <c s="2" r="C2" t="s">
        <v>30</v>
      </c>
      <c s="2" r="D2" t="s">
        <v>95</v>
      </c>
    </row>
    <row spans="1:4" r="3">
      <c s="3" r="A3" t="s">
        <v>1337</v>
      </c>
    </row>
    <row spans="1:4" r="4">
      <c s="4" r="A4" t="s">
        <v>540</v>
      </c>
      <c s="7" r="B4" t="n">
        <v>172132</v>
      </c>
      <c s="7" r="C4" t="n">
        <v>411021</v>
      </c>
      <c s="7" r="D4" t="n">
        <v>332129</v>
      </c>
    </row>
    <row spans="1:4" r="5">
      <c s="4" r="A5" t="s">
        <v>112</v>
      </c>
      <c s="6" r="B5" t="n">
        <v>527</v>
      </c>
      <c s="6" r="C5" t="n">
        <v>12146</v>
      </c>
      <c s="7" r="D5" t="n">
        <v>12498</v>
      </c>
    </row>
    <row spans="1:4" r="6">
      <c s="4" r="A6" t="s">
        <v>1338</v>
      </c>
      <c s="6" r="B6" t="n">
        <v>476052</v>
      </c>
      <c s="6" r="C6" t="n">
        <v>10359370</v>
      </c>
    </row>
    <row spans="1:4" r="7">
      <c s="4" r="A7" t="s">
        <v>1339</v>
      </c>
    </row>
    <row spans="1:4" r="8">
      <c s="3" r="A8" t="s">
        <v>1337</v>
      </c>
    </row>
    <row spans="1:4" r="9">
      <c s="4" r="A9" t="s">
        <v>540</v>
      </c>
      <c s="6" r="B9" t="n">
        <v>177655</v>
      </c>
      <c s="6" r="C9" t="n">
        <v>412185</v>
      </c>
    </row>
    <row spans="1:4" r="10">
      <c s="4" r="A10" t="s">
        <v>112</v>
      </c>
      <c s="6" r="B10" t="n">
        <v>6050</v>
      </c>
      <c s="6" r="C10" t="n">
        <v>13310</v>
      </c>
    </row>
    <row spans="1:4" r="11">
      <c s="4" r="A11" t="s">
        <v>1338</v>
      </c>
      <c s="6" r="B11" t="n">
        <v>476052</v>
      </c>
      <c s="6" r="C11" t="n">
        <v>10476589</v>
      </c>
    </row>
    <row spans="1:4" r="12">
      <c s="4" r="A12" t="s">
        <v>1340</v>
      </c>
    </row>
    <row spans="1:4" r="13">
      <c s="3" r="A13" t="s">
        <v>1337</v>
      </c>
    </row>
    <row spans="1:4" r="14">
      <c s="4" r="A14" t="s">
        <v>540</v>
      </c>
      <c s="6" r="B14" t="n">
        <v>-5523</v>
      </c>
      <c s="6" r="C14" t="n">
        <v>-1164</v>
      </c>
    </row>
    <row spans="1:4" r="15">
      <c s="4" r="A15" t="s">
        <v>112</v>
      </c>
      <c s="6" r="B15" t="n">
        <v>-5523</v>
      </c>
      <c s="6" r="C15" t="n">
        <v>-1164</v>
      </c>
    </row>
    <row spans="1:4" r="16">
      <c s="4" r="A16" t="s">
        <v>1338</v>
      </c>
      <c s="7" r="B16" t="n">
        <v>0</v>
      </c>
      <c s="7" r="C16" t="n">
        <v>-1172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1</v>
      </c>
      <c s="2" r="B1" t="s">
        <v>1</v>
      </c>
    </row>
    <row spans="1:4" r="2">
      <c s="2" r="B2" t="s">
        <v>29</v>
      </c>
      <c s="2" r="C2" t="s">
        <v>30</v>
      </c>
      <c s="2" r="D2" t="s">
        <v>95</v>
      </c>
    </row>
    <row spans="1:4" r="3">
      <c s="4" r="A3" t="s">
        <v>1342</v>
      </c>
      <c s="7" r="B3" t="n">
        <v>725805</v>
      </c>
      <c s="7" r="C3" t="n">
        <v>1817077</v>
      </c>
      <c s="7" r="D3" t="n">
        <v>1180250</v>
      </c>
    </row>
    <row spans="1:4" r="4">
      <c s="4" r="A4" t="s">
        <v>1343</v>
      </c>
    </row>
    <row spans="1:4" r="5">
      <c s="4" r="A5" t="s">
        <v>1342</v>
      </c>
      <c s="6" r="B5" t="n">
        <v>31807</v>
      </c>
      <c s="6" r="C5" t="n">
        <v>0</v>
      </c>
      <c s="6" r="D5" t="n">
        <v>0</v>
      </c>
    </row>
    <row spans="1:4" r="6">
      <c s="4" r="A6" t="s">
        <v>1344</v>
      </c>
    </row>
    <row spans="1:4" r="7">
      <c s="4" r="A7" t="s">
        <v>1342</v>
      </c>
      <c s="6" r="B7" t="n">
        <v>101584</v>
      </c>
      <c s="6" r="C7" t="n">
        <v>220044</v>
      </c>
      <c s="6" r="D7" t="n">
        <v>157740</v>
      </c>
    </row>
    <row spans="1:4" r="8">
      <c s="4" r="A8" t="s">
        <v>1345</v>
      </c>
    </row>
    <row spans="1:4" r="9">
      <c s="4" r="A9" t="s">
        <v>1342</v>
      </c>
      <c s="6" r="B9" t="n">
        <v>253283</v>
      </c>
      <c s="6" r="C9" t="n">
        <v>581635</v>
      </c>
      <c s="6" r="D9" t="n">
        <v>353397</v>
      </c>
    </row>
    <row spans="1:4" r="10">
      <c s="4" r="A10" t="s">
        <v>1346</v>
      </c>
    </row>
    <row spans="1:4" r="11">
      <c s="4" r="A11" t="s">
        <v>1342</v>
      </c>
      <c s="6" r="B11" t="n">
        <v>12065</v>
      </c>
      <c s="6" r="C11" t="n">
        <v>97232</v>
      </c>
      <c s="6" r="D11" t="n">
        <v>86486</v>
      </c>
    </row>
    <row spans="1:4" r="12">
      <c s="4" r="A12" t="s">
        <v>1347</v>
      </c>
    </row>
    <row spans="1:4" r="13">
      <c s="4" r="A13" t="s">
        <v>1342</v>
      </c>
      <c s="6" r="B13" t="n">
        <v>0</v>
      </c>
      <c s="6" r="C13" t="n">
        <v>0</v>
      </c>
      <c s="6" r="D13" t="n">
        <v>72083</v>
      </c>
    </row>
    <row spans="1:4" r="14">
      <c s="4" r="A14" t="s">
        <v>1348</v>
      </c>
    </row>
    <row spans="1:4" r="15">
      <c s="4" r="A15" t="s">
        <v>1342</v>
      </c>
      <c s="6" r="B15" t="n">
        <v>275410</v>
      </c>
      <c s="6" r="C15" t="n">
        <v>807742</v>
      </c>
      <c s="6" r="D15" t="n">
        <v>227603</v>
      </c>
    </row>
    <row spans="1:4" r="16">
      <c s="4" r="A16" t="s">
        <v>1349</v>
      </c>
    </row>
    <row spans="1:4" r="17">
      <c s="4" r="A17" t="s">
        <v>1342</v>
      </c>
      <c s="6" r="B17" t="n">
        <v>51656</v>
      </c>
      <c s="6" r="C17" t="n">
        <v>0</v>
      </c>
      <c s="6" r="D17" t="n">
        <v>0</v>
      </c>
    </row>
    <row spans="1:4" r="18">
      <c s="4" r="A18" t="s">
        <v>1350</v>
      </c>
    </row>
    <row spans="1:4" r="19">
      <c s="4" r="A19" t="s">
        <v>1342</v>
      </c>
      <c s="6" r="B19" t="n">
        <v>0</v>
      </c>
      <c s="6" r="C19" t="n">
        <v>110424</v>
      </c>
      <c s="6" r="D19" t="n">
        <v>81104</v>
      </c>
    </row>
    <row spans="1:4" r="20">
      <c s="4" r="A20" t="s">
        <v>1351</v>
      </c>
    </row>
    <row spans="1:4" r="21">
      <c s="4" r="A21" t="s">
        <v>1342</v>
      </c>
      <c s="6" r="B21" t="n">
        <v>0</v>
      </c>
      <c s="6" r="C21" t="n">
        <v>0</v>
      </c>
      <c s="6" r="D21" t="n">
        <v>55601</v>
      </c>
    </row>
    <row spans="1:4" r="22">
      <c s="4" r="A22" t="s">
        <v>1352</v>
      </c>
    </row>
    <row spans="1:4" r="23">
      <c s="4" r="A23" t="s">
        <v>1342</v>
      </c>
      <c s="6" r="B23" t="n">
        <v>0</v>
      </c>
      <c s="6" r="C23" t="n">
        <v>0</v>
      </c>
      <c s="6" r="D23" t="n">
        <v>104014</v>
      </c>
    </row>
    <row spans="1:4" r="24">
      <c s="4" r="A24" t="s">
        <v>1353</v>
      </c>
    </row>
    <row spans="1:4" r="25">
      <c s="4" r="A25" t="s">
        <v>1342</v>
      </c>
      <c s="6" r="B25" t="n">
        <v>0</v>
      </c>
      <c s="6" r="C25" t="n">
        <v>0</v>
      </c>
      <c s="6" r="D25" t="n">
        <v>37272</v>
      </c>
    </row>
    <row spans="1:4" r="26">
      <c s="4" r="A26" t="s">
        <v>739</v>
      </c>
    </row>
    <row spans="1:4" r="27">
      <c s="4" r="A27" t="s">
        <v>1342</v>
      </c>
      <c s="7" r="B27" t="n">
        <v>0</v>
      </c>
      <c s="7" r="C27" t="n">
        <v>0</v>
      </c>
      <c s="7" r="D27" t="n">
        <v>49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4</v>
      </c>
      <c s="2" r="B1" t="s">
        <v>1</v>
      </c>
    </row>
    <row spans="1:4" r="2">
      <c s="2" r="B2" t="s">
        <v>29</v>
      </c>
      <c s="2" r="C2" t="s">
        <v>30</v>
      </c>
      <c s="2" r="D2" t="s">
        <v>95</v>
      </c>
    </row>
    <row spans="1:4" r="3">
      <c s="3" r="A3" t="s">
        <v>1355</v>
      </c>
    </row>
    <row spans="1:4" r="4">
      <c s="4" r="A4" t="s">
        <v>1356</v>
      </c>
      <c s="7" r="B4" t="n">
        <v>-2847061</v>
      </c>
      <c s="7" r="C4" t="n">
        <v>-47512</v>
      </c>
      <c s="7" r="D4" t="n">
        <v>-223093</v>
      </c>
    </row>
    <row spans="1:4" r="5">
      <c s="4" r="A5" t="s">
        <v>1357</v>
      </c>
      <c s="6" r="B5" t="n">
        <v>-570</v>
      </c>
      <c s="6" r="C5" t="n">
        <v>-697</v>
      </c>
      <c s="6" r="D5" t="n">
        <v>-56</v>
      </c>
    </row>
    <row spans="1:4" r="6">
      <c s="3" r="A6" t="s">
        <v>1358</v>
      </c>
    </row>
    <row spans="1:4" r="7">
      <c s="4" r="A7" t="s">
        <v>1359</v>
      </c>
      <c s="7" r="B7" t="n">
        <v>-2847631</v>
      </c>
      <c s="7" r="C7" t="n">
        <v>-48209</v>
      </c>
      <c s="7" r="D7" t="n">
        <v>-223149</v>
      </c>
    </row>
    <row spans="1:4" r="8">
      <c s="4" r="A8" t="s">
        <v>1360</v>
      </c>
      <c s="6" r="B8" t="n">
        <v>26598361</v>
      </c>
      <c s="6" r="C8" t="n">
        <v>18241265</v>
      </c>
      <c s="6" r="D8" t="n">
        <v>15362532</v>
      </c>
    </row>
    <row spans="1:4" r="9">
      <c s="4" r="A9" t="s">
        <v>1361</v>
      </c>
      <c s="8" r="B9" t="n">
        <v>-107.06</v>
      </c>
      <c s="8" r="C9" t="n">
        <v>-2.64</v>
      </c>
      <c s="8" r="D9" t="n">
        <v>-14.53</v>
      </c>
    </row>
    <row spans="1:4" r="10">
      <c s="3" r="A10" t="s">
        <v>1362</v>
      </c>
    </row>
    <row spans="1:4" r="11">
      <c s="4" r="A11" t="s">
        <v>1363</v>
      </c>
      <c s="7" r="B11" t="n">
        <v>-2847631</v>
      </c>
      <c s="7" r="C11" t="n">
        <v>-48209</v>
      </c>
      <c s="7" r="D11" t="n">
        <v>-223149</v>
      </c>
    </row>
    <row spans="1:4" r="12">
      <c s="4" r="A12" t="s">
        <v>1364</v>
      </c>
      <c s="6" r="B12" t="n">
        <v>26598361</v>
      </c>
      <c s="6" r="C12" t="n">
        <v>18241265</v>
      </c>
      <c s="6" r="D12" t="n">
        <v>15362532</v>
      </c>
    </row>
    <row spans="1:4" r="13">
      <c s="4" r="A13" t="s">
        <v>1361</v>
      </c>
      <c s="8" r="B13" t="n">
        <v>-107.06</v>
      </c>
      <c s="8" r="C13" t="n">
        <v>-2.64</v>
      </c>
      <c s="8" r="D13" t="n">
        <v>-14.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5</v>
      </c>
      <c s="2" r="B1" t="s">
        <v>1</v>
      </c>
    </row>
    <row spans="1:4" r="2">
      <c s="2" r="B2" t="s">
        <v>29</v>
      </c>
      <c s="2" r="C2" t="s">
        <v>30</v>
      </c>
      <c s="2" r="D2" t="s">
        <v>95</v>
      </c>
    </row>
    <row spans="1:4" r="3">
      <c s="4" r="A3" t="s">
        <v>1366</v>
      </c>
      <c s="7" r="B3" t="n">
        <v>-1073989</v>
      </c>
      <c s="7" r="C3" t="n">
        <v>135843</v>
      </c>
      <c s="7" r="D3" t="n">
        <v>-153437</v>
      </c>
    </row>
    <row spans="1:4" r="4">
      <c s="4" r="A4" t="s">
        <v>1334</v>
      </c>
    </row>
    <row spans="1:4" r="5">
      <c s="4" r="A5" t="s">
        <v>1367</v>
      </c>
      <c s="6" r="B5" t="n">
        <v>90181</v>
      </c>
      <c s="6" r="C5" t="n">
        <v>-161913</v>
      </c>
      <c s="6" r="D5" t="n">
        <v>-66604</v>
      </c>
    </row>
    <row spans="1:4" r="6">
      <c s="4" r="A6" t="s">
        <v>1368</v>
      </c>
      <c s="6" r="B6" t="n">
        <v>42277</v>
      </c>
      <c s="6" r="C6" t="n">
        <v>499539</v>
      </c>
      <c s="6" r="D6" t="n">
        <v>174518</v>
      </c>
    </row>
    <row spans="1:4" r="7">
      <c s="4" r="A7" t="s">
        <v>1366</v>
      </c>
      <c s="7" r="B7" t="n">
        <v>132458</v>
      </c>
      <c s="7" r="C7" t="n">
        <v>337626</v>
      </c>
      <c s="7" r="D7" t="n">
        <v>1079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9</v>
      </c>
      <c s="2" r="B1" t="s">
        <v>1</v>
      </c>
    </row>
    <row spans="1:4" r="2">
      <c s="2" r="B2" t="s">
        <v>29</v>
      </c>
      <c s="2" r="C2" t="s">
        <v>30</v>
      </c>
      <c s="2" r="D2" t="s">
        <v>95</v>
      </c>
    </row>
    <row spans="1:4" r="3">
      <c s="4" r="A3" t="s">
        <v>211</v>
      </c>
      <c s="7" r="B3" t="n">
        <v>37119</v>
      </c>
      <c s="7" r="C3" t="n">
        <v>77823</v>
      </c>
      <c s="7" r="D3" t="n">
        <v>44591</v>
      </c>
    </row>
    <row spans="1:4" r="4">
      <c s="4" r="A4" t="s">
        <v>1334</v>
      </c>
    </row>
    <row spans="1:4" r="5">
      <c s="4" r="A5" t="s">
        <v>1370</v>
      </c>
      <c s="6" r="B5" t="n">
        <v>37119</v>
      </c>
      <c s="6" r="C5" t="n">
        <v>77823</v>
      </c>
      <c s="6" r="D5" t="n">
        <v>44591</v>
      </c>
    </row>
    <row spans="1:4" r="6">
      <c s="4" r="A6" t="s">
        <v>211</v>
      </c>
      <c s="7" r="B6" t="n">
        <v>37119</v>
      </c>
      <c s="7" r="C6" t="n">
        <v>77823</v>
      </c>
      <c s="7" r="D6" t="n">
        <v>44591</v>
      </c>
    </row>
    <row spans="1:4" r="7">
      <c s="4" r="A7" t="s">
        <v>1371</v>
      </c>
      <c s="4" r="B7" t="s">
        <v>1372</v>
      </c>
      <c s="4" r="C7" t="s">
        <v>1373</v>
      </c>
      <c s="4" r="D7" t="s">
        <v>13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5</v>
      </c>
      <c s="2" r="B1" t="s">
        <v>1</v>
      </c>
    </row>
    <row spans="1:4" r="2">
      <c s="2" r="B2" t="s">
        <v>29</v>
      </c>
      <c s="2" r="C2" t="s">
        <v>30</v>
      </c>
      <c s="2" r="D2" t="s">
        <v>95</v>
      </c>
    </row>
    <row spans="1:4" r="3">
      <c s="4" r="A3" t="s">
        <v>137</v>
      </c>
      <c s="7" r="B3" t="n">
        <v>37119</v>
      </c>
      <c s="7" r="C3" t="n">
        <v>77823</v>
      </c>
      <c s="7" r="D3" t="n">
        <v>44591</v>
      </c>
    </row>
    <row spans="1:4" r="4">
      <c s="4" r="A4" t="s">
        <v>1334</v>
      </c>
    </row>
    <row spans="1:4" r="5">
      <c s="4" r="A5" t="s">
        <v>1376</v>
      </c>
      <c s="6" r="B5" t="n">
        <v>0</v>
      </c>
      <c s="6" r="C5" t="n">
        <v>0</v>
      </c>
      <c s="6" r="D5" t="n">
        <v>89</v>
      </c>
    </row>
    <row spans="1:4" r="6">
      <c s="4" r="A6" t="s">
        <v>1377</v>
      </c>
      <c s="6" r="B6" t="n">
        <v>0</v>
      </c>
      <c s="6" r="C6" t="n">
        <v>0</v>
      </c>
      <c s="6" r="D6" t="n">
        <v>683</v>
      </c>
    </row>
    <row spans="1:4" r="7">
      <c s="4" r="A7" t="s">
        <v>1378</v>
      </c>
      <c s="6" r="B7" t="n">
        <v>0</v>
      </c>
      <c s="6" r="C7" t="n">
        <v>0</v>
      </c>
      <c s="6" r="D7" t="n">
        <v>742</v>
      </c>
    </row>
    <row spans="1:4" r="8">
      <c s="4" r="A8" t="s">
        <v>1379</v>
      </c>
      <c s="6" r="B8" t="n">
        <v>0</v>
      </c>
      <c s="6" r="C8" t="n">
        <v>0</v>
      </c>
      <c s="6" r="D8" t="n">
        <v>7</v>
      </c>
    </row>
    <row spans="1:4" r="9">
      <c s="4" r="A9" t="s">
        <v>1380</v>
      </c>
      <c s="6" r="B9" t="n">
        <v>37119</v>
      </c>
      <c s="6" r="C9" t="n">
        <v>70441</v>
      </c>
      <c s="6" r="D9" t="n">
        <v>43070</v>
      </c>
    </row>
    <row spans="1:4" r="10">
      <c s="4" r="A10" t="s">
        <v>1381</v>
      </c>
      <c s="6" r="B10" t="n">
        <v>0</v>
      </c>
      <c s="6" r="C10" t="n">
        <v>7382</v>
      </c>
      <c s="6" r="D10" t="n">
        <v>0</v>
      </c>
    </row>
    <row spans="1:4" r="11">
      <c s="4" r="A11" t="s">
        <v>137</v>
      </c>
      <c s="7" r="B11" t="n">
        <v>37119</v>
      </c>
      <c s="7" r="C11" t="n">
        <v>77823</v>
      </c>
      <c s="7" r="D11" t="n">
        <v>445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2</v>
      </c>
      <c s="2" r="B1" t="s">
        <v>29</v>
      </c>
      <c s="2" r="C1" t="s">
        <v>30</v>
      </c>
    </row>
    <row spans="1:3" r="2">
      <c s="4" r="A2" t="s">
        <v>1383</v>
      </c>
      <c s="7" r="B2" t="n">
        <v>0</v>
      </c>
      <c s="7" r="C2" t="n">
        <v>0</v>
      </c>
    </row>
    <row spans="1:3" r="3">
      <c s="4" r="A3" t="s">
        <v>1384</v>
      </c>
      <c s="6" r="B3" t="n">
        <v>55</v>
      </c>
      <c s="6" r="C3" t="n">
        <v>101</v>
      </c>
    </row>
    <row spans="1:3" r="4">
      <c s="4" r="A4" t="s">
        <v>1385</v>
      </c>
      <c s="6" r="B4" t="n">
        <v>904</v>
      </c>
      <c s="6" r="C4" t="n">
        <v>1184</v>
      </c>
    </row>
    <row spans="1:3" r="5">
      <c s="4" r="A5" t="s">
        <v>1386</v>
      </c>
      <c s="6" r="B5" t="n">
        <v>959</v>
      </c>
      <c s="6" r="C5" t="n">
        <v>1285</v>
      </c>
    </row>
    <row spans="1:3" r="6">
      <c s="4" r="A6" t="s">
        <v>1387</v>
      </c>
      <c s="6" r="B6" t="n">
        <v>-959</v>
      </c>
      <c s="6" r="C6" t="n">
        <v>-1285</v>
      </c>
    </row>
    <row spans="1:3" r="7">
      <c s="4" r="A7" t="s">
        <v>1388</v>
      </c>
      <c s="7" r="B7" t="n">
        <v>0</v>
      </c>
      <c s="7" r="C7"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9</v>
      </c>
      <c s="2" r="B1" t="s">
        <v>1</v>
      </c>
    </row>
    <row spans="1:4" r="2">
      <c s="2" r="B2" t="s">
        <v>29</v>
      </c>
      <c s="2" r="C2" t="s">
        <v>30</v>
      </c>
      <c s="2" r="D2" t="s">
        <v>95</v>
      </c>
    </row>
    <row spans="1:4" r="3">
      <c s="4" r="A3" t="s">
        <v>1348</v>
      </c>
    </row>
    <row spans="1:4" r="4">
      <c s="4" r="A4" t="s">
        <v>1390</v>
      </c>
      <c s="4" r="B4" t="s">
        <v>1391</v>
      </c>
      <c s="4" r="C4" t="s">
        <v>1392</v>
      </c>
    </row>
    <row spans="1:4" r="5">
      <c s="4" r="A5" t="s">
        <v>1393</v>
      </c>
    </row>
    <row spans="1:4" r="6">
      <c s="4" r="A6" t="s">
        <v>1390</v>
      </c>
      <c s="4" r="D6" t="s">
        <v>1394</v>
      </c>
    </row>
    <row spans="1:4" r="7">
      <c s="4" r="A7" t="s">
        <v>1395</v>
      </c>
    </row>
    <row spans="1:4" r="8">
      <c s="4" r="A8" t="s">
        <v>1396</v>
      </c>
      <c s="4" r="B8" t="s">
        <v>1397</v>
      </c>
      <c s="4" r="C8" t="s">
        <v>1397</v>
      </c>
      <c s="4" r="D8" t="s">
        <v>1397</v>
      </c>
    </row>
    <row spans="1:4" r="9">
      <c s="4" r="A9" t="s">
        <v>1398</v>
      </c>
      <c s="4" r="B9" t="s">
        <v>454</v>
      </c>
      <c s="4" r="C9" t="s">
        <v>454</v>
      </c>
      <c s="4" r="D9" t="s">
        <v>4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16"/>
    <col customWidth="1" max="5" min="5" width="21"/>
    <col customWidth="1" max="6" min="6" width="24"/>
    <col customWidth="1" max="7" min="7" width="31"/>
    <col customWidth="1" max="8" min="8" width="21"/>
    <col customWidth="1" max="9" min="9" width="21"/>
  </cols>
  <sheetData>
    <row spans="1:9" r="1">
      <c s="1" r="A1" t="s">
        <v>1399</v>
      </c>
      <c s="2" r="B1" t="s">
        <v>467</v>
      </c>
      <c s="2" r="C1" t="s">
        <v>589</v>
      </c>
      <c s="2" r="H1" t="s">
        <v>1</v>
      </c>
    </row>
    <row spans="1:9" r="2">
      <c s="2" r="B2" t="s">
        <v>473</v>
      </c>
      <c s="2" r="C2" t="s">
        <v>1400</v>
      </c>
      <c s="2" r="D2" t="s">
        <v>591</v>
      </c>
      <c s="2" r="E2" t="s">
        <v>1401</v>
      </c>
      <c s="2" r="F2" t="s">
        <v>1402</v>
      </c>
      <c s="2" r="G2" t="s">
        <v>592</v>
      </c>
      <c s="2" r="H2" t="s">
        <v>519</v>
      </c>
      <c s="2" r="I2" t="s">
        <v>597</v>
      </c>
    </row>
    <row spans="1:9" r="3">
      <c s="4" r="A3" t="s">
        <v>691</v>
      </c>
      <c s="4" r="H3" t="s">
        <v>692</v>
      </c>
    </row>
    <row spans="1:9" r="4">
      <c s="4" r="A4" t="s">
        <v>512</v>
      </c>
    </row>
    <row spans="1:9" r="5">
      <c s="4" r="A5" t="s">
        <v>1403</v>
      </c>
      <c s="7" r="C5" t="n">
        <v>49911</v>
      </c>
    </row>
    <row spans="1:9" r="6">
      <c s="4" r="A6" t="s">
        <v>1404</v>
      </c>
    </row>
    <row spans="1:9" r="7">
      <c s="4" r="A7" t="s">
        <v>1405</v>
      </c>
      <c s="7" r="H7" t="n">
        <v>122580</v>
      </c>
    </row>
    <row spans="1:9" r="8">
      <c s="4" r="A8" t="s">
        <v>1406</v>
      </c>
      <c s="7" r="H8" t="n">
        <v>0</v>
      </c>
    </row>
    <row spans="1:9" r="9">
      <c s="4" r="A9" t="s">
        <v>605</v>
      </c>
    </row>
    <row spans="1:9" r="10">
      <c s="4" r="A10" t="s">
        <v>525</v>
      </c>
      <c s="6" r="H10" t="n">
        <v>3</v>
      </c>
    </row>
    <row spans="1:9" r="11">
      <c s="4" r="A11" t="s">
        <v>721</v>
      </c>
    </row>
    <row spans="1:9" r="12">
      <c s="4" r="A12" t="s">
        <v>1405</v>
      </c>
      <c s="7" r="H12" t="n">
        <v>60000</v>
      </c>
    </row>
    <row spans="1:9" r="13">
      <c s="4" r="A13" t="s">
        <v>487</v>
      </c>
    </row>
    <row spans="1:9" r="14">
      <c s="4" r="A14" t="s">
        <v>609</v>
      </c>
      <c s="7" r="G14" t="n">
        <v>8750</v>
      </c>
    </row>
    <row spans="1:9" r="15">
      <c s="4" r="A15" t="s">
        <v>610</v>
      </c>
      <c s="6" r="G15" t="n">
        <v>3500000</v>
      </c>
    </row>
    <row spans="1:9" r="16">
      <c s="4" r="A16" t="s">
        <v>611</v>
      </c>
      <c s="4" r="G16" t="s">
        <v>612</v>
      </c>
    </row>
    <row spans="1:9" r="17">
      <c s="4" r="A17" t="s">
        <v>613</v>
      </c>
      <c s="4" r="G17" t="s">
        <v>614</v>
      </c>
    </row>
    <row spans="1:9" r="18">
      <c s="4" r="A18" t="s">
        <v>1407</v>
      </c>
      <c s="4" r="F18" t="s">
        <v>1408</v>
      </c>
    </row>
    <row spans="1:9" r="19">
      <c s="4" r="A19" t="s">
        <v>1409</v>
      </c>
      <c s="7" r="F19" t="n">
        <v>1</v>
      </c>
    </row>
    <row spans="1:9" r="20">
      <c s="4" r="A20" t="s">
        <v>469</v>
      </c>
      <c s="4" r="B20" t="s">
        <v>470</v>
      </c>
    </row>
    <row spans="1:9" r="21">
      <c s="4" r="A21" t="s">
        <v>615</v>
      </c>
    </row>
    <row spans="1:9" r="22">
      <c s="4" r="A22" t="s">
        <v>616</v>
      </c>
      <c s="7" r="I22" t="n">
        <v>15000</v>
      </c>
    </row>
    <row spans="1:9" r="23">
      <c s="4" r="A23" t="s">
        <v>617</v>
      </c>
    </row>
    <row spans="1:9" r="24">
      <c s="4" r="A24" t="s">
        <v>603</v>
      </c>
      <c s="7" r="G24" t="n">
        <v>70000</v>
      </c>
    </row>
    <row spans="1:9" r="25">
      <c s="4" r="A25" t="s">
        <v>618</v>
      </c>
      <c s="7" r="G25" t="n">
        <v>102070</v>
      </c>
    </row>
    <row spans="1:9" r="26">
      <c s="4" r="A26" t="s">
        <v>619</v>
      </c>
      <c s="4" r="D26" t="s">
        <v>620</v>
      </c>
    </row>
    <row spans="1:9" r="27">
      <c s="4" r="A27" t="s">
        <v>1410</v>
      </c>
    </row>
    <row spans="1:9" r="28">
      <c s="4" r="A28" t="s">
        <v>1411</v>
      </c>
      <c s="6" r="G28" t="n">
        <v>4000000</v>
      </c>
    </row>
    <row spans="1:9" r="29">
      <c s="4" r="A29" t="s">
        <v>1412</v>
      </c>
      <c s="7" r="G29" t="n">
        <v>8750</v>
      </c>
    </row>
    <row spans="1:9" r="30">
      <c s="4" r="A30" t="s">
        <v>1413</v>
      </c>
    </row>
    <row spans="1:9" r="31">
      <c s="4" r="A31" t="s">
        <v>1411</v>
      </c>
      <c s="6" r="G31" t="n">
        <v>100000000</v>
      </c>
    </row>
    <row spans="1:9" r="32">
      <c s="4" r="A32" t="s">
        <v>1414</v>
      </c>
    </row>
    <row spans="1:9" r="33">
      <c s="4" r="A33" t="s">
        <v>1405</v>
      </c>
      <c s="7" r="G33" t="n">
        <v>70000</v>
      </c>
    </row>
    <row spans="1:9" r="34">
      <c s="4" r="A34" t="s">
        <v>1406</v>
      </c>
      <c s="7" r="G34" t="n">
        <v>10000</v>
      </c>
    </row>
    <row spans="1:9" r="35">
      <c s="4" r="A35" t="s">
        <v>731</v>
      </c>
      <c s="7" r="C35" t="n">
        <v>11750</v>
      </c>
    </row>
    <row spans="1:9" r="36">
      <c s="4" r="A36" t="s">
        <v>1415</v>
      </c>
      <c s="4" r="C36" t="s">
        <v>1416</v>
      </c>
    </row>
    <row spans="1:9" r="37">
      <c s="4" r="A37" t="s">
        <v>691</v>
      </c>
      <c s="4" r="C37" t="s">
        <v>692</v>
      </c>
    </row>
    <row spans="1:9" r="38">
      <c s="4" r="A38" t="s">
        <v>729</v>
      </c>
      <c s="7" r="E38" t="n">
        <v>28000</v>
      </c>
    </row>
    <row spans="1:9" r="39">
      <c s="4" r="A39" t="s">
        <v>1417</v>
      </c>
    </row>
    <row spans="1:9" r="40">
      <c s="4" r="A40" t="s">
        <v>1418</v>
      </c>
      <c s="4" r="C40" t="s">
        <v>1419</v>
      </c>
    </row>
  </sheetData>
  <mergeCells count="2">
    <mergeCell ref="A1:A2"/>
    <mergeCell ref="C1:G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20</v>
      </c>
      <c s="2" r="B1" t="s">
        <v>29</v>
      </c>
      <c s="2" r="C1" t="s">
        <v>30</v>
      </c>
      <c s="2" r="D1" t="s">
        <v>95</v>
      </c>
      <c s="2" r="E1" t="s">
        <v>659</v>
      </c>
    </row>
    <row spans="1:5" r="2">
      <c s="3" r="A2" t="s">
        <v>31</v>
      </c>
    </row>
    <row spans="1:5" r="3">
      <c s="4" r="A3" t="s">
        <v>32</v>
      </c>
      <c s="7" r="B3" t="n">
        <v>0</v>
      </c>
      <c s="7" r="C3" t="n">
        <v>566242</v>
      </c>
      <c s="7" r="D3" t="n">
        <v>595142</v>
      </c>
      <c s="7" r="E3" t="n">
        <v>341950</v>
      </c>
    </row>
    <row spans="1:5" r="4">
      <c s="4" r="A4" t="s">
        <v>838</v>
      </c>
      <c s="6" r="B4" t="n">
        <v>15026</v>
      </c>
      <c s="6" r="C4" t="n">
        <v>92694</v>
      </c>
    </row>
    <row spans="1:5" r="5">
      <c s="4" r="A5" t="s">
        <v>185</v>
      </c>
      <c s="6" r="B5" t="n">
        <v>20637</v>
      </c>
      <c s="6" r="C5" t="n">
        <v>29203</v>
      </c>
    </row>
    <row spans="1:5" r="6">
      <c s="4" r="A6" t="s">
        <v>740</v>
      </c>
      <c s="6" r="B6" t="n">
        <v>7319</v>
      </c>
      <c s="6" r="C6" t="n">
        <v>122249</v>
      </c>
    </row>
    <row spans="1:5" r="7">
      <c s="4" r="A7" t="s">
        <v>38</v>
      </c>
      <c s="6" r="B7" t="n">
        <v>269067</v>
      </c>
      <c s="6" r="C7" t="n">
        <v>1215044</v>
      </c>
    </row>
    <row spans="1:5" r="8">
      <c s="3" r="A8" t="s">
        <v>1421</v>
      </c>
    </row>
    <row spans="1:5" r="9">
      <c s="4" r="A9" t="s">
        <v>51</v>
      </c>
      <c s="6" r="B9" t="n">
        <v>476052</v>
      </c>
      <c s="6" r="C9" t="n">
        <v>10359370</v>
      </c>
    </row>
    <row spans="1:5" r="10">
      <c s="3" r="A10" t="s">
        <v>52</v>
      </c>
    </row>
    <row spans="1:5" r="11">
      <c s="4" r="A11" t="s">
        <v>522</v>
      </c>
      <c s="6" r="B11" t="n">
        <v>217549</v>
      </c>
      <c s="6" r="C11" t="n">
        <v>1165021</v>
      </c>
    </row>
    <row spans="1:5" r="12">
      <c s="4" r="A12" t="s">
        <v>1422</v>
      </c>
      <c s="6" r="B12" t="n">
        <v>2604</v>
      </c>
      <c s="6" r="C12" t="n">
        <v>30447</v>
      </c>
    </row>
    <row spans="1:5" r="13">
      <c s="4" r="A13" t="s">
        <v>189</v>
      </c>
      <c s="6" r="B13" t="n">
        <v>21828</v>
      </c>
      <c s="6" r="C13" t="n">
        <v>12717</v>
      </c>
    </row>
    <row spans="1:5" r="14">
      <c s="4" r="A14" t="s">
        <v>59</v>
      </c>
      <c s="6" r="B14" t="n">
        <v>354640</v>
      </c>
      <c s="6" r="C14" t="n">
        <v>1609527</v>
      </c>
    </row>
    <row spans="1:5" r="15">
      <c s="3" r="A15" t="s">
        <v>60</v>
      </c>
    </row>
    <row spans="1:5" r="16">
      <c s="4" r="A16" t="s">
        <v>1422</v>
      </c>
      <c s="6" r="B16" t="n">
        <v>0</v>
      </c>
      <c s="6" r="C16" t="n">
        <v>10420</v>
      </c>
    </row>
    <row spans="1:5" r="17">
      <c s="4" r="A17" t="s">
        <v>63</v>
      </c>
      <c s="6" r="B17" t="n">
        <v>0</v>
      </c>
      <c s="6" r="C17" t="n">
        <v>4459455</v>
      </c>
    </row>
    <row spans="1:5" r="18">
      <c s="3" r="A18" t="s">
        <v>66</v>
      </c>
    </row>
    <row spans="1:5" r="19">
      <c s="4" r="A19" t="s">
        <v>1423</v>
      </c>
      <c s="6" r="B19" t="n">
        <v>40</v>
      </c>
      <c s="6" r="C19" t="n">
        <v>0</v>
      </c>
    </row>
    <row spans="1:5" r="20">
      <c s="4" r="A20" t="s">
        <v>1424</v>
      </c>
      <c s="6" r="B20" t="n">
        <v>283</v>
      </c>
      <c s="6" r="C20" t="n">
        <v>282</v>
      </c>
    </row>
    <row spans="1:5" r="21">
      <c s="4" r="A21" t="s">
        <v>1425</v>
      </c>
      <c s="6" r="B21" t="n">
        <v>-14</v>
      </c>
      <c s="6" r="C21" t="n">
        <v>-14</v>
      </c>
    </row>
    <row spans="1:5" r="22">
      <c s="4" r="A22" t="s">
        <v>1426</v>
      </c>
      <c s="6" r="B22" t="n">
        <v>3224839</v>
      </c>
      <c s="6" r="C22" t="n">
        <v>3255807</v>
      </c>
    </row>
    <row spans="1:5" r="23">
      <c s="4" r="A23" t="s">
        <v>1427</v>
      </c>
      <c s="6" r="B23" t="n">
        <v>233</v>
      </c>
      <c s="6" r="C23" t="n">
        <v>-6622</v>
      </c>
    </row>
    <row spans="1:5" r="24">
      <c s="4" r="A24" t="s">
        <v>72</v>
      </c>
      <c s="6" r="B24" t="n">
        <v>-3103969</v>
      </c>
      <c s="6" r="C24" t="n">
        <v>-256632</v>
      </c>
    </row>
    <row spans="1:5" r="25">
      <c s="4" r="A25" t="s">
        <v>1428</v>
      </c>
      <c s="6" r="B25" t="n">
        <v>121412</v>
      </c>
      <c s="6" r="C25" t="n">
        <v>2992821</v>
      </c>
    </row>
    <row spans="1:5" r="26">
      <c s="4" r="A26" t="s">
        <v>76</v>
      </c>
      <c s="6" r="B26" t="n">
        <v>476052</v>
      </c>
      <c s="6" r="C26" t="n">
        <v>10359370</v>
      </c>
    </row>
    <row spans="1:5" r="27">
      <c s="4" r="A27" t="s">
        <v>11</v>
      </c>
    </row>
    <row spans="1:5" r="28">
      <c s="3" r="A28" t="s">
        <v>31</v>
      </c>
    </row>
    <row spans="1:5" r="29">
      <c s="4" r="A29" t="s">
        <v>32</v>
      </c>
      <c s="6" r="B29" t="n">
        <v>47</v>
      </c>
      <c s="6" r="C29" t="n">
        <v>119</v>
      </c>
      <c s="7" r="D29" t="n">
        <v>81</v>
      </c>
      <c s="7" r="E29" t="n">
        <v>45619</v>
      </c>
    </row>
    <row spans="1:5" r="30">
      <c s="4" r="A30" t="s">
        <v>838</v>
      </c>
      <c s="6" r="B30" t="n">
        <v>2690</v>
      </c>
      <c s="6" r="C30" t="n">
        <v>4043</v>
      </c>
    </row>
    <row spans="1:5" r="31">
      <c s="4" r="A31" t="s">
        <v>185</v>
      </c>
      <c s="6" r="B31" t="n">
        <v>20428</v>
      </c>
      <c s="6" r="C31" t="n">
        <v>23223</v>
      </c>
    </row>
    <row spans="1:5" r="32">
      <c s="4" r="A32" t="s">
        <v>740</v>
      </c>
      <c s="6" r="B32" t="n">
        <v>303</v>
      </c>
      <c s="6" r="C32" t="n">
        <v>116</v>
      </c>
    </row>
    <row spans="1:5" r="33">
      <c s="4" r="A33" t="s">
        <v>38</v>
      </c>
      <c s="6" r="B33" t="n">
        <v>23468</v>
      </c>
      <c s="6" r="C33" t="n">
        <v>27501</v>
      </c>
    </row>
    <row spans="1:5" r="34">
      <c s="3" r="A34" t="s">
        <v>1421</v>
      </c>
    </row>
    <row spans="1:5" r="35">
      <c s="4" r="A35" t="s">
        <v>1429</v>
      </c>
      <c s="6" r="B35" t="n">
        <v>1884996</v>
      </c>
      <c s="6" r="C35" t="n">
        <v>4900142</v>
      </c>
    </row>
    <row spans="1:5" r="36">
      <c s="4" r="A36" t="s">
        <v>1430</v>
      </c>
      <c s="6" r="B36" t="n">
        <v>1884996</v>
      </c>
      <c s="6" r="C36" t="n">
        <v>4900142</v>
      </c>
    </row>
    <row spans="1:5" r="37">
      <c s="4" r="A37" t="s">
        <v>51</v>
      </c>
      <c s="6" r="B37" t="n">
        <v>1908464</v>
      </c>
      <c s="6" r="C37" t="n">
        <v>4927643</v>
      </c>
    </row>
    <row spans="1:5" r="38">
      <c s="3" r="A38" t="s">
        <v>52</v>
      </c>
    </row>
    <row spans="1:5" r="39">
      <c s="4" r="A39" t="s">
        <v>522</v>
      </c>
      <c s="6" r="B39" t="n">
        <v>120526</v>
      </c>
      <c s="6" r="C39" t="n">
        <v>487445</v>
      </c>
    </row>
    <row spans="1:5" r="40">
      <c s="4" r="A40" t="s">
        <v>1431</v>
      </c>
      <c s="6" r="B40" t="n">
        <v>1659606</v>
      </c>
      <c s="6" r="C40" t="n">
        <v>1428489</v>
      </c>
    </row>
    <row spans="1:5" r="41">
      <c s="4" r="A41" t="s">
        <v>1422</v>
      </c>
      <c s="6" r="B41" t="n">
        <v>1958</v>
      </c>
      <c s="6" r="C41" t="n">
        <v>8725</v>
      </c>
    </row>
    <row spans="1:5" r="42">
      <c s="4" r="A42" t="s">
        <v>189</v>
      </c>
      <c s="6" r="B42" t="n">
        <v>0</v>
      </c>
      <c s="6" r="C42" t="n">
        <v>2194</v>
      </c>
    </row>
    <row spans="1:5" r="43">
      <c s="4" r="A43" t="s">
        <v>1432</v>
      </c>
      <c s="6" r="B43" t="n">
        <v>4962</v>
      </c>
      <c s="6" r="C43" t="n">
        <v>6175</v>
      </c>
    </row>
    <row spans="1:5" r="44">
      <c s="4" r="A44" t="s">
        <v>59</v>
      </c>
      <c s="6" r="B44" t="n">
        <v>1787052</v>
      </c>
      <c s="6" r="C44" t="n">
        <v>1933028</v>
      </c>
    </row>
    <row spans="1:5" r="45">
      <c s="3" r="A45" t="s">
        <v>60</v>
      </c>
    </row>
    <row spans="1:5" r="46">
      <c s="4" r="A46" t="s">
        <v>1422</v>
      </c>
      <c s="6" r="B46" t="n">
        <v>0</v>
      </c>
      <c s="6" r="C46" t="n">
        <v>1794</v>
      </c>
    </row>
    <row spans="1:5" r="47">
      <c s="4" r="A47" t="s">
        <v>63</v>
      </c>
      <c s="6" r="B47" t="n">
        <v>0</v>
      </c>
      <c s="6" r="C47" t="n">
        <v>1794</v>
      </c>
    </row>
    <row spans="1:5" r="48">
      <c s="3" r="A48" t="s">
        <v>66</v>
      </c>
    </row>
    <row spans="1:5" r="49">
      <c s="4" r="A49" t="s">
        <v>1423</v>
      </c>
      <c s="6" r="B49" t="n">
        <v>40</v>
      </c>
      <c s="6" r="C49" t="n">
        <v>0</v>
      </c>
    </row>
    <row spans="1:5" r="50">
      <c s="4" r="A50" t="s">
        <v>1424</v>
      </c>
      <c s="6" r="B50" t="n">
        <v>283</v>
      </c>
      <c s="6" r="C50" t="n">
        <v>282</v>
      </c>
    </row>
    <row spans="1:5" r="51">
      <c s="4" r="A51" t="s">
        <v>1425</v>
      </c>
      <c s="6" r="B51" t="n">
        <v>-14</v>
      </c>
      <c s="6" r="C51" t="n">
        <v>-14</v>
      </c>
    </row>
    <row spans="1:5" r="52">
      <c s="4" r="A52" t="s">
        <v>1426</v>
      </c>
      <c s="6" r="B52" t="n">
        <v>3224839</v>
      </c>
      <c s="6" r="C52" t="n">
        <v>3255807</v>
      </c>
    </row>
    <row spans="1:5" r="53">
      <c s="4" r="A53" t="s">
        <v>1427</v>
      </c>
      <c s="6" r="B53" t="n">
        <v>233</v>
      </c>
      <c s="6" r="C53" t="n">
        <v>-6622</v>
      </c>
    </row>
    <row spans="1:5" r="54">
      <c s="4" r="A54" t="s">
        <v>72</v>
      </c>
      <c s="6" r="B54" t="n">
        <v>-3103969</v>
      </c>
      <c s="6" r="C54" t="n">
        <v>-256632</v>
      </c>
    </row>
    <row spans="1:5" r="55">
      <c s="4" r="A55" t="s">
        <v>1428</v>
      </c>
      <c s="6" r="B55" t="n">
        <v>121412</v>
      </c>
      <c s="6" r="C55" t="n">
        <v>2992821</v>
      </c>
    </row>
    <row spans="1:5" r="56">
      <c s="4" r="A56" t="s">
        <v>76</v>
      </c>
      <c s="7" r="B56" t="n">
        <v>1908464</v>
      </c>
      <c s="7" r="C56" t="n">
        <v>492764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9</v>
      </c>
    </row>
    <row spans="1:2" r="3">
      <c s="3" r="A3" t="s">
        <v>226</v>
      </c>
    </row>
    <row spans="1:2" r="4">
      <c s="4" r="A4" t="s">
        <v>227</v>
      </c>
      <c s="4" r="B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33</v>
      </c>
      <c s="2" r="B1" t="s">
        <v>29</v>
      </c>
      <c s="2" r="C1" t="s">
        <v>30</v>
      </c>
    </row>
    <row spans="1:3" r="2">
      <c s="4" r="A2" t="s">
        <v>80</v>
      </c>
      <c s="8" r="B2" t="n">
        <v>0.01</v>
      </c>
      <c s="8" r="C2" t="n">
        <v>0.01</v>
      </c>
    </row>
    <row spans="1:3" r="3">
      <c s="4" r="A3" t="s">
        <v>81</v>
      </c>
      <c s="6" r="B3" t="n">
        <v>500000000</v>
      </c>
      <c s="6" r="C3" t="n">
        <v>500000000</v>
      </c>
    </row>
    <row spans="1:3" r="4">
      <c s="4" r="A4" t="s">
        <v>82</v>
      </c>
      <c s="8" r="B4" t="n">
        <v>0.01</v>
      </c>
      <c s="8" r="C4" t="n">
        <v>0.01</v>
      </c>
    </row>
    <row spans="1:3" r="5">
      <c s="4" r="A5" t="s">
        <v>83</v>
      </c>
      <c s="6" r="B5" t="n">
        <v>1000000000</v>
      </c>
      <c s="6" r="C5" t="n">
        <v>1000000000</v>
      </c>
    </row>
    <row spans="1:3" r="6">
      <c s="4" r="A6" t="s">
        <v>84</v>
      </c>
      <c s="6" r="B6" t="n">
        <v>28326566</v>
      </c>
      <c s="6" r="C6" t="n">
        <v>28242566</v>
      </c>
    </row>
    <row spans="1:3" r="7">
      <c s="4" r="A7" t="s">
        <v>85</v>
      </c>
      <c s="6" r="B7" t="n">
        <v>28326566</v>
      </c>
      <c s="6" r="C7" t="n">
        <v>28242566</v>
      </c>
    </row>
    <row spans="1:3" r="8">
      <c s="4" r="A8" t="s">
        <v>86</v>
      </c>
      <c s="8" r="B8" t="n">
        <v>0.01</v>
      </c>
      <c s="8" r="C8" t="n">
        <v>0.01</v>
      </c>
    </row>
    <row spans="1:3" r="9">
      <c s="4" r="A9" t="s">
        <v>87</v>
      </c>
      <c s="6" r="B9" t="n">
        <v>1444720</v>
      </c>
      <c s="6" r="C9" t="n">
        <v>1444000</v>
      </c>
    </row>
    <row spans="1:3" r="10">
      <c s="4" r="A10" t="s">
        <v>88</v>
      </c>
    </row>
    <row spans="1:3" r="11">
      <c s="4" r="A11" t="s">
        <v>84</v>
      </c>
      <c s="6" r="B11" t="n">
        <v>708164321</v>
      </c>
      <c s="6" r="C11" t="n">
        <v>706064321</v>
      </c>
    </row>
    <row spans="1:3" r="12">
      <c s="4" r="A12" t="s">
        <v>85</v>
      </c>
      <c s="6" r="B12" t="n">
        <v>708164321</v>
      </c>
      <c s="6" r="C12" t="n">
        <v>706064321</v>
      </c>
    </row>
    <row spans="1:3" r="13">
      <c s="4" r="A13" t="s">
        <v>87</v>
      </c>
      <c s="6" r="B13" t="n">
        <v>36118000</v>
      </c>
      <c s="6" r="C13" t="n">
        <v>36100000</v>
      </c>
    </row>
    <row spans="1:3" r="14">
      <c s="4" r="A14" t="s">
        <v>89</v>
      </c>
    </row>
    <row spans="1:3" r="15">
      <c s="4" r="A15" t="s">
        <v>81</v>
      </c>
      <c s="6" r="B15" t="n">
        <v>100000000</v>
      </c>
      <c s="6" r="C15" t="n">
        <v>100000000</v>
      </c>
    </row>
    <row spans="1:3" r="16">
      <c s="4" r="A16" t="s">
        <v>161</v>
      </c>
      <c s="6" r="B16" t="n">
        <v>0</v>
      </c>
      <c s="6" r="C16" t="n">
        <v>0</v>
      </c>
    </row>
    <row spans="1:3" r="17">
      <c s="4" r="A17" t="s">
        <v>91</v>
      </c>
      <c s="6" r="B17" t="n">
        <v>0</v>
      </c>
      <c s="6" r="C17" t="n">
        <v>0</v>
      </c>
    </row>
    <row spans="1:3" r="18">
      <c s="4" r="A18" t="s">
        <v>92</v>
      </c>
    </row>
    <row spans="1:3" r="19">
      <c s="4" r="A19" t="s">
        <v>81</v>
      </c>
      <c s="6" r="B19" t="n">
        <v>100000000</v>
      </c>
      <c s="6" r="C19" t="n">
        <v>0</v>
      </c>
    </row>
    <row spans="1:3" r="20">
      <c s="4" r="A20" t="s">
        <v>161</v>
      </c>
      <c s="6" r="B20" t="n">
        <v>4000000</v>
      </c>
      <c s="6" r="C20" t="n">
        <v>0</v>
      </c>
    </row>
    <row spans="1:3" r="21">
      <c s="4" r="A21" t="s">
        <v>91</v>
      </c>
      <c s="6" r="B21" t="n">
        <v>4000000</v>
      </c>
      <c s="6" r="C21" t="n">
        <v>0</v>
      </c>
    </row>
    <row spans="1:3" r="22">
      <c s="4" r="A22" t="s">
        <v>93</v>
      </c>
    </row>
    <row spans="1:3" r="23">
      <c s="4" r="A23" t="s">
        <v>161</v>
      </c>
      <c s="6" r="B23" t="n">
        <v>100000000</v>
      </c>
    </row>
    <row spans="1:3" r="24">
      <c s="4" r="A24" t="s">
        <v>91</v>
      </c>
      <c s="6" r="B24" t="n">
        <v>100000000</v>
      </c>
    </row>
    <row spans="1:3" r="25">
      <c s="4" r="A25" t="s">
        <v>11</v>
      </c>
    </row>
    <row spans="1:3" r="26">
      <c s="4" r="A26" t="s">
        <v>80</v>
      </c>
      <c s="8" r="B26" t="n">
        <v>0.01</v>
      </c>
      <c s="8" r="C26" t="n">
        <v>0.01</v>
      </c>
    </row>
    <row spans="1:3" r="27">
      <c s="4" r="A27" t="s">
        <v>81</v>
      </c>
      <c s="6" r="B27" t="n">
        <v>500000000</v>
      </c>
      <c s="6" r="C27" t="n">
        <v>500000000</v>
      </c>
    </row>
    <row spans="1:3" r="28">
      <c s="4" r="A28" t="s">
        <v>82</v>
      </c>
      <c s="8" r="B28" t="n">
        <v>0.01</v>
      </c>
      <c s="8" r="C28" t="n">
        <v>0.01</v>
      </c>
    </row>
    <row spans="1:3" r="29">
      <c s="4" r="A29" t="s">
        <v>83</v>
      </c>
      <c s="6" r="B29" t="n">
        <v>1000000000</v>
      </c>
      <c s="6" r="C29" t="n">
        <v>1000000000</v>
      </c>
    </row>
    <row spans="1:3" r="30">
      <c s="4" r="A30" t="s">
        <v>84</v>
      </c>
      <c s="6" r="B30" t="n">
        <v>28326566</v>
      </c>
      <c s="6" r="C30" t="n">
        <v>28242566</v>
      </c>
    </row>
    <row spans="1:3" r="31">
      <c s="4" r="A31" t="s">
        <v>85</v>
      </c>
      <c s="6" r="B31" t="n">
        <v>28326566</v>
      </c>
      <c s="6" r="C31" t="n">
        <v>28242566</v>
      </c>
    </row>
    <row spans="1:3" r="32">
      <c s="4" r="A32" t="s">
        <v>86</v>
      </c>
      <c s="8" r="B32" t="n">
        <v>0.01</v>
      </c>
      <c s="8" r="C32" t="n">
        <v>0.01</v>
      </c>
    </row>
    <row spans="1:3" r="33">
      <c s="4" r="A33" t="s">
        <v>87</v>
      </c>
      <c s="6" r="B33" t="n">
        <v>1444720</v>
      </c>
      <c s="6" r="C33" t="n">
        <v>1444444</v>
      </c>
    </row>
    <row spans="1:3" r="34">
      <c s="4" r="A34" t="s">
        <v>1434</v>
      </c>
    </row>
    <row spans="1:3" r="35">
      <c s="4" r="A35" t="s">
        <v>84</v>
      </c>
      <c s="6" r="B35" t="n">
        <v>708164321</v>
      </c>
      <c s="6" r="C35" t="n">
        <v>706064321</v>
      </c>
    </row>
    <row spans="1:3" r="36">
      <c s="4" r="A36" t="s">
        <v>85</v>
      </c>
      <c s="6" r="B36" t="n">
        <v>708164321</v>
      </c>
      <c s="6" r="C36" t="n">
        <v>706064321</v>
      </c>
    </row>
    <row spans="1:3" r="37">
      <c s="4" r="A37" t="s">
        <v>87</v>
      </c>
      <c s="6" r="B37" t="n">
        <v>36118000</v>
      </c>
      <c s="6" r="C37" t="n">
        <v>36100000</v>
      </c>
    </row>
    <row spans="1:3" r="38">
      <c s="4" r="A38" t="s">
        <v>1435</v>
      </c>
    </row>
    <row spans="1:3" r="39">
      <c s="4" r="A39" t="s">
        <v>81</v>
      </c>
      <c s="6" r="B39" t="n">
        <v>100000000</v>
      </c>
      <c s="6" r="C39" t="n">
        <v>100000000</v>
      </c>
    </row>
    <row spans="1:3" r="40">
      <c s="4" r="A40" t="s">
        <v>161</v>
      </c>
      <c s="6" r="B40" t="n">
        <v>0</v>
      </c>
      <c s="6" r="C40" t="n">
        <v>0</v>
      </c>
    </row>
    <row spans="1:3" r="41">
      <c s="4" r="A41" t="s">
        <v>91</v>
      </c>
      <c s="6" r="B41" t="n">
        <v>0</v>
      </c>
      <c s="6" r="C41" t="n">
        <v>0</v>
      </c>
    </row>
    <row spans="1:3" r="42">
      <c s="4" r="A42" t="s">
        <v>1436</v>
      </c>
    </row>
    <row spans="1:3" r="43">
      <c s="4" r="A43" t="s">
        <v>81</v>
      </c>
      <c s="6" r="B43" t="n">
        <v>100000000</v>
      </c>
      <c s="6" r="C43" t="n">
        <v>0</v>
      </c>
    </row>
    <row spans="1:3" r="44">
      <c s="4" r="A44" t="s">
        <v>161</v>
      </c>
      <c s="6" r="B44" t="n">
        <v>4000000</v>
      </c>
      <c s="6" r="C44" t="n">
        <v>0</v>
      </c>
    </row>
    <row spans="1:3" r="45">
      <c s="4" r="A45" t="s">
        <v>91</v>
      </c>
      <c s="6" r="B45" t="n">
        <v>4000000</v>
      </c>
      <c s="6" r="C45" t="n">
        <v>0</v>
      </c>
    </row>
    <row spans="1:3" r="46">
      <c s="4" r="A46" t="s">
        <v>1437</v>
      </c>
    </row>
    <row spans="1:3" r="47">
      <c s="4" r="A47" t="s">
        <v>161</v>
      </c>
      <c s="6" r="B47" t="n">
        <v>100000000</v>
      </c>
    </row>
    <row spans="1:3" r="48">
      <c s="4" r="A48" t="s">
        <v>91</v>
      </c>
      <c s="6" r="B48" t="n">
        <v>100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8</v>
      </c>
      <c s="2" r="B1" t="s">
        <v>1</v>
      </c>
    </row>
    <row spans="1:4" r="2">
      <c s="2" r="B2" t="s">
        <v>29</v>
      </c>
      <c s="2" r="C2" t="s">
        <v>30</v>
      </c>
      <c s="2" r="D2" t="s">
        <v>95</v>
      </c>
    </row>
    <row spans="1:4" r="3">
      <c s="3" r="A3" t="s">
        <v>1439</v>
      </c>
    </row>
    <row spans="1:4" r="4">
      <c s="4" r="A4" t="s">
        <v>1440</v>
      </c>
      <c s="7" r="B4" t="n">
        <v>673850</v>
      </c>
      <c s="7" r="C4" t="n">
        <v>0</v>
      </c>
      <c s="7" r="D4" t="n">
        <v>0</v>
      </c>
    </row>
    <row spans="1:4" r="5">
      <c s="4" r="A5" t="s">
        <v>107</v>
      </c>
      <c s="6" r="B5" t="n">
        <v>-104912</v>
      </c>
      <c s="6" r="C5" t="n">
        <v>-193686</v>
      </c>
      <c s="6" r="D5" t="n">
        <v>-184722</v>
      </c>
    </row>
    <row spans="1:4" r="6">
      <c s="4" r="A6" t="s">
        <v>109</v>
      </c>
      <c s="6" r="B6" t="n">
        <v>-881508</v>
      </c>
      <c s="6" r="C6" t="n">
        <v>543179</v>
      </c>
      <c s="6" r="D6" t="n">
        <v>155576</v>
      </c>
    </row>
    <row spans="1:4" r="7">
      <c s="3" r="A7" t="s">
        <v>110</v>
      </c>
    </row>
    <row spans="1:4" r="8">
      <c s="4" r="A8" t="s">
        <v>540</v>
      </c>
      <c s="6" r="B8" t="n">
        <v>-172132</v>
      </c>
      <c s="6" r="C8" t="n">
        <v>-411021</v>
      </c>
      <c s="6" r="D8" t="n">
        <v>-332129</v>
      </c>
    </row>
    <row spans="1:4" r="9">
      <c s="4" r="A9" t="s">
        <v>112</v>
      </c>
      <c s="6" r="B9" t="n">
        <v>527</v>
      </c>
      <c s="6" r="C9" t="n">
        <v>12146</v>
      </c>
      <c s="6" r="D9" t="n">
        <v>12498</v>
      </c>
    </row>
    <row spans="1:4" r="10">
      <c s="4" r="A10" t="s">
        <v>1441</v>
      </c>
      <c s="6" r="B10" t="n">
        <v>-11601</v>
      </c>
      <c s="6" r="C10" t="n">
        <v>-15528</v>
      </c>
      <c s="6" r="D10" t="n">
        <v>8373</v>
      </c>
    </row>
    <row spans="1:4" r="11">
      <c s="4" r="A11" t="s">
        <v>1442</v>
      </c>
      <c s="6" r="B11" t="n">
        <v>-9275</v>
      </c>
      <c s="6" r="C11" t="n">
        <v>7067</v>
      </c>
      <c s="6" r="D11" t="n">
        <v>2245</v>
      </c>
    </row>
    <row spans="1:4" r="12">
      <c s="4" r="A12" t="s">
        <v>115</v>
      </c>
      <c s="6" r="B12" t="n">
        <v>-192481</v>
      </c>
      <c s="6" r="C12" t="n">
        <v>-407336</v>
      </c>
      <c s="6" r="D12" t="n">
        <v>-309013</v>
      </c>
    </row>
    <row spans="1:4" r="13">
      <c s="4" r="A13" t="s">
        <v>120</v>
      </c>
      <c s="7" r="B13" t="n">
        <v>-2808086</v>
      </c>
      <c s="7" r="C13" t="n">
        <v>58020</v>
      </c>
      <c s="7" r="D13" t="n">
        <v>-198028</v>
      </c>
    </row>
    <row spans="1:4" r="14">
      <c s="4" r="A14" t="s">
        <v>1443</v>
      </c>
      <c s="8" r="B14" t="n">
        <v>-107.06</v>
      </c>
      <c s="8" r="C14" t="n">
        <v>-2.64</v>
      </c>
      <c s="8" r="D14" t="n">
        <v>-14.53</v>
      </c>
    </row>
    <row spans="1:4" r="15">
      <c s="4" r="A15" t="s">
        <v>1444</v>
      </c>
      <c s="6" r="B15" t="n">
        <v>26598361</v>
      </c>
      <c s="6" r="C15" t="n">
        <v>18241265</v>
      </c>
      <c s="6" r="D15" t="n">
        <v>15362532</v>
      </c>
    </row>
    <row spans="1:4" r="16">
      <c s="4" r="A16" t="s">
        <v>1445</v>
      </c>
      <c s="8" r="B16" t="n">
        <v>-107.06</v>
      </c>
      <c s="8" r="C16" t="n">
        <v>-2.64</v>
      </c>
      <c s="8" r="D16" t="n">
        <v>-14.53</v>
      </c>
    </row>
    <row spans="1:4" r="17">
      <c s="4" r="A17" t="s">
        <v>1364</v>
      </c>
      <c s="6" r="B17" t="n">
        <v>26598361</v>
      </c>
      <c s="6" r="C17" t="n">
        <v>18241265</v>
      </c>
      <c s="6" r="D17" t="n">
        <v>15362532</v>
      </c>
    </row>
    <row spans="1:4" r="18">
      <c s="4" r="A18" t="s">
        <v>11</v>
      </c>
    </row>
    <row spans="1:4" r="19">
      <c s="3" r="A19" t="s">
        <v>1439</v>
      </c>
    </row>
    <row spans="1:4" r="20">
      <c s="4" r="A20" t="s">
        <v>1440</v>
      </c>
      <c s="7" r="B20" t="n">
        <v>131416</v>
      </c>
      <c s="7" r="C20" t="n">
        <v>0</v>
      </c>
      <c s="7" r="D20" t="n">
        <v>0</v>
      </c>
    </row>
    <row spans="1:4" r="21">
      <c s="4" r="A21" t="s">
        <v>107</v>
      </c>
      <c s="6" r="B21" t="n">
        <v>-23077</v>
      </c>
      <c s="6" r="C21" t="n">
        <v>-23893</v>
      </c>
      <c s="6" r="D21" t="n">
        <v>-21090</v>
      </c>
    </row>
    <row spans="1:4" r="22">
      <c s="4" r="A22" t="s">
        <v>109</v>
      </c>
      <c s="6" r="B22" t="n">
        <v>108339</v>
      </c>
      <c s="6" r="C22" t="n">
        <v>-23893</v>
      </c>
      <c s="6" r="D22" t="n">
        <v>-21090</v>
      </c>
    </row>
    <row spans="1:4" r="23">
      <c s="3" r="A23" t="s">
        <v>110</v>
      </c>
    </row>
    <row spans="1:4" r="24">
      <c s="4" r="A24" t="s">
        <v>540</v>
      </c>
      <c s="6" r="B24" t="n">
        <v>-23471</v>
      </c>
      <c s="6" r="C24" t="n">
        <v>-88753</v>
      </c>
      <c s="6" r="D24" t="n">
        <v>-89124</v>
      </c>
    </row>
    <row spans="1:4" r="25">
      <c s="4" r="A25" t="s">
        <v>112</v>
      </c>
      <c s="6" r="B25" t="n">
        <v>34</v>
      </c>
      <c s="6" r="C25" t="n">
        <v>989</v>
      </c>
      <c s="6" r="D25" t="n">
        <v>226</v>
      </c>
    </row>
    <row spans="1:4" r="26">
      <c s="4" r="A26" t="s">
        <v>1441</v>
      </c>
      <c s="6" r="B26" t="n">
        <v>-554</v>
      </c>
      <c s="6" r="C26" t="n">
        <v>-739</v>
      </c>
      <c s="6" r="D26" t="n">
        <v>-774</v>
      </c>
    </row>
    <row spans="1:4" r="27">
      <c s="4" r="A27" t="s">
        <v>1442</v>
      </c>
      <c s="6" r="B27" t="n">
        <v>-309</v>
      </c>
      <c s="6" r="C27" t="n">
        <v>-220</v>
      </c>
      <c s="6" r="D27" t="n">
        <v>-430</v>
      </c>
    </row>
    <row spans="1:4" r="28">
      <c s="4" r="A28" t="s">
        <v>115</v>
      </c>
      <c s="6" r="B28" t="n">
        <v>-24300</v>
      </c>
      <c s="6" r="C28" t="n">
        <v>-88723</v>
      </c>
      <c s="6" r="D28" t="n">
        <v>-90102</v>
      </c>
    </row>
    <row spans="1:4" r="29">
      <c s="4" r="A29" t="s">
        <v>1446</v>
      </c>
      <c s="6" r="B29" t="n">
        <v>-2931100</v>
      </c>
      <c s="6" r="C29" t="n">
        <v>65104</v>
      </c>
      <c s="6" r="D29" t="n">
        <v>-112404</v>
      </c>
    </row>
    <row spans="1:4" r="30">
      <c s="4" r="A30" t="s">
        <v>120</v>
      </c>
      <c s="7" r="B30" t="n">
        <v>-2847061</v>
      </c>
      <c s="7" r="C30" t="n">
        <v>-47512</v>
      </c>
      <c s="7" r="D30" t="n">
        <v>-223596</v>
      </c>
    </row>
    <row spans="1:4" r="31">
      <c s="4" r="A31" t="s">
        <v>1443</v>
      </c>
      <c s="8" r="B31" t="n">
        <v>-107.04</v>
      </c>
      <c s="12" r="C31" t="n">
        <v>-2.6</v>
      </c>
      <c s="8" r="D31" t="n">
        <v>-14.55</v>
      </c>
    </row>
    <row spans="1:4" r="32">
      <c s="4" r="A32" t="s">
        <v>1444</v>
      </c>
      <c s="6" r="B32" t="n">
        <v>26598361</v>
      </c>
      <c s="6" r="C32" t="n">
        <v>18241265</v>
      </c>
      <c s="6" r="D32" t="n">
        <v>15362532</v>
      </c>
    </row>
    <row spans="1:4" r="33">
      <c s="4" r="A33" t="s">
        <v>1445</v>
      </c>
      <c s="8" r="B33" t="n">
        <v>-107.04</v>
      </c>
      <c s="12" r="C33" t="n">
        <v>-2.6</v>
      </c>
      <c s="8" r="D33" t="n">
        <v>-14.55</v>
      </c>
    </row>
    <row spans="1:4" r="34">
      <c s="4" r="A34" t="s">
        <v>1364</v>
      </c>
      <c s="6" r="B34" t="n">
        <v>26598361</v>
      </c>
      <c s="6" r="C34" t="n">
        <v>18241265</v>
      </c>
      <c s="6" r="D34" t="n">
        <v>153625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7</v>
      </c>
      <c s="2" r="B1" t="s">
        <v>1</v>
      </c>
    </row>
    <row spans="1:4" r="2">
      <c s="2" r="B2" t="s">
        <v>29</v>
      </c>
      <c s="2" r="C2" t="s">
        <v>30</v>
      </c>
      <c s="2" r="D2" t="s">
        <v>95</v>
      </c>
    </row>
    <row spans="1:4" r="3">
      <c s="4" r="A3" t="s">
        <v>1448</v>
      </c>
      <c s="7" r="B3" t="n">
        <v>-2808086</v>
      </c>
      <c s="7" r="C3" t="n">
        <v>58020</v>
      </c>
      <c s="7" r="D3" t="n">
        <v>-198028</v>
      </c>
    </row>
    <row spans="1:4" r="4">
      <c s="3" r="A4" t="s">
        <v>129</v>
      </c>
    </row>
    <row spans="1:4" r="5">
      <c s="4" r="A5" t="s">
        <v>130</v>
      </c>
      <c s="6" r="B5" t="n">
        <v>466</v>
      </c>
      <c s="6" r="C5" t="n">
        <v>550</v>
      </c>
      <c s="6" r="D5" t="n">
        <v>550</v>
      </c>
    </row>
    <row spans="1:4" r="6">
      <c s="4" r="A6" t="s">
        <v>131</v>
      </c>
      <c s="6" r="B6" t="n">
        <v>50</v>
      </c>
      <c s="6" r="C6" t="n">
        <v>-1518</v>
      </c>
      <c s="6" r="D6" t="n">
        <v>3335</v>
      </c>
    </row>
    <row spans="1:4" r="7">
      <c s="4" r="A7" t="s">
        <v>132</v>
      </c>
      <c s="6" r="B7" t="n">
        <v>516</v>
      </c>
      <c s="6" r="C7" t="n">
        <v>-968</v>
      </c>
      <c s="6" r="D7" t="n">
        <v>3885</v>
      </c>
    </row>
    <row spans="1:4" r="8">
      <c s="4" r="A8" t="s">
        <v>133</v>
      </c>
      <c s="6" r="B8" t="n">
        <v>-2807570</v>
      </c>
      <c s="6" r="C8" t="n">
        <v>57052</v>
      </c>
      <c s="6" r="D8" t="n">
        <v>-194143</v>
      </c>
    </row>
    <row spans="1:4" r="9">
      <c s="4" r="A9" t="s">
        <v>11</v>
      </c>
    </row>
    <row spans="1:4" r="10">
      <c s="4" r="A10" t="s">
        <v>1448</v>
      </c>
      <c s="6" r="B10" t="n">
        <v>-2847061</v>
      </c>
      <c s="6" r="C10" t="n">
        <v>-47512</v>
      </c>
      <c s="6" r="D10" t="n">
        <v>-223596</v>
      </c>
    </row>
    <row spans="1:4" r="11">
      <c s="3" r="A11" t="s">
        <v>129</v>
      </c>
    </row>
    <row spans="1:4" r="12">
      <c s="4" r="A12" t="s">
        <v>1449</v>
      </c>
      <c s="6" r="B12" t="n">
        <v>0</v>
      </c>
      <c s="6" r="C12" t="n">
        <v>0</v>
      </c>
      <c s="6" r="D12" t="n">
        <v>0</v>
      </c>
    </row>
    <row spans="1:4" r="13">
      <c s="4" r="A13" t="s">
        <v>1450</v>
      </c>
      <c s="6" r="B13" t="n">
        <v>0</v>
      </c>
      <c s="6" r="C13" t="n">
        <v>0</v>
      </c>
      <c s="6" r="D13" t="n">
        <v>0</v>
      </c>
    </row>
    <row spans="1:4" r="14">
      <c s="4" r="A14" t="s">
        <v>1451</v>
      </c>
      <c s="6" r="B14" t="n">
        <v>0</v>
      </c>
      <c s="6" r="C14" t="n">
        <v>0</v>
      </c>
      <c s="6" r="D14" t="n">
        <v>0</v>
      </c>
    </row>
    <row spans="1:4" r="15">
      <c s="4" r="A15" t="s">
        <v>130</v>
      </c>
      <c s="6" r="B15" t="n">
        <v>368</v>
      </c>
      <c s="6" r="C15" t="n">
        <v>327</v>
      </c>
      <c s="6" r="D15" t="n">
        <v>331</v>
      </c>
    </row>
    <row spans="1:4" r="16">
      <c s="4" r="A16" t="s">
        <v>131</v>
      </c>
      <c s="6" r="B16" t="n">
        <v>33</v>
      </c>
      <c s="6" r="C16" t="n">
        <v>-900</v>
      </c>
      <c s="6" r="D16" t="n">
        <v>2087</v>
      </c>
    </row>
    <row spans="1:4" r="17">
      <c s="4" r="A17" t="s">
        <v>132</v>
      </c>
      <c s="6" r="B17" t="n">
        <v>401</v>
      </c>
      <c s="6" r="C17" t="n">
        <v>-573</v>
      </c>
      <c s="6" r="D17" t="n">
        <v>2418</v>
      </c>
    </row>
    <row spans="1:4" r="18">
      <c s="4" r="A18" t="s">
        <v>133</v>
      </c>
      <c s="7" r="B18" t="n">
        <v>-2846660</v>
      </c>
      <c s="7" r="C18" t="n">
        <v>-48085</v>
      </c>
      <c s="7" r="D18" t="n">
        <v>-2211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2</v>
      </c>
      <c s="2" r="B1" t="s">
        <v>1</v>
      </c>
    </row>
    <row spans="1:4" r="2">
      <c s="2" r="B2" t="s">
        <v>29</v>
      </c>
      <c s="2" r="C2" t="s">
        <v>30</v>
      </c>
      <c s="2" r="D2" t="s">
        <v>95</v>
      </c>
    </row>
    <row spans="1:4" r="3">
      <c s="4" r="A3" t="s">
        <v>1453</v>
      </c>
      <c s="7" r="B3" t="n">
        <v>215747</v>
      </c>
      <c s="7" r="C3" t="n">
        <v>475108</v>
      </c>
      <c s="7" r="D3" t="n">
        <v>245980</v>
      </c>
    </row>
    <row spans="1:4" r="4">
      <c s="3" r="A4" t="s">
        <v>191</v>
      </c>
    </row>
    <row spans="1:4" r="5">
      <c s="4" r="A5" t="s">
        <v>1454</v>
      </c>
      <c s="6" r="B5" t="n">
        <v>29755</v>
      </c>
      <c s="6" r="C5" t="n">
        <v>44631</v>
      </c>
    </row>
    <row spans="1:4" r="6">
      <c s="4" r="A6" t="s">
        <v>838</v>
      </c>
      <c s="6" r="B6" t="n">
        <v>65866</v>
      </c>
      <c s="6" r="C6" t="n">
        <v>51476</v>
      </c>
      <c s="6" r="D6" t="n">
        <v>234338</v>
      </c>
    </row>
    <row spans="1:4" r="7">
      <c s="4" r="A7" t="s">
        <v>198</v>
      </c>
      <c s="6" r="B7" t="n">
        <v>-465698</v>
      </c>
      <c s="6" r="C7" t="n">
        <v>-754717</v>
      </c>
      <c s="6" r="D7" t="n">
        <v>-1234330</v>
      </c>
    </row>
    <row spans="1:4" r="8">
      <c s="3" r="A8" t="s">
        <v>199</v>
      </c>
    </row>
    <row spans="1:4" r="9">
      <c s="4" r="A9" t="s">
        <v>202</v>
      </c>
      <c s="6" r="B9" t="n">
        <v>0</v>
      </c>
      <c s="6" r="C9" t="n">
        <v>-700000</v>
      </c>
      <c s="6" r="D9" t="n">
        <v>0</v>
      </c>
    </row>
    <row spans="1:4" r="10">
      <c s="4" r="A10" t="s">
        <v>203</v>
      </c>
      <c s="6" r="B10" t="n">
        <v>0</v>
      </c>
      <c s="6" r="C10" t="n">
        <v>421911</v>
      </c>
      <c s="6" r="D10" t="n">
        <v>23438</v>
      </c>
    </row>
    <row spans="1:4" r="11">
      <c s="4" r="A11" t="s">
        <v>1455</v>
      </c>
      <c s="6" r="B11" t="n">
        <v>0</v>
      </c>
      <c s="6" r="C11" t="n">
        <v>0</v>
      </c>
      <c s="6" r="D11" t="n">
        <v>122960</v>
      </c>
    </row>
    <row spans="1:4" r="12">
      <c s="4" r="A12" t="s">
        <v>1456</v>
      </c>
      <c s="6" r="B12" t="n">
        <v>492000</v>
      </c>
      <c s="6" r="C12" t="n">
        <v>2617100</v>
      </c>
      <c s="6" r="D12" t="n">
        <v>2982576</v>
      </c>
    </row>
    <row spans="1:4" r="13">
      <c s="4" r="A13" t="s">
        <v>1457</v>
      </c>
      <c s="6" r="B13" t="n">
        <v>-5399</v>
      </c>
      <c s="6" r="C13" t="n">
        <v>-48913</v>
      </c>
      <c s="6" r="D13" t="n">
        <v>-84066</v>
      </c>
    </row>
    <row spans="1:4" r="14">
      <c s="4" r="A14" t="s">
        <v>205</v>
      </c>
      <c s="6" r="B14" t="n">
        <v>-316291</v>
      </c>
      <c s="6" r="C14" t="n">
        <v>250709</v>
      </c>
      <c s="6" r="D14" t="n">
        <v>1241542</v>
      </c>
    </row>
    <row spans="1:4" r="15">
      <c s="4" r="A15" t="s">
        <v>206</v>
      </c>
      <c s="6" r="B15" t="n">
        <v>-566242</v>
      </c>
      <c s="6" r="C15" t="n">
        <v>-28900</v>
      </c>
      <c s="6" r="D15" t="n">
        <v>253192</v>
      </c>
    </row>
    <row spans="1:4" r="16">
      <c s="4" r="A16" t="s">
        <v>207</v>
      </c>
      <c s="6" r="B16" t="n">
        <v>566242</v>
      </c>
      <c s="6" r="C16" t="n">
        <v>595142</v>
      </c>
      <c s="6" r="D16" t="n">
        <v>341950</v>
      </c>
    </row>
    <row spans="1:4" r="17">
      <c s="4" r="A17" t="s">
        <v>208</v>
      </c>
      <c s="6" r="B17" t="n">
        <v>0</v>
      </c>
      <c s="6" r="C17" t="n">
        <v>566242</v>
      </c>
      <c s="6" r="D17" t="n">
        <v>595142</v>
      </c>
    </row>
    <row spans="1:4" r="18">
      <c s="4" r="A18" t="s">
        <v>11</v>
      </c>
    </row>
    <row spans="1:4" r="19">
      <c s="4" r="A19" t="s">
        <v>1453</v>
      </c>
      <c s="6" r="B19" t="n">
        <v>101851</v>
      </c>
      <c s="6" r="C19" t="n">
        <v>-68370</v>
      </c>
      <c s="6" r="D19" t="n">
        <v>-85042</v>
      </c>
    </row>
    <row spans="1:4" r="20">
      <c s="3" r="A20" t="s">
        <v>191</v>
      </c>
    </row>
    <row spans="1:4" r="21">
      <c s="4" r="A21" t="s">
        <v>1458</v>
      </c>
      <c s="6" r="B21" t="n">
        <v>-88099</v>
      </c>
      <c s="6" r="C21" t="n">
        <v>-32250</v>
      </c>
      <c s="6" r="D21" t="n">
        <v>8515</v>
      </c>
    </row>
    <row spans="1:4" r="22">
      <c s="4" r="A22" t="s">
        <v>1454</v>
      </c>
      <c s="6" r="B22" t="n">
        <v>29755</v>
      </c>
      <c s="6" r="C22" t="n">
        <v>44631</v>
      </c>
      <c s="6" r="D22" t="n">
        <v>0</v>
      </c>
    </row>
    <row spans="1:4" r="23">
      <c s="4" r="A23" t="s">
        <v>838</v>
      </c>
      <c s="6" r="B23" t="n">
        <v>1353</v>
      </c>
      <c s="6" r="C23" t="n">
        <v>-3811</v>
      </c>
      <c s="6" r="D23" t="n">
        <v>52033</v>
      </c>
    </row>
    <row spans="1:4" r="24">
      <c s="4" r="A24" t="s">
        <v>198</v>
      </c>
      <c s="6" r="B24" t="n">
        <v>-56991</v>
      </c>
      <c s="6" r="C24" t="n">
        <v>8570</v>
      </c>
      <c s="6" r="D24" t="n">
        <v>60548</v>
      </c>
    </row>
    <row spans="1:4" r="25">
      <c s="3" r="A25" t="s">
        <v>199</v>
      </c>
    </row>
    <row spans="1:4" r="26">
      <c s="4" r="A26" t="s">
        <v>1459</v>
      </c>
      <c s="6" r="B26" t="n">
        <v>208731</v>
      </c>
      <c s="6" r="C26" t="n">
        <v>23465</v>
      </c>
      <c s="6" r="D26" t="n">
        <v>-67735</v>
      </c>
    </row>
    <row spans="1:4" r="27">
      <c s="4" r="A27" t="s">
        <v>202</v>
      </c>
      <c s="6" r="B27" t="n">
        <v>-272834</v>
      </c>
      <c s="6" r="C27" t="n">
        <v>-700000</v>
      </c>
      <c s="6" r="D27" t="n">
        <v>-97164</v>
      </c>
    </row>
    <row spans="1:4" r="28">
      <c s="4" r="A28" t="s">
        <v>203</v>
      </c>
      <c s="6" r="B28" t="n">
        <v>0</v>
      </c>
      <c s="6" r="C28" t="n">
        <v>421911</v>
      </c>
      <c s="6" r="D28" t="n">
        <v>23438</v>
      </c>
    </row>
    <row spans="1:4" r="29">
      <c s="4" r="A29" t="s">
        <v>1455</v>
      </c>
      <c s="6" r="B29" t="n">
        <v>0</v>
      </c>
      <c s="6" r="C29" t="n">
        <v>0</v>
      </c>
      <c s="6" r="D29" t="n">
        <v>122960</v>
      </c>
    </row>
    <row spans="1:4" r="30">
      <c s="4" r="A30" t="s">
        <v>1456</v>
      </c>
      <c s="6" r="B30" t="n">
        <v>20000</v>
      </c>
      <c s="6" r="C30" t="n">
        <v>320000</v>
      </c>
      <c s="6" r="D30" t="n">
        <v>0</v>
      </c>
    </row>
    <row spans="1:4" r="31">
      <c s="4" r="A31" t="s">
        <v>1457</v>
      </c>
      <c s="6" r="B31" t="n">
        <v>-829</v>
      </c>
      <c s="6" r="C31" t="n">
        <v>-5538</v>
      </c>
      <c s="6" r="D31" t="n">
        <v>-2543</v>
      </c>
    </row>
    <row spans="1:4" r="32">
      <c s="4" r="A32" t="s">
        <v>205</v>
      </c>
      <c s="6" r="B32" t="n">
        <v>-44932</v>
      </c>
      <c s="6" r="C32" t="n">
        <v>59838</v>
      </c>
      <c s="6" r="D32" t="n">
        <v>-21044</v>
      </c>
    </row>
    <row spans="1:4" r="33">
      <c s="4" r="A33" t="s">
        <v>206</v>
      </c>
      <c s="6" r="B33" t="n">
        <v>-72</v>
      </c>
      <c s="6" r="C33" t="n">
        <v>38</v>
      </c>
      <c s="6" r="D33" t="n">
        <v>-45538</v>
      </c>
    </row>
    <row spans="1:4" r="34">
      <c s="4" r="A34" t="s">
        <v>207</v>
      </c>
      <c s="6" r="B34" t="n">
        <v>119</v>
      </c>
      <c s="6" r="C34" t="n">
        <v>81</v>
      </c>
      <c s="6" r="D34" t="n">
        <v>45619</v>
      </c>
    </row>
    <row spans="1:4" r="35">
      <c s="4" r="A35" t="s">
        <v>208</v>
      </c>
      <c s="7" r="B35" t="n">
        <v>47</v>
      </c>
      <c s="7" r="C35" t="n">
        <v>119</v>
      </c>
      <c s="7" r="D35" t="n">
        <v>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0</v>
      </c>
      <c s="2" r="B1" t="s">
        <v>29</v>
      </c>
      <c s="2" r="C1" t="s">
        <v>30</v>
      </c>
    </row>
    <row spans="1:3" r="2">
      <c s="3" r="A2" t="s">
        <v>1461</v>
      </c>
    </row>
    <row spans="1:3" r="3">
      <c s="6" r="A3" t="n">
        <v>2016</v>
      </c>
      <c s="7" r="B3" t="n">
        <v>218185</v>
      </c>
    </row>
    <row spans="1:3" r="4">
      <c s="4" r="A4" t="s">
        <v>1022</v>
      </c>
      <c s="6" r="B4" t="n">
        <v>218185</v>
      </c>
      <c s="7" r="C4" t="n">
        <v>5636323</v>
      </c>
    </row>
    <row spans="1:3" r="5">
      <c s="4" r="A5" t="s">
        <v>1462</v>
      </c>
      <c s="6" r="B5" t="n">
        <v>-636</v>
      </c>
      <c s="6" r="C5" t="n">
        <v>-118710</v>
      </c>
    </row>
    <row spans="1:3" r="6">
      <c s="4" r="A6" t="s">
        <v>971</v>
      </c>
      <c s="6" r="B6" t="n">
        <v>217549</v>
      </c>
      <c s="7" r="C6" t="n">
        <v>5517613</v>
      </c>
    </row>
    <row spans="1:3" r="7">
      <c s="4" r="A7" t="s">
        <v>11</v>
      </c>
    </row>
    <row spans="1:3" r="8">
      <c s="3" r="A8" t="s">
        <v>1461</v>
      </c>
    </row>
    <row spans="1:3" r="9">
      <c s="6" r="A9" t="n">
        <v>2016</v>
      </c>
      <c s="6" r="B9" t="n">
        <v>121572</v>
      </c>
    </row>
    <row spans="1:3" r="10">
      <c s="4" r="A10" t="s">
        <v>1022</v>
      </c>
      <c s="6" r="B10" t="n">
        <v>121572</v>
      </c>
    </row>
    <row spans="1:3" r="11">
      <c s="4" r="A11" t="s">
        <v>1462</v>
      </c>
      <c s="6" r="B11" t="n">
        <v>-1046</v>
      </c>
    </row>
    <row spans="1:3" r="12">
      <c s="4" r="A12" t="s">
        <v>971</v>
      </c>
      <c s="7" r="B12" t="n">
        <v>12052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3</v>
      </c>
      <c s="2" r="B1" t="s">
        <v>1</v>
      </c>
    </row>
    <row spans="1:4" r="2">
      <c s="2" r="B2" t="s">
        <v>29</v>
      </c>
      <c s="2" r="C2" t="s">
        <v>30</v>
      </c>
      <c s="2" r="D2" t="s">
        <v>95</v>
      </c>
    </row>
    <row spans="1:4" r="3">
      <c s="4" r="A3" t="s">
        <v>1464</v>
      </c>
      <c s="7" r="B3" t="n">
        <v>29755</v>
      </c>
      <c s="7" r="C3" t="n">
        <v>44631</v>
      </c>
    </row>
    <row spans="1:4" r="4">
      <c s="4" r="A4" t="s">
        <v>1465</v>
      </c>
      <c s="6" r="B4" t="n">
        <v>218185</v>
      </c>
    </row>
    <row spans="1:4" r="5">
      <c s="4" r="A5" t="s">
        <v>1466</v>
      </c>
    </row>
    <row spans="1:4" r="6">
      <c s="4" r="A6" t="s">
        <v>1405</v>
      </c>
      <c s="6" r="B6" t="n">
        <v>121572</v>
      </c>
    </row>
    <row spans="1:4" r="7">
      <c s="4" r="A7" t="s">
        <v>1465</v>
      </c>
      <c s="6" r="B7" t="n">
        <v>121572</v>
      </c>
    </row>
    <row spans="1:4" r="8">
      <c s="4" r="A8" t="s">
        <v>721</v>
      </c>
    </row>
    <row spans="1:4" r="9">
      <c s="4" r="A9" t="s">
        <v>1405</v>
      </c>
      <c s="6" r="B9" t="n">
        <v>60000</v>
      </c>
    </row>
    <row spans="1:4" r="10">
      <c s="4" r="A10" t="s">
        <v>11</v>
      </c>
    </row>
    <row spans="1:4" r="11">
      <c s="4" r="A11" t="s">
        <v>1464</v>
      </c>
      <c s="7" r="B11" t="n">
        <v>29755</v>
      </c>
      <c s="7" r="C11" t="n">
        <v>44631</v>
      </c>
      <c s="7" r="D11"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9</v>
      </c>
      <c s="2" r="B1" t="s">
        <v>1</v>
      </c>
    </row>
    <row spans="1:2" r="2">
      <c s="2" r="B2" t="s">
        <v>29</v>
      </c>
    </row>
    <row spans="1:2" r="3">
      <c s="3" r="A3" t="s">
        <v>230</v>
      </c>
    </row>
    <row spans="1:2" r="4">
      <c s="4" r="A4" t="s">
        <v>231</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9</v>
      </c>
    </row>
    <row spans="1:2" r="3">
      <c s="3" r="A3" t="s">
        <v>234</v>
      </c>
    </row>
    <row spans="1:2" r="4">
      <c s="4" r="A4" t="s">
        <v>235</v>
      </c>
      <c s="4" r="B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7</v>
      </c>
      <c s="2" r="B1" t="s">
        <v>1</v>
      </c>
    </row>
    <row spans="1:2" r="2">
      <c s="2" r="B2" t="s">
        <v>29</v>
      </c>
    </row>
    <row spans="1:2" r="3">
      <c s="3" r="A3" t="s">
        <v>238</v>
      </c>
    </row>
    <row spans="1:2" r="4">
      <c s="4" r="A4" t="s">
        <v>239</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29</v>
      </c>
    </row>
    <row spans="1:2" r="3">
      <c s="3" r="A3" t="s">
        <v>241</v>
      </c>
    </row>
    <row spans="1:2" r="4">
      <c s="4" r="A4" t="s">
        <v>242</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4</v>
      </c>
      <c s="2" r="B1" t="s">
        <v>1</v>
      </c>
    </row>
    <row spans="1:2" r="2">
      <c s="2" r="B2" t="s">
        <v>29</v>
      </c>
    </row>
    <row spans="1:2" r="3">
      <c s="3" r="A3" t="s">
        <v>245</v>
      </c>
    </row>
    <row spans="1:2" r="4">
      <c s="4" r="A4" t="s">
        <v>246</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8</v>
      </c>
      <c s="2" r="B1" t="s">
        <v>1</v>
      </c>
    </row>
    <row spans="1:2" r="2">
      <c s="2" r="B2" t="s">
        <v>29</v>
      </c>
    </row>
    <row spans="1:2" r="3">
      <c s="3" r="A3" t="s">
        <v>249</v>
      </c>
    </row>
    <row spans="1:2" r="4">
      <c s="4" r="A4" t="s">
        <v>250</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2</v>
      </c>
      <c s="2" r="B1" t="s">
        <v>1</v>
      </c>
    </row>
    <row spans="1:2" r="2">
      <c s="2" r="B2" t="s">
        <v>29</v>
      </c>
    </row>
    <row spans="1:2" r="3">
      <c s="3" r="A3" t="s">
        <v>253</v>
      </c>
    </row>
    <row spans="1:2" r="4">
      <c s="4" r="A4" t="s">
        <v>254</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6</v>
      </c>
      <c s="2" r="B1" t="s">
        <v>1</v>
      </c>
    </row>
    <row spans="1:2" r="2">
      <c s="2" r="B2" t="s">
        <v>29</v>
      </c>
    </row>
    <row spans="1:2" r="3">
      <c s="3" r="A3" t="s">
        <v>257</v>
      </c>
    </row>
    <row spans="1:2" r="4">
      <c s="4" r="A4" t="s">
        <v>258</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0</v>
      </c>
      <c s="7" r="C3" t="n">
        <v>566242</v>
      </c>
    </row>
    <row spans="1:3" r="4">
      <c s="4" r="A4" t="s">
        <v>33</v>
      </c>
      <c s="6" r="B4" t="n">
        <v>15026</v>
      </c>
      <c s="6" r="C4" t="n">
        <v>92694</v>
      </c>
    </row>
    <row spans="1:3" r="5">
      <c s="4" r="A5" t="s">
        <v>34</v>
      </c>
      <c s="6" r="B5" t="n">
        <v>10059</v>
      </c>
      <c s="6" r="C5" t="n">
        <v>404656</v>
      </c>
    </row>
    <row spans="1:3" r="6">
      <c s="4" r="A6" t="s">
        <v>35</v>
      </c>
      <c s="6" r="B6" t="n">
        <v>20637</v>
      </c>
      <c s="6" r="C6" t="n">
        <v>29203</v>
      </c>
    </row>
    <row spans="1:3" r="7">
      <c s="4" r="A7" t="s">
        <v>36</v>
      </c>
      <c s="6" r="B7" t="n">
        <v>216026</v>
      </c>
      <c s="6" r="C7" t="n">
        <v>0</v>
      </c>
    </row>
    <row spans="1:3" r="8">
      <c s="4" r="A8" t="s">
        <v>37</v>
      </c>
      <c s="6" r="B8" t="n">
        <v>7319</v>
      </c>
      <c s="6" r="C8" t="n">
        <v>122249</v>
      </c>
    </row>
    <row spans="1:3" r="9">
      <c s="4" r="A9" t="s">
        <v>38</v>
      </c>
      <c s="6" r="B9" t="n">
        <v>269067</v>
      </c>
      <c s="6" r="C9" t="n">
        <v>1215044</v>
      </c>
    </row>
    <row spans="1:3" r="10">
      <c s="3" r="A10" t="s">
        <v>39</v>
      </c>
    </row>
    <row spans="1:3" r="11">
      <c s="4" r="A11" t="s">
        <v>40</v>
      </c>
      <c s="6" r="B11" t="n">
        <v>0</v>
      </c>
      <c s="6" r="C11" t="n">
        <v>623984</v>
      </c>
    </row>
    <row spans="1:3" r="12">
      <c s="4" r="A12" t="s">
        <v>41</v>
      </c>
      <c s="6" r="B12" t="n">
        <v>96428</v>
      </c>
      <c s="6" r="C12" t="n">
        <v>2141617</v>
      </c>
    </row>
    <row spans="1:3" r="13">
      <c s="4" r="A13" t="s">
        <v>42</v>
      </c>
      <c s="6" r="B13" t="n">
        <v>0</v>
      </c>
      <c s="6" r="C13" t="n">
        <v>6259747</v>
      </c>
    </row>
    <row spans="1:3" r="14">
      <c s="4" r="A14" t="s">
        <v>43</v>
      </c>
      <c s="6" r="B14" t="n">
        <v>96428</v>
      </c>
      <c s="6" r="C14" t="n">
        <v>9025348</v>
      </c>
    </row>
    <row spans="1:3" r="15">
      <c s="3" r="A15" t="s">
        <v>44</v>
      </c>
    </row>
    <row spans="1:3" r="16">
      <c s="4" r="A16" t="s">
        <v>45</v>
      </c>
      <c s="6" r="B16" t="n">
        <v>91410</v>
      </c>
      <c s="6" r="C16" t="n">
        <v>0</v>
      </c>
    </row>
    <row spans="1:3" r="17">
      <c s="4" r="A17" t="s">
        <v>46</v>
      </c>
      <c s="6" r="B17" t="n">
        <v>7002</v>
      </c>
      <c s="6" r="C17" t="n">
        <v>0</v>
      </c>
    </row>
    <row spans="1:3" r="18">
      <c s="4" r="A18" t="s">
        <v>47</v>
      </c>
      <c s="6" r="B18" t="n">
        <v>411</v>
      </c>
      <c s="6" r="C18" t="n">
        <v>11086</v>
      </c>
    </row>
    <row spans="1:3" r="19">
      <c s="4" r="A19" t="s">
        <v>48</v>
      </c>
      <c s="6" r="B19" t="n">
        <v>11007</v>
      </c>
      <c s="6" r="C19" t="n">
        <v>1373</v>
      </c>
    </row>
    <row spans="1:3" r="20">
      <c s="4" r="A20" t="s">
        <v>49</v>
      </c>
      <c s="6" r="B20" t="n">
        <v>727</v>
      </c>
      <c s="6" r="C20" t="n">
        <v>106519</v>
      </c>
    </row>
    <row spans="1:3" r="21">
      <c s="4" r="A21" t="s">
        <v>50</v>
      </c>
      <c s="6" r="B21" t="n">
        <v>110557</v>
      </c>
      <c s="6" r="C21" t="n">
        <v>118978</v>
      </c>
    </row>
    <row spans="1:3" r="22">
      <c s="4" r="A22" t="s">
        <v>51</v>
      </c>
      <c s="6" r="B22" t="n">
        <v>476052</v>
      </c>
      <c s="6" r="C22" t="n">
        <v>10359370</v>
      </c>
    </row>
    <row spans="1:3" r="23">
      <c s="3" r="A23" t="s">
        <v>52</v>
      </c>
    </row>
    <row spans="1:3" r="24">
      <c s="4" r="A24" t="s">
        <v>53</v>
      </c>
      <c s="6" r="B24" t="n">
        <v>217549</v>
      </c>
      <c s="6" r="C24" t="n">
        <v>1165021</v>
      </c>
    </row>
    <row spans="1:3" r="25">
      <c s="4" r="A25" t="s">
        <v>54</v>
      </c>
      <c s="6" r="B25" t="n">
        <v>104366</v>
      </c>
      <c s="6" r="C25" t="n">
        <v>0</v>
      </c>
    </row>
    <row spans="1:3" r="26">
      <c s="4" r="A26" t="s">
        <v>55</v>
      </c>
      <c s="6" r="B26" t="n">
        <v>2613</v>
      </c>
      <c s="6" r="C26" t="n">
        <v>92248</v>
      </c>
    </row>
    <row spans="1:3" r="27">
      <c s="4" r="A27" t="s">
        <v>56</v>
      </c>
      <c s="6" r="B27" t="n">
        <v>4955</v>
      </c>
      <c s="6" r="C27" t="n">
        <v>185366</v>
      </c>
    </row>
    <row spans="1:3" r="28">
      <c s="4" r="A28" t="s">
        <v>57</v>
      </c>
      <c s="6" r="B28" t="n">
        <v>21828</v>
      </c>
      <c s="6" r="C28" t="n">
        <v>12717</v>
      </c>
    </row>
    <row spans="1:3" r="29">
      <c s="4" r="A29" t="s">
        <v>58</v>
      </c>
      <c s="6" r="B29" t="n">
        <v>725</v>
      </c>
      <c s="6" r="C29" t="n">
        <v>123728</v>
      </c>
    </row>
    <row spans="1:3" r="30">
      <c s="4" r="A30" t="s">
        <v>47</v>
      </c>
      <c s="6" r="B30" t="n">
        <v>2604</v>
      </c>
      <c s="6" r="C30" t="n">
        <v>30447</v>
      </c>
    </row>
    <row spans="1:3" r="31">
      <c s="4" r="A31" t="s">
        <v>59</v>
      </c>
      <c s="6" r="B31" t="n">
        <v>354640</v>
      </c>
      <c s="6" r="C31" t="n">
        <v>1609527</v>
      </c>
    </row>
    <row spans="1:3" r="32">
      <c s="3" r="A32" t="s">
        <v>60</v>
      </c>
    </row>
    <row spans="1:3" r="33">
      <c s="4" r="A33" t="s">
        <v>61</v>
      </c>
      <c s="6" r="B33" t="n">
        <v>0</v>
      </c>
      <c s="6" r="C33" t="n">
        <v>4352592</v>
      </c>
    </row>
    <row spans="1:3" r="34">
      <c s="4" r="A34" t="s">
        <v>47</v>
      </c>
      <c s="6" r="B34" t="n">
        <v>0</v>
      </c>
      <c s="6" r="C34" t="n">
        <v>10420</v>
      </c>
    </row>
    <row spans="1:3" r="35">
      <c s="4" r="A35" t="s">
        <v>58</v>
      </c>
      <c s="6" r="B35" t="n">
        <v>0</v>
      </c>
      <c s="6" r="C35" t="n">
        <v>81359</v>
      </c>
    </row>
    <row spans="1:3" r="36">
      <c s="4" r="A36" t="s">
        <v>62</v>
      </c>
      <c s="6" r="B36" t="n">
        <v>0</v>
      </c>
      <c s="6" r="C36" t="n">
        <v>15084</v>
      </c>
    </row>
    <row spans="1:3" r="37">
      <c s="4" r="A37" t="s">
        <v>63</v>
      </c>
      <c s="7" r="B37" t="n">
        <v>0</v>
      </c>
      <c s="7" r="C37" t="n">
        <v>4459455</v>
      </c>
    </row>
    <row spans="1:3" r="38">
      <c s="4" r="A38" t="s">
        <v>64</v>
      </c>
      <c s="4" r="B38" t="s">
        <v>65</v>
      </c>
      <c s="4" r="C38" t="s">
        <v>65</v>
      </c>
    </row>
    <row spans="1:3" r="39">
      <c s="3" r="A39" t="s">
        <v>66</v>
      </c>
    </row>
    <row spans="1:3" r="40">
      <c s="4" r="A40" t="s">
        <v>67</v>
      </c>
      <c s="7" r="B40" t="n">
        <v>40</v>
      </c>
      <c s="7" r="C40" t="n">
        <v>0</v>
      </c>
    </row>
    <row spans="1:3" r="41">
      <c s="4" r="A41" t="s">
        <v>68</v>
      </c>
      <c s="6" r="B41" t="n">
        <v>283</v>
      </c>
      <c s="6" r="C41" t="n">
        <v>282</v>
      </c>
    </row>
    <row spans="1:3" r="42">
      <c s="4" r="A42" t="s">
        <v>69</v>
      </c>
      <c s="6" r="B42" t="n">
        <v>-14</v>
      </c>
      <c s="6" r="C42" t="n">
        <v>-14</v>
      </c>
    </row>
    <row spans="1:3" r="43">
      <c s="4" r="A43" t="s">
        <v>70</v>
      </c>
      <c s="6" r="B43" t="n">
        <v>3224839</v>
      </c>
      <c s="6" r="C43" t="n">
        <v>3255807</v>
      </c>
    </row>
    <row spans="1:3" r="44">
      <c s="4" r="A44" t="s">
        <v>71</v>
      </c>
      <c s="6" r="B44" t="n">
        <v>233</v>
      </c>
      <c s="6" r="C44" t="n">
        <v>-6622</v>
      </c>
    </row>
    <row spans="1:3" r="45">
      <c s="4" r="A45" t="s">
        <v>72</v>
      </c>
      <c s="6" r="B45" t="n">
        <v>-3103969</v>
      </c>
      <c s="6" r="C45" t="n">
        <v>-256632</v>
      </c>
    </row>
    <row spans="1:3" r="46">
      <c s="4" r="A46" t="s">
        <v>73</v>
      </c>
      <c s="6" r="B46" t="n">
        <v>121412</v>
      </c>
      <c s="6" r="C46" t="n">
        <v>2992821</v>
      </c>
    </row>
    <row spans="1:3" r="47">
      <c s="4" r="A47" t="s">
        <v>74</v>
      </c>
      <c s="6" r="B47" t="n">
        <v>0</v>
      </c>
      <c s="6" r="C47" t="n">
        <v>1297567</v>
      </c>
    </row>
    <row spans="1:3" r="48">
      <c s="4" r="A48" t="s">
        <v>75</v>
      </c>
      <c s="6" r="B48" t="n">
        <v>121412</v>
      </c>
      <c s="6" r="C48" t="n">
        <v>4290388</v>
      </c>
    </row>
    <row spans="1:3" r="49">
      <c s="4" r="A49" t="s">
        <v>76</v>
      </c>
      <c s="7" r="B49" t="n">
        <v>476052</v>
      </c>
      <c s="7" r="C49" t="n">
        <v>10359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0</v>
      </c>
      <c s="2" r="B1" t="s">
        <v>1</v>
      </c>
    </row>
    <row spans="1:2" r="2">
      <c s="2" r="B2" t="s">
        <v>29</v>
      </c>
    </row>
    <row spans="1:2" r="3">
      <c s="3" r="A3" t="s">
        <v>260</v>
      </c>
    </row>
    <row spans="1:2" r="4">
      <c s="4" r="A4" t="s">
        <v>261</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9</v>
      </c>
    </row>
    <row spans="1:2" r="3">
      <c s="3" r="A3" t="s">
        <v>264</v>
      </c>
    </row>
    <row spans="1:2" r="4">
      <c s="4" r="A4" t="s">
        <v>265</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7</v>
      </c>
      <c s="2" r="B1" t="s">
        <v>1</v>
      </c>
    </row>
    <row spans="1:2" r="2">
      <c s="2" r="B2" t="s">
        <v>29</v>
      </c>
    </row>
    <row spans="1:2" r="3">
      <c s="3" r="A3" t="s">
        <v>268</v>
      </c>
    </row>
    <row spans="1:2" r="4">
      <c s="4" r="A4" t="s">
        <v>269</v>
      </c>
      <c s="4" r="B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1</v>
      </c>
      <c s="2" r="B1" t="s">
        <v>1</v>
      </c>
    </row>
    <row spans="1:2" r="2">
      <c s="2" r="B2" t="s">
        <v>29</v>
      </c>
    </row>
    <row spans="1:2" r="3">
      <c s="3" r="A3" t="s">
        <v>272</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5</v>
      </c>
      <c s="2" r="B1" t="s">
        <v>1</v>
      </c>
    </row>
    <row spans="1:2" r="2">
      <c s="2" r="B2" t="s">
        <v>29</v>
      </c>
    </row>
    <row spans="1:2" r="3">
      <c s="3" r="A3" t="s">
        <v>276</v>
      </c>
    </row>
    <row spans="1:2" r="4">
      <c s="4" r="A4" t="s">
        <v>277</v>
      </c>
      <c s="4" r="B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79</v>
      </c>
      <c s="2" r="B1" t="s">
        <v>1</v>
      </c>
    </row>
    <row spans="1:2" r="2">
      <c s="2" r="B2" t="s">
        <v>29</v>
      </c>
    </row>
    <row spans="1:2" r="3">
      <c s="3" r="A3" t="s">
        <v>279</v>
      </c>
    </row>
    <row spans="1:2" r="4">
      <c s="4" r="A4" t="s">
        <v>280</v>
      </c>
      <c s="4" r="B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82</v>
      </c>
      <c s="2" r="B1" t="s">
        <v>1</v>
      </c>
    </row>
    <row spans="1:2" r="2">
      <c s="2" r="B2" t="s">
        <v>29</v>
      </c>
    </row>
    <row spans="1:2" r="3">
      <c s="3" r="A3" t="s">
        <v>283</v>
      </c>
    </row>
    <row spans="1:2" r="4">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9</v>
      </c>
    </row>
    <row spans="1:2" r="3">
      <c s="3" r="A3" t="s">
        <v>287</v>
      </c>
    </row>
    <row spans="1:2" r="4">
      <c s="4" r="A4" t="s">
        <v>288</v>
      </c>
      <c s="4" r="B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90</v>
      </c>
      <c s="2" r="B1" t="s">
        <v>1</v>
      </c>
    </row>
    <row spans="1:2" r="2">
      <c s="2" r="B2" t="s">
        <v>29</v>
      </c>
    </row>
    <row spans="1:2" r="3">
      <c s="3" r="A3" t="s">
        <v>290</v>
      </c>
    </row>
    <row spans="1:2" r="4">
      <c s="4" r="A4" t="s">
        <v>291</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9</v>
      </c>
    </row>
    <row spans="1:2" r="3">
      <c s="3" r="A3" t="s">
        <v>294</v>
      </c>
    </row>
    <row spans="1:2" r="4">
      <c s="4" r="A4" t="s">
        <v>295</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7</v>
      </c>
      <c s="2" r="B1" t="s">
        <v>29</v>
      </c>
      <c s="2" r="C1" t="s">
        <v>30</v>
      </c>
    </row>
    <row spans="1:3" r="2">
      <c s="3" r="A2" t="s">
        <v>78</v>
      </c>
    </row>
    <row spans="1:3" r="3">
      <c s="4" r="A3" t="s">
        <v>79</v>
      </c>
      <c s="7" r="B3" t="n">
        <v>48</v>
      </c>
      <c s="7" r="C3" t="n">
        <v>2825</v>
      </c>
    </row>
    <row spans="1:3" r="4">
      <c s="4" r="A4" t="s">
        <v>80</v>
      </c>
      <c s="8" r="B4" t="n">
        <v>0.01</v>
      </c>
      <c s="8" r="C4" t="n">
        <v>0.01</v>
      </c>
    </row>
    <row spans="1:3" r="5">
      <c s="4" r="A5" t="s">
        <v>81</v>
      </c>
      <c s="6" r="B5" t="n">
        <v>500000000</v>
      </c>
      <c s="6" r="C5" t="n">
        <v>500000000</v>
      </c>
    </row>
    <row spans="1:3" r="6">
      <c s="4" r="A6" t="s">
        <v>82</v>
      </c>
      <c s="8" r="B6" t="n">
        <v>0.01</v>
      </c>
      <c s="8" r="C6" t="n">
        <v>0.01</v>
      </c>
    </row>
    <row spans="1:3" r="7">
      <c s="4" r="A7" t="s">
        <v>83</v>
      </c>
      <c s="6" r="B7" t="n">
        <v>1000000000</v>
      </c>
      <c s="6" r="C7" t="n">
        <v>1000000000</v>
      </c>
    </row>
    <row spans="1:3" r="8">
      <c s="4" r="A8" t="s">
        <v>84</v>
      </c>
      <c s="6" r="B8" t="n">
        <v>28326566</v>
      </c>
      <c s="6" r="C8" t="n">
        <v>28242566</v>
      </c>
    </row>
    <row spans="1:3" r="9">
      <c s="4" r="A9" t="s">
        <v>85</v>
      </c>
      <c s="6" r="B9" t="n">
        <v>28326566</v>
      </c>
      <c s="6" r="C9" t="n">
        <v>28242566</v>
      </c>
    </row>
    <row spans="1:3" r="10">
      <c s="4" r="A10" t="s">
        <v>86</v>
      </c>
      <c s="8" r="B10" t="n">
        <v>0.01</v>
      </c>
      <c s="8" r="C10" t="n">
        <v>0.01</v>
      </c>
    </row>
    <row spans="1:3" r="11">
      <c s="4" r="A11" t="s">
        <v>87</v>
      </c>
      <c s="6" r="B11" t="n">
        <v>1444720</v>
      </c>
      <c s="6" r="C11" t="n">
        <v>1444000</v>
      </c>
    </row>
    <row spans="1:3" r="12">
      <c s="4" r="A12" t="s">
        <v>88</v>
      </c>
    </row>
    <row spans="1:3" r="13">
      <c s="4" r="A13" t="s">
        <v>84</v>
      </c>
      <c s="6" r="B13" t="n">
        <v>708164321</v>
      </c>
      <c s="6" r="C13" t="n">
        <v>706064321</v>
      </c>
    </row>
    <row spans="1:3" r="14">
      <c s="4" r="A14" t="s">
        <v>85</v>
      </c>
      <c s="6" r="B14" t="n">
        <v>708164321</v>
      </c>
      <c s="6" r="C14" t="n">
        <v>706064321</v>
      </c>
    </row>
    <row spans="1:3" r="15">
      <c s="4" r="A15" t="s">
        <v>87</v>
      </c>
      <c s="6" r="B15" t="n">
        <v>36118000</v>
      </c>
      <c s="6" r="C15" t="n">
        <v>36100000</v>
      </c>
    </row>
    <row spans="1:3" r="16">
      <c s="4" r="A16" t="s">
        <v>89</v>
      </c>
    </row>
    <row spans="1:3" r="17">
      <c s="4" r="A17" t="s">
        <v>81</v>
      </c>
      <c s="6" r="B17" t="n">
        <v>100000000</v>
      </c>
      <c s="6" r="C17" t="n">
        <v>100000000</v>
      </c>
    </row>
    <row spans="1:3" r="18">
      <c s="4" r="A18" t="s">
        <v>90</v>
      </c>
      <c s="6" r="B18" t="n">
        <v>0</v>
      </c>
      <c s="6" r="C18" t="n">
        <v>0</v>
      </c>
    </row>
    <row spans="1:3" r="19">
      <c s="4" r="A19" t="s">
        <v>91</v>
      </c>
      <c s="6" r="B19" t="n">
        <v>0</v>
      </c>
      <c s="6" r="C19" t="n">
        <v>0</v>
      </c>
    </row>
    <row spans="1:3" r="20">
      <c s="4" r="A20" t="s">
        <v>92</v>
      </c>
    </row>
    <row spans="1:3" r="21">
      <c s="4" r="A21" t="s">
        <v>81</v>
      </c>
      <c s="6" r="B21" t="n">
        <v>100000000</v>
      </c>
      <c s="6" r="C21" t="n">
        <v>0</v>
      </c>
    </row>
    <row spans="1:3" r="22">
      <c s="4" r="A22" t="s">
        <v>90</v>
      </c>
      <c s="6" r="B22" t="n">
        <v>4000000</v>
      </c>
      <c s="6" r="C22" t="n">
        <v>0</v>
      </c>
    </row>
    <row spans="1:3" r="23">
      <c s="4" r="A23" t="s">
        <v>91</v>
      </c>
      <c s="6" r="B23" t="n">
        <v>4000000</v>
      </c>
      <c s="6" r="C23" t="n">
        <v>0</v>
      </c>
    </row>
    <row spans="1:3" r="24">
      <c s="4" r="A24" t="s">
        <v>93</v>
      </c>
    </row>
    <row spans="1:3" r="25">
      <c s="4" r="A25" t="s">
        <v>90</v>
      </c>
      <c s="6" r="B25" t="n">
        <v>100000000</v>
      </c>
    </row>
    <row spans="1:3" r="26">
      <c s="4" r="A26" t="s">
        <v>91</v>
      </c>
      <c s="6" r="B26" t="n">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9"/>
    <col customWidth="1" max="2" min="2" width="80"/>
  </cols>
  <sheetData>
    <row spans="1:2" r="1">
      <c s="1" r="A1" t="s">
        <v>297</v>
      </c>
      <c s="2" r="B1" t="s">
        <v>1</v>
      </c>
    </row>
    <row spans="1:2" r="2">
      <c s="2" r="B2" t="s">
        <v>29</v>
      </c>
    </row>
    <row spans="1:2" r="3">
      <c s="3" r="A3" t="s">
        <v>218</v>
      </c>
    </row>
    <row spans="1:2" r="4">
      <c s="4" r="A4" t="s">
        <v>298</v>
      </c>
      <c s="4" r="B4" t="s">
        <v>299</v>
      </c>
    </row>
    <row spans="1:2" r="5">
      <c s="4" r="A5" t="s">
        <v>300</v>
      </c>
      <c s="4" r="B5" t="s">
        <v>301</v>
      </c>
    </row>
    <row spans="1:2" r="6">
      <c s="4" r="A6" t="s">
        <v>302</v>
      </c>
      <c s="4" r="B6" t="s">
        <v>303</v>
      </c>
    </row>
    <row spans="1:2" r="7">
      <c s="4" r="A7" t="s">
        <v>304</v>
      </c>
      <c s="4" r="B7" t="s">
        <v>305</v>
      </c>
    </row>
    <row spans="1:2" r="8">
      <c s="4" r="A8" t="s">
        <v>133</v>
      </c>
      <c s="4" r="B8" t="s">
        <v>306</v>
      </c>
    </row>
    <row spans="1:2" r="9">
      <c s="4" r="A9" t="s">
        <v>307</v>
      </c>
      <c s="4" r="B9" t="s">
        <v>308</v>
      </c>
    </row>
    <row spans="1:2" r="10">
      <c s="4" r="A10" t="s">
        <v>309</v>
      </c>
      <c s="4" r="B10" t="s">
        <v>310</v>
      </c>
    </row>
    <row spans="1:2" r="11">
      <c s="4" r="A11" t="s">
        <v>311</v>
      </c>
      <c s="4" r="B11" t="s">
        <v>312</v>
      </c>
    </row>
    <row spans="1:2" r="12">
      <c s="4" r="A12" t="s">
        <v>313</v>
      </c>
      <c s="4" r="B12" t="s">
        <v>314</v>
      </c>
    </row>
    <row spans="1:2" r="13">
      <c s="4" r="A13" t="s">
        <v>315</v>
      </c>
      <c s="4" r="B13" t="s">
        <v>316</v>
      </c>
    </row>
    <row spans="1:2" r="14">
      <c s="4" r="A14" t="s">
        <v>317</v>
      </c>
      <c s="4" r="B14" t="s">
        <v>318</v>
      </c>
    </row>
    <row spans="1:2" r="15">
      <c s="4" r="A15" t="s">
        <v>319</v>
      </c>
      <c s="4" r="B15" t="s">
        <v>320</v>
      </c>
    </row>
    <row spans="1:2" r="16">
      <c s="4" r="A16" t="s">
        <v>321</v>
      </c>
      <c s="4" r="B16" t="s">
        <v>322</v>
      </c>
    </row>
    <row spans="1:2" r="17">
      <c s="4" r="A17" t="s">
        <v>323</v>
      </c>
      <c s="4" r="B17" t="s">
        <v>324</v>
      </c>
    </row>
    <row spans="1:2" r="18">
      <c s="4" r="A18" t="s">
        <v>325</v>
      </c>
      <c s="4" r="B18" t="s">
        <v>326</v>
      </c>
    </row>
    <row spans="1:2" r="19">
      <c s="4" r="A19" t="s">
        <v>327</v>
      </c>
      <c s="4" r="B19" t="s">
        <v>328</v>
      </c>
    </row>
    <row spans="1:2" r="20">
      <c s="4" r="A20" t="s">
        <v>329</v>
      </c>
      <c s="4" r="B20" t="s">
        <v>330</v>
      </c>
    </row>
    <row spans="1:2" r="21">
      <c s="4" r="A21" t="s">
        <v>331</v>
      </c>
      <c s="4" r="B21" t="s">
        <v>332</v>
      </c>
    </row>
    <row spans="1:2" r="22">
      <c s="4" r="A22" t="s">
        <v>333</v>
      </c>
      <c s="4" r="B22" t="s">
        <v>334</v>
      </c>
    </row>
    <row spans="1:2" r="23">
      <c s="4" r="A23" t="s">
        <v>335</v>
      </c>
      <c s="4" r="B23" t="s">
        <v>336</v>
      </c>
    </row>
    <row spans="1:2" r="24">
      <c s="4" r="A24" t="s">
        <v>337</v>
      </c>
      <c s="4" r="B24" t="s">
        <v>338</v>
      </c>
    </row>
    <row spans="1:2" r="25">
      <c s="4" r="A25" t="s">
        <v>339</v>
      </c>
      <c s="4" r="B25" t="s">
        <v>340</v>
      </c>
    </row>
    <row spans="1:2" r="26">
      <c s="4" r="A26" t="s">
        <v>341</v>
      </c>
      <c s="4" r="B26" t="s">
        <v>342</v>
      </c>
    </row>
    <row spans="1:2" r="27">
      <c s="4" r="A27" t="s">
        <v>343</v>
      </c>
      <c s="4" r="B27" t="s">
        <v>344</v>
      </c>
    </row>
    <row spans="1:2" r="28">
      <c s="4" r="A28" t="s">
        <v>345</v>
      </c>
      <c s="4" r="B28" t="s">
        <v>346</v>
      </c>
    </row>
    <row spans="1:2" r="29">
      <c s="4" r="A29" t="s">
        <v>347</v>
      </c>
      <c s="4" r="B29" t="s">
        <v>348</v>
      </c>
    </row>
    <row spans="1:2" r="30">
      <c s="4" r="A30" t="s">
        <v>349</v>
      </c>
      <c s="4" r="B30" t="s">
        <v>350</v>
      </c>
    </row>
    <row spans="1:2" r="31">
      <c s="4" r="A31" t="s">
        <v>351</v>
      </c>
      <c s="4" r="B31" t="s">
        <v>352</v>
      </c>
    </row>
    <row spans="1:2" r="32">
      <c s="4" r="A32" t="s">
        <v>286</v>
      </c>
      <c s="4" r="B32" t="s">
        <v>353</v>
      </c>
    </row>
    <row spans="1:2" r="33">
      <c s="4" r="A33" t="s">
        <v>354</v>
      </c>
      <c s="4" r="B33" t="s">
        <v>355</v>
      </c>
    </row>
    <row spans="1:2" r="34">
      <c s="4" r="A34" t="s">
        <v>356</v>
      </c>
      <c s="4" r="B34" t="s">
        <v>357</v>
      </c>
    </row>
    <row spans="1:2" r="35">
      <c s="4" r="A35" t="s">
        <v>358</v>
      </c>
      <c s="4" r="B35"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0</v>
      </c>
      <c s="2" r="B1" t="s">
        <v>1</v>
      </c>
    </row>
    <row spans="1:2" r="2">
      <c s="2" r="B2" t="s">
        <v>29</v>
      </c>
    </row>
    <row spans="1:2" r="3">
      <c s="3" r="A3" t="s">
        <v>214</v>
      </c>
    </row>
    <row spans="1:2" r="4">
      <c s="4" r="A4" t="s">
        <v>361</v>
      </c>
      <c s="4" r="B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63</v>
      </c>
      <c s="2" r="B1" t="s">
        <v>1</v>
      </c>
    </row>
    <row spans="1:2" r="2">
      <c s="2" r="B2" t="s">
        <v>29</v>
      </c>
    </row>
    <row spans="1:2" r="3">
      <c s="3" r="A3" t="s">
        <v>226</v>
      </c>
    </row>
    <row spans="1:2" r="4">
      <c s="4" r="A4" t="s">
        <v>364</v>
      </c>
      <c s="4" r="B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66</v>
      </c>
      <c s="2" r="B1" t="s">
        <v>1</v>
      </c>
    </row>
    <row spans="1:2" r="2">
      <c s="2" r="B2" t="s">
        <v>29</v>
      </c>
    </row>
    <row spans="1:2" r="3">
      <c s="3" r="A3" t="s">
        <v>230</v>
      </c>
    </row>
    <row spans="1:2" r="4">
      <c s="4" r="A4" t="s">
        <v>367</v>
      </c>
      <c s="4" r="B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9</v>
      </c>
    </row>
    <row spans="1:2" r="3">
      <c s="3" r="A3" t="s">
        <v>234</v>
      </c>
    </row>
    <row spans="1:2" r="4">
      <c s="4" r="A4" t="s">
        <v>233</v>
      </c>
      <c s="4" r="B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71</v>
      </c>
      <c s="2" r="B1" t="s">
        <v>1</v>
      </c>
    </row>
    <row spans="1:2" r="2">
      <c s="2" r="B2" t="s">
        <v>29</v>
      </c>
    </row>
    <row spans="1:2" r="3">
      <c s="3" r="A3" t="s">
        <v>238</v>
      </c>
    </row>
    <row spans="1:2" r="4">
      <c s="4" r="A4" t="s">
        <v>372</v>
      </c>
      <c s="4" r="B4" t="s">
        <v>373</v>
      </c>
    </row>
    <row spans="1:2" r="5">
      <c s="4" r="A5" t="s">
        <v>374</v>
      </c>
      <c s="4" r="B5" t="s">
        <v>375</v>
      </c>
    </row>
    <row spans="1:2" r="6">
      <c s="4" r="A6" t="s">
        <v>376</v>
      </c>
      <c s="4" r="B6"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78</v>
      </c>
      <c s="2" r="B1" t="s">
        <v>1</v>
      </c>
    </row>
    <row spans="1:2" r="2">
      <c s="2" r="B2" t="s">
        <v>29</v>
      </c>
    </row>
    <row spans="1:2" r="3">
      <c s="3" r="A3" t="s">
        <v>241</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85</v>
      </c>
      <c s="2" r="B1" t="s">
        <v>1</v>
      </c>
    </row>
    <row spans="1:2" r="2">
      <c s="2" r="B2" t="s">
        <v>29</v>
      </c>
    </row>
    <row spans="1:2" r="3">
      <c s="3" r="A3" t="s">
        <v>245</v>
      </c>
    </row>
    <row spans="1:2" r="4">
      <c s="4" r="A4" t="s">
        <v>244</v>
      </c>
      <c s="4" r="B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87</v>
      </c>
      <c s="2" r="B1" t="s">
        <v>1</v>
      </c>
    </row>
    <row spans="1:2" r="2">
      <c s="2" r="B2" t="s">
        <v>29</v>
      </c>
    </row>
    <row spans="1:2" r="3">
      <c s="3" r="A3" t="s">
        <v>249</v>
      </c>
    </row>
    <row spans="1:2" r="4">
      <c s="4" r="A4" t="s">
        <v>388</v>
      </c>
      <c s="4" r="B4" t="s">
        <v>389</v>
      </c>
    </row>
    <row spans="1:2" r="5">
      <c s="4" r="A5" t="s">
        <v>390</v>
      </c>
      <c s="4" r="B5" t="s">
        <v>391</v>
      </c>
    </row>
    <row spans="1:2" r="6">
      <c s="4" r="A6" t="s">
        <v>392</v>
      </c>
      <c s="4" r="B6"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94</v>
      </c>
      <c s="2" r="B1" t="s">
        <v>1</v>
      </c>
    </row>
    <row spans="1:2" r="2">
      <c s="2" r="B2" t="s">
        <v>29</v>
      </c>
    </row>
    <row spans="1:2" r="3">
      <c s="3" r="A3" t="s">
        <v>253</v>
      </c>
    </row>
    <row spans="1:2" r="4">
      <c s="4" r="A4" t="s">
        <v>252</v>
      </c>
      <c s="4" r="B4" t="s">
        <v>395</v>
      </c>
    </row>
    <row spans="1:2" r="5">
      <c s="4" r="A5" t="s">
        <v>396</v>
      </c>
      <c s="4" r="B5" t="s">
        <v>397</v>
      </c>
    </row>
    <row spans="1:2" r="6">
      <c s="4" r="A6" t="s">
        <v>398</v>
      </c>
      <c s="4" r="B6"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9</v>
      </c>
      <c s="2" r="C2" t="s">
        <v>30</v>
      </c>
      <c s="2" r="D2" t="s">
        <v>95</v>
      </c>
    </row>
    <row spans="1:4" r="3">
      <c s="3" r="A3" t="s">
        <v>96</v>
      </c>
    </row>
    <row spans="1:4" r="4">
      <c s="4" r="A4" t="s">
        <v>97</v>
      </c>
      <c s="7" r="B4" t="n">
        <v>244020</v>
      </c>
      <c s="7" r="C4" t="n">
        <v>368447</v>
      </c>
      <c s="7" r="D4" t="n">
        <v>311764</v>
      </c>
    </row>
    <row spans="1:4" r="5">
      <c s="4" r="A5" t="s">
        <v>98</v>
      </c>
      <c s="6" r="B5" t="n">
        <v>725805</v>
      </c>
      <c s="6" r="C5" t="n">
        <v>1817077</v>
      </c>
      <c s="6" r="D5" t="n">
        <v>1180250</v>
      </c>
    </row>
    <row spans="1:4" r="6">
      <c s="4" r="A6" t="s">
        <v>99</v>
      </c>
      <c s="6" r="B6" t="n">
        <v>969825</v>
      </c>
      <c s="6" r="C6" t="n">
        <v>2185524</v>
      </c>
      <c s="6" r="D6" t="n">
        <v>1492014</v>
      </c>
    </row>
    <row spans="1:4" r="7">
      <c s="3" r="A7" t="s">
        <v>100</v>
      </c>
    </row>
    <row spans="1:4" r="8">
      <c s="4" r="A8" t="s">
        <v>101</v>
      </c>
      <c s="6" r="B8" t="n">
        <v>65286</v>
      </c>
      <c s="6" r="C8" t="n">
        <v>117165</v>
      </c>
      <c s="6" r="D8" t="n">
        <v>103211</v>
      </c>
    </row>
    <row spans="1:4" r="9">
      <c s="4" r="A9" t="s">
        <v>102</v>
      </c>
      <c s="6" r="B9" t="n">
        <v>371074</v>
      </c>
      <c s="6" r="C9" t="n">
        <v>844260</v>
      </c>
      <c s="6" r="D9" t="n">
        <v>609765</v>
      </c>
    </row>
    <row spans="1:4" r="10">
      <c s="4" r="A10" t="s">
        <v>103</v>
      </c>
      <c s="6" r="B10" t="n">
        <v>227652</v>
      </c>
      <c s="6" r="C10" t="n">
        <v>449792</v>
      </c>
      <c s="6" r="D10" t="n">
        <v>357372</v>
      </c>
    </row>
    <row spans="1:4" r="11">
      <c s="4" r="A11" t="s">
        <v>104</v>
      </c>
      <c s="6" r="B11" t="n">
        <v>28241</v>
      </c>
      <c s="6" r="C11" t="n">
        <v>1307</v>
      </c>
      <c s="6" r="D11" t="n">
        <v>0</v>
      </c>
    </row>
    <row spans="1:4" r="12">
      <c s="4" r="A12" t="s">
        <v>105</v>
      </c>
      <c s="6" r="B12" t="n">
        <v>0</v>
      </c>
      <c s="6" r="C12" t="n">
        <v>0</v>
      </c>
      <c s="6" r="D12" t="n">
        <v>33293</v>
      </c>
    </row>
    <row spans="1:4" r="13">
      <c s="4" r="A13" t="s">
        <v>106</v>
      </c>
      <c s="6" r="B13" t="n">
        <v>1057116</v>
      </c>
      <c s="6" r="C13" t="n">
        <v>38148</v>
      </c>
      <c s="6" r="D13" t="n">
        <v>43490</v>
      </c>
    </row>
    <row spans="1:4" r="14">
      <c s="4" r="A14" t="s">
        <v>107</v>
      </c>
      <c s="6" r="B14" t="n">
        <v>104912</v>
      </c>
      <c s="6" r="C14" t="n">
        <v>193686</v>
      </c>
      <c s="6" r="D14" t="n">
        <v>184722</v>
      </c>
    </row>
    <row spans="1:4" r="15">
      <c s="4" r="A15" t="s">
        <v>108</v>
      </c>
      <c s="6" r="B15" t="n">
        <v>-2948</v>
      </c>
      <c s="6" r="C15" t="n">
        <v>-2013</v>
      </c>
      <c s="6" r="D15" t="n">
        <v>4585</v>
      </c>
    </row>
    <row spans="1:4" r="16">
      <c s="4" r="A16" t="s">
        <v>109</v>
      </c>
      <c s="6" r="B16" t="n">
        <v>-881508</v>
      </c>
      <c s="6" r="C16" t="n">
        <v>543179</v>
      </c>
      <c s="6" r="D16" t="n">
        <v>155576</v>
      </c>
    </row>
    <row spans="1:4" r="17">
      <c s="3" r="A17" t="s">
        <v>110</v>
      </c>
    </row>
    <row spans="1:4" r="18">
      <c s="4" r="A18" t="s">
        <v>111</v>
      </c>
      <c s="6" r="B18" t="n">
        <v>-172132</v>
      </c>
      <c s="6" r="C18" t="n">
        <v>-411021</v>
      </c>
      <c s="6" r="D18" t="n">
        <v>-332129</v>
      </c>
    </row>
    <row spans="1:4" r="19">
      <c s="4" r="A19" t="s">
        <v>112</v>
      </c>
      <c s="6" r="B19" t="n">
        <v>527</v>
      </c>
      <c s="6" r="C19" t="n">
        <v>12146</v>
      </c>
      <c s="6" r="D19" t="n">
        <v>12498</v>
      </c>
    </row>
    <row spans="1:4" r="20">
      <c s="4" r="A20" t="s">
        <v>113</v>
      </c>
      <c s="6" r="B20" t="n">
        <v>-11601</v>
      </c>
      <c s="6" r="C20" t="n">
        <v>-15528</v>
      </c>
      <c s="6" r="D20" t="n">
        <v>8373</v>
      </c>
    </row>
    <row spans="1:4" r="21">
      <c s="4" r="A21" t="s">
        <v>114</v>
      </c>
      <c s="6" r="B21" t="n">
        <v>-9275</v>
      </c>
      <c s="6" r="C21" t="n">
        <v>7067</v>
      </c>
      <c s="6" r="D21" t="n">
        <v>2245</v>
      </c>
    </row>
    <row spans="1:4" r="22">
      <c s="4" r="A22" t="s">
        <v>115</v>
      </c>
      <c s="6" r="B22" t="n">
        <v>-192481</v>
      </c>
      <c s="6" r="C22" t="n">
        <v>-407336</v>
      </c>
      <c s="6" r="D22" t="n">
        <v>-309013</v>
      </c>
    </row>
    <row spans="1:4" r="23">
      <c s="4" r="A23" t="s">
        <v>116</v>
      </c>
      <c s="6" r="B23" t="n">
        <v>-1073989</v>
      </c>
      <c s="6" r="C23" t="n">
        <v>135843</v>
      </c>
      <c s="6" r="D23" t="n">
        <v>-153437</v>
      </c>
    </row>
    <row spans="1:4" r="24">
      <c s="4" r="A24" t="s">
        <v>117</v>
      </c>
      <c s="6" r="B24" t="n">
        <v>-1347106</v>
      </c>
      <c s="6" r="C24" t="n">
        <v>0</v>
      </c>
      <c s="6" r="D24" t="n">
        <v>0</v>
      </c>
    </row>
    <row spans="1:4" r="25">
      <c s="4" r="A25" t="s">
        <v>118</v>
      </c>
      <c s="6" r="B25" t="n">
        <v>-37119</v>
      </c>
      <c s="6" r="C25" t="n">
        <v>-77823</v>
      </c>
      <c s="6" r="D25" t="n">
        <v>-44591</v>
      </c>
    </row>
    <row spans="1:4" r="26">
      <c s="4" r="A26" t="s">
        <v>119</v>
      </c>
      <c s="6" r="B26" t="n">
        <v>-349872</v>
      </c>
      <c s="6" r="C26" t="n">
        <v>0</v>
      </c>
      <c s="6" r="D26" t="n">
        <v>0</v>
      </c>
    </row>
    <row spans="1:4" r="27">
      <c s="4" r="A27" t="s">
        <v>120</v>
      </c>
      <c s="6" r="B27" t="n">
        <v>-2808086</v>
      </c>
      <c s="6" r="C27" t="n">
        <v>58020</v>
      </c>
      <c s="6" r="D27" t="n">
        <v>-198028</v>
      </c>
    </row>
    <row spans="1:4" r="28">
      <c s="4" r="A28" t="s">
        <v>121</v>
      </c>
      <c s="6" r="B28" t="n">
        <v>-38975</v>
      </c>
      <c s="6" r="C28" t="n">
        <v>-105532</v>
      </c>
      <c s="6" r="D28" t="n">
        <v>-25065</v>
      </c>
    </row>
    <row spans="1:4" r="29">
      <c s="4" r="A29" t="s">
        <v>122</v>
      </c>
      <c s="6" r="B29" t="n">
        <v>-2847061</v>
      </c>
      <c s="6" r="C29" t="n">
        <v>-47512</v>
      </c>
      <c s="6" r="D29" t="n">
        <v>-223093</v>
      </c>
    </row>
    <row spans="1:4" r="30">
      <c s="4" r="A30" t="s">
        <v>123</v>
      </c>
      <c s="7" r="B30" t="n">
        <v>-2847631</v>
      </c>
      <c s="7" r="C30" t="n">
        <v>-48209</v>
      </c>
      <c s="7" r="D30" t="n">
        <v>-223149</v>
      </c>
    </row>
    <row spans="1:4" r="31">
      <c s="4" r="A31" t="s">
        <v>124</v>
      </c>
      <c s="8" r="B31" t="n">
        <v>-107.06</v>
      </c>
      <c s="8" r="C31" t="n">
        <v>-2.64</v>
      </c>
      <c s="8" r="D31" t="n">
        <v>-14.53</v>
      </c>
    </row>
    <row spans="1:4" r="32">
      <c s="4" r="A32" t="s">
        <v>125</v>
      </c>
      <c s="6" r="B32" t="n">
        <v>26598361</v>
      </c>
      <c s="6" r="C32" t="n">
        <v>18241265</v>
      </c>
      <c s="6" r="D32" t="n">
        <v>153625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400</v>
      </c>
      <c s="2" r="B1" t="s">
        <v>1</v>
      </c>
    </row>
    <row spans="1:2" r="2">
      <c s="2" r="B2" t="s">
        <v>29</v>
      </c>
    </row>
    <row spans="1:2" r="3">
      <c s="3" r="A3" t="s">
        <v>257</v>
      </c>
    </row>
    <row spans="1:2" r="4">
      <c s="4" r="A4" t="s">
        <v>401</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7</v>
      </c>
      <c s="2" r="B1" t="s">
        <v>1</v>
      </c>
    </row>
    <row spans="1:2" r="2">
      <c s="2" r="B2" t="s">
        <v>29</v>
      </c>
    </row>
    <row spans="1:2" r="3">
      <c s="3" r="A3" t="s">
        <v>260</v>
      </c>
    </row>
    <row spans="1:2" r="4">
      <c s="4" r="A4" t="s">
        <v>408</v>
      </c>
      <c s="4" r="B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410</v>
      </c>
      <c s="2" r="B1" t="s">
        <v>1</v>
      </c>
    </row>
    <row spans="1:2" r="2">
      <c s="2" r="B2" t="s">
        <v>29</v>
      </c>
    </row>
    <row spans="1:2" r="3">
      <c s="3" r="A3" t="s">
        <v>264</v>
      </c>
    </row>
    <row spans="1:2" r="4">
      <c s="4" r="A4" t="s">
        <v>411</v>
      </c>
      <c s="4" r="B4" t="s">
        <v>412</v>
      </c>
    </row>
    <row spans="1:2" r="5">
      <c s="4" r="A5" t="s">
        <v>413</v>
      </c>
      <c s="4" r="B5"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15</v>
      </c>
      <c s="2" r="B1" t="s">
        <v>1</v>
      </c>
    </row>
    <row spans="1:2" r="2">
      <c s="2" r="B2" t="s">
        <v>29</v>
      </c>
    </row>
    <row spans="1:2" r="3">
      <c s="3" r="A3" t="s">
        <v>272</v>
      </c>
    </row>
    <row spans="1:2" r="4">
      <c s="4" r="A4" t="s">
        <v>416</v>
      </c>
      <c s="4" r="B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18</v>
      </c>
      <c s="2" r="B1" t="s">
        <v>1</v>
      </c>
    </row>
    <row spans="1:2" r="2">
      <c s="2" r="B2" t="s">
        <v>29</v>
      </c>
    </row>
    <row spans="1:2" r="3">
      <c s="3" r="A3" t="s">
        <v>276</v>
      </c>
    </row>
    <row spans="1:2" r="4">
      <c s="4" r="A4" t="s">
        <v>275</v>
      </c>
      <c s="4" r="B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r="A1" t="s">
        <v>420</v>
      </c>
      <c s="2" r="B1" t="s">
        <v>1</v>
      </c>
    </row>
    <row spans="1:2" r="2">
      <c s="2" r="B2" t="s">
        <v>29</v>
      </c>
    </row>
    <row spans="1:2" r="3">
      <c s="3" r="A3" t="s">
        <v>279</v>
      </c>
    </row>
    <row spans="1:2" r="4">
      <c s="4" r="A4" t="s">
        <v>421</v>
      </c>
      <c s="4" r="B4" t="s">
        <v>422</v>
      </c>
    </row>
    <row spans="1:2" r="5">
      <c s="4" r="A5" t="s">
        <v>423</v>
      </c>
      <c s="4" r="B5" t="s">
        <v>424</v>
      </c>
    </row>
    <row spans="1:2" r="6">
      <c s="4" r="A6" t="s">
        <v>425</v>
      </c>
      <c s="4" r="B6"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427</v>
      </c>
      <c s="2" r="B1" t="s">
        <v>1</v>
      </c>
    </row>
    <row spans="1:2" r="2">
      <c s="2" r="B2" t="s">
        <v>29</v>
      </c>
    </row>
    <row spans="1:2" r="3">
      <c s="3" r="A3" t="s">
        <v>283</v>
      </c>
    </row>
    <row spans="1:2" r="4">
      <c s="4" r="A4" t="s">
        <v>282</v>
      </c>
      <c s="4" r="B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429</v>
      </c>
      <c s="2" r="B1" t="s">
        <v>1</v>
      </c>
    </row>
    <row spans="1:2" r="2">
      <c s="2" r="B2" t="s">
        <v>29</v>
      </c>
    </row>
    <row spans="1:2" r="3">
      <c s="3" r="A3" t="s">
        <v>430</v>
      </c>
    </row>
    <row spans="1:2" r="4">
      <c s="4" r="A4" t="s">
        <v>431</v>
      </c>
      <c s="4" r="B4" t="s">
        <v>432</v>
      </c>
    </row>
    <row spans="1:2" r="5">
      <c s="4" r="A5" t="s">
        <v>433</v>
      </c>
      <c s="4" r="B5" t="s">
        <v>434</v>
      </c>
    </row>
    <row spans="1:2" r="6">
      <c s="4" r="A6" t="s">
        <v>435</v>
      </c>
      <c s="4" r="B6" t="s">
        <v>436</v>
      </c>
    </row>
    <row spans="1:2" r="7">
      <c s="4" r="A7" t="s">
        <v>437</v>
      </c>
      <c s="4" r="B7"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9</v>
      </c>
    </row>
    <row spans="1:2" r="3">
      <c s="3" r="A3" t="s">
        <v>294</v>
      </c>
    </row>
    <row spans="1:2" r="4">
      <c s="4" r="A4" t="s">
        <v>440</v>
      </c>
      <c s="4" r="B4" t="s">
        <v>441</v>
      </c>
    </row>
    <row spans="1:2" r="5">
      <c s="4" r="A5" t="s">
        <v>442</v>
      </c>
      <c s="4" r="B5" t="s">
        <v>443</v>
      </c>
    </row>
    <row spans="1:2" r="6">
      <c s="4" r="A6" t="s">
        <v>444</v>
      </c>
      <c s="4" r="B6" t="s">
        <v>445</v>
      </c>
    </row>
    <row spans="1:2" r="7">
      <c s="4" r="A7" t="s">
        <v>446</v>
      </c>
      <c s="4" r="B7" t="s">
        <v>447</v>
      </c>
    </row>
    <row spans="1:2" r="8">
      <c s="4" r="A8" t="s">
        <v>448</v>
      </c>
      <c s="4" r="B8"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450</v>
      </c>
      <c s="2" r="B1" t="s">
        <v>1</v>
      </c>
    </row>
    <row spans="1:4" r="2">
      <c s="2" r="B2" t="s">
        <v>29</v>
      </c>
      <c s="2" r="C2" t="s">
        <v>30</v>
      </c>
      <c s="2" r="D2" t="s">
        <v>95</v>
      </c>
    </row>
    <row spans="1:4" r="3">
      <c s="4" r="A3" t="s">
        <v>451</v>
      </c>
    </row>
    <row spans="1:4" r="4">
      <c s="4" r="A4" t="s">
        <v>452</v>
      </c>
      <c s="4" r="B4" t="s">
        <v>453</v>
      </c>
      <c s="4" r="C4" t="s">
        <v>453</v>
      </c>
      <c s="4" r="D4" t="s">
        <v>454</v>
      </c>
    </row>
    <row spans="1:4" r="5">
      <c s="4" r="A5" t="s">
        <v>455</v>
      </c>
    </row>
    <row spans="1:4" r="6">
      <c s="4" r="A6" t="s">
        <v>452</v>
      </c>
      <c s="4" r="B6" t="s">
        <v>456</v>
      </c>
      <c s="4" r="C6" t="s">
        <v>457</v>
      </c>
      <c s="4" r="D6" t="s">
        <v>458</v>
      </c>
    </row>
    <row spans="1:4" r="7">
      <c s="4" r="A7" t="s">
        <v>459</v>
      </c>
    </row>
    <row spans="1:4" r="8">
      <c s="4" r="A8" t="s">
        <v>452</v>
      </c>
      <c s="4" r="B8" t="s">
        <v>460</v>
      </c>
      <c s="4" r="C8" t="s">
        <v>454</v>
      </c>
      <c s="4" r="D8" t="s">
        <v>454</v>
      </c>
    </row>
    <row spans="1:4" r="9">
      <c s="4" r="A9" t="s">
        <v>461</v>
      </c>
    </row>
    <row spans="1:4" r="10">
      <c s="4" r="A10" t="s">
        <v>452</v>
      </c>
      <c s="4" r="B10" t="s">
        <v>462</v>
      </c>
      <c s="4" r="C10" t="s">
        <v>453</v>
      </c>
      <c s="4" r="D10" t="s">
        <v>454</v>
      </c>
    </row>
    <row spans="1:4" r="11">
      <c s="4" r="A11" t="s">
        <v>463</v>
      </c>
    </row>
    <row spans="1:4" r="12">
      <c s="4" r="A12" t="s">
        <v>452</v>
      </c>
      <c s="4" r="B12" t="s">
        <v>462</v>
      </c>
      <c s="4" r="C12" t="s">
        <v>462</v>
      </c>
      <c s="4" r="D12" t="s">
        <v>460</v>
      </c>
    </row>
    <row spans="1:4" r="13">
      <c s="4" r="A13" t="s">
        <v>464</v>
      </c>
    </row>
    <row spans="1:4" r="14">
      <c s="4" r="A14" t="s">
        <v>452</v>
      </c>
      <c s="4" r="B14" t="s">
        <v>462</v>
      </c>
      <c s="4" r="C14" t="s">
        <v>465</v>
      </c>
      <c s="4" r="D14" t="s">
        <v>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9</v>
      </c>
      <c s="2" r="C2" t="s">
        <v>30</v>
      </c>
      <c s="2" r="D2" t="s">
        <v>95</v>
      </c>
    </row>
    <row spans="1:4" r="3">
      <c s="3" r="A3" t="s">
        <v>127</v>
      </c>
    </row>
    <row spans="1:4" r="4">
      <c s="4" r="A4" t="s">
        <v>128</v>
      </c>
      <c s="7" r="B4" t="n">
        <v>-2808086</v>
      </c>
      <c s="7" r="C4" t="n">
        <v>58020</v>
      </c>
      <c s="7" r="D4" t="n">
        <v>-198028</v>
      </c>
    </row>
    <row spans="1:4" r="5">
      <c s="3" r="A5" t="s">
        <v>129</v>
      </c>
    </row>
    <row spans="1:4" r="6">
      <c s="4" r="A6" t="s">
        <v>130</v>
      </c>
      <c s="6" r="B6" t="n">
        <v>466</v>
      </c>
      <c s="6" r="C6" t="n">
        <v>550</v>
      </c>
      <c s="6" r="D6" t="n">
        <v>550</v>
      </c>
    </row>
    <row spans="1:4" r="7">
      <c s="4" r="A7" t="s">
        <v>131</v>
      </c>
      <c s="6" r="B7" t="n">
        <v>50</v>
      </c>
      <c s="6" r="C7" t="n">
        <v>-1518</v>
      </c>
      <c s="6" r="D7" t="n">
        <v>3335</v>
      </c>
    </row>
    <row spans="1:4" r="8">
      <c s="4" r="A8" t="s">
        <v>132</v>
      </c>
      <c s="6" r="B8" t="n">
        <v>516</v>
      </c>
      <c s="6" r="C8" t="n">
        <v>-968</v>
      </c>
      <c s="6" r="D8" t="n">
        <v>3885</v>
      </c>
    </row>
    <row spans="1:4" r="9">
      <c s="4" r="A9" t="s">
        <v>133</v>
      </c>
      <c s="6" r="B9" t="n">
        <v>-2807570</v>
      </c>
      <c s="6" r="C9" t="n">
        <v>57052</v>
      </c>
      <c s="6" r="D9" t="n">
        <v>-194143</v>
      </c>
    </row>
    <row spans="1:4" r="10">
      <c s="4" r="A10" t="s">
        <v>134</v>
      </c>
      <c s="6" r="B10" t="n">
        <v>-39090</v>
      </c>
      <c s="6" r="C10" t="n">
        <v>-105137</v>
      </c>
      <c s="6" r="D10" t="n">
        <v>-26532</v>
      </c>
    </row>
    <row spans="1:4" r="11">
      <c s="4" r="A11" t="s">
        <v>135</v>
      </c>
      <c s="7" r="B11" t="n">
        <v>-2846660</v>
      </c>
      <c s="7" r="C11" t="n">
        <v>-48085</v>
      </c>
      <c s="7" r="D11" t="n">
        <v>-2206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60"/>
  </cols>
  <sheetData>
    <row spans="1:2" r="1">
      <c s="1" r="A1" t="s">
        <v>466</v>
      </c>
      <c s="2" r="B1" t="s">
        <v>467</v>
      </c>
    </row>
    <row spans="1:2" r="2">
      <c s="2" r="B2" t="s">
        <v>468</v>
      </c>
    </row>
    <row spans="1:2" r="3">
      <c s="4" r="A3" t="s">
        <v>469</v>
      </c>
      <c s="4" r="B3" t="s">
        <v>470</v>
      </c>
    </row>
    <row spans="1:2" r="4">
      <c s="4" r="A4" t="s">
        <v>471</v>
      </c>
      <c s="6" r="B4"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 customWidth="1" max="6" min="6" width="14"/>
  </cols>
  <sheetData>
    <row spans="1:6" r="1">
      <c s="1" r="A1" t="s">
        <v>472</v>
      </c>
      <c s="2" r="B1" t="s">
        <v>467</v>
      </c>
      <c s="2" r="C1" t="s">
        <v>1</v>
      </c>
    </row>
    <row spans="1:6" r="2">
      <c s="2" r="B2" t="s">
        <v>473</v>
      </c>
      <c s="2" r="C2" t="s">
        <v>29</v>
      </c>
      <c s="2" r="D2" t="s">
        <v>30</v>
      </c>
      <c s="2" r="E2" t="s">
        <v>95</v>
      </c>
      <c s="2" r="F2" t="s">
        <v>474</v>
      </c>
    </row>
    <row spans="1:6" r="3">
      <c s="3" r="A3" t="s">
        <v>475</v>
      </c>
    </row>
    <row spans="1:6" r="4">
      <c s="4" r="A4" t="s">
        <v>476</v>
      </c>
      <c s="7" r="D4" t="n">
        <v>64314</v>
      </c>
    </row>
    <row spans="1:6" r="5">
      <c s="4" r="A5" t="s">
        <v>477</v>
      </c>
      <c s="6" r="D5" t="n">
        <v>65358</v>
      </c>
    </row>
    <row spans="1:6" r="6">
      <c s="4" r="A6" t="s">
        <v>478</v>
      </c>
      <c s="6" r="D6" t="n">
        <v>-1044</v>
      </c>
    </row>
    <row spans="1:6" r="7">
      <c s="4" r="A7" t="s">
        <v>479</v>
      </c>
      <c s="7" r="C7" t="n">
        <v>12060</v>
      </c>
      <c s="6" r="D7" t="n">
        <v>39225</v>
      </c>
      <c s="7" r="E7" t="n">
        <v>69714</v>
      </c>
    </row>
    <row spans="1:6" r="8">
      <c s="4" r="A8" t="s">
        <v>480</v>
      </c>
      <c s="4" r="C8" t="s">
        <v>481</v>
      </c>
    </row>
    <row spans="1:6" r="9">
      <c s="4" r="A9" t="s">
        <v>482</v>
      </c>
      <c s="7" r="C9" t="n">
        <v>250</v>
      </c>
    </row>
    <row spans="1:6" r="10">
      <c s="4" r="A10" t="s">
        <v>175</v>
      </c>
      <c s="7" r="C10" t="n">
        <v>-1057116</v>
      </c>
      <c s="6" r="D10" t="n">
        <v>-38148</v>
      </c>
      <c s="6" r="E10" t="n">
        <v>-43490</v>
      </c>
    </row>
    <row spans="1:6" r="11">
      <c s="4" r="A11" t="s">
        <v>483</v>
      </c>
      <c s="4" r="C11" t="s">
        <v>484</v>
      </c>
    </row>
    <row spans="1:6" r="12">
      <c s="4" r="A12" t="s">
        <v>485</v>
      </c>
      <c s="7" r="C12" t="n">
        <v>91410</v>
      </c>
      <c s="6" r="D12" t="n">
        <v>0</v>
      </c>
    </row>
    <row spans="1:6" r="13">
      <c s="4" r="A13" t="s">
        <v>486</v>
      </c>
      <c s="6" r="C13" t="n">
        <v>23834</v>
      </c>
      <c s="6" r="D13" t="n">
        <v>50551</v>
      </c>
      <c s="7" r="E13" t="n">
        <v>46006</v>
      </c>
    </row>
    <row spans="1:6" r="14">
      <c s="4" r="A14" t="s">
        <v>487</v>
      </c>
    </row>
    <row spans="1:6" r="15">
      <c s="3" r="A15" t="s">
        <v>475</v>
      </c>
    </row>
    <row spans="1:6" r="16">
      <c s="4" r="A16" t="s">
        <v>469</v>
      </c>
      <c s="4" r="B16" t="s">
        <v>470</v>
      </c>
    </row>
    <row spans="1:6" r="17">
      <c s="4" r="A17" t="s">
        <v>488</v>
      </c>
    </row>
    <row spans="1:6" r="18">
      <c s="3" r="A18" t="s">
        <v>475</v>
      </c>
    </row>
    <row spans="1:6" r="19">
      <c s="4" r="A19" t="s">
        <v>175</v>
      </c>
      <c s="7" r="C19" t="n">
        <v>-113019</v>
      </c>
    </row>
    <row spans="1:6" r="20">
      <c s="4" r="A20" t="s">
        <v>489</v>
      </c>
    </row>
    <row spans="1:6" r="21">
      <c s="3" r="A21" t="s">
        <v>475</v>
      </c>
    </row>
    <row spans="1:6" r="22">
      <c s="4" r="A22" t="s">
        <v>490</v>
      </c>
      <c s="4" r="C22" t="s">
        <v>491</v>
      </c>
    </row>
    <row spans="1:6" r="23">
      <c s="4" r="A23" t="s">
        <v>492</v>
      </c>
    </row>
    <row spans="1:6" r="24">
      <c s="3" r="A24" t="s">
        <v>475</v>
      </c>
    </row>
    <row spans="1:6" r="25">
      <c s="4" r="A25" t="s">
        <v>490</v>
      </c>
      <c s="4" r="C25" t="s">
        <v>493</v>
      </c>
    </row>
    <row spans="1:6" r="26">
      <c s="4" r="A26" t="s">
        <v>494</v>
      </c>
    </row>
    <row spans="1:6" r="27">
      <c s="3" r="A27" t="s">
        <v>475</v>
      </c>
    </row>
    <row spans="1:6" r="28">
      <c s="4" r="A28" t="s">
        <v>495</v>
      </c>
      <c s="4" r="C28" t="s">
        <v>496</v>
      </c>
    </row>
    <row spans="1:6" r="29">
      <c s="4" r="A29" t="s">
        <v>497</v>
      </c>
    </row>
    <row spans="1:6" r="30">
      <c s="3" r="A30" t="s">
        <v>475</v>
      </c>
    </row>
    <row spans="1:6" r="31">
      <c s="4" r="A31" t="s">
        <v>498</v>
      </c>
      <c s="4" r="C31" t="s">
        <v>499</v>
      </c>
    </row>
    <row spans="1:6" r="32">
      <c s="4" r="A32" t="s">
        <v>500</v>
      </c>
    </row>
    <row spans="1:6" r="33">
      <c s="3" r="A33" t="s">
        <v>475</v>
      </c>
    </row>
    <row spans="1:6" r="34">
      <c s="4" r="A34" t="s">
        <v>495</v>
      </c>
      <c s="4" r="C34" t="s">
        <v>501</v>
      </c>
    </row>
    <row spans="1:6" r="35">
      <c s="4" r="A35" t="s">
        <v>498</v>
      </c>
      <c s="4" r="C35" t="s">
        <v>502</v>
      </c>
    </row>
    <row spans="1:6" r="36">
      <c s="4" r="A36" t="s">
        <v>503</v>
      </c>
    </row>
    <row spans="1:6" r="37">
      <c s="3" r="A37" t="s">
        <v>475</v>
      </c>
    </row>
    <row spans="1:6" r="38">
      <c s="4" r="A38" t="s">
        <v>495</v>
      </c>
      <c s="4" r="C38" t="s">
        <v>501</v>
      </c>
    </row>
    <row spans="1:6" r="39">
      <c s="4" r="A39" t="s">
        <v>504</v>
      </c>
    </row>
    <row spans="1:6" r="40">
      <c s="3" r="A40" t="s">
        <v>475</v>
      </c>
    </row>
    <row spans="1:6" r="41">
      <c s="4" r="A41" t="s">
        <v>495</v>
      </c>
      <c s="4" r="C41" t="s">
        <v>505</v>
      </c>
    </row>
    <row spans="1:6" r="42">
      <c s="4" r="A42" t="s">
        <v>506</v>
      </c>
    </row>
    <row spans="1:6" r="43">
      <c s="3" r="A43" t="s">
        <v>475</v>
      </c>
    </row>
    <row spans="1:6" r="44">
      <c s="4" r="A44" t="s">
        <v>495</v>
      </c>
      <c s="4" r="C44" t="s">
        <v>507</v>
      </c>
    </row>
    <row spans="1:6" r="45">
      <c s="4" r="A45" t="s">
        <v>508</v>
      </c>
    </row>
    <row spans="1:6" r="46">
      <c s="3" r="A46" t="s">
        <v>475</v>
      </c>
    </row>
    <row spans="1:6" r="47">
      <c s="4" r="A47" t="s">
        <v>509</v>
      </c>
      <c s="7" r="C47" t="n">
        <v>35000</v>
      </c>
      <c s="6" r="D47" t="n">
        <v>35000</v>
      </c>
    </row>
    <row spans="1:6" r="48">
      <c s="4" r="A48" t="s">
        <v>508</v>
      </c>
    </row>
    <row spans="1:6" r="49">
      <c s="3" r="A49" t="s">
        <v>475</v>
      </c>
    </row>
    <row spans="1:6" r="50">
      <c s="4" r="A50" t="s">
        <v>509</v>
      </c>
      <c s="6" r="C50" t="n">
        <v>50000</v>
      </c>
      <c s="6" r="D50" t="n">
        <v>50000</v>
      </c>
    </row>
    <row spans="1:6" r="51">
      <c s="4" r="A51" t="s">
        <v>510</v>
      </c>
    </row>
    <row spans="1:6" r="52">
      <c s="3" r="A52" t="s">
        <v>475</v>
      </c>
    </row>
    <row spans="1:6" r="53">
      <c s="4" r="A53" t="s">
        <v>175</v>
      </c>
      <c s="6" r="C53" t="n">
        <v>-83937</v>
      </c>
      <c s="7" r="D53" t="n">
        <v>-38148</v>
      </c>
    </row>
    <row spans="1:6" r="54">
      <c s="4" r="A54" t="s">
        <v>511</v>
      </c>
    </row>
    <row spans="1:6" r="55">
      <c s="3" r="A55" t="s">
        <v>475</v>
      </c>
    </row>
    <row spans="1:6" r="56">
      <c s="4" r="A56" t="s">
        <v>175</v>
      </c>
      <c s="7" r="C56" t="n">
        <v>-854125</v>
      </c>
    </row>
    <row spans="1:6" r="57">
      <c s="4" r="A57" t="s">
        <v>512</v>
      </c>
    </row>
    <row spans="1:6" r="58">
      <c s="3" r="A58" t="s">
        <v>475</v>
      </c>
    </row>
    <row spans="1:6" r="59">
      <c s="4" r="A59" t="s">
        <v>513</v>
      </c>
      <c s="4" r="C59" t="s">
        <v>514</v>
      </c>
      <c s="4" r="F59" t="s">
        <v>515</v>
      </c>
    </row>
    <row spans="1:6" r="60">
      <c s="4" r="A60" t="s">
        <v>485</v>
      </c>
      <c s="7" r="C60" t="n">
        <v>401878</v>
      </c>
    </row>
    <row spans="1:6" r="61">
      <c s="4" r="A61" t="s">
        <v>516</v>
      </c>
      <c s="6" r="C61" t="n">
        <v>91410</v>
      </c>
      <c s="7" r="F61" t="n">
        <v>514047</v>
      </c>
    </row>
    <row spans="1:6" r="62">
      <c s="4" r="A62" t="s">
        <v>517</v>
      </c>
      <c s="7" r="C62" t="n">
        <v>31046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21"/>
    <col customWidth="1" max="3" min="3" width="21"/>
  </cols>
  <sheetData>
    <row spans="1:3" r="1">
      <c s="1" r="A1" t="s">
        <v>518</v>
      </c>
      <c s="2" r="B1" t="s">
        <v>1</v>
      </c>
    </row>
    <row spans="1:3" r="2">
      <c s="2" r="B2" t="s">
        <v>519</v>
      </c>
      <c s="2" r="C2" t="s">
        <v>520</v>
      </c>
    </row>
    <row spans="1:3" r="3">
      <c s="4" r="A3" t="s">
        <v>521</v>
      </c>
      <c s="7" r="B3" t="n">
        <v>218185</v>
      </c>
    </row>
    <row spans="1:3" r="4">
      <c s="4" r="A4" t="s">
        <v>522</v>
      </c>
      <c s="6" r="B4" t="n">
        <v>217549</v>
      </c>
      <c s="7" r="C4" t="n">
        <v>1165021</v>
      </c>
    </row>
    <row spans="1:3" r="5">
      <c s="4" r="A5" t="s">
        <v>523</v>
      </c>
      <c s="7" r="B5" t="n">
        <v>-85573</v>
      </c>
    </row>
    <row spans="1:3" r="6">
      <c s="4" r="A6" t="s">
        <v>524</v>
      </c>
    </row>
    <row spans="1:3" r="7">
      <c s="4" r="A7" t="s">
        <v>525</v>
      </c>
      <c s="6" r="B7" t="n">
        <v>6</v>
      </c>
    </row>
    <row spans="1:3" r="8">
      <c s="4" r="A8" t="s">
        <v>526</v>
      </c>
    </row>
    <row spans="1:3" r="9">
      <c s="4" r="A9" t="s">
        <v>525</v>
      </c>
      <c s="6" r="B9" t="n">
        <v>19</v>
      </c>
    </row>
    <row spans="1:3" r="10">
      <c s="4" r="A10" t="s">
        <v>527</v>
      </c>
    </row>
    <row spans="1:3" r="11">
      <c s="4" r="A11" t="s">
        <v>522</v>
      </c>
      <c s="7" r="B11" t="n">
        <v>1036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9</v>
      </c>
      <c s="2" r="C1" t="s">
        <v>30</v>
      </c>
    </row>
    <row spans="1:3" r="2">
      <c s="4" r="A2" t="s">
        <v>185</v>
      </c>
      <c s="7" r="B2" t="n">
        <v>20637</v>
      </c>
      <c s="7" r="C2" t="n">
        <v>29203</v>
      </c>
    </row>
    <row spans="1:3" r="3">
      <c s="4" r="A3" t="s">
        <v>189</v>
      </c>
      <c s="6" r="B3" t="n">
        <v>-21828</v>
      </c>
      <c s="6" r="C3" t="n">
        <v>-12717</v>
      </c>
    </row>
    <row spans="1:3" r="4">
      <c s="4" r="A4" t="s">
        <v>529</v>
      </c>
      <c s="6" r="B4" t="n">
        <v>0</v>
      </c>
      <c s="6" r="C4" t="n">
        <v>623984</v>
      </c>
    </row>
    <row spans="1:3" r="5">
      <c s="4" r="A5" t="s">
        <v>530</v>
      </c>
      <c s="6" r="B5" t="n">
        <v>96428</v>
      </c>
      <c s="6" r="C5" t="n">
        <v>2141617</v>
      </c>
    </row>
    <row spans="1:3" r="6">
      <c s="4" r="A6" t="s">
        <v>531</v>
      </c>
      <c s="6" r="B6" t="n">
        <v>0</v>
      </c>
      <c s="6" r="C6" t="n">
        <v>6259747</v>
      </c>
    </row>
    <row spans="1:3" r="7">
      <c s="4" r="A7" t="s">
        <v>532</v>
      </c>
    </row>
    <row spans="1:3" r="8">
      <c s="4" r="A8" t="s">
        <v>185</v>
      </c>
      <c s="6" r="B8" t="n">
        <v>20637</v>
      </c>
      <c s="6" r="C8" t="n">
        <v>29203</v>
      </c>
    </row>
    <row spans="1:3" r="9">
      <c s="4" r="A9" t="s">
        <v>189</v>
      </c>
      <c s="6" r="B9" t="n">
        <v>-21828</v>
      </c>
      <c s="6" r="C9" t="n">
        <v>-12717</v>
      </c>
    </row>
    <row spans="1:3" r="10">
      <c s="4" r="A10" t="s">
        <v>529</v>
      </c>
      <c s="6" r="B10" t="n">
        <v>0</v>
      </c>
      <c s="6" r="C10" t="n">
        <v>1546</v>
      </c>
    </row>
    <row spans="1:3" r="11">
      <c s="4" r="A11" t="s">
        <v>530</v>
      </c>
      <c s="6" r="B11" t="n">
        <v>0</v>
      </c>
      <c s="6" r="C11" t="n">
        <v>530</v>
      </c>
    </row>
    <row spans="1:3" r="12">
      <c s="4" r="A12" t="s">
        <v>531</v>
      </c>
      <c s="7" r="B12" t="n">
        <v>0</v>
      </c>
      <c s="7" r="C12" t="n">
        <v>28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3</v>
      </c>
      <c s="2" r="B1" t="s">
        <v>1</v>
      </c>
    </row>
    <row spans="1:4" r="2">
      <c s="2" r="B2" t="s">
        <v>29</v>
      </c>
      <c s="2" r="C2" t="s">
        <v>30</v>
      </c>
      <c s="2" r="D2" t="s">
        <v>95</v>
      </c>
    </row>
    <row spans="1:4" r="3">
      <c s="4" r="A3" t="s">
        <v>534</v>
      </c>
      <c s="7" r="B3" t="n">
        <v>244020</v>
      </c>
      <c s="7" r="C3" t="n">
        <v>368447</v>
      </c>
      <c s="7" r="D3" t="n">
        <v>311764</v>
      </c>
    </row>
    <row spans="1:4" r="4">
      <c s="4" r="A4" t="s">
        <v>535</v>
      </c>
      <c s="6" r="B4" t="n">
        <v>-65286</v>
      </c>
      <c s="6" r="C4" t="n">
        <v>-117165</v>
      </c>
      <c s="6" r="D4" t="n">
        <v>-103211</v>
      </c>
    </row>
    <row spans="1:4" r="5">
      <c s="4" r="A5" t="s">
        <v>536</v>
      </c>
      <c s="6" r="B5" t="n">
        <v>0</v>
      </c>
      <c s="6" r="C5" t="n">
        <v>0</v>
      </c>
      <c s="6" r="D5" t="n">
        <v>-33293</v>
      </c>
    </row>
    <row spans="1:4" r="6">
      <c s="4" r="A6" t="s">
        <v>107</v>
      </c>
      <c s="6" r="B6" t="n">
        <v>-104912</v>
      </c>
      <c s="6" r="C6" t="n">
        <v>-193686</v>
      </c>
      <c s="6" r="D6" t="n">
        <v>-184722</v>
      </c>
    </row>
    <row spans="1:4" r="7">
      <c s="4" r="A7" t="s">
        <v>532</v>
      </c>
    </row>
    <row spans="1:4" r="8">
      <c s="4" r="A8" t="s">
        <v>534</v>
      </c>
      <c s="6" r="B8" t="n">
        <v>0</v>
      </c>
      <c s="6" r="C8" t="n">
        <v>44</v>
      </c>
      <c s="6" r="D8" t="n">
        <v>5306</v>
      </c>
    </row>
    <row spans="1:4" r="9">
      <c s="4" r="A9" t="s">
        <v>537</v>
      </c>
      <c s="6" r="B9" t="n">
        <v>7366</v>
      </c>
      <c s="6" r="C9" t="n">
        <v>16826</v>
      </c>
      <c s="6" r="D9" t="n">
        <v>10786</v>
      </c>
    </row>
    <row spans="1:4" r="10">
      <c s="4" r="A10" t="s">
        <v>535</v>
      </c>
      <c s="6" r="B10" t="n">
        <v>-4521</v>
      </c>
      <c s="6" r="C10" t="n">
        <v>-6758</v>
      </c>
      <c s="6" r="D10" t="n">
        <v>-5525</v>
      </c>
    </row>
    <row spans="1:4" r="11">
      <c s="4" r="A11" t="s">
        <v>538</v>
      </c>
      <c s="6" r="B11" t="n">
        <v>0</v>
      </c>
      <c s="6" r="C11" t="n">
        <v>0</v>
      </c>
      <c s="6" r="D11" t="n">
        <v>-710</v>
      </c>
    </row>
    <row spans="1:4" r="12">
      <c s="4" r="A12" t="s">
        <v>536</v>
      </c>
      <c s="6" r="B12" t="n">
        <v>0</v>
      </c>
      <c s="6" r="C12" t="n">
        <v>0</v>
      </c>
      <c s="6" r="D12" t="n">
        <v>-23048</v>
      </c>
    </row>
    <row spans="1:4" r="13">
      <c s="4" r="A13" t="s">
        <v>107</v>
      </c>
      <c s="6" r="B13" t="n">
        <v>-50498</v>
      </c>
      <c s="6" r="C13" t="n">
        <v>-85584</v>
      </c>
      <c s="6" r="D13" t="n">
        <v>-76152</v>
      </c>
    </row>
    <row spans="1:4" r="14">
      <c s="4" r="A14" t="s">
        <v>539</v>
      </c>
      <c s="6" r="B14" t="n">
        <v>-8133</v>
      </c>
      <c s="6" r="C14" t="n">
        <v>0</v>
      </c>
      <c s="6" r="D14" t="n">
        <v>0</v>
      </c>
    </row>
    <row spans="1:4" r="15">
      <c s="4" r="A15" t="s">
        <v>540</v>
      </c>
      <c s="7" r="B15" t="n">
        <v>-3679</v>
      </c>
      <c s="7" r="C15" t="n">
        <v>0</v>
      </c>
      <c s="7" r="D1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spans="1:13" r="1">
      <c s="1" r="A1" t="s">
        <v>541</v>
      </c>
      <c s="2" r="B1" t="s">
        <v>542</v>
      </c>
      <c s="2" r="C1" t="s">
        <v>543</v>
      </c>
      <c s="2" r="D1" t="s">
        <v>1</v>
      </c>
      <c s="2" r="H1" t="s">
        <v>544</v>
      </c>
      <c s="2" r="J1" t="s">
        <v>545</v>
      </c>
    </row>
    <row spans="1:13" r="2">
      <c s="2" r="B2" t="s">
        <v>546</v>
      </c>
      <c s="2" r="C2" t="s">
        <v>547</v>
      </c>
      <c s="2" r="D2" t="s">
        <v>519</v>
      </c>
      <c s="2" r="E2" t="s">
        <v>548</v>
      </c>
      <c s="2" r="F2" t="s">
        <v>520</v>
      </c>
      <c s="2" r="G2" t="s">
        <v>549</v>
      </c>
      <c s="2" r="H2" t="s">
        <v>550</v>
      </c>
      <c s="2" r="I2" t="s">
        <v>551</v>
      </c>
      <c s="2" r="J2" t="s">
        <v>520</v>
      </c>
      <c s="2" r="K2" t="s">
        <v>552</v>
      </c>
      <c s="2" r="L2" t="s">
        <v>553</v>
      </c>
      <c s="2" r="M2" t="s">
        <v>554</v>
      </c>
    </row>
    <row spans="1:13" r="3">
      <c s="4" r="A3" t="s">
        <v>107</v>
      </c>
      <c s="7" r="D3" t="n">
        <v>104912000</v>
      </c>
      <c s="7" r="F3" t="n">
        <v>193686000</v>
      </c>
      <c s="7" r="G3" t="n">
        <v>184722000</v>
      </c>
    </row>
    <row spans="1:13" r="4">
      <c s="4" r="A4" t="s">
        <v>555</v>
      </c>
    </row>
    <row spans="1:13" r="5">
      <c s="4" r="A5" t="s">
        <v>556</v>
      </c>
      <c s="4" r="D5" t="s">
        <v>505</v>
      </c>
      <c s="4" r="E5" t="s">
        <v>505</v>
      </c>
    </row>
    <row spans="1:13" r="6">
      <c s="4" r="A6" t="s">
        <v>557</v>
      </c>
    </row>
    <row spans="1:13" r="7">
      <c s="4" r="A7" t="s">
        <v>558</v>
      </c>
      <c s="4" r="D7" t="s">
        <v>559</v>
      </c>
      <c s="4" r="E7" t="s">
        <v>559</v>
      </c>
    </row>
    <row spans="1:13" r="8">
      <c s="4" r="A8" t="s">
        <v>107</v>
      </c>
      <c s="7" r="D8" t="n">
        <v>2609000</v>
      </c>
    </row>
    <row spans="1:13" r="9">
      <c s="4" r="A9" t="s">
        <v>560</v>
      </c>
    </row>
    <row spans="1:13" r="10">
      <c s="4" r="A10" t="s">
        <v>561</v>
      </c>
      <c s="4" r="D10" t="s">
        <v>562</v>
      </c>
      <c s="4" r="E10" t="s">
        <v>562</v>
      </c>
    </row>
    <row spans="1:13" r="11">
      <c s="4" r="A11" t="s">
        <v>563</v>
      </c>
    </row>
    <row spans="1:13" r="12">
      <c s="4" r="A12" t="s">
        <v>561</v>
      </c>
      <c s="4" r="D12" t="s">
        <v>564</v>
      </c>
      <c s="4" r="E12" t="s">
        <v>564</v>
      </c>
    </row>
    <row spans="1:13" r="13">
      <c s="4" r="A13" t="s">
        <v>565</v>
      </c>
    </row>
    <row spans="1:13" r="14">
      <c s="4" r="A14" t="s">
        <v>566</v>
      </c>
      <c s="7" r="D14" t="n">
        <v>1738</v>
      </c>
      <c s="9" r="E14" t="n">
        <v>1591</v>
      </c>
      <c s="7" r="H14" t="n">
        <v>1639</v>
      </c>
      <c s="9" r="I14" t="n">
        <v>1500</v>
      </c>
      <c s="7" r="J14" t="n">
        <v>1688</v>
      </c>
      <c s="9" r="K14" t="n">
        <v>1545</v>
      </c>
    </row>
    <row spans="1:13" r="15">
      <c s="4" r="A15" t="s">
        <v>567</v>
      </c>
      <c s="4" r="L15" t="s">
        <v>568</v>
      </c>
      <c s="4" r="M15" t="s">
        <v>568</v>
      </c>
    </row>
    <row spans="1:13" r="16">
      <c s="4" r="A16" t="s">
        <v>569</v>
      </c>
      <c s="4" r="D16" t="s">
        <v>462</v>
      </c>
      <c s="4" r="E16" t="s">
        <v>462</v>
      </c>
    </row>
    <row spans="1:13" r="17">
      <c s="4" r="A17" t="s">
        <v>570</v>
      </c>
      <c s="7" r="D17" t="n">
        <v>546</v>
      </c>
      <c s="9" r="E17" t="n">
        <v>500</v>
      </c>
    </row>
    <row spans="1:13" r="18">
      <c s="4" r="A18" t="s">
        <v>571</v>
      </c>
    </row>
    <row spans="1:13" r="19">
      <c s="4" r="A19" t="s">
        <v>572</v>
      </c>
      <c s="4" r="H19" t="s">
        <v>568</v>
      </c>
      <c s="4" r="I19" t="s">
        <v>568</v>
      </c>
    </row>
    <row spans="1:13" r="20">
      <c s="4" r="A20" t="s">
        <v>573</v>
      </c>
    </row>
    <row spans="1:13" r="21">
      <c s="4" r="A21" t="s">
        <v>572</v>
      </c>
      <c s="4" r="H21" t="s">
        <v>574</v>
      </c>
      <c s="4" r="I21" t="s">
        <v>574</v>
      </c>
    </row>
    <row spans="1:13" r="22">
      <c s="4" r="A22" t="s">
        <v>575</v>
      </c>
    </row>
    <row spans="1:13" r="23">
      <c s="4" r="A23" t="s">
        <v>566</v>
      </c>
      <c s="7" r="D23" t="n">
        <v>1972</v>
      </c>
      <c s="9" r="E23" t="n">
        <v>1804</v>
      </c>
      <c s="7" r="H23" t="n">
        <v>1857</v>
      </c>
      <c s="9" r="I23" t="n">
        <v>1700</v>
      </c>
      <c s="7" r="J23" t="n">
        <v>1913</v>
      </c>
      <c s="9" r="K23" t="n">
        <v>1751</v>
      </c>
    </row>
    <row spans="1:13" r="24">
      <c s="4" r="A24" t="s">
        <v>567</v>
      </c>
      <c s="4" r="L24" t="s">
        <v>568</v>
      </c>
      <c s="4" r="M24" t="s">
        <v>568</v>
      </c>
    </row>
    <row spans="1:13" r="25">
      <c s="4" r="A25" t="s">
        <v>569</v>
      </c>
      <c s="4" r="D25" t="s">
        <v>462</v>
      </c>
      <c s="4" r="E25" t="s">
        <v>462</v>
      </c>
    </row>
    <row spans="1:13" r="26">
      <c s="4" r="A26" t="s">
        <v>576</v>
      </c>
      <c s="4" r="D26" t="s">
        <v>577</v>
      </c>
      <c s="4" r="E26" t="s">
        <v>577</v>
      </c>
    </row>
    <row spans="1:13" r="27">
      <c s="4" r="A27" t="s">
        <v>578</v>
      </c>
      <c s="4" r="D27" t="s">
        <v>579</v>
      </c>
      <c s="4" r="E27" t="s">
        <v>579</v>
      </c>
    </row>
    <row spans="1:13" r="28">
      <c s="4" r="A28" t="s">
        <v>580</v>
      </c>
    </row>
    <row spans="1:13" r="29">
      <c s="4" r="A29" t="s">
        <v>572</v>
      </c>
      <c s="4" r="H29" t="s">
        <v>568</v>
      </c>
      <c s="4" r="I29" t="s">
        <v>568</v>
      </c>
    </row>
    <row spans="1:13" r="30">
      <c s="4" r="A30" t="s">
        <v>581</v>
      </c>
    </row>
    <row spans="1:13" r="31">
      <c s="4" r="A31" t="s">
        <v>572</v>
      </c>
      <c s="4" r="H31" t="s">
        <v>574</v>
      </c>
      <c s="4" r="I31" t="s">
        <v>574</v>
      </c>
    </row>
    <row spans="1:13" r="32">
      <c s="4" r="A32" t="s">
        <v>582</v>
      </c>
    </row>
    <row spans="1:13" r="33">
      <c s="4" r="A33" t="s">
        <v>583</v>
      </c>
      <c s="4" r="B33" t="s">
        <v>584</v>
      </c>
      <c s="4" r="C33" t="s">
        <v>585</v>
      </c>
    </row>
    <row spans="1:13" r="34">
      <c s="4" r="A34" t="s">
        <v>586</v>
      </c>
    </row>
    <row spans="1:13" r="35">
      <c s="4" r="A35" t="s">
        <v>587</v>
      </c>
      <c s="6" r="D35" t="n">
        <v>6</v>
      </c>
      <c s="6" r="E35" t="n">
        <v>6</v>
      </c>
    </row>
  </sheetData>
  <mergeCells count="4">
    <mergeCell ref="A1:A2"/>
    <mergeCell ref="D1:G1"/>
    <mergeCell ref="H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6"/>
    <col customWidth="1" max="3" min="3" width="31"/>
    <col customWidth="1" max="4" min="4" width="37"/>
    <col customWidth="1" max="5" min="5" width="42"/>
    <col customWidth="1" max="6" min="6" width="27"/>
    <col customWidth="1" max="7" min="7" width="24"/>
    <col customWidth="1" max="8" min="8" width="21"/>
    <col customWidth="1" max="9" min="9" width="21"/>
    <col customWidth="1" max="10" min="10" width="24"/>
  </cols>
  <sheetData>
    <row spans="1:10" r="1">
      <c s="1" r="A1" t="s">
        <v>588</v>
      </c>
      <c s="2" r="B1" t="s">
        <v>589</v>
      </c>
      <c s="2" r="D1" t="s">
        <v>590</v>
      </c>
      <c s="2" r="E1" t="s">
        <v>1</v>
      </c>
      <c s="2" r="G1" t="s">
        <v>545</v>
      </c>
    </row>
    <row spans="1:10" r="2">
      <c s="2" r="B2" t="s">
        <v>591</v>
      </c>
      <c s="2" r="C2" t="s">
        <v>592</v>
      </c>
      <c s="2" r="D2" t="s">
        <v>593</v>
      </c>
      <c s="2" r="E2" t="s">
        <v>594</v>
      </c>
      <c s="2" r="F2" t="s">
        <v>595</v>
      </c>
      <c s="2" r="G2" t="s">
        <v>596</v>
      </c>
      <c s="2" r="H2" t="s">
        <v>597</v>
      </c>
      <c s="2" r="I2" t="s">
        <v>598</v>
      </c>
      <c s="2" r="J2" t="s">
        <v>599</v>
      </c>
    </row>
    <row spans="1:10" r="3">
      <c s="4" r="A3" t="s">
        <v>600</v>
      </c>
      <c s="8" r="E3" t="n">
        <v>0.01</v>
      </c>
      <c s="8" r="G3" t="n">
        <v>0.01</v>
      </c>
      <c s="8" r="J3" t="n">
        <v>0.01</v>
      </c>
    </row>
    <row spans="1:10" r="4">
      <c s="4" r="A4" t="s">
        <v>601</v>
      </c>
    </row>
    <row spans="1:10" r="5">
      <c s="4" r="A5" t="s">
        <v>525</v>
      </c>
      <c s="6" r="E5" t="n">
        <v>2</v>
      </c>
      <c s="6" r="G5" t="n">
        <v>2</v>
      </c>
    </row>
    <row spans="1:10" r="6">
      <c s="4" r="A6" t="s">
        <v>602</v>
      </c>
    </row>
    <row spans="1:10" r="7">
      <c s="4" r="A7" t="s">
        <v>525</v>
      </c>
      <c s="6" r="E7" t="n">
        <v>4</v>
      </c>
      <c s="6" r="G7" t="n">
        <v>4</v>
      </c>
    </row>
    <row spans="1:10" r="8">
      <c s="4" r="A8" t="s">
        <v>603</v>
      </c>
      <c s="7" r="I8" t="n">
        <v>245000</v>
      </c>
    </row>
    <row spans="1:10" r="9">
      <c s="4" r="A9" t="s">
        <v>604</v>
      </c>
    </row>
    <row spans="1:10" r="10">
      <c s="4" r="A10" t="s">
        <v>525</v>
      </c>
      <c s="6" r="E10" t="n">
        <v>6</v>
      </c>
      <c s="6" r="G10" t="n">
        <v>6</v>
      </c>
    </row>
    <row spans="1:10" r="11">
      <c s="4" r="A11" t="s">
        <v>603</v>
      </c>
      <c s="7" r="I11" t="n">
        <v>291000</v>
      </c>
    </row>
    <row spans="1:10" r="12">
      <c s="4" r="A12" t="s">
        <v>605</v>
      </c>
    </row>
    <row spans="1:10" r="13">
      <c s="4" r="A13" t="s">
        <v>525</v>
      </c>
      <c s="6" r="E13" t="n">
        <v>3</v>
      </c>
      <c s="6" r="G13" t="n">
        <v>3</v>
      </c>
    </row>
    <row spans="1:10" r="14">
      <c s="4" r="A14" t="s">
        <v>606</v>
      </c>
    </row>
    <row spans="1:10" r="15">
      <c s="4" r="A15" t="s">
        <v>607</v>
      </c>
      <c s="6" r="D15" t="n">
        <v>28571428</v>
      </c>
    </row>
    <row spans="1:10" r="16">
      <c s="4" r="A16" t="s">
        <v>600</v>
      </c>
      <c s="8" r="D16" t="n">
        <v>0.01</v>
      </c>
    </row>
    <row spans="1:10" r="17">
      <c s="4" r="A17" t="s">
        <v>608</v>
      </c>
      <c s="7" r="D17" t="n">
        <v>7</v>
      </c>
    </row>
    <row spans="1:10" r="18">
      <c s="4" r="A18" t="s">
        <v>487</v>
      </c>
    </row>
    <row spans="1:10" r="19">
      <c s="4" r="A19" t="s">
        <v>609</v>
      </c>
      <c s="7" r="C19" t="n">
        <v>8750</v>
      </c>
    </row>
    <row spans="1:10" r="20">
      <c s="4" r="A20" t="s">
        <v>610</v>
      </c>
      <c s="6" r="C20" t="n">
        <v>3500000</v>
      </c>
    </row>
    <row spans="1:10" r="21">
      <c s="4" r="A21" t="s">
        <v>611</v>
      </c>
      <c s="4" r="C21" t="s">
        <v>612</v>
      </c>
    </row>
    <row spans="1:10" r="22">
      <c s="4" r="A22" t="s">
        <v>613</v>
      </c>
      <c s="4" r="C22" t="s">
        <v>614</v>
      </c>
    </row>
    <row spans="1:10" r="23">
      <c s="4" r="A23" t="s">
        <v>615</v>
      </c>
    </row>
    <row spans="1:10" r="24">
      <c s="4" r="A24" t="s">
        <v>616</v>
      </c>
      <c s="7" r="H24" t="n">
        <v>15000</v>
      </c>
    </row>
    <row spans="1:10" r="25">
      <c s="4" r="A25" t="s">
        <v>617</v>
      </c>
    </row>
    <row spans="1:10" r="26">
      <c s="4" r="A26" t="s">
        <v>603</v>
      </c>
      <c s="7" r="C26" t="n">
        <v>70000</v>
      </c>
    </row>
    <row spans="1:10" r="27">
      <c s="4" r="A27" t="s">
        <v>618</v>
      </c>
      <c s="7" r="C27" t="n">
        <v>102070</v>
      </c>
    </row>
    <row spans="1:10" r="28">
      <c s="4" r="A28" t="s">
        <v>619</v>
      </c>
      <c s="4" r="B28" t="s">
        <v>620</v>
      </c>
    </row>
    <row spans="1:10" r="29">
      <c s="4" r="A29" t="s">
        <v>621</v>
      </c>
    </row>
    <row spans="1:10" r="30">
      <c s="4" r="A30" t="s">
        <v>622</v>
      </c>
      <c s="7" r="E30" t="n">
        <v>2000</v>
      </c>
    </row>
    <row spans="1:10" r="31">
      <c s="4" r="A31" t="s">
        <v>623</v>
      </c>
    </row>
    <row spans="1:10" r="32">
      <c s="4" r="A32" t="s">
        <v>609</v>
      </c>
      <c s="7" r="F32" t="n">
        <v>10000</v>
      </c>
    </row>
    <row spans="1:10" r="33">
      <c s="4" r="A33" t="s">
        <v>610</v>
      </c>
      <c s="6" r="F33" t="n">
        <v>4000000</v>
      </c>
    </row>
    <row spans="1:10" r="34">
      <c s="4" r="A34" t="s">
        <v>624</v>
      </c>
    </row>
    <row spans="1:10" r="35">
      <c s="4" r="A35" t="s">
        <v>625</v>
      </c>
      <c s="4" r="E35" t="s">
        <v>626</v>
      </c>
      <c s="4" r="G35" t="s">
        <v>626</v>
      </c>
    </row>
    <row spans="1:10" r="36">
      <c s="4" r="A36" t="s">
        <v>627</v>
      </c>
      <c s="7" r="D36" t="n">
        <v>10000</v>
      </c>
    </row>
    <row spans="1:10" r="37">
      <c s="4" r="A37" t="s">
        <v>607</v>
      </c>
      <c s="6" r="D37" t="n">
        <v>1428571</v>
      </c>
    </row>
    <row spans="1:10" r="38">
      <c s="4" r="A38" t="s">
        <v>628</v>
      </c>
    </row>
    <row spans="1:10" r="39">
      <c s="4" r="A39" t="s">
        <v>625</v>
      </c>
      <c s="4" r="E39" t="s">
        <v>629</v>
      </c>
      <c s="4" r="G39" t="s">
        <v>629</v>
      </c>
    </row>
    <row spans="1:10" r="40">
      <c s="4" r="A40" t="s">
        <v>630</v>
      </c>
    </row>
    <row spans="1:10" r="41">
      <c s="4" r="A41" t="s">
        <v>610</v>
      </c>
      <c s="6" r="F41" t="n">
        <v>100000000</v>
      </c>
    </row>
    <row spans="1:10" r="42">
      <c s="4" r="A42" t="s">
        <v>631</v>
      </c>
    </row>
    <row spans="1:10" r="43">
      <c s="4" r="A43" t="s">
        <v>625</v>
      </c>
      <c s="4" r="B43" t="s">
        <v>632</v>
      </c>
    </row>
    <row spans="1:10" r="44">
      <c s="4" r="A44" t="s">
        <v>633</v>
      </c>
    </row>
    <row spans="1:10" r="45">
      <c s="4" r="A45" t="s">
        <v>609</v>
      </c>
      <c s="7" r="F45" t="n">
        <v>10000</v>
      </c>
    </row>
    <row spans="1:10" r="46">
      <c s="4" r="A46" t="s">
        <v>611</v>
      </c>
      <c s="4" r="E46" t="s">
        <v>634</v>
      </c>
    </row>
    <row spans="1:10" r="47">
      <c s="4" r="A47" t="s">
        <v>613</v>
      </c>
      <c s="4" r="E47" t="s">
        <v>635</v>
      </c>
    </row>
    <row spans="1:10" r="48">
      <c s="4" r="A48" t="s">
        <v>636</v>
      </c>
    </row>
    <row spans="1:10" r="49">
      <c s="4" r="A49" t="s">
        <v>637</v>
      </c>
      <c s="4" r="G49" t="s">
        <v>579</v>
      </c>
    </row>
    <row spans="1:10" r="50">
      <c s="4" r="A50" t="s">
        <v>578</v>
      </c>
      <c s="4" r="G50" t="s">
        <v>638</v>
      </c>
    </row>
    <row spans="1:10" r="51">
      <c s="4" r="A51" t="s">
        <v>639</v>
      </c>
      <c s="4" r="G51" t="s">
        <v>505</v>
      </c>
    </row>
    <row spans="1:10" r="52">
      <c s="4" r="A52" t="s">
        <v>640</v>
      </c>
    </row>
    <row spans="1:10" r="53">
      <c s="4" r="A53" t="s">
        <v>525</v>
      </c>
      <c s="6" r="E53" t="n">
        <v>4</v>
      </c>
      <c s="6" r="G53" t="n">
        <v>4</v>
      </c>
    </row>
    <row spans="1:10" r="54">
      <c s="4" r="A54" t="s">
        <v>641</v>
      </c>
    </row>
    <row spans="1:10" r="55">
      <c s="4" r="A55" t="s">
        <v>525</v>
      </c>
      <c s="6" r="E55" t="n">
        <v>6</v>
      </c>
      <c s="6" r="G55" t="n">
        <v>6</v>
      </c>
    </row>
    <row spans="1:10" r="56">
      <c s="4" r="A56" t="s">
        <v>642</v>
      </c>
    </row>
    <row spans="1:10" r="57">
      <c s="4" r="A57" t="s">
        <v>643</v>
      </c>
      <c s="6" r="E57" t="n">
        <v>14</v>
      </c>
      <c s="6" r="G57" t="n">
        <v>14</v>
      </c>
    </row>
    <row spans="1:10" r="58">
      <c s="4" r="A58" t="s">
        <v>644</v>
      </c>
    </row>
    <row spans="1:10" r="59">
      <c s="4" r="A59" t="s">
        <v>525</v>
      </c>
      <c s="6" r="E59" t="n">
        <v>10</v>
      </c>
      <c s="6" r="G59" t="n">
        <v>10</v>
      </c>
    </row>
    <row spans="1:10" r="60">
      <c s="4" r="A60" t="s">
        <v>645</v>
      </c>
    </row>
    <row spans="1:10" r="61">
      <c s="4" r="A61" t="s">
        <v>525</v>
      </c>
      <c s="6" r="E61" t="n">
        <v>4</v>
      </c>
      <c s="6" r="G61" t="n">
        <v>4</v>
      </c>
    </row>
    <row spans="1:10" r="62">
      <c s="4" r="A62" t="s">
        <v>646</v>
      </c>
    </row>
    <row spans="1:10" r="63">
      <c s="4" r="A63" t="s">
        <v>525</v>
      </c>
      <c s="6" r="E63" t="n">
        <v>3</v>
      </c>
      <c s="6" r="G63" t="n">
        <v>3</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47</v>
      </c>
      <c s="2" r="B1" t="s">
        <v>648</v>
      </c>
      <c s="2" r="C1" t="s">
        <v>545</v>
      </c>
    </row>
    <row spans="1:3" r="2">
      <c s="2" r="B2" t="s">
        <v>29</v>
      </c>
      <c s="2" r="C2" t="s">
        <v>29</v>
      </c>
    </row>
    <row spans="1:3" r="3">
      <c s="4" r="A3" t="s">
        <v>649</v>
      </c>
    </row>
    <row spans="1:3" r="4">
      <c s="3" r="A4" t="s">
        <v>650</v>
      </c>
    </row>
    <row spans="1:3" r="5">
      <c s="4" r="A5" t="s">
        <v>639</v>
      </c>
      <c s="4" r="B5" t="s">
        <v>505</v>
      </c>
    </row>
    <row spans="1:3" r="6">
      <c s="4" r="A6" t="s">
        <v>651</v>
      </c>
    </row>
    <row spans="1:3" r="7">
      <c s="3" r="A7" t="s">
        <v>650</v>
      </c>
    </row>
    <row spans="1:3" r="8">
      <c s="4" r="A8" t="s">
        <v>639</v>
      </c>
      <c s="4" r="C8"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16"/>
    <col customWidth="1" max="7" min="7" width="16"/>
    <col customWidth="1" max="8" min="8" width="16"/>
  </cols>
  <sheetData>
    <row spans="1:8" r="1">
      <c s="1" r="A1" t="s">
        <v>652</v>
      </c>
      <c s="2" r="B1" t="s">
        <v>653</v>
      </c>
      <c s="2" r="D1" t="s">
        <v>1</v>
      </c>
      <c s="2" r="F1" t="s">
        <v>654</v>
      </c>
      <c s="2" r="G1" t="s">
        <v>545</v>
      </c>
      <c s="2" r="H1" t="s">
        <v>655</v>
      </c>
    </row>
    <row spans="1:8" r="2">
      <c s="2" r="B2" t="s">
        <v>656</v>
      </c>
      <c s="2" r="C2" t="s">
        <v>657</v>
      </c>
      <c s="2" r="D2" t="s">
        <v>2</v>
      </c>
      <c s="2" r="E2" t="s">
        <v>658</v>
      </c>
      <c s="2" r="F2" t="s">
        <v>659</v>
      </c>
      <c s="2" r="G2" t="s">
        <v>29</v>
      </c>
      <c s="2" r="H2" t="s">
        <v>29</v>
      </c>
    </row>
    <row spans="1:8" r="3">
      <c s="4" r="A3" t="s">
        <v>660</v>
      </c>
    </row>
    <row spans="1:8" r="4">
      <c s="4" r="A4" t="s">
        <v>639</v>
      </c>
      <c s="4" r="D4" t="s">
        <v>505</v>
      </c>
    </row>
    <row spans="1:8" r="5">
      <c s="4" r="A5" t="s">
        <v>661</v>
      </c>
    </row>
    <row spans="1:8" r="6">
      <c s="4" r="A6" t="s">
        <v>639</v>
      </c>
      <c s="4" r="D6" t="s">
        <v>662</v>
      </c>
    </row>
    <row spans="1:8" r="7">
      <c s="4" r="A7" t="s">
        <v>663</v>
      </c>
    </row>
    <row spans="1:8" r="8">
      <c s="4" r="A8" t="s">
        <v>639</v>
      </c>
      <c s="4" r="H8" t="s">
        <v>505</v>
      </c>
    </row>
    <row spans="1:8" r="9">
      <c s="4" r="A9" t="s">
        <v>664</v>
      </c>
    </row>
    <row spans="1:8" r="10">
      <c s="4" r="A10" t="s">
        <v>639</v>
      </c>
      <c s="4" r="H10" t="s">
        <v>662</v>
      </c>
    </row>
    <row spans="1:8" r="11">
      <c s="4" r="A11" t="s">
        <v>665</v>
      </c>
    </row>
    <row spans="1:8" r="12">
      <c s="4" r="A12" t="s">
        <v>666</v>
      </c>
      <c s="6" r="D12" t="n">
        <v>114286</v>
      </c>
    </row>
    <row spans="1:8" r="13">
      <c s="4" r="A13" t="s">
        <v>667</v>
      </c>
    </row>
    <row spans="1:8" r="14">
      <c s="4" r="A14" t="s">
        <v>622</v>
      </c>
      <c s="7" r="C14" t="n">
        <v>3000</v>
      </c>
    </row>
    <row spans="1:8" r="15">
      <c s="4" r="A15" t="s">
        <v>668</v>
      </c>
    </row>
    <row spans="1:8" r="16">
      <c s="4" r="A16" t="s">
        <v>622</v>
      </c>
      <c s="7" r="B16" t="n">
        <v>4000</v>
      </c>
    </row>
    <row spans="1:8" r="17">
      <c s="4" r="A17" t="s">
        <v>669</v>
      </c>
    </row>
    <row spans="1:8" r="18">
      <c s="4" r="A18" t="s">
        <v>622</v>
      </c>
      <c s="7" r="E18" t="n">
        <v>3000</v>
      </c>
    </row>
    <row spans="1:8" r="19">
      <c s="4" r="A19" t="s">
        <v>670</v>
      </c>
    </row>
    <row spans="1:8" r="20">
      <c s="4" r="A20" t="s">
        <v>666</v>
      </c>
      <c s="6" r="D20" t="n">
        <v>1570226</v>
      </c>
    </row>
    <row spans="1:8" r="21">
      <c s="4" r="A21" t="s">
        <v>671</v>
      </c>
    </row>
    <row spans="1:8" r="22">
      <c s="4" r="A22" t="s">
        <v>672</v>
      </c>
      <c s="4" r="D22" t="s">
        <v>577</v>
      </c>
    </row>
    <row spans="1:8" r="23">
      <c s="4" r="A23" t="s">
        <v>673</v>
      </c>
    </row>
    <row spans="1:8" r="24">
      <c s="4" r="A24" t="s">
        <v>674</v>
      </c>
      <c s="4" r="F24" t="s">
        <v>675</v>
      </c>
    </row>
    <row spans="1:8" r="25">
      <c s="4" r="A25" t="s">
        <v>639</v>
      </c>
      <c s="4" r="F25" t="s">
        <v>505</v>
      </c>
    </row>
    <row spans="1:8" r="26">
      <c s="4" r="A26" t="s">
        <v>676</v>
      </c>
    </row>
    <row spans="1:8" r="27">
      <c s="4" r="A27" t="s">
        <v>674</v>
      </c>
      <c s="4" r="G27" t="s">
        <v>675</v>
      </c>
    </row>
    <row spans="1:8" r="28">
      <c s="4" r="A28" t="s">
        <v>677</v>
      </c>
    </row>
    <row spans="1:8" r="29">
      <c s="4" r="A29" t="s">
        <v>525</v>
      </c>
      <c s="6" r="D29" t="n">
        <v>3</v>
      </c>
      <c s="6" r="G29" t="n">
        <v>3</v>
      </c>
      <c s="6" r="H29" t="n">
        <v>3</v>
      </c>
    </row>
    <row spans="1:8" r="30">
      <c s="4" r="A30" t="s">
        <v>678</v>
      </c>
    </row>
    <row spans="1:8" r="31">
      <c s="4" r="A31" t="s">
        <v>525</v>
      </c>
      <c s="6" r="D31" t="n">
        <v>4</v>
      </c>
      <c s="6" r="G31" t="n">
        <v>4</v>
      </c>
      <c s="6" r="H31"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5"/>
    <col customWidth="1" max="7" min="7" width="16"/>
    <col customWidth="1" max="8" min="8" width="16"/>
    <col customWidth="1" max="9" min="9" width="16"/>
    <col customWidth="1" max="10" min="10" width="14"/>
    <col customWidth="1" max="11" min="11" width="14"/>
    <col customWidth="1" max="12" min="12" width="14"/>
  </cols>
  <sheetData>
    <row spans="1:12" r="1">
      <c s="1" r="A1" t="s">
        <v>679</v>
      </c>
      <c s="2" r="B1" t="s">
        <v>467</v>
      </c>
      <c s="2" r="C1" t="s">
        <v>680</v>
      </c>
      <c s="2" r="E1" t="s">
        <v>590</v>
      </c>
      <c s="2" r="F1" t="s">
        <v>681</v>
      </c>
      <c s="2" r="H1" t="s">
        <v>682</v>
      </c>
      <c s="2" r="I1" t="s">
        <v>1</v>
      </c>
    </row>
    <row spans="1:12" r="2">
      <c s="2" r="B2" t="s">
        <v>683</v>
      </c>
      <c s="2" r="C2" t="s">
        <v>684</v>
      </c>
      <c s="2" r="D2" t="s">
        <v>685</v>
      </c>
      <c s="2" r="E2" t="s">
        <v>686</v>
      </c>
      <c s="2" r="F2" t="s">
        <v>687</v>
      </c>
      <c s="2" r="G2" t="s">
        <v>688</v>
      </c>
      <c s="2" r="H2" t="s">
        <v>689</v>
      </c>
      <c s="2" r="I2" t="s">
        <v>29</v>
      </c>
      <c s="2" r="J2" t="s">
        <v>30</v>
      </c>
      <c s="2" r="K2" t="s">
        <v>95</v>
      </c>
      <c s="2" r="L2" t="s">
        <v>690</v>
      </c>
    </row>
    <row spans="1:12" r="3">
      <c s="4" r="A3" t="s">
        <v>691</v>
      </c>
      <c s="4" r="I3" t="s">
        <v>692</v>
      </c>
    </row>
    <row spans="1:12" r="4">
      <c s="4" r="A4" t="s">
        <v>693</v>
      </c>
      <c s="7" r="I4" t="n">
        <v>3642</v>
      </c>
      <c s="7" r="J4" t="n">
        <v>0</v>
      </c>
      <c s="7" r="K4" t="n">
        <v>0</v>
      </c>
    </row>
    <row spans="1:12" r="5">
      <c s="4" r="A5" t="s">
        <v>694</v>
      </c>
      <c s="6" r="I5" t="n">
        <v>20526</v>
      </c>
      <c s="6" r="J5" t="n">
        <v>30563</v>
      </c>
      <c s="7" r="K5" t="n">
        <v>0</v>
      </c>
    </row>
    <row spans="1:12" r="6">
      <c s="4" r="A6" t="s">
        <v>606</v>
      </c>
    </row>
    <row spans="1:12" r="7">
      <c s="4" r="A7" t="s">
        <v>695</v>
      </c>
      <c s="4" r="B7" t="s">
        <v>696</v>
      </c>
      <c s="4" r="C7" t="s">
        <v>697</v>
      </c>
      <c s="4" r="D7" t="s">
        <v>698</v>
      </c>
      <c s="4" r="G7" t="s">
        <v>699</v>
      </c>
      <c s="4" r="H7" t="s">
        <v>700</v>
      </c>
    </row>
    <row spans="1:12" r="8">
      <c s="4" r="A8" t="s">
        <v>701</v>
      </c>
      <c s="4" r="B8" t="s">
        <v>702</v>
      </c>
      <c s="4" r="C8" t="s">
        <v>703</v>
      </c>
      <c s="4" r="D8" t="s">
        <v>704</v>
      </c>
      <c s="4" r="G8" t="s">
        <v>705</v>
      </c>
      <c s="4" r="H8" t="s">
        <v>706</v>
      </c>
    </row>
    <row spans="1:12" r="9">
      <c s="4" r="A9" t="s">
        <v>707</v>
      </c>
      <c s="8" r="B9" t="n">
        <v>0.19</v>
      </c>
      <c s="8" r="C9" t="n">
        <v>0.19</v>
      </c>
      <c s="8" r="D9" t="n">
        <v>0.19</v>
      </c>
      <c s="8" r="G9" t="n">
        <v>0.19</v>
      </c>
      <c s="8" r="H9" t="n">
        <v>0.19</v>
      </c>
    </row>
    <row spans="1:12" r="10">
      <c s="4" r="A10" t="s">
        <v>694</v>
      </c>
      <c s="7" r="I10" t="n">
        <v>20526</v>
      </c>
      <c s="7" r="J10" t="n">
        <v>30563</v>
      </c>
    </row>
    <row spans="1:12" r="11">
      <c s="4" r="A11" t="s">
        <v>708</v>
      </c>
    </row>
    <row spans="1:12" r="12">
      <c s="4" r="A12" t="s">
        <v>709</v>
      </c>
      <c s="7" r="L12" t="n">
        <v>120000</v>
      </c>
    </row>
    <row spans="1:12" r="13">
      <c s="4" r="A13" t="s">
        <v>691</v>
      </c>
      <c s="4" r="I13" t="s">
        <v>692</v>
      </c>
    </row>
    <row spans="1:12" r="14">
      <c s="4" r="A14" t="s">
        <v>710</v>
      </c>
      <c s="10" r="I14" t="n">
        <v>2016</v>
      </c>
    </row>
    <row spans="1:12" r="15">
      <c s="4" r="A15" t="s">
        <v>711</v>
      </c>
    </row>
    <row spans="1:12" r="16">
      <c s="4" r="A16" t="s">
        <v>712</v>
      </c>
      <c s="7" r="E16" t="n">
        <v>40000</v>
      </c>
    </row>
    <row spans="1:12" r="17">
      <c s="4" r="A17" t="s">
        <v>713</v>
      </c>
      <c s="6" r="E17" t="n">
        <v>4444444</v>
      </c>
    </row>
    <row spans="1:12" r="18">
      <c s="4" r="A18" t="s">
        <v>714</v>
      </c>
      <c s="6" r="E18" t="n">
        <v>20555556</v>
      </c>
    </row>
    <row spans="1:12" r="19">
      <c s="4" r="A19" t="s">
        <v>693</v>
      </c>
      <c s="7" r="I19" t="n">
        <v>3281</v>
      </c>
    </row>
    <row spans="1:12" r="20">
      <c s="4" r="A20" t="s">
        <v>715</v>
      </c>
    </row>
    <row spans="1:12" r="21">
      <c s="4" r="A21" t="s">
        <v>712</v>
      </c>
      <c s="7" r="F21" t="n">
        <v>80000</v>
      </c>
    </row>
    <row spans="1:12" r="22">
      <c s="4" r="A22" t="s">
        <v>713</v>
      </c>
      <c s="6" r="F22" t="n">
        <v>17777778</v>
      </c>
    </row>
    <row spans="1:12" r="23">
      <c s="4" r="A23" t="s">
        <v>716</v>
      </c>
      <c s="6" r="F23" t="n">
        <v>2777778</v>
      </c>
    </row>
  </sheetData>
  <mergeCells count="4">
    <mergeCell ref="A1:A2"/>
    <mergeCell ref="C1:D1"/>
    <mergeCell ref="F1:G1"/>
    <mergeCell ref="I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5"/>
    <col customWidth="1" max="5" min="5" width="27"/>
    <col customWidth="1" max="6" min="6" width="37"/>
    <col customWidth="1" max="7" min="7" width="41"/>
    <col customWidth="1" max="8" min="8" width="35"/>
    <col customWidth="1" max="9" min="9" width="26"/>
    <col customWidth="1" max="10" min="10" width="37"/>
  </cols>
  <sheetData>
    <row spans="1:10" r="1">
      <c s="1" r="A1" t="s">
        <v>136</v>
      </c>
      <c s="2" r="B1" t="s">
        <v>137</v>
      </c>
      <c s="2" r="C1" t="s">
        <v>138</v>
      </c>
      <c s="2" r="D1" t="s">
        <v>139</v>
      </c>
      <c s="2" r="E1" t="s">
        <v>140</v>
      </c>
      <c s="2" r="F1" t="s">
        <v>141</v>
      </c>
      <c s="2" r="G1" t="s">
        <v>142</v>
      </c>
      <c s="2" r="H1" t="s">
        <v>143</v>
      </c>
      <c s="2" r="I1" t="s">
        <v>74</v>
      </c>
      <c s="2" r="J1" t="s">
        <v>92</v>
      </c>
    </row>
    <row spans="1:10" r="2">
      <c s="4" r="A2" t="s">
        <v>144</v>
      </c>
      <c s="7" r="B2" t="n">
        <v>3868019</v>
      </c>
      <c s="7" r="C2" t="n">
        <v>170</v>
      </c>
      <c s="7" r="D2" t="n">
        <v>-4</v>
      </c>
      <c s="7" r="E2" t="n">
        <v>2841496</v>
      </c>
      <c s="7" r="F2" t="n">
        <v>-9175</v>
      </c>
      <c s="7" r="G2" t="n">
        <v>13973</v>
      </c>
      <c s="7" r="H2" t="n">
        <v>2846460</v>
      </c>
      <c s="7" r="I2" t="n">
        <v>1021559</v>
      </c>
    </row>
    <row spans="1:10" r="3">
      <c s="4" r="A3" t="s">
        <v>145</v>
      </c>
      <c s="6" r="C3" t="n">
        <v>16990483</v>
      </c>
      <c s="6" r="D3" t="n">
        <v>-440000</v>
      </c>
    </row>
    <row spans="1:10" r="4">
      <c s="4" r="A4" t="s">
        <v>146</v>
      </c>
      <c s="6" r="B4" t="n">
        <v>-198028</v>
      </c>
      <c s="6" r="G4" t="n">
        <v>-223093</v>
      </c>
      <c s="6" r="H4" t="n">
        <v>-223093</v>
      </c>
      <c s="6" r="I4" t="n">
        <v>25065</v>
      </c>
    </row>
    <row spans="1:10" r="5">
      <c s="4" r="A5" t="s">
        <v>147</v>
      </c>
      <c s="6" r="B5" t="n">
        <v>23438</v>
      </c>
      <c s="7" r="C5" t="n">
        <v>3</v>
      </c>
      <c s="6" r="E5" t="n">
        <v>23435</v>
      </c>
      <c s="6" r="H5" t="n">
        <v>23438</v>
      </c>
    </row>
    <row spans="1:10" r="6">
      <c s="4" r="A6" t="s">
        <v>148</v>
      </c>
      <c s="6" r="C6" t="n">
        <v>275689</v>
      </c>
    </row>
    <row spans="1:10" r="7">
      <c s="4" r="A7" t="s">
        <v>149</v>
      </c>
      <c s="6" r="C7" t="n">
        <v>40000</v>
      </c>
    </row>
    <row spans="1:10" r="8">
      <c s="4" r="A8" t="s">
        <v>150</v>
      </c>
      <c s="7" r="D8" t="n">
        <v>-4</v>
      </c>
      <c s="6" r="E8" t="n">
        <v>4</v>
      </c>
    </row>
    <row spans="1:10" r="9">
      <c s="4" r="A9" t="s">
        <v>151</v>
      </c>
      <c s="6" r="D9" t="n">
        <v>-400000</v>
      </c>
    </row>
    <row spans="1:10" r="10">
      <c s="4" r="A10" t="s">
        <v>152</v>
      </c>
      <c s="6" r="B10" t="n">
        <v>122960</v>
      </c>
      <c s="6" r="E10" t="n">
        <v>-46237</v>
      </c>
      <c s="6" r="F10" t="n">
        <v>695</v>
      </c>
      <c s="6" r="H10" t="n">
        <v>-45542</v>
      </c>
      <c s="6" r="I10" t="n">
        <v>168502</v>
      </c>
    </row>
    <row spans="1:10" r="11">
      <c s="4" r="A11" t="s">
        <v>153</v>
      </c>
      <c s="6" r="B11" t="n">
        <v>3885</v>
      </c>
      <c s="6" r="F11" t="n">
        <v>2418</v>
      </c>
      <c s="6" r="H11" t="n">
        <v>2418</v>
      </c>
      <c s="6" r="I11" t="n">
        <v>1467</v>
      </c>
    </row>
    <row spans="1:10" r="12">
      <c s="4" r="A12" t="s">
        <v>154</v>
      </c>
      <c s="6" r="B12" t="n">
        <v>11424</v>
      </c>
      <c s="6" r="E12" t="n">
        <v>9955</v>
      </c>
      <c s="6" r="H12" t="n">
        <v>9955</v>
      </c>
      <c s="6" r="I12" t="n">
        <v>1469</v>
      </c>
    </row>
    <row spans="1:10" r="13">
      <c s="4" r="A13" t="s">
        <v>155</v>
      </c>
      <c s="6" r="B13" t="n">
        <v>3831698</v>
      </c>
      <c s="7" r="C13" t="n">
        <v>173</v>
      </c>
      <c s="7" r="D13" t="n">
        <v>-8</v>
      </c>
      <c s="6" r="E13" t="n">
        <v>2828653</v>
      </c>
      <c s="6" r="F13" t="n">
        <v>-6062</v>
      </c>
      <c s="6" r="G13" t="n">
        <v>-209120</v>
      </c>
      <c s="6" r="H13" t="n">
        <v>2613636</v>
      </c>
      <c s="6" r="I13" t="n">
        <v>1218062</v>
      </c>
    </row>
    <row spans="1:10" r="14">
      <c s="4" r="A14" t="s">
        <v>156</v>
      </c>
      <c s="6" r="C14" t="n">
        <v>17306172</v>
      </c>
      <c s="6" r="D14" t="n">
        <v>-840000</v>
      </c>
    </row>
    <row spans="1:10" r="15">
      <c s="4" r="A15" t="s">
        <v>146</v>
      </c>
      <c s="6" r="B15" t="n">
        <v>58020</v>
      </c>
      <c s="6" r="G15" t="n">
        <v>-47512</v>
      </c>
      <c s="6" r="H15" t="n">
        <v>-47512</v>
      </c>
      <c s="6" r="I15" t="n">
        <v>105532</v>
      </c>
    </row>
    <row spans="1:10" r="16">
      <c s="4" r="A16" t="s">
        <v>147</v>
      </c>
      <c s="6" r="B16" t="n">
        <v>422375</v>
      </c>
      <c s="7" r="C16" t="n">
        <v>109</v>
      </c>
      <c s="6" r="E16" t="n">
        <v>422266</v>
      </c>
      <c s="6" r="H16" t="n">
        <v>422375</v>
      </c>
    </row>
    <row spans="1:10" r="17">
      <c s="4" r="A17" t="s">
        <v>148</v>
      </c>
      <c s="6" r="C17" t="n">
        <v>10888394</v>
      </c>
    </row>
    <row spans="1:10" r="18">
      <c s="4" r="A18" t="s">
        <v>149</v>
      </c>
      <c s="6" r="C18" t="n">
        <v>48000</v>
      </c>
    </row>
    <row spans="1:10" r="19">
      <c s="4" r="A19" t="s">
        <v>150</v>
      </c>
      <c s="7" r="D19" t="n">
        <v>-6</v>
      </c>
      <c s="6" r="E19" t="n">
        <v>6</v>
      </c>
    </row>
    <row spans="1:10" r="20">
      <c s="4" r="A20" t="s">
        <v>151</v>
      </c>
      <c s="6" r="D20" t="n">
        <v>-604000</v>
      </c>
    </row>
    <row spans="1:10" r="21">
      <c s="4" r="A21" t="s">
        <v>152</v>
      </c>
      <c s="6" r="B21" t="n">
        <v>-1267</v>
      </c>
      <c s="6" r="E21" t="n">
        <v>-4758</v>
      </c>
      <c s="6" r="F21" t="n">
        <v>13</v>
      </c>
      <c s="6" r="H21" t="n">
        <v>-4745</v>
      </c>
      <c s="6" r="I21" t="n">
        <v>3478</v>
      </c>
    </row>
    <row spans="1:10" r="22">
      <c s="4" r="A22" t="s">
        <v>153</v>
      </c>
      <c s="6" r="B22" t="n">
        <v>-968</v>
      </c>
      <c s="6" r="F22" t="n">
        <v>-573</v>
      </c>
      <c s="6" r="H22" t="n">
        <v>-573</v>
      </c>
      <c s="6" r="I22" t="n">
        <v>-395</v>
      </c>
    </row>
    <row spans="1:10" r="23">
      <c s="4" r="A23" t="s">
        <v>154</v>
      </c>
      <c s="6" r="B23" t="n">
        <v>11093</v>
      </c>
      <c s="6" r="E23" t="n">
        <v>9640</v>
      </c>
      <c s="6" r="H23" t="n">
        <v>9640</v>
      </c>
      <c s="6" r="I23" t="n">
        <v>1453</v>
      </c>
    </row>
    <row spans="1:10" r="24">
      <c s="4" r="A24" t="s">
        <v>157</v>
      </c>
      <c s="6" r="B24" t="n">
        <v>-30563</v>
      </c>
      <c s="6" r="I24" t="n">
        <v>-30563</v>
      </c>
    </row>
    <row spans="1:10" r="25">
      <c s="4" r="A25" t="s">
        <v>158</v>
      </c>
      <c s="6" r="B25" t="n">
        <v>4290388</v>
      </c>
      <c s="7" r="C25" t="n">
        <v>282</v>
      </c>
      <c s="7" r="D25" t="n">
        <v>-14</v>
      </c>
      <c s="6" r="E25" t="n">
        <v>3255807</v>
      </c>
      <c s="6" r="F25" t="n">
        <v>-6622</v>
      </c>
      <c s="6" r="G25" t="n">
        <v>-256632</v>
      </c>
      <c s="6" r="H25" t="n">
        <v>2992821</v>
      </c>
      <c s="6" r="I25" t="n">
        <v>1297567</v>
      </c>
    </row>
    <row spans="1:10" r="26">
      <c s="4" r="A26" t="s">
        <v>159</v>
      </c>
      <c s="6" r="C26" t="n">
        <v>28242566</v>
      </c>
      <c s="6" r="D26" t="n">
        <v>-1444000</v>
      </c>
    </row>
    <row spans="1:10" r="27">
      <c s="4" r="A27" t="s">
        <v>146</v>
      </c>
      <c s="6" r="B27" t="n">
        <v>-2808086</v>
      </c>
      <c s="6" r="G27" t="n">
        <v>-2847061</v>
      </c>
      <c s="6" r="H27" t="n">
        <v>-2847061</v>
      </c>
      <c s="6" r="I27" t="n">
        <v>38975</v>
      </c>
    </row>
    <row spans="1:10" r="28">
      <c s="4" r="A28" t="s">
        <v>147</v>
      </c>
      <c s="6" r="B28" t="n">
        <v>-228</v>
      </c>
      <c s="6" r="E28" t="n">
        <v>-228</v>
      </c>
      <c s="6" r="H28" t="n">
        <v>-228</v>
      </c>
    </row>
    <row spans="1:10" r="29">
      <c s="4" r="A29" t="s">
        <v>160</v>
      </c>
      <c s="6" r="B29" t="n">
        <v>10000</v>
      </c>
      <c s="6" r="E29" t="n">
        <v>9960</v>
      </c>
      <c s="6" r="H29" t="n">
        <v>10000</v>
      </c>
      <c s="7" r="J29" t="n">
        <v>40</v>
      </c>
    </row>
    <row spans="1:10" r="30">
      <c s="4" r="A30" t="s">
        <v>161</v>
      </c>
      <c s="6" r="J30" t="n">
        <v>4000000</v>
      </c>
    </row>
    <row spans="1:10" r="31">
      <c s="4" r="A31" t="s">
        <v>162</v>
      </c>
      <c s="7" r="C31" t="n">
        <v>1</v>
      </c>
      <c s="6" r="E31" t="n">
        <v>-1</v>
      </c>
    </row>
    <row spans="1:10" r="32">
      <c s="4" r="A32" t="s">
        <v>149</v>
      </c>
      <c s="6" r="C32" t="n">
        <v>84000</v>
      </c>
    </row>
    <row spans="1:10" r="33">
      <c s="4" r="A33" t="s">
        <v>163</v>
      </c>
      <c s="6" r="D33" t="n">
        <v>-720</v>
      </c>
    </row>
    <row spans="1:10" r="34">
      <c s="4" r="A34" t="s">
        <v>152</v>
      </c>
      <c s="6" r="B34" t="n">
        <v>1266</v>
      </c>
      <c s="6" r="E34" t="n">
        <v>-49444</v>
      </c>
      <c s="6" r="F34" t="n">
        <v>169</v>
      </c>
      <c s="6" r="H34" t="n">
        <v>-49275</v>
      </c>
      <c s="6" r="I34" t="n">
        <v>50541</v>
      </c>
    </row>
    <row spans="1:10" r="35">
      <c s="4" r="A35" t="s">
        <v>164</v>
      </c>
      <c s="6" r="E35" t="n">
        <v>222</v>
      </c>
      <c s="6" r="G35" t="n">
        <v>-276</v>
      </c>
      <c s="6" r="H35" t="n">
        <v>-54</v>
      </c>
      <c s="6" r="I35" t="n">
        <v>54</v>
      </c>
    </row>
    <row spans="1:10" r="36">
      <c s="4" r="A36" t="s">
        <v>153</v>
      </c>
      <c s="6" r="B36" t="n">
        <v>516</v>
      </c>
      <c s="6" r="F36" t="n">
        <v>401</v>
      </c>
      <c s="6" r="H36" t="n">
        <v>401</v>
      </c>
      <c s="6" r="I36" t="n">
        <v>115</v>
      </c>
    </row>
    <row spans="1:10" r="37">
      <c s="4" r="A37" t="s">
        <v>154</v>
      </c>
      <c s="6" r="B37" t="n">
        <v>9364</v>
      </c>
      <c s="6" r="E37" t="n">
        <v>8523</v>
      </c>
      <c s="6" r="H37" t="n">
        <v>8523</v>
      </c>
      <c s="6" r="I37" t="n">
        <v>841</v>
      </c>
    </row>
    <row spans="1:10" r="38">
      <c s="4" r="A38" t="s">
        <v>165</v>
      </c>
      <c s="6" r="B38" t="n">
        <v>-1361282</v>
      </c>
      <c s="6" r="F38" t="n">
        <v>6285</v>
      </c>
      <c s="6" r="H38" t="n">
        <v>6285</v>
      </c>
      <c s="6" r="I38" t="n">
        <v>-1367567</v>
      </c>
    </row>
    <row spans="1:10" r="39">
      <c s="4" r="A39" t="s">
        <v>157</v>
      </c>
      <c s="6" r="B39" t="n">
        <v>-20526</v>
      </c>
      <c s="6" r="I39" t="n">
        <v>-20526</v>
      </c>
    </row>
    <row spans="1:10" r="40">
      <c s="4" r="A40" t="s">
        <v>166</v>
      </c>
      <c s="7" r="B40" t="n">
        <v>121412</v>
      </c>
      <c s="7" r="C40" t="n">
        <v>283</v>
      </c>
      <c s="7" r="D40" t="n">
        <v>-14</v>
      </c>
      <c s="7" r="E40" t="n">
        <v>3224839</v>
      </c>
      <c s="7" r="F40" t="n">
        <v>233</v>
      </c>
      <c s="7" r="G40" t="n">
        <v>-3103969</v>
      </c>
      <c s="7" r="H40" t="n">
        <v>121412</v>
      </c>
      <c s="7" r="I40" t="n">
        <v>0</v>
      </c>
      <c s="7" r="J40" t="n">
        <v>40</v>
      </c>
    </row>
    <row spans="1:10" r="41">
      <c s="4" r="A41" t="s">
        <v>167</v>
      </c>
      <c s="6" r="C41" t="n">
        <v>28326566</v>
      </c>
      <c s="6" r="D41" t="n">
        <v>-1444720</v>
      </c>
      <c s="6" r="J41" t="n">
        <v>4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42"/>
    <col customWidth="1" max="4" min="4" width="14"/>
    <col customWidth="1" max="5" min="5" width="14"/>
    <col customWidth="1" max="6" min="6" width="14"/>
  </cols>
  <sheetData>
    <row spans="1:6" r="1">
      <c s="1" r="A1" t="s">
        <v>717</v>
      </c>
      <c s="2" r="B1" t="s">
        <v>542</v>
      </c>
      <c s="2" r="C1" t="s">
        <v>1</v>
      </c>
    </row>
    <row spans="1:6" r="2">
      <c s="2" r="B2" t="s">
        <v>546</v>
      </c>
      <c s="2" r="C2" t="s">
        <v>29</v>
      </c>
      <c s="2" r="D2" t="s">
        <v>718</v>
      </c>
      <c s="2" r="E2" t="s">
        <v>719</v>
      </c>
      <c s="2" r="F2" t="s">
        <v>30</v>
      </c>
    </row>
    <row spans="1:6" r="3">
      <c s="4" r="A3" t="s">
        <v>720</v>
      </c>
      <c s="7" r="C3" t="n">
        <v>636</v>
      </c>
      <c s="7" r="F3" t="n">
        <v>118710</v>
      </c>
    </row>
    <row spans="1:6" r="4">
      <c s="4" r="A4" t="s">
        <v>721</v>
      </c>
    </row>
    <row spans="1:6" r="5">
      <c s="4" r="A5" t="s">
        <v>722</v>
      </c>
      <c s="6" r="C5" t="n">
        <v>60000</v>
      </c>
    </row>
    <row spans="1:6" r="6">
      <c s="4" r="A6" t="s">
        <v>723</v>
      </c>
    </row>
    <row spans="1:6" r="7">
      <c s="4" r="A7" t="s">
        <v>722</v>
      </c>
      <c s="7" r="C7" t="n">
        <v>60000</v>
      </c>
    </row>
    <row spans="1:6" r="8">
      <c s="4" r="A8" t="s">
        <v>724</v>
      </c>
      <c s="4" r="C8" t="s">
        <v>725</v>
      </c>
    </row>
    <row spans="1:6" r="9">
      <c s="4" r="A9" t="s">
        <v>726</v>
      </c>
      <c s="7" r="D9" t="n">
        <v>10000</v>
      </c>
    </row>
    <row spans="1:6" r="10">
      <c s="4" r="A10" t="s">
        <v>727</v>
      </c>
      <c s="4" r="C10" t="s">
        <v>728</v>
      </c>
    </row>
    <row spans="1:6" r="11">
      <c s="4" r="A11" t="s">
        <v>729</v>
      </c>
      <c s="7" r="B11" t="n">
        <v>20000</v>
      </c>
      <c s="7" r="E11" t="n">
        <v>10000</v>
      </c>
    </row>
    <row spans="1:6" r="12">
      <c s="4" r="A12" t="s">
        <v>611</v>
      </c>
      <c s="4" r="C12" t="s">
        <v>634</v>
      </c>
    </row>
    <row spans="1:6" r="13">
      <c s="4" r="A13" t="s">
        <v>730</v>
      </c>
      <c s="4" r="C13" t="s">
        <v>635</v>
      </c>
    </row>
    <row spans="1:6" r="14">
      <c s="4" r="A14" t="s">
        <v>731</v>
      </c>
      <c s="7" r="C14" t="n">
        <v>20000</v>
      </c>
    </row>
    <row spans="1:6" r="15">
      <c s="4" r="A15" t="s">
        <v>720</v>
      </c>
      <c s="7" r="C15" t="n">
        <v>607</v>
      </c>
    </row>
    <row spans="1:6" r="16">
      <c s="4" r="A16" t="s">
        <v>732</v>
      </c>
    </row>
    <row spans="1:6" r="17">
      <c s="4" r="A17" t="s">
        <v>733</v>
      </c>
      <c s="6" r="D17" t="n">
        <v>4000000</v>
      </c>
    </row>
    <row spans="1:6" r="18">
      <c s="4" r="A18" t="s">
        <v>734</v>
      </c>
    </row>
    <row spans="1:6" r="19">
      <c s="4" r="A19" t="s">
        <v>733</v>
      </c>
      <c s="6" r="D19" t="n">
        <v>10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35</v>
      </c>
      <c s="2" r="B1" t="s">
        <v>29</v>
      </c>
      <c s="2" r="C1" t="s">
        <v>30</v>
      </c>
    </row>
    <row spans="1:3" r="2">
      <c s="3" r="A2" t="s">
        <v>230</v>
      </c>
    </row>
    <row spans="1:3" r="3">
      <c s="4" r="A3" t="s">
        <v>323</v>
      </c>
      <c s="7" r="B3" t="n">
        <v>3531</v>
      </c>
      <c s="7" r="C3" t="n">
        <v>20304</v>
      </c>
    </row>
    <row spans="1:3" r="4">
      <c s="4" r="A4" t="s">
        <v>736</v>
      </c>
      <c s="6" r="B4" t="n">
        <v>0</v>
      </c>
      <c s="6" r="C4" t="n">
        <v>66169</v>
      </c>
    </row>
    <row spans="1:3" r="5">
      <c s="4" r="A5" t="s">
        <v>737</v>
      </c>
      <c s="6" r="B5" t="n">
        <v>2305</v>
      </c>
      <c s="6" r="C5" t="n">
        <v>24856</v>
      </c>
    </row>
    <row spans="1:3" r="6">
      <c s="4" r="A6" t="s">
        <v>738</v>
      </c>
      <c s="6" r="B6" t="n">
        <v>941</v>
      </c>
      <c s="6" r="C6" t="n">
        <v>7201</v>
      </c>
    </row>
    <row spans="1:3" r="7">
      <c s="4" r="A7" t="s">
        <v>739</v>
      </c>
      <c s="6" r="B7" t="n">
        <v>542</v>
      </c>
      <c s="6" r="C7" t="n">
        <v>3719</v>
      </c>
    </row>
    <row spans="1:3" r="8">
      <c s="4" r="A8" t="s">
        <v>740</v>
      </c>
      <c s="7" r="B8" t="n">
        <v>7319</v>
      </c>
      <c s="7" r="C8" t="n">
        <v>1222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1</v>
      </c>
      <c s="2" r="B1" t="s">
        <v>1</v>
      </c>
    </row>
    <row spans="1:3" r="2">
      <c s="2" r="B2" t="s">
        <v>29</v>
      </c>
      <c s="2" r="C2" t="s">
        <v>30</v>
      </c>
    </row>
    <row spans="1:3" r="3">
      <c s="4" r="A3" t="s">
        <v>742</v>
      </c>
      <c s="7" r="B3" t="n">
        <v>623984</v>
      </c>
    </row>
    <row spans="1:3" r="4">
      <c s="4" r="A4" t="s">
        <v>743</v>
      </c>
      <c s="6" r="B4" t="n">
        <v>0</v>
      </c>
      <c s="7" r="C4" t="n">
        <v>623984</v>
      </c>
    </row>
    <row spans="1:3" r="5">
      <c s="4" r="A5" t="s">
        <v>744</v>
      </c>
    </row>
    <row spans="1:3" r="6">
      <c s="4" r="A6" t="s">
        <v>742</v>
      </c>
      <c s="6" r="B6" t="n">
        <v>623984</v>
      </c>
      <c s="6" r="C6" t="n">
        <v>679008</v>
      </c>
    </row>
    <row spans="1:3" r="7">
      <c s="4" r="A7" t="s">
        <v>745</v>
      </c>
      <c s="6" r="B7" t="n">
        <v>465650</v>
      </c>
      <c s="6" r="C7" t="n">
        <v>691755</v>
      </c>
    </row>
    <row spans="1:3" r="8">
      <c s="4" r="A8" t="s">
        <v>746</v>
      </c>
      <c s="6" r="B8" t="n">
        <v>0</v>
      </c>
      <c s="6" r="C8" t="n">
        <v>-15240</v>
      </c>
    </row>
    <row spans="1:3" r="9">
      <c s="4" r="A9" t="s">
        <v>747</v>
      </c>
      <c s="6" r="B9" t="n">
        <v>-728393</v>
      </c>
      <c s="6" r="C9" t="n">
        <v>-731539</v>
      </c>
    </row>
    <row spans="1:3" r="10">
      <c s="4" r="A10" t="s">
        <v>165</v>
      </c>
      <c s="6" r="B10" t="n">
        <v>-361241</v>
      </c>
      <c s="6" r="C10" t="n">
        <v>0</v>
      </c>
    </row>
    <row spans="1:3" r="11">
      <c s="4" r="A11" t="s">
        <v>743</v>
      </c>
      <c s="7" r="B11" t="n">
        <v>0</v>
      </c>
      <c s="7" r="C11" t="n">
        <v>6239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748</v>
      </c>
      <c s="2" r="B1" t="s">
        <v>589</v>
      </c>
      <c s="2" r="C1" t="s">
        <v>680</v>
      </c>
      <c s="2" r="E1" t="s">
        <v>749</v>
      </c>
      <c s="2" r="F1" t="s">
        <v>653</v>
      </c>
      <c s="2" r="G1" t="s">
        <v>682</v>
      </c>
      <c s="2" r="H1" t="s">
        <v>543</v>
      </c>
      <c s="2" r="I1" t="s">
        <v>1</v>
      </c>
    </row>
    <row spans="1:13" r="2">
      <c s="2" r="B2" t="s">
        <v>750</v>
      </c>
      <c s="2" r="C2" t="s">
        <v>751</v>
      </c>
      <c s="2" r="D2" t="s">
        <v>752</v>
      </c>
      <c s="2" r="E2" t="s">
        <v>753</v>
      </c>
      <c s="2" r="F2" t="s">
        <v>754</v>
      </c>
      <c s="2" r="G2" t="s">
        <v>755</v>
      </c>
      <c s="2" r="H2" t="s">
        <v>756</v>
      </c>
      <c s="2" r="I2" t="s">
        <v>519</v>
      </c>
      <c s="2" r="J2" t="s">
        <v>520</v>
      </c>
      <c s="2" r="K2" t="s">
        <v>549</v>
      </c>
      <c s="2" r="L2" t="s">
        <v>757</v>
      </c>
      <c s="2" r="M2" t="s">
        <v>758</v>
      </c>
    </row>
    <row spans="1:13" r="3">
      <c s="4" r="A3" t="s">
        <v>176</v>
      </c>
      <c s="7" r="I3" t="n">
        <v>-28241</v>
      </c>
      <c s="7" r="J3" t="n">
        <v>-1307</v>
      </c>
      <c s="7" r="K3" t="n">
        <v>0</v>
      </c>
    </row>
    <row spans="1:13" r="4">
      <c s="4" r="A4" t="s">
        <v>536</v>
      </c>
      <c s="6" r="I4" t="n">
        <v>0</v>
      </c>
      <c s="6" r="J4" t="n">
        <v>0</v>
      </c>
      <c s="6" r="K4" t="n">
        <v>33293</v>
      </c>
    </row>
    <row spans="1:13" r="5">
      <c s="4" r="A5" t="s">
        <v>529</v>
      </c>
      <c s="7" r="I5" t="n">
        <v>0</v>
      </c>
      <c s="6" r="J5" t="n">
        <v>623984</v>
      </c>
    </row>
    <row spans="1:13" r="6">
      <c s="11" r="A6" t="n">
        <v>1241</v>
      </c>
    </row>
    <row spans="1:13" r="7">
      <c s="4" r="A7" t="s">
        <v>759</v>
      </c>
      <c s="4" r="I7" t="s">
        <v>760</v>
      </c>
    </row>
    <row spans="1:13" r="8">
      <c s="4" r="A8" t="s">
        <v>761</v>
      </c>
      <c s="7" r="B8" t="n">
        <v>54164</v>
      </c>
    </row>
    <row spans="1:13" r="9">
      <c s="4" r="A9" t="s">
        <v>619</v>
      </c>
      <c s="4" r="I9" t="s">
        <v>762</v>
      </c>
    </row>
    <row spans="1:13" r="10">
      <c s="11" r="A10" t="n">
        <v>1242</v>
      </c>
    </row>
    <row spans="1:13" r="11">
      <c s="4" r="A11" t="s">
        <v>759</v>
      </c>
      <c s="4" r="I11" t="s">
        <v>760</v>
      </c>
    </row>
    <row spans="1:13" r="12">
      <c s="4" r="A12" t="s">
        <v>761</v>
      </c>
      <c s="7" r="B12" t="n">
        <v>54164</v>
      </c>
    </row>
    <row spans="1:13" r="13">
      <c s="4" r="A13" t="s">
        <v>619</v>
      </c>
      <c s="4" r="I13" t="s">
        <v>763</v>
      </c>
    </row>
    <row spans="1:13" r="14">
      <c s="4" r="A14" t="s">
        <v>764</v>
      </c>
    </row>
    <row spans="1:13" r="15">
      <c s="4" r="A15" t="s">
        <v>525</v>
      </c>
      <c s="6" r="I15" t="n">
        <v>2</v>
      </c>
    </row>
    <row spans="1:13" r="16">
      <c s="4" r="A16" t="s">
        <v>603</v>
      </c>
      <c s="7" r="M16" t="n">
        <v>71000</v>
      </c>
    </row>
    <row spans="1:13" r="17">
      <c s="4" r="A17" t="s">
        <v>765</v>
      </c>
      <c s="6" r="K17" t="n">
        <v>31617</v>
      </c>
    </row>
    <row spans="1:13" r="18">
      <c s="4" r="A18" t="s">
        <v>536</v>
      </c>
      <c s="6" r="K18" t="n">
        <v>10245</v>
      </c>
    </row>
    <row spans="1:13" r="19">
      <c s="4" r="A19" t="s">
        <v>766</v>
      </c>
    </row>
    <row spans="1:13" r="20">
      <c s="4" r="A20" t="s">
        <v>525</v>
      </c>
      <c s="6" r="I20" t="n">
        <v>4</v>
      </c>
    </row>
    <row spans="1:13" r="21">
      <c s="4" r="A21" t="s">
        <v>759</v>
      </c>
      <c s="4" r="I21" t="s">
        <v>767</v>
      </c>
    </row>
    <row spans="1:13" r="22">
      <c s="4" r="A22" t="s">
        <v>761</v>
      </c>
      <c s="7" r="L22" t="n">
        <v>34000</v>
      </c>
    </row>
    <row spans="1:13" r="23">
      <c s="4" r="A23" t="s">
        <v>176</v>
      </c>
      <c s="7" r="J23" t="n">
        <v>-1307</v>
      </c>
    </row>
    <row spans="1:13" r="24">
      <c s="4" r="A24" t="s">
        <v>768</v>
      </c>
      <c s="7" r="F24" t="n">
        <v>11560</v>
      </c>
    </row>
    <row spans="1:13" r="25">
      <c s="4" r="A25" t="s">
        <v>769</v>
      </c>
    </row>
    <row spans="1:13" r="26">
      <c s="4" r="A26" t="s">
        <v>525</v>
      </c>
      <c s="6" r="I26" t="n">
        <v>5</v>
      </c>
    </row>
    <row spans="1:13" r="27">
      <c s="4" r="A27" t="s">
        <v>770</v>
      </c>
    </row>
    <row spans="1:13" r="28">
      <c s="4" r="A28" t="s">
        <v>771</v>
      </c>
      <c s="4" r="I28" t="s">
        <v>772</v>
      </c>
    </row>
    <row spans="1:13" r="29">
      <c s="4" r="A29" t="s">
        <v>773</v>
      </c>
    </row>
    <row spans="1:13" r="30">
      <c s="4" r="A30" t="s">
        <v>771</v>
      </c>
      <c s="4" r="I30" t="s">
        <v>774</v>
      </c>
    </row>
    <row spans="1:13" r="31">
      <c s="4" r="A31" t="s">
        <v>775</v>
      </c>
    </row>
    <row spans="1:13" r="32">
      <c s="4" r="A32" t="s">
        <v>771</v>
      </c>
      <c s="4" r="I32" t="s">
        <v>776</v>
      </c>
    </row>
    <row spans="1:13" r="33">
      <c s="11" r="A33" t="n">
        <v>1239</v>
      </c>
    </row>
    <row spans="1:13" r="34">
      <c s="4" r="A34" t="s">
        <v>771</v>
      </c>
      <c s="4" r="I34" t="s">
        <v>777</v>
      </c>
    </row>
    <row spans="1:13" r="35">
      <c s="11" r="A35" t="n">
        <v>1240</v>
      </c>
    </row>
    <row spans="1:13" r="36">
      <c s="4" r="A36" t="s">
        <v>771</v>
      </c>
      <c s="4" r="I36" t="s">
        <v>778</v>
      </c>
    </row>
    <row spans="1:13" r="37">
      <c s="4" r="A37" t="s">
        <v>779</v>
      </c>
    </row>
    <row spans="1:13" r="38">
      <c s="4" r="A38" t="s">
        <v>525</v>
      </c>
      <c s="6" r="I38" t="n">
        <v>2</v>
      </c>
    </row>
    <row spans="1:13" r="39">
      <c s="4" r="A39" t="s">
        <v>765</v>
      </c>
      <c s="6" r="K39" t="n">
        <v>11873</v>
      </c>
    </row>
    <row spans="1:13" r="40">
      <c s="4" r="A40" t="s">
        <v>536</v>
      </c>
      <c s="7" r="K40" t="n">
        <v>18305</v>
      </c>
    </row>
    <row spans="1:13" r="41">
      <c s="4" r="A41" t="s">
        <v>780</v>
      </c>
    </row>
    <row spans="1:13" r="42">
      <c s="4" r="A42" t="s">
        <v>525</v>
      </c>
      <c s="6" r="I42" t="n">
        <v>12</v>
      </c>
    </row>
    <row spans="1:13" r="43">
      <c s="4" r="A43" t="s">
        <v>781</v>
      </c>
      <c s="7" r="H43" t="n">
        <v>771000</v>
      </c>
    </row>
    <row spans="1:13" r="44">
      <c s="4" r="A44" t="s">
        <v>782</v>
      </c>
    </row>
    <row spans="1:13" r="45">
      <c s="4" r="A45" t="s">
        <v>525</v>
      </c>
      <c s="6" r="I45" t="n">
        <v>6</v>
      </c>
    </row>
    <row spans="1:13" r="46">
      <c s="4" r="A46" t="s">
        <v>783</v>
      </c>
    </row>
    <row spans="1:13" r="47">
      <c s="4" r="A47" t="s">
        <v>525</v>
      </c>
      <c s="6" r="I47" t="n">
        <v>6</v>
      </c>
    </row>
    <row spans="1:13" r="48">
      <c s="4" r="A48" t="s">
        <v>784</v>
      </c>
    </row>
    <row spans="1:13" r="49">
      <c s="4" r="A49" t="s">
        <v>619</v>
      </c>
      <c s="4" r="I49" t="s">
        <v>785</v>
      </c>
    </row>
    <row spans="1:13" r="50">
      <c s="4" r="A50" t="s">
        <v>771</v>
      </c>
      <c s="4" r="I50" t="s">
        <v>786</v>
      </c>
    </row>
    <row spans="1:13" r="51">
      <c s="4" r="A51" t="s">
        <v>787</v>
      </c>
    </row>
    <row spans="1:13" r="52">
      <c s="4" r="A52" t="s">
        <v>619</v>
      </c>
      <c s="4" r="I52" t="s">
        <v>788</v>
      </c>
    </row>
    <row spans="1:13" r="53">
      <c s="4" r="A53" t="s">
        <v>771</v>
      </c>
      <c s="4" r="I53" t="s">
        <v>789</v>
      </c>
    </row>
    <row spans="1:13" r="54">
      <c s="4" r="A54" t="s">
        <v>790</v>
      </c>
    </row>
    <row spans="1:13" r="55">
      <c s="4" r="A55" t="s">
        <v>619</v>
      </c>
      <c s="4" r="I55" t="s">
        <v>791</v>
      </c>
    </row>
    <row spans="1:13" r="56">
      <c s="4" r="A56" t="s">
        <v>771</v>
      </c>
      <c s="4" r="I56" t="s">
        <v>792</v>
      </c>
    </row>
    <row spans="1:13" r="57">
      <c s="4" r="A57" t="s">
        <v>793</v>
      </c>
    </row>
    <row spans="1:13" r="58">
      <c s="4" r="A58" t="s">
        <v>619</v>
      </c>
      <c s="4" r="I58" t="s">
        <v>794</v>
      </c>
    </row>
    <row spans="1:13" r="59">
      <c s="4" r="A59" t="s">
        <v>771</v>
      </c>
      <c s="4" r="I59" t="s">
        <v>795</v>
      </c>
    </row>
    <row spans="1:13" r="60">
      <c s="4" r="A60" t="s">
        <v>796</v>
      </c>
    </row>
    <row spans="1:13" r="61">
      <c s="4" r="A61" t="s">
        <v>619</v>
      </c>
      <c s="4" r="I61" t="s">
        <v>797</v>
      </c>
    </row>
    <row spans="1:13" r="62">
      <c s="4" r="A62" t="s">
        <v>771</v>
      </c>
      <c s="4" r="I62" t="s">
        <v>798</v>
      </c>
    </row>
    <row spans="1:13" r="63">
      <c s="4" r="A63" t="s">
        <v>799</v>
      </c>
    </row>
    <row spans="1:13" r="64">
      <c s="4" r="A64" t="s">
        <v>619</v>
      </c>
      <c s="4" r="I64" t="s">
        <v>800</v>
      </c>
    </row>
    <row spans="1:13" r="65">
      <c s="4" r="A65" t="s">
        <v>771</v>
      </c>
      <c s="4" r="I65" t="s">
        <v>801</v>
      </c>
    </row>
    <row spans="1:13" r="66">
      <c s="4" r="A66" t="s">
        <v>802</v>
      </c>
    </row>
    <row spans="1:13" r="67">
      <c s="4" r="A67" t="s">
        <v>619</v>
      </c>
      <c s="4" r="I67" t="s">
        <v>803</v>
      </c>
    </row>
    <row spans="1:13" r="68">
      <c s="4" r="A68" t="s">
        <v>771</v>
      </c>
      <c s="4" r="I68" t="s">
        <v>804</v>
      </c>
    </row>
    <row spans="1:13" r="69">
      <c s="4" r="A69" t="s">
        <v>805</v>
      </c>
    </row>
    <row spans="1:13" r="70">
      <c s="4" r="A70" t="s">
        <v>619</v>
      </c>
      <c s="4" r="I70" t="s">
        <v>806</v>
      </c>
    </row>
    <row spans="1:13" r="71">
      <c s="4" r="A71" t="s">
        <v>771</v>
      </c>
      <c s="4" r="I71" t="s">
        <v>807</v>
      </c>
    </row>
    <row spans="1:13" r="72">
      <c s="4" r="A72" t="s">
        <v>808</v>
      </c>
    </row>
    <row spans="1:13" r="73">
      <c s="4" r="A73" t="s">
        <v>619</v>
      </c>
      <c s="4" r="I73" t="s">
        <v>809</v>
      </c>
    </row>
    <row spans="1:13" r="74">
      <c s="4" r="A74" t="s">
        <v>771</v>
      </c>
      <c s="4" r="I74" t="s">
        <v>810</v>
      </c>
    </row>
    <row spans="1:13" r="75">
      <c s="4" r="A75" t="s">
        <v>811</v>
      </c>
    </row>
    <row spans="1:13" r="76">
      <c s="4" r="A76" t="s">
        <v>619</v>
      </c>
      <c s="4" r="I76" t="s">
        <v>812</v>
      </c>
    </row>
    <row spans="1:13" r="77">
      <c s="4" r="A77" t="s">
        <v>771</v>
      </c>
      <c s="4" r="I77" t="s">
        <v>813</v>
      </c>
    </row>
    <row spans="1:13" r="78">
      <c s="4" r="A78" t="s">
        <v>814</v>
      </c>
    </row>
    <row spans="1:13" r="79">
      <c s="4" r="A79" t="s">
        <v>525</v>
      </c>
      <c s="6" r="I79" t="n">
        <v>2</v>
      </c>
    </row>
    <row spans="1:13" r="80">
      <c s="4" r="A80" t="s">
        <v>815</v>
      </c>
    </row>
    <row spans="1:13" r="81">
      <c s="4" r="A81" t="s">
        <v>761</v>
      </c>
      <c s="7" r="D81" t="n">
        <v>608000</v>
      </c>
    </row>
    <row spans="1:13" r="82">
      <c s="4" r="A82" t="s">
        <v>771</v>
      </c>
      <c s="4" r="I82" t="s">
        <v>816</v>
      </c>
    </row>
    <row spans="1:13" r="83">
      <c s="4" r="A83" t="s">
        <v>817</v>
      </c>
    </row>
    <row spans="1:13" r="84">
      <c s="4" r="A84" t="s">
        <v>761</v>
      </c>
      <c s="7" r="C84" t="n">
        <v>608000</v>
      </c>
    </row>
    <row spans="1:13" r="85">
      <c s="4" r="A85" t="s">
        <v>771</v>
      </c>
      <c s="4" r="I85" t="s">
        <v>818</v>
      </c>
    </row>
    <row spans="1:13" r="86">
      <c s="4" r="A86" t="s">
        <v>819</v>
      </c>
    </row>
    <row spans="1:13" r="87">
      <c s="4" r="A87" t="s">
        <v>761</v>
      </c>
      <c s="7" r="E87" t="n">
        <v>608000</v>
      </c>
    </row>
    <row spans="1:13" r="88">
      <c s="4" r="A88" t="s">
        <v>771</v>
      </c>
      <c s="4" r="I88" t="s">
        <v>820</v>
      </c>
    </row>
    <row spans="1:13" r="89">
      <c s="4" r="A89" t="s">
        <v>821</v>
      </c>
    </row>
    <row spans="1:13" r="90">
      <c s="4" r="A90" t="s">
        <v>761</v>
      </c>
      <c s="7" r="G90" t="n">
        <v>683000</v>
      </c>
    </row>
    <row spans="1:13" r="91">
      <c s="4" r="A91" t="s">
        <v>771</v>
      </c>
      <c s="4" r="I91" t="s">
        <v>822</v>
      </c>
    </row>
    <row spans="1:13" r="92">
      <c s="4" r="A92" t="s">
        <v>512</v>
      </c>
    </row>
    <row spans="1:13" r="93">
      <c s="4" r="A93" t="s">
        <v>823</v>
      </c>
      <c s="6" r="I93" t="n">
        <v>4</v>
      </c>
    </row>
    <row spans="1:13" r="94">
      <c s="4" r="A94" t="s">
        <v>824</v>
      </c>
      <c s="6" r="I94" t="n">
        <v>6</v>
      </c>
    </row>
  </sheetData>
  <mergeCells count="3">
    <mergeCell ref="A1:A2"/>
    <mergeCell ref="C1:D1"/>
    <mergeCell ref="I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1</v>
      </c>
    </row>
    <row spans="1:4" r="2">
      <c s="2" r="B2" t="s">
        <v>29</v>
      </c>
      <c s="2" r="C2" t="s">
        <v>30</v>
      </c>
      <c s="2" r="D2" t="s">
        <v>95</v>
      </c>
    </row>
    <row spans="1:4" r="3">
      <c s="4" r="A3" t="s">
        <v>826</v>
      </c>
      <c s="7" r="B3" t="n">
        <v>2141617</v>
      </c>
    </row>
    <row spans="1:4" r="4">
      <c s="4" r="A4" t="s">
        <v>827</v>
      </c>
      <c s="6" r="B4" t="n">
        <v>1057116</v>
      </c>
      <c s="7" r="C4" t="n">
        <v>38148</v>
      </c>
      <c s="7" r="D4" t="n">
        <v>43490</v>
      </c>
    </row>
    <row spans="1:4" r="5">
      <c s="4" r="A5" t="s">
        <v>828</v>
      </c>
      <c s="6" r="B5" t="n">
        <v>96428</v>
      </c>
      <c s="6" r="C5" t="n">
        <v>2141617</v>
      </c>
    </row>
    <row spans="1:4" r="6">
      <c s="4" r="A6" t="s">
        <v>829</v>
      </c>
    </row>
    <row spans="1:4" r="7">
      <c s="4" r="A7" t="s">
        <v>826</v>
      </c>
      <c s="6" r="B7" t="n">
        <v>2873951</v>
      </c>
      <c s="6" r="C7" t="n">
        <v>2872458</v>
      </c>
    </row>
    <row spans="1:4" r="8">
      <c s="4" r="A8" t="s">
        <v>830</v>
      </c>
      <c s="6" r="B8" t="n">
        <v>97100</v>
      </c>
      <c s="6" r="C8" t="n">
        <v>54660</v>
      </c>
    </row>
    <row spans="1:4" r="9">
      <c s="4" r="A9" t="s">
        <v>831</v>
      </c>
      <c s="6" r="B9" t="n">
        <v>-208099</v>
      </c>
    </row>
    <row spans="1:4" r="10">
      <c s="4" r="A10" t="s">
        <v>832</v>
      </c>
      <c s="6" r="B10" t="n">
        <v>-810810</v>
      </c>
    </row>
    <row spans="1:4" r="11">
      <c s="4" r="A11" t="s">
        <v>765</v>
      </c>
      <c s="6" r="B11" t="n">
        <v>-1855042</v>
      </c>
    </row>
    <row spans="1:4" r="12">
      <c s="4" r="A12" t="s">
        <v>827</v>
      </c>
      <c s="6" r="C12" t="n">
        <v>-53167</v>
      </c>
    </row>
    <row spans="1:4" r="13">
      <c s="4" r="A13" t="s">
        <v>828</v>
      </c>
      <c s="6" r="B13" t="n">
        <v>97100</v>
      </c>
      <c s="6" r="C13" t="n">
        <v>2873951</v>
      </c>
      <c s="6" r="D13" t="n">
        <v>2872458</v>
      </c>
    </row>
    <row spans="1:4" r="14">
      <c s="4" r="A14" t="s">
        <v>833</v>
      </c>
    </row>
    <row spans="1:4" r="15">
      <c s="4" r="A15" t="s">
        <v>826</v>
      </c>
      <c s="6" r="B15" t="n">
        <v>-732334</v>
      </c>
      <c s="6" r="C15" t="n">
        <v>-623371</v>
      </c>
    </row>
    <row spans="1:4" r="16">
      <c s="4" r="A16" t="s">
        <v>765</v>
      </c>
      <c s="6" r="B16" t="n">
        <v>803962</v>
      </c>
    </row>
    <row spans="1:4" r="17">
      <c s="4" r="A17" t="s">
        <v>834</v>
      </c>
      <c s="6" r="B17" t="n">
        <v>-72300</v>
      </c>
      <c s="6" r="C17" t="n">
        <v>-123982</v>
      </c>
    </row>
    <row spans="1:4" r="18">
      <c s="4" r="A18" t="s">
        <v>827</v>
      </c>
      <c s="6" r="C18" t="n">
        <v>15019</v>
      </c>
    </row>
    <row spans="1:4" r="19">
      <c s="4" r="A19" t="s">
        <v>828</v>
      </c>
      <c s="6" r="B19" t="n">
        <v>-672</v>
      </c>
      <c s="6" r="C19" t="n">
        <v>-732334</v>
      </c>
      <c s="6" r="D19" t="n">
        <v>-623371</v>
      </c>
    </row>
    <row spans="1:4" r="20">
      <c s="4" r="A20" t="s">
        <v>835</v>
      </c>
    </row>
    <row spans="1:4" r="21">
      <c s="4" r="A21" t="s">
        <v>826</v>
      </c>
      <c s="6" r="B21" t="n">
        <v>2141617</v>
      </c>
      <c s="6" r="C21" t="n">
        <v>2249087</v>
      </c>
    </row>
    <row spans="1:4" r="22">
      <c s="4" r="A22" t="s">
        <v>830</v>
      </c>
      <c s="6" r="B22" t="n">
        <v>97100</v>
      </c>
      <c s="6" r="C22" t="n">
        <v>54660</v>
      </c>
    </row>
    <row spans="1:4" r="23">
      <c s="4" r="A23" t="s">
        <v>831</v>
      </c>
      <c s="6" r="B23" t="n">
        <v>-208099</v>
      </c>
    </row>
    <row spans="1:4" r="24">
      <c s="4" r="A24" t="s">
        <v>832</v>
      </c>
      <c s="6" r="B24" t="n">
        <v>-810810</v>
      </c>
    </row>
    <row spans="1:4" r="25">
      <c s="4" r="A25" t="s">
        <v>765</v>
      </c>
      <c s="6" r="B25" t="n">
        <v>-1051080</v>
      </c>
    </row>
    <row spans="1:4" r="26">
      <c s="4" r="A26" t="s">
        <v>834</v>
      </c>
      <c s="6" r="B26" t="n">
        <v>-72300</v>
      </c>
      <c s="6" r="C26" t="n">
        <v>-123982</v>
      </c>
    </row>
    <row spans="1:4" r="27">
      <c s="4" r="A27" t="s">
        <v>827</v>
      </c>
      <c s="6" r="C27" t="n">
        <v>-38148</v>
      </c>
    </row>
    <row spans="1:4" r="28">
      <c s="4" r="A28" t="s">
        <v>828</v>
      </c>
      <c s="7" r="B28" t="n">
        <v>96428</v>
      </c>
      <c s="7" r="C28" t="n">
        <v>2141617</v>
      </c>
      <c s="7" r="D28" t="n">
        <v>22490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6</v>
      </c>
      <c s="2" r="B1" t="s">
        <v>29</v>
      </c>
      <c s="2" r="C1" t="s">
        <v>30</v>
      </c>
      <c s="2" r="D1" t="s">
        <v>95</v>
      </c>
      <c s="2" r="E1" t="s">
        <v>659</v>
      </c>
    </row>
    <row spans="1:5" r="2">
      <c s="3" r="A2" t="s">
        <v>837</v>
      </c>
    </row>
    <row spans="1:5" r="3">
      <c s="4" r="A3" t="s">
        <v>32</v>
      </c>
      <c s="7" r="B3" t="n">
        <v>0</v>
      </c>
      <c s="7" r="C3" t="n">
        <v>566242</v>
      </c>
      <c s="7" r="D3" t="n">
        <v>595142</v>
      </c>
      <c s="7" r="E3" t="n">
        <v>341950</v>
      </c>
    </row>
    <row spans="1:5" r="4">
      <c s="4" r="A4" t="s">
        <v>838</v>
      </c>
      <c s="6" r="B4" t="n">
        <v>15026</v>
      </c>
      <c s="6" r="C4" t="n">
        <v>92694</v>
      </c>
    </row>
    <row spans="1:5" r="5">
      <c s="4" r="A5" t="s">
        <v>839</v>
      </c>
      <c s="6" r="B5" t="n">
        <v>10059</v>
      </c>
      <c s="6" r="C5" t="n">
        <v>404656</v>
      </c>
    </row>
    <row spans="1:5" r="6">
      <c s="4" r="A6" t="s">
        <v>35</v>
      </c>
      <c s="6" r="B6" t="n">
        <v>20637</v>
      </c>
      <c s="6" r="C6" t="n">
        <v>29203</v>
      </c>
    </row>
    <row spans="1:5" r="7">
      <c s="4" r="A7" t="s">
        <v>323</v>
      </c>
      <c s="6" r="B7" t="n">
        <v>3531</v>
      </c>
      <c s="6" r="C7" t="n">
        <v>20304</v>
      </c>
    </row>
    <row spans="1:5" r="8">
      <c s="4" r="A8" t="s">
        <v>737</v>
      </c>
      <c s="6" r="B8" t="n">
        <v>2305</v>
      </c>
      <c s="6" r="C8" t="n">
        <v>24856</v>
      </c>
    </row>
    <row spans="1:5" r="9">
      <c s="4" r="A9" t="s">
        <v>840</v>
      </c>
      <c s="6" r="B9" t="n">
        <v>941</v>
      </c>
      <c s="6" r="C9" t="n">
        <v>7201</v>
      </c>
    </row>
    <row spans="1:5" r="10">
      <c s="4" r="A10" t="s">
        <v>841</v>
      </c>
      <c s="6" r="B10" t="n">
        <v>216026</v>
      </c>
      <c s="6" r="C10" t="n">
        <v>0</v>
      </c>
    </row>
    <row spans="1:5" r="11">
      <c s="4" r="A11" t="s">
        <v>842</v>
      </c>
      <c s="6" r="B11" t="n">
        <v>217549</v>
      </c>
      <c s="6" r="C11" t="n">
        <v>1165021</v>
      </c>
    </row>
    <row spans="1:5" r="12">
      <c s="4" r="A12" t="s">
        <v>843</v>
      </c>
      <c s="6" r="B12" t="n">
        <v>2613</v>
      </c>
      <c s="6" r="C12" t="n">
        <v>92248</v>
      </c>
    </row>
    <row spans="1:5" r="13">
      <c s="4" r="A13" t="s">
        <v>188</v>
      </c>
      <c s="6" r="B13" t="n">
        <v>4955</v>
      </c>
      <c s="6" r="C13" t="n">
        <v>185366</v>
      </c>
    </row>
    <row spans="1:5" r="14">
      <c s="4" r="A14" t="s">
        <v>844</v>
      </c>
      <c s="6" r="B14" t="n">
        <v>725</v>
      </c>
      <c s="6" r="C14" t="n">
        <v>123728</v>
      </c>
    </row>
    <row spans="1:5" r="15">
      <c s="4" r="A15" t="s">
        <v>845</v>
      </c>
      <c s="6" r="B15" t="n">
        <v>104366</v>
      </c>
      <c s="7" r="C15" t="n">
        <v>0</v>
      </c>
    </row>
    <row spans="1:5" r="16">
      <c s="4" r="A16" t="s">
        <v>846</v>
      </c>
    </row>
    <row spans="1:5" r="17">
      <c s="3" r="A17" t="s">
        <v>837</v>
      </c>
    </row>
    <row spans="1:5" r="18">
      <c s="4" r="A18" t="s">
        <v>32</v>
      </c>
      <c s="6" r="B18" t="n">
        <v>12</v>
      </c>
    </row>
    <row spans="1:5" r="19">
      <c s="4" r="A19" t="s">
        <v>838</v>
      </c>
      <c s="6" r="B19" t="n">
        <v>4920</v>
      </c>
    </row>
    <row spans="1:5" r="20">
      <c s="4" r="A20" t="s">
        <v>839</v>
      </c>
      <c s="6" r="B20" t="n">
        <v>7</v>
      </c>
    </row>
    <row spans="1:5" r="21">
      <c s="4" r="A21" t="s">
        <v>323</v>
      </c>
      <c s="6" r="B21" t="n">
        <v>384</v>
      </c>
    </row>
    <row spans="1:5" r="22">
      <c s="4" r="A22" t="s">
        <v>737</v>
      </c>
      <c s="6" r="B22" t="n">
        <v>15</v>
      </c>
    </row>
    <row spans="1:5" r="23">
      <c s="4" r="A23" t="s">
        <v>840</v>
      </c>
      <c s="6" r="B23" t="n">
        <v>97</v>
      </c>
    </row>
    <row spans="1:5" r="24">
      <c s="4" r="A24" t="s">
        <v>847</v>
      </c>
      <c s="6" r="B24" t="n">
        <v>208099</v>
      </c>
    </row>
    <row spans="1:5" r="25">
      <c s="4" r="A25" t="s">
        <v>841</v>
      </c>
      <c s="6" r="B25" t="n">
        <v>216026</v>
      </c>
    </row>
    <row spans="1:5" r="26">
      <c s="4" r="A26" t="s">
        <v>848</v>
      </c>
    </row>
    <row spans="1:5" r="27">
      <c s="3" r="A27" t="s">
        <v>837</v>
      </c>
    </row>
    <row spans="1:5" r="28">
      <c s="4" r="A28" t="s">
        <v>35</v>
      </c>
      <c s="6" r="B28" t="n">
        <v>2492</v>
      </c>
    </row>
    <row spans="1:5" r="29">
      <c s="4" r="A29" t="s">
        <v>527</v>
      </c>
    </row>
    <row spans="1:5" r="30">
      <c s="3" r="A30" t="s">
        <v>837</v>
      </c>
    </row>
    <row spans="1:5" r="31">
      <c s="4" r="A31" t="s">
        <v>842</v>
      </c>
      <c s="6" r="B31" t="n">
        <v>103680</v>
      </c>
    </row>
    <row spans="1:5" r="32">
      <c s="4" r="A32" t="s">
        <v>843</v>
      </c>
      <c s="6" r="B32" t="n">
        <v>1</v>
      </c>
    </row>
    <row spans="1:5" r="33">
      <c s="4" r="A33" t="s">
        <v>188</v>
      </c>
      <c s="6" r="B33" t="n">
        <v>271</v>
      </c>
    </row>
    <row spans="1:5" r="34">
      <c s="4" r="A34" t="s">
        <v>844</v>
      </c>
      <c s="6" r="B34" t="n">
        <v>414</v>
      </c>
    </row>
    <row spans="1:5" r="35">
      <c s="4" r="A35" t="s">
        <v>845</v>
      </c>
      <c s="7" r="B35" t="n">
        <v>1043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9</v>
      </c>
      <c s="2" r="B1" t="s">
        <v>1</v>
      </c>
    </row>
    <row spans="1:3" r="2">
      <c s="2" r="B2" t="s">
        <v>29</v>
      </c>
      <c s="2" r="C2" t="s">
        <v>30</v>
      </c>
    </row>
    <row spans="1:3" r="3">
      <c s="4" r="A3" t="s">
        <v>850</v>
      </c>
      <c s="7" r="B3" t="n">
        <v>6259747</v>
      </c>
    </row>
    <row spans="1:3" r="4">
      <c s="4" r="A4" t="s">
        <v>851</v>
      </c>
      <c s="6" r="B4" t="n">
        <v>0</v>
      </c>
      <c s="7" r="C4" t="n">
        <v>6259747</v>
      </c>
    </row>
    <row spans="1:3" r="5">
      <c s="4" r="A5" t="s">
        <v>852</v>
      </c>
    </row>
    <row spans="1:3" r="6">
      <c s="4" r="A6" t="s">
        <v>853</v>
      </c>
      <c s="6" r="B6" t="n">
        <v>7393173</v>
      </c>
      <c s="6" r="C6" t="n">
        <v>6637843</v>
      </c>
    </row>
    <row spans="1:3" r="7">
      <c s="4" r="A7" t="s">
        <v>854</v>
      </c>
      <c s="6" r="B7" t="n">
        <v>806353</v>
      </c>
      <c s="6" r="C7" t="n">
        <v>755330</v>
      </c>
    </row>
    <row spans="1:3" r="8">
      <c s="4" r="A8" t="s">
        <v>165</v>
      </c>
      <c s="6" r="B8" t="n">
        <v>-8199526</v>
      </c>
    </row>
    <row spans="1:3" r="9">
      <c s="4" r="A9" t="s">
        <v>855</v>
      </c>
      <c s="6" r="B9" t="n">
        <v>0</v>
      </c>
      <c s="6" r="C9" t="n">
        <v>7393173</v>
      </c>
    </row>
    <row spans="1:3" r="10">
      <c s="4" r="A10" t="s">
        <v>856</v>
      </c>
    </row>
    <row spans="1:3" r="11">
      <c s="4" r="A11" t="s">
        <v>850</v>
      </c>
      <c s="6" r="B11" t="n">
        <v>-1133426</v>
      </c>
      <c s="6" r="C11" t="n">
        <v>-809612</v>
      </c>
    </row>
    <row spans="1:3" r="12">
      <c s="4" r="A12" t="s">
        <v>834</v>
      </c>
      <c s="6" r="B12" t="n">
        <v>-154481</v>
      </c>
      <c s="6" r="C12" t="n">
        <v>-323814</v>
      </c>
    </row>
    <row spans="1:3" r="13">
      <c s="4" r="A13" t="s">
        <v>165</v>
      </c>
      <c s="6" r="B13" t="n">
        <v>1287907</v>
      </c>
    </row>
    <row spans="1:3" r="14">
      <c s="4" r="A14" t="s">
        <v>851</v>
      </c>
      <c s="6" r="B14" t="n">
        <v>0</v>
      </c>
      <c s="6" r="C14" t="n">
        <v>-1133426</v>
      </c>
    </row>
    <row spans="1:3" r="15">
      <c s="4" r="A15" t="s">
        <v>857</v>
      </c>
    </row>
    <row spans="1:3" r="16">
      <c s="4" r="A16" t="s">
        <v>850</v>
      </c>
      <c s="6" r="B16" t="n">
        <v>6259747</v>
      </c>
      <c s="6" r="C16" t="n">
        <v>5828231</v>
      </c>
    </row>
    <row spans="1:3" r="17">
      <c s="4" r="A17" t="s">
        <v>854</v>
      </c>
      <c s="6" r="B17" t="n">
        <v>806353</v>
      </c>
      <c s="6" r="C17" t="n">
        <v>755330</v>
      </c>
    </row>
    <row spans="1:3" r="18">
      <c s="4" r="A18" t="s">
        <v>834</v>
      </c>
      <c s="6" r="B18" t="n">
        <v>-154481</v>
      </c>
      <c s="6" r="C18" t="n">
        <v>-323814</v>
      </c>
    </row>
    <row spans="1:3" r="19">
      <c s="4" r="A19" t="s">
        <v>165</v>
      </c>
      <c s="6" r="B19" t="n">
        <v>-6911619</v>
      </c>
    </row>
    <row spans="1:3" r="20">
      <c s="4" r="A20" t="s">
        <v>851</v>
      </c>
      <c s="7" r="B20" t="n">
        <v>0</v>
      </c>
      <c s="7" r="C20" t="n">
        <v>62597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0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858</v>
      </c>
      <c s="2" r="B1" t="s">
        <v>589</v>
      </c>
      <c s="2" r="D1" t="s">
        <v>680</v>
      </c>
      <c s="2" r="E1" t="s">
        <v>749</v>
      </c>
      <c s="2" r="F1" t="s">
        <v>1</v>
      </c>
    </row>
    <row spans="1:14" r="2">
      <c s="2" r="B2" t="s">
        <v>591</v>
      </c>
      <c s="2" r="C2" t="s">
        <v>859</v>
      </c>
      <c s="2" r="D2" t="s">
        <v>860</v>
      </c>
      <c s="2" r="E2" t="s">
        <v>861</v>
      </c>
      <c s="2" r="F2" t="s">
        <v>519</v>
      </c>
      <c s="2" r="G2" t="s">
        <v>520</v>
      </c>
      <c s="2" r="H2" t="s">
        <v>549</v>
      </c>
      <c s="2" r="I2" t="s">
        <v>597</v>
      </c>
      <c s="2" r="J2" t="s">
        <v>862</v>
      </c>
      <c s="2" r="K2" t="s">
        <v>863</v>
      </c>
      <c s="2" r="L2" t="s">
        <v>864</v>
      </c>
      <c s="2" r="M2" t="s">
        <v>865</v>
      </c>
      <c s="2" r="N2" t="s">
        <v>598</v>
      </c>
    </row>
    <row spans="1:14" r="3">
      <c s="4" r="A3" t="s">
        <v>866</v>
      </c>
      <c s="7" r="F3" t="n">
        <v>673850</v>
      </c>
      <c s="7" r="G3" t="n">
        <v>0</v>
      </c>
      <c s="7" r="H3" t="n">
        <v>0</v>
      </c>
    </row>
    <row spans="1:14" r="4">
      <c s="4" r="A4" t="s">
        <v>867</v>
      </c>
      <c s="6" r="F4" t="n">
        <v>96428</v>
      </c>
      <c s="6" r="G4" t="n">
        <v>2141617</v>
      </c>
    </row>
    <row spans="1:14" r="5">
      <c s="4" r="A5" t="s">
        <v>175</v>
      </c>
      <c s="6" r="F5" t="n">
        <v>-1057116</v>
      </c>
      <c s="6" r="G5" t="n">
        <v>-38148</v>
      </c>
      <c s="7" r="H5" t="n">
        <v>-43490</v>
      </c>
    </row>
    <row spans="1:14" r="6">
      <c s="4" r="A6" t="s">
        <v>488</v>
      </c>
    </row>
    <row spans="1:14" r="7">
      <c s="4" r="A7" t="s">
        <v>175</v>
      </c>
      <c s="7" r="F7" t="n">
        <v>-113019</v>
      </c>
    </row>
    <row spans="1:14" r="8">
      <c s="4" r="A8" t="s">
        <v>615</v>
      </c>
    </row>
    <row spans="1:14" r="9">
      <c s="4" r="A9" t="s">
        <v>616</v>
      </c>
      <c s="7" r="I9" t="n">
        <v>15000</v>
      </c>
    </row>
    <row spans="1:14" r="10">
      <c s="4" r="A10" t="s">
        <v>642</v>
      </c>
    </row>
    <row spans="1:14" r="11">
      <c s="4" r="A11" t="s">
        <v>868</v>
      </c>
      <c s="6" r="F11" t="n">
        <v>14</v>
      </c>
    </row>
    <row spans="1:14" r="12">
      <c s="4" r="A12" t="s">
        <v>869</v>
      </c>
    </row>
    <row spans="1:14" r="13">
      <c s="4" r="A13" t="s">
        <v>761</v>
      </c>
      <c s="7" r="C13" t="n">
        <v>53000</v>
      </c>
    </row>
    <row spans="1:14" r="14">
      <c s="4" r="A14" t="s">
        <v>771</v>
      </c>
      <c s="4" r="F14" t="s">
        <v>870</v>
      </c>
    </row>
    <row spans="1:14" r="15">
      <c s="4" r="A15" t="s">
        <v>871</v>
      </c>
    </row>
    <row spans="1:14" r="16">
      <c s="4" r="A16" t="s">
        <v>525</v>
      </c>
      <c s="6" r="F16" t="n">
        <v>4</v>
      </c>
    </row>
    <row spans="1:14" r="17">
      <c s="4" r="A17" t="s">
        <v>603</v>
      </c>
      <c s="7" r="N17" t="n">
        <v>245000</v>
      </c>
    </row>
    <row spans="1:14" r="18">
      <c s="4" r="A18" t="s">
        <v>872</v>
      </c>
    </row>
    <row spans="1:14" r="19">
      <c s="4" r="A19" t="s">
        <v>525</v>
      </c>
      <c s="6" r="F19" t="n">
        <v>4</v>
      </c>
    </row>
    <row spans="1:14" r="20">
      <c s="4" r="A20" t="s">
        <v>866</v>
      </c>
      <c s="7" r="D20" t="n">
        <v>49000</v>
      </c>
    </row>
    <row spans="1:14" r="21">
      <c s="4" r="A21" t="s">
        <v>873</v>
      </c>
    </row>
    <row spans="1:14" r="22">
      <c s="4" r="A22" t="s">
        <v>525</v>
      </c>
      <c s="6" r="F22" t="n">
        <v>6</v>
      </c>
    </row>
    <row spans="1:14" r="23">
      <c s="4" r="A23" t="s">
        <v>603</v>
      </c>
      <c s="7" r="N23" t="n">
        <v>291000</v>
      </c>
    </row>
    <row spans="1:14" r="24">
      <c s="4" r="A24" t="s">
        <v>874</v>
      </c>
    </row>
    <row spans="1:14" r="25">
      <c s="4" r="A25" t="s">
        <v>525</v>
      </c>
      <c s="6" r="F25" t="n">
        <v>6</v>
      </c>
    </row>
    <row spans="1:14" r="26">
      <c s="4" r="A26" t="s">
        <v>866</v>
      </c>
      <c s="7" r="E26" t="n">
        <v>58200</v>
      </c>
    </row>
    <row spans="1:14" r="27">
      <c s="4" r="A27" t="s">
        <v>875</v>
      </c>
    </row>
    <row spans="1:14" r="28">
      <c s="4" r="A28" t="s">
        <v>525</v>
      </c>
      <c s="6" r="F28" t="n">
        <v>10</v>
      </c>
    </row>
    <row spans="1:14" r="29">
      <c s="4" r="A29" t="s">
        <v>175</v>
      </c>
      <c s="7" r="F29" t="n">
        <v>-56631</v>
      </c>
    </row>
    <row spans="1:14" r="30">
      <c s="4" r="A30" t="s">
        <v>876</v>
      </c>
    </row>
    <row spans="1:14" r="31">
      <c s="4" r="A31" t="s">
        <v>525</v>
      </c>
      <c s="6" r="F31" t="n">
        <v>10</v>
      </c>
    </row>
    <row spans="1:14" r="32">
      <c s="4" r="A32" t="s">
        <v>603</v>
      </c>
      <c s="7" r="M32" t="n">
        <v>536000</v>
      </c>
    </row>
    <row spans="1:14" r="33">
      <c s="4" r="A33" t="s">
        <v>802</v>
      </c>
    </row>
    <row spans="1:14" r="34">
      <c s="4" r="A34" t="s">
        <v>771</v>
      </c>
      <c s="4" r="F34" t="s">
        <v>804</v>
      </c>
    </row>
    <row spans="1:14" r="35">
      <c s="4" r="A35" t="s">
        <v>619</v>
      </c>
      <c s="4" r="F35" t="s">
        <v>803</v>
      </c>
    </row>
    <row spans="1:14" r="36">
      <c s="4" r="A36" t="s">
        <v>811</v>
      </c>
    </row>
    <row spans="1:14" r="37">
      <c s="4" r="A37" t="s">
        <v>771</v>
      </c>
      <c s="4" r="F37" t="s">
        <v>813</v>
      </c>
    </row>
    <row spans="1:14" r="38">
      <c s="4" r="A38" t="s">
        <v>619</v>
      </c>
      <c s="4" r="F38" t="s">
        <v>812</v>
      </c>
    </row>
    <row spans="1:14" r="39">
      <c s="4" r="A39" t="s">
        <v>799</v>
      </c>
    </row>
    <row spans="1:14" r="40">
      <c s="4" r="A40" t="s">
        <v>771</v>
      </c>
      <c s="4" r="F40" t="s">
        <v>801</v>
      </c>
    </row>
    <row spans="1:14" r="41">
      <c s="4" r="A41" t="s">
        <v>619</v>
      </c>
      <c s="4" r="F41" t="s">
        <v>800</v>
      </c>
    </row>
    <row spans="1:14" r="42">
      <c s="4" r="A42" t="s">
        <v>793</v>
      </c>
    </row>
    <row spans="1:14" r="43">
      <c s="4" r="A43" t="s">
        <v>771</v>
      </c>
      <c s="4" r="F43" t="s">
        <v>795</v>
      </c>
    </row>
    <row spans="1:14" r="44">
      <c s="4" r="A44" t="s">
        <v>619</v>
      </c>
      <c s="4" r="F44" t="s">
        <v>794</v>
      </c>
    </row>
    <row spans="1:14" r="45">
      <c s="4" r="A45" t="s">
        <v>784</v>
      </c>
    </row>
    <row spans="1:14" r="46">
      <c s="4" r="A46" t="s">
        <v>771</v>
      </c>
      <c s="4" r="F46" t="s">
        <v>786</v>
      </c>
    </row>
    <row spans="1:14" r="47">
      <c s="4" r="A47" t="s">
        <v>619</v>
      </c>
      <c s="4" r="F47" t="s">
        <v>785</v>
      </c>
    </row>
    <row spans="1:14" r="48">
      <c s="4" r="A48" t="s">
        <v>808</v>
      </c>
    </row>
    <row spans="1:14" r="49">
      <c s="4" r="A49" t="s">
        <v>771</v>
      </c>
      <c s="4" r="F49" t="s">
        <v>810</v>
      </c>
    </row>
    <row spans="1:14" r="50">
      <c s="4" r="A50" t="s">
        <v>619</v>
      </c>
      <c s="4" r="F50" t="s">
        <v>809</v>
      </c>
    </row>
    <row spans="1:14" r="51">
      <c s="4" r="A51" t="s">
        <v>787</v>
      </c>
    </row>
    <row spans="1:14" r="52">
      <c s="4" r="A52" t="s">
        <v>771</v>
      </c>
      <c s="4" r="F52" t="s">
        <v>789</v>
      </c>
    </row>
    <row spans="1:14" r="53">
      <c s="4" r="A53" t="s">
        <v>619</v>
      </c>
      <c s="4" r="F53" t="s">
        <v>788</v>
      </c>
    </row>
    <row spans="1:14" r="54">
      <c s="4" r="A54" t="s">
        <v>796</v>
      </c>
    </row>
    <row spans="1:14" r="55">
      <c s="4" r="A55" t="s">
        <v>771</v>
      </c>
      <c s="4" r="F55" t="s">
        <v>798</v>
      </c>
    </row>
    <row spans="1:14" r="56">
      <c s="4" r="A56" t="s">
        <v>619</v>
      </c>
      <c s="4" r="F56" t="s">
        <v>797</v>
      </c>
    </row>
    <row spans="1:14" r="57">
      <c s="4" r="A57" t="s">
        <v>790</v>
      </c>
    </row>
    <row spans="1:14" r="58">
      <c s="4" r="A58" t="s">
        <v>771</v>
      </c>
      <c s="4" r="F58" t="s">
        <v>792</v>
      </c>
    </row>
    <row spans="1:14" r="59">
      <c s="4" r="A59" t="s">
        <v>619</v>
      </c>
      <c s="4" r="F59" t="s">
        <v>791</v>
      </c>
    </row>
    <row spans="1:14" r="60">
      <c s="4" r="A60" t="s">
        <v>805</v>
      </c>
    </row>
    <row spans="1:14" r="61">
      <c s="4" r="A61" t="s">
        <v>771</v>
      </c>
      <c s="4" r="F61" t="s">
        <v>807</v>
      </c>
    </row>
    <row spans="1:14" r="62">
      <c s="4" r="A62" t="s">
        <v>619</v>
      </c>
      <c s="4" r="F62" t="s">
        <v>806</v>
      </c>
    </row>
    <row spans="1:14" r="63">
      <c s="4" r="A63" t="s">
        <v>877</v>
      </c>
    </row>
    <row spans="1:14" r="64">
      <c s="4" r="A64" t="s">
        <v>525</v>
      </c>
      <c s="6" r="F64" t="n">
        <v>10</v>
      </c>
    </row>
    <row spans="1:14" r="65">
      <c s="4" r="A65" t="s">
        <v>878</v>
      </c>
    </row>
    <row spans="1:14" r="66">
      <c s="4" r="A66" t="s">
        <v>525</v>
      </c>
      <c s="6" r="F66" t="n">
        <v>4</v>
      </c>
    </row>
    <row spans="1:14" r="67">
      <c s="4" r="A67" t="s">
        <v>879</v>
      </c>
    </row>
    <row spans="1:14" r="68">
      <c s="4" r="A68" t="s">
        <v>525</v>
      </c>
      <c s="6" r="F68" t="n">
        <v>3</v>
      </c>
    </row>
    <row spans="1:14" r="69">
      <c s="4" r="A69" t="s">
        <v>880</v>
      </c>
    </row>
    <row spans="1:14" r="70">
      <c s="4" r="A70" t="s">
        <v>525</v>
      </c>
      <c s="6" r="F70" t="n">
        <v>17</v>
      </c>
    </row>
    <row spans="1:14" r="71">
      <c s="4" r="A71" t="s">
        <v>603</v>
      </c>
      <c s="7" r="L71" t="n">
        <v>377000</v>
      </c>
    </row>
    <row spans="1:14" r="72">
      <c s="4" r="A72" t="s">
        <v>881</v>
      </c>
      <c s="7" r="L72" t="n">
        <v>236716</v>
      </c>
    </row>
    <row spans="1:14" r="73">
      <c s="4" r="A73" t="s">
        <v>882</v>
      </c>
    </row>
    <row spans="1:14" r="74">
      <c s="4" r="A74" t="s">
        <v>771</v>
      </c>
      <c s="4" r="F74" t="s">
        <v>776</v>
      </c>
    </row>
    <row spans="1:14" r="75">
      <c s="4" r="A75" t="s">
        <v>883</v>
      </c>
    </row>
    <row spans="1:14" r="76">
      <c s="4" r="A76" t="s">
        <v>771</v>
      </c>
      <c s="4" r="F76" t="s">
        <v>774</v>
      </c>
    </row>
    <row spans="1:14" r="77">
      <c s="4" r="A77" t="s">
        <v>884</v>
      </c>
    </row>
    <row spans="1:14" r="78">
      <c s="4" r="A78" t="s">
        <v>619</v>
      </c>
      <c s="4" r="F78" t="s">
        <v>885</v>
      </c>
    </row>
    <row spans="1:14" r="79">
      <c s="4" r="A79" t="s">
        <v>886</v>
      </c>
    </row>
    <row spans="1:14" r="80">
      <c s="4" r="A80" t="s">
        <v>525</v>
      </c>
      <c s="6" r="F80" t="n">
        <v>10</v>
      </c>
    </row>
    <row spans="1:14" r="81">
      <c s="4" r="A81" t="s">
        <v>619</v>
      </c>
      <c s="4" r="F81" t="s">
        <v>887</v>
      </c>
    </row>
    <row spans="1:14" r="82">
      <c s="4" r="A82" t="s">
        <v>888</v>
      </c>
    </row>
    <row spans="1:14" r="83">
      <c s="4" r="A83" t="s">
        <v>619</v>
      </c>
      <c s="4" r="F83" t="s">
        <v>889</v>
      </c>
    </row>
    <row spans="1:14" r="84">
      <c s="4" r="A84" t="s">
        <v>890</v>
      </c>
    </row>
    <row spans="1:14" r="85">
      <c s="4" r="A85" t="s">
        <v>619</v>
      </c>
      <c s="4" r="F85" t="s">
        <v>891</v>
      </c>
    </row>
    <row spans="1:14" r="86">
      <c s="4" r="A86" t="s">
        <v>892</v>
      </c>
    </row>
    <row spans="1:14" r="87">
      <c s="4" r="A87" t="s">
        <v>619</v>
      </c>
      <c s="4" r="F87" t="s">
        <v>893</v>
      </c>
    </row>
    <row spans="1:14" r="88">
      <c s="4" r="A88" t="s">
        <v>894</v>
      </c>
    </row>
    <row spans="1:14" r="89">
      <c s="4" r="A89" t="s">
        <v>175</v>
      </c>
      <c s="7" r="F89" t="n">
        <v>-338347</v>
      </c>
    </row>
    <row spans="1:14" r="90">
      <c s="4" r="A90" t="s">
        <v>605</v>
      </c>
    </row>
    <row spans="1:14" r="91">
      <c s="4" r="A91" t="s">
        <v>525</v>
      </c>
      <c s="6" r="F91" t="n">
        <v>3</v>
      </c>
    </row>
    <row spans="1:14" r="92">
      <c s="4" r="A92" t="s">
        <v>175</v>
      </c>
      <c s="7" r="F92" t="n">
        <v>-36743</v>
      </c>
    </row>
    <row spans="1:14" r="93">
      <c s="4" r="A93" t="s">
        <v>895</v>
      </c>
    </row>
    <row spans="1:14" r="94">
      <c s="4" r="A94" t="s">
        <v>619</v>
      </c>
      <c s="4" r="B94" t="s">
        <v>620</v>
      </c>
    </row>
    <row spans="1:14" r="95">
      <c s="4" r="A95" t="s">
        <v>603</v>
      </c>
      <c s="7" r="J95" t="n">
        <v>70000</v>
      </c>
    </row>
    <row spans="1:14" r="96">
      <c s="4" r="A96" t="s">
        <v>618</v>
      </c>
      <c s="7" r="J96" t="n">
        <v>102070</v>
      </c>
    </row>
    <row spans="1:14" r="97">
      <c s="4" r="A97" t="s">
        <v>510</v>
      </c>
    </row>
    <row spans="1:14" r="98">
      <c s="4" r="A98" t="s">
        <v>867</v>
      </c>
      <c s="6" r="F98" t="n">
        <v>95937</v>
      </c>
      <c s="6" r="G98" t="n">
        <v>48648</v>
      </c>
    </row>
    <row spans="1:14" r="99">
      <c s="4" r="A99" t="s">
        <v>175</v>
      </c>
      <c s="7" r="F99" t="n">
        <v>-83937</v>
      </c>
      <c s="7" r="G99" t="n">
        <v>-38148</v>
      </c>
    </row>
    <row spans="1:14" r="100">
      <c s="4" r="A100" t="s">
        <v>896</v>
      </c>
    </row>
    <row spans="1:14" r="101">
      <c s="4" r="A101" t="s">
        <v>525</v>
      </c>
      <c s="6" r="F101" t="n">
        <v>22</v>
      </c>
    </row>
    <row spans="1:14" r="102">
      <c s="4" r="A102" t="s">
        <v>175</v>
      </c>
      <c s="7" r="F102" t="n">
        <v>-422404</v>
      </c>
    </row>
    <row spans="1:14" r="103">
      <c s="4" r="A103" t="s">
        <v>897</v>
      </c>
    </row>
    <row spans="1:14" r="104">
      <c s="4" r="A104" t="s">
        <v>603</v>
      </c>
      <c s="7" r="K104" t="n">
        <v>12300</v>
      </c>
    </row>
    <row spans="1:14" r="105">
      <c s="4" r="A105" t="s">
        <v>175</v>
      </c>
      <c s="7" r="F105" t="n">
        <v>-6035</v>
      </c>
    </row>
    <row spans="1:14" r="106">
      <c s="4" r="A106" t="s">
        <v>898</v>
      </c>
    </row>
    <row spans="1:14" r="107">
      <c s="4" r="A107" t="s">
        <v>619</v>
      </c>
      <c s="4" r="F107" t="s">
        <v>899</v>
      </c>
    </row>
    <row spans="1:14" r="108">
      <c s="4" r="A108" t="s">
        <v>900</v>
      </c>
    </row>
    <row spans="1:14" r="109">
      <c s="4" r="A109" t="s">
        <v>619</v>
      </c>
      <c s="4" r="F109" t="s">
        <v>901</v>
      </c>
    </row>
  </sheetData>
  <mergeCells count="3">
    <mergeCell ref="A1:A2"/>
    <mergeCell ref="B1:C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2</v>
      </c>
      <c s="2" r="B1" t="s">
        <v>1</v>
      </c>
    </row>
    <row spans="1:3" r="2">
      <c s="2" r="B2" t="s">
        <v>29</v>
      </c>
      <c s="2" r="C2" t="s">
        <v>30</v>
      </c>
    </row>
    <row spans="1:3" r="3">
      <c s="3" r="A3" t="s">
        <v>903</v>
      </c>
    </row>
    <row spans="1:3" r="4">
      <c s="4" r="A4" t="s">
        <v>904</v>
      </c>
      <c s="7" r="B4" t="n">
        <v>22609</v>
      </c>
    </row>
    <row spans="1:3" r="5">
      <c s="4" r="A5" t="s">
        <v>372</v>
      </c>
      <c s="6" r="B5" t="n">
        <v>97100</v>
      </c>
    </row>
    <row spans="1:3" r="6">
      <c s="4" r="A6" t="s">
        <v>302</v>
      </c>
      <c s="6" r="B6" t="n">
        <v>7002</v>
      </c>
      <c s="7" r="C6" t="n">
        <v>0</v>
      </c>
    </row>
    <row spans="1:3" r="7">
      <c s="4" r="A7" t="s">
        <v>905</v>
      </c>
      <c s="6" r="B7" t="n">
        <v>12474</v>
      </c>
    </row>
    <row spans="1:3" r="8">
      <c s="4" r="A8" t="s">
        <v>906</v>
      </c>
      <c s="6" r="B8" t="n">
        <v>5562</v>
      </c>
    </row>
    <row spans="1:3" r="9">
      <c s="4" r="A9" t="s">
        <v>907</v>
      </c>
      <c s="6" r="B9" t="n">
        <v>144747</v>
      </c>
    </row>
    <row spans="1:3" r="10">
      <c s="3" r="A10" t="s">
        <v>908</v>
      </c>
    </row>
    <row spans="1:3" r="11">
      <c s="4" r="A11" t="s">
        <v>59</v>
      </c>
      <c s="6" r="B11" t="n">
        <v>12691</v>
      </c>
    </row>
    <row spans="1:3" r="12">
      <c s="4" r="A12" t="s">
        <v>63</v>
      </c>
      <c s="6" r="B12" t="n">
        <v>39988</v>
      </c>
    </row>
    <row spans="1:3" r="13">
      <c s="4" r="A13" t="s">
        <v>909</v>
      </c>
      <c s="6" r="B13" t="n">
        <v>52679</v>
      </c>
    </row>
    <row spans="1:3" r="14">
      <c s="4" r="A14" t="s">
        <v>910</v>
      </c>
      <c s="6" r="B14" t="n">
        <v>1500</v>
      </c>
    </row>
    <row spans="1:3" r="15">
      <c s="4" r="A15" t="s">
        <v>911</v>
      </c>
      <c s="6" r="B15" t="n">
        <v>90568</v>
      </c>
    </row>
    <row spans="1:3" r="16">
      <c s="4" r="A16" t="s">
        <v>912</v>
      </c>
      <c s="6" r="B16" t="n">
        <v>87000</v>
      </c>
    </row>
    <row spans="1:3" r="17">
      <c s="4" r="A17" t="s">
        <v>913</v>
      </c>
      <c s="6" r="B17" t="n">
        <v>3568</v>
      </c>
    </row>
    <row spans="1:3" r="18">
      <c s="4" r="A18" t="s">
        <v>914</v>
      </c>
      <c s="7" r="B18" t="n">
        <v>90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15</v>
      </c>
      <c s="2" r="B1" t="s">
        <v>1</v>
      </c>
    </row>
    <row spans="1:2" r="2">
      <c s="2" r="B2" t="s">
        <v>519</v>
      </c>
    </row>
    <row spans="1:2" r="3">
      <c s="3" r="A3" t="s">
        <v>241</v>
      </c>
    </row>
    <row spans="1:2" r="4">
      <c s="4" r="A4" t="s">
        <v>916</v>
      </c>
      <c s="7" r="B4" t="n">
        <v>12474</v>
      </c>
    </row>
    <row spans="1:2" r="5">
      <c s="4" r="A5" t="s">
        <v>917</v>
      </c>
      <c s="6" r="B5" t="n">
        <v>1467</v>
      </c>
    </row>
    <row spans="1:2" r="6">
      <c s="6" r="A6" t="n">
        <v>2016</v>
      </c>
      <c s="6" r="B6" t="n">
        <v>7670</v>
      </c>
    </row>
    <row spans="1:2" r="7">
      <c s="6" r="A7" t="n">
        <v>2017</v>
      </c>
      <c s="7" r="B7" t="n">
        <v>33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9</v>
      </c>
      <c s="2" r="C2" t="s">
        <v>30</v>
      </c>
      <c s="2" r="D2" t="s">
        <v>95</v>
      </c>
    </row>
    <row spans="1:4" r="3">
      <c s="3" r="A3" t="s">
        <v>169</v>
      </c>
    </row>
    <row spans="1:4" r="4">
      <c s="4" r="A4" t="s">
        <v>128</v>
      </c>
      <c s="7" r="B4" t="n">
        <v>-2808086</v>
      </c>
      <c s="7" r="C4" t="n">
        <v>58020</v>
      </c>
      <c s="7" r="D4" t="n">
        <v>-198028</v>
      </c>
    </row>
    <row spans="1:4" r="5">
      <c s="3" r="A5" t="s">
        <v>170</v>
      </c>
    </row>
    <row spans="1:4" r="6">
      <c s="4" r="A6" t="s">
        <v>171</v>
      </c>
      <c s="6" r="B6" t="n">
        <v>227652</v>
      </c>
      <c s="6" r="C6" t="n">
        <v>449792</v>
      </c>
      <c s="6" r="D6" t="n">
        <v>357372</v>
      </c>
    </row>
    <row spans="1:4" r="7">
      <c s="4" r="A7" t="s">
        <v>172</v>
      </c>
      <c s="6" r="B7" t="n">
        <v>26712</v>
      </c>
      <c s="6" r="C7" t="n">
        <v>53063</v>
      </c>
      <c s="6" r="D7" t="n">
        <v>48980</v>
      </c>
    </row>
    <row spans="1:4" r="8">
      <c s="4" r="A8" t="s">
        <v>173</v>
      </c>
      <c s="6" r="B8" t="n">
        <v>0</v>
      </c>
      <c s="6" r="C8" t="n">
        <v>45261</v>
      </c>
      <c s="6" r="D8" t="n">
        <v>43769</v>
      </c>
    </row>
    <row spans="1:4" r="9">
      <c s="4" r="A9" t="s">
        <v>174</v>
      </c>
      <c s="6" r="B9" t="n">
        <v>2840</v>
      </c>
      <c s="6" r="C9" t="n">
        <v>7443</v>
      </c>
      <c s="6" r="D9" t="n">
        <v>10759</v>
      </c>
    </row>
    <row spans="1:4" r="10">
      <c s="4" r="A10" t="s">
        <v>175</v>
      </c>
      <c s="6" r="B10" t="n">
        <v>1057116</v>
      </c>
      <c s="6" r="C10" t="n">
        <v>38148</v>
      </c>
      <c s="6" r="D10" t="n">
        <v>43490</v>
      </c>
    </row>
    <row spans="1:4" r="11">
      <c s="4" r="A11" t="s">
        <v>176</v>
      </c>
      <c s="6" r="B11" t="n">
        <v>0</v>
      </c>
      <c s="6" r="C11" t="n">
        <v>1307</v>
      </c>
      <c s="6" r="D11" t="n">
        <v>0</v>
      </c>
    </row>
    <row spans="1:4" r="12">
      <c s="4" r="A12" t="s">
        <v>177</v>
      </c>
      <c s="6" r="B12" t="n">
        <v>1266</v>
      </c>
      <c s="6" r="C12" t="n">
        <v>0</v>
      </c>
      <c s="6" r="D12" t="n">
        <v>0</v>
      </c>
    </row>
    <row spans="1:4" r="13">
      <c s="4" r="A13" t="s">
        <v>178</v>
      </c>
      <c s="6" r="B13" t="n">
        <v>349872</v>
      </c>
      <c s="6" r="C13" t="n">
        <v>0</v>
      </c>
      <c s="6" r="D13" t="n">
        <v>0</v>
      </c>
    </row>
    <row spans="1:4" r="14">
      <c s="4" r="A14" t="s">
        <v>179</v>
      </c>
      <c s="6" r="B14" t="n">
        <v>1347106</v>
      </c>
      <c s="6" r="C14" t="n">
        <v>0</v>
      </c>
      <c s="6" r="D14" t="n">
        <v>0</v>
      </c>
    </row>
    <row spans="1:4" r="15">
      <c s="4" r="A15" t="s">
        <v>180</v>
      </c>
      <c s="6" r="B15" t="n">
        <v>0</v>
      </c>
      <c s="6" r="C15" t="n">
        <v>13933</v>
      </c>
      <c s="6" r="D15" t="n">
        <v>0</v>
      </c>
    </row>
    <row spans="1:4" r="16">
      <c s="4" r="A16" t="s">
        <v>154</v>
      </c>
      <c s="6" r="B16" t="n">
        <v>7806</v>
      </c>
      <c s="6" r="C16" t="n">
        <v>11093</v>
      </c>
      <c s="6" r="D16" t="n">
        <v>11424</v>
      </c>
    </row>
    <row spans="1:4" r="17">
      <c s="4" r="A17" t="s">
        <v>181</v>
      </c>
      <c s="6" r="B17" t="n">
        <v>-10848</v>
      </c>
      <c s="6" r="C17" t="n">
        <v>-29304</v>
      </c>
      <c s="6" r="D17" t="n">
        <v>-88859</v>
      </c>
    </row>
    <row spans="1:4" r="18">
      <c s="4" r="A18" t="s">
        <v>182</v>
      </c>
      <c s="6" r="B18" t="n">
        <v>0</v>
      </c>
      <c s="6" r="C18" t="n">
        <v>0</v>
      </c>
      <c s="6" r="D18" t="n">
        <v>-12</v>
      </c>
    </row>
    <row spans="1:4" r="19">
      <c s="3" r="A19" t="s">
        <v>183</v>
      </c>
    </row>
    <row spans="1:4" r="20">
      <c s="4" r="A20" t="s">
        <v>184</v>
      </c>
      <c s="6" r="B20" t="n">
        <v>-12997</v>
      </c>
      <c s="6" r="C20" t="n">
        <v>-82667</v>
      </c>
      <c s="6" r="D20" t="n">
        <v>-147936</v>
      </c>
    </row>
    <row spans="1:4" r="21">
      <c s="4" r="A21" t="s">
        <v>185</v>
      </c>
      <c s="6" r="B21" t="n">
        <v>19141</v>
      </c>
      <c s="6" r="C21" t="n">
        <v>12089</v>
      </c>
      <c s="6" r="D21" t="n">
        <v>1663</v>
      </c>
    </row>
    <row spans="1:4" r="22">
      <c s="4" r="A22" t="s">
        <v>186</v>
      </c>
      <c s="6" r="B22" t="n">
        <v>54448</v>
      </c>
      <c s="6" r="C22" t="n">
        <v>38219</v>
      </c>
      <c s="6" r="D22" t="n">
        <v>-33164</v>
      </c>
    </row>
    <row spans="1:4" r="23">
      <c s="4" r="A23" t="s">
        <v>187</v>
      </c>
      <c s="6" r="B23" t="n">
        <v>-25263</v>
      </c>
      <c s="6" r="C23" t="n">
        <v>-25489</v>
      </c>
      <c s="6" r="D23" t="n">
        <v>9705</v>
      </c>
    </row>
    <row spans="1:4" r="24">
      <c s="4" r="A24" t="s">
        <v>188</v>
      </c>
      <c s="6" r="B24" t="n">
        <v>-39590</v>
      </c>
      <c s="6" r="C24" t="n">
        <v>-41436</v>
      </c>
      <c s="6" r="D24" t="n">
        <v>55509</v>
      </c>
    </row>
    <row spans="1:4" r="25">
      <c s="4" r="A25" t="s">
        <v>189</v>
      </c>
      <c s="6" r="B25" t="n">
        <v>-10261</v>
      </c>
      <c s="6" r="C25" t="n">
        <v>819</v>
      </c>
      <c s="6" r="D25" t="n">
        <v>-4139</v>
      </c>
    </row>
    <row spans="1:4" r="26">
      <c s="4" r="A26" t="s">
        <v>58</v>
      </c>
      <c s="6" r="B26" t="n">
        <v>28833</v>
      </c>
      <c s="6" r="C26" t="n">
        <v>-75183</v>
      </c>
      <c s="6" r="D26" t="n">
        <v>135447</v>
      </c>
    </row>
    <row spans="1:4" r="27">
      <c s="4" r="A27" t="s">
        <v>190</v>
      </c>
      <c s="6" r="B27" t="n">
        <v>215747</v>
      </c>
      <c s="6" r="C27" t="n">
        <v>475108</v>
      </c>
      <c s="6" r="D27" t="n">
        <v>245980</v>
      </c>
    </row>
    <row spans="1:4" r="28">
      <c s="3" r="A28" t="s">
        <v>191</v>
      </c>
    </row>
    <row spans="1:4" r="29">
      <c s="4" r="A29" t="s">
        <v>192</v>
      </c>
      <c s="6" r="B29" t="n">
        <v>-621615</v>
      </c>
      <c s="6" r="C29" t="n">
        <v>0</v>
      </c>
      <c s="6" r="D29" t="n">
        <v>0</v>
      </c>
    </row>
    <row spans="1:4" r="30">
      <c s="4" r="A30" t="s">
        <v>193</v>
      </c>
      <c s="6" r="B30" t="n">
        <v>-78203</v>
      </c>
      <c s="6" r="C30" t="n">
        <v>0</v>
      </c>
      <c s="6" r="D30" t="n">
        <v>0</v>
      </c>
    </row>
    <row spans="1:4" r="31">
      <c s="4" r="A31" t="s">
        <v>194</v>
      </c>
      <c s="6" r="B31" t="n">
        <v>74</v>
      </c>
      <c s="6" r="C31" t="n">
        <v>368</v>
      </c>
      <c s="6" r="D31" t="n">
        <v>-442</v>
      </c>
    </row>
    <row spans="1:4" r="32">
      <c s="4" r="A32" t="s">
        <v>195</v>
      </c>
      <c s="6" r="B32" t="n">
        <v>-505670</v>
      </c>
      <c s="6" r="C32" t="n">
        <v>-806561</v>
      </c>
      <c s="6" r="D32" t="n">
        <v>-1468226</v>
      </c>
    </row>
    <row spans="1:4" r="33">
      <c s="4" r="A33" t="s">
        <v>196</v>
      </c>
      <c s="6" r="B33" t="n">
        <v>673850</v>
      </c>
      <c s="6" r="C33" t="n">
        <v>0</v>
      </c>
      <c s="6" r="D33" t="n">
        <v>0</v>
      </c>
    </row>
    <row spans="1:4" r="34">
      <c s="4" r="A34" t="s">
        <v>197</v>
      </c>
      <c s="6" r="B34" t="n">
        <v>65866</v>
      </c>
      <c s="6" r="C34" t="n">
        <v>51476</v>
      </c>
      <c s="6" r="D34" t="n">
        <v>234338</v>
      </c>
    </row>
    <row spans="1:4" r="35">
      <c s="4" r="A35" t="s">
        <v>198</v>
      </c>
      <c s="6" r="B35" t="n">
        <v>-465698</v>
      </c>
      <c s="6" r="C35" t="n">
        <v>-754717</v>
      </c>
      <c s="6" r="D35" t="n">
        <v>-1234330</v>
      </c>
    </row>
    <row spans="1:4" r="36">
      <c s="3" r="A36" t="s">
        <v>199</v>
      </c>
    </row>
    <row spans="1:4" r="37">
      <c s="4" r="A37" t="s">
        <v>200</v>
      </c>
      <c s="6" r="B37" t="n">
        <v>492000</v>
      </c>
      <c s="6" r="C37" t="n">
        <v>2617100</v>
      </c>
      <c s="6" r="D37" t="n">
        <v>2982576</v>
      </c>
    </row>
    <row spans="1:4" r="38">
      <c s="4" r="A38" t="s">
        <v>201</v>
      </c>
      <c s="6" r="B38" t="n">
        <v>-782366</v>
      </c>
      <c s="6" r="C38" t="n">
        <v>-2008826</v>
      </c>
      <c s="6" r="D38" t="n">
        <v>-1803366</v>
      </c>
    </row>
    <row spans="1:4" r="39">
      <c s="4" r="A39" t="s">
        <v>202</v>
      </c>
      <c s="6" r="B39" t="n">
        <v>0</v>
      </c>
      <c s="6" r="C39" t="n">
        <v>-700000</v>
      </c>
      <c s="6" r="D39" t="n">
        <v>0</v>
      </c>
    </row>
    <row spans="1:4" r="40">
      <c s="4" r="A40" t="s">
        <v>203</v>
      </c>
      <c s="6" r="B40" t="n">
        <v>0</v>
      </c>
      <c s="6" r="C40" t="n">
        <v>421911</v>
      </c>
      <c s="6" r="D40" t="n">
        <v>23438</v>
      </c>
    </row>
    <row spans="1:4" r="41">
      <c s="4" r="A41" t="s">
        <v>177</v>
      </c>
      <c s="6" r="B41" t="n">
        <v>0</v>
      </c>
      <c s="6" r="C41" t="n">
        <v>0</v>
      </c>
      <c s="6" r="D41" t="n">
        <v>122960</v>
      </c>
    </row>
    <row spans="1:4" r="42">
      <c s="4" r="A42" t="s">
        <v>157</v>
      </c>
      <c s="6" r="B42" t="n">
        <v>-20526</v>
      </c>
      <c s="6" r="C42" t="n">
        <v>-30563</v>
      </c>
      <c s="6" r="D42" t="n">
        <v>0</v>
      </c>
    </row>
    <row spans="1:4" r="43">
      <c s="4" r="A43" t="s">
        <v>204</v>
      </c>
      <c s="6" r="B43" t="n">
        <v>-5399</v>
      </c>
      <c s="6" r="C43" t="n">
        <v>-48913</v>
      </c>
      <c s="6" r="D43" t="n">
        <v>-84066</v>
      </c>
    </row>
    <row spans="1:4" r="44">
      <c s="4" r="A44" t="s">
        <v>205</v>
      </c>
      <c s="6" r="B44" t="n">
        <v>-316291</v>
      </c>
      <c s="6" r="C44" t="n">
        <v>250709</v>
      </c>
      <c s="6" r="D44" t="n">
        <v>1241542</v>
      </c>
    </row>
    <row spans="1:4" r="45">
      <c s="4" r="A45" t="s">
        <v>206</v>
      </c>
      <c s="6" r="B45" t="n">
        <v>-566242</v>
      </c>
      <c s="6" r="C45" t="n">
        <v>-28900</v>
      </c>
      <c s="6" r="D45" t="n">
        <v>253192</v>
      </c>
    </row>
    <row spans="1:4" r="46">
      <c s="4" r="A46" t="s">
        <v>207</v>
      </c>
      <c s="6" r="B46" t="n">
        <v>566242</v>
      </c>
      <c s="6" r="C46" t="n">
        <v>595142</v>
      </c>
      <c s="6" r="D46" t="n">
        <v>341950</v>
      </c>
    </row>
    <row spans="1:4" r="47">
      <c s="4" r="A47" t="s">
        <v>208</v>
      </c>
      <c s="6" r="B47" t="n">
        <v>0</v>
      </c>
      <c s="6" r="C47" t="n">
        <v>566242</v>
      </c>
      <c s="6" r="D47" t="n">
        <v>595142</v>
      </c>
    </row>
    <row spans="1:4" r="48">
      <c s="3" r="A48" t="s">
        <v>209</v>
      </c>
    </row>
    <row spans="1:4" r="49">
      <c s="4" r="A49" t="s">
        <v>210</v>
      </c>
      <c s="6" r="B49" t="n">
        <v>135954</v>
      </c>
      <c s="6" r="C49" t="n">
        <v>267554</v>
      </c>
      <c s="6" r="D49" t="n">
        <v>171649</v>
      </c>
    </row>
    <row spans="1:4" r="50">
      <c s="4" r="A50" t="s">
        <v>211</v>
      </c>
      <c s="6" r="B50" t="n">
        <v>20830</v>
      </c>
      <c s="6" r="C50" t="n">
        <v>60374</v>
      </c>
      <c s="6" r="D50" t="n">
        <v>50392</v>
      </c>
    </row>
    <row spans="1:4" r="51">
      <c s="3" r="A51" t="s">
        <v>212</v>
      </c>
    </row>
    <row spans="1:4" r="52">
      <c s="4" r="A52" t="s">
        <v>213</v>
      </c>
      <c s="7" r="B52" t="n">
        <v>21</v>
      </c>
      <c s="7" r="C52" t="n">
        <v>12</v>
      </c>
      <c s="7" r="D52" t="n">
        <v>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8</v>
      </c>
      <c s="2" r="B1" t="s">
        <v>1</v>
      </c>
    </row>
    <row spans="1:3" r="2">
      <c s="2" r="B2" t="s">
        <v>29</v>
      </c>
      <c s="2" r="C2" t="s">
        <v>30</v>
      </c>
    </row>
    <row spans="1:3" r="3">
      <c s="3" r="A3" t="s">
        <v>241</v>
      </c>
    </row>
    <row spans="1:3" r="4">
      <c s="4" r="A4" t="s">
        <v>919</v>
      </c>
      <c s="7" r="B4" t="n">
        <v>1011674</v>
      </c>
      <c s="7" r="C4" t="n">
        <v>2233015</v>
      </c>
    </row>
    <row spans="1:3" r="5">
      <c s="4" r="A5" t="s">
        <v>920</v>
      </c>
      <c s="6" r="B5" t="n">
        <v>-866317</v>
      </c>
      <c s="6" r="C5" t="n">
        <v>554870</v>
      </c>
    </row>
    <row spans="1:3" r="6">
      <c s="4" r="A6" t="s">
        <v>921</v>
      </c>
      <c s="7" r="B6" t="n">
        <v>-2838322</v>
      </c>
      <c s="7" r="C6" t="n">
        <v>-38874</v>
      </c>
    </row>
    <row spans="1:3" r="7">
      <c s="3" r="A7" t="s">
        <v>922</v>
      </c>
    </row>
    <row spans="1:3" r="8">
      <c s="4" r="A8" t="s">
        <v>923</v>
      </c>
      <c s="8" r="B8" t="n">
        <v>-106.71</v>
      </c>
      <c s="8" r="C8" t="n">
        <v>-2.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2"/>
    <col customWidth="1" max="2" min="2" width="21"/>
    <col customWidth="1" max="3" min="3" width="16"/>
    <col customWidth="1" max="4" min="4" width="21"/>
    <col customWidth="1" max="5" min="5" width="21"/>
    <col customWidth="1" max="6" min="6" width="21"/>
    <col customWidth="1" max="7" min="7" width="21"/>
  </cols>
  <sheetData>
    <row spans="1:7" r="1">
      <c s="1" r="A1" t="s">
        <v>924</v>
      </c>
      <c s="2" r="B1" t="s">
        <v>542</v>
      </c>
      <c s="2" r="C1" t="s">
        <v>543</v>
      </c>
      <c s="2" r="D1" t="s">
        <v>1</v>
      </c>
    </row>
    <row spans="1:7" r="2">
      <c s="2" r="B2" t="s">
        <v>925</v>
      </c>
      <c s="2" r="C2" t="s">
        <v>547</v>
      </c>
      <c s="2" r="D2" t="s">
        <v>926</v>
      </c>
      <c s="2" r="E2" t="s">
        <v>519</v>
      </c>
      <c s="2" r="F2" t="s">
        <v>520</v>
      </c>
      <c s="2" r="G2" t="s">
        <v>549</v>
      </c>
    </row>
    <row spans="1:7" r="3">
      <c s="4" r="A3" t="s">
        <v>927</v>
      </c>
      <c s="7" r="E3" t="n">
        <v>1500</v>
      </c>
    </row>
    <row spans="1:7" r="4">
      <c s="4" r="A4" t="s">
        <v>928</v>
      </c>
      <c s="7" r="E4" t="n">
        <v>96428</v>
      </c>
      <c s="7" r="F4" t="n">
        <v>2141617</v>
      </c>
    </row>
    <row spans="1:7" r="5">
      <c s="4" r="A5" t="s">
        <v>929</v>
      </c>
      <c s="6" r="E5" t="n">
        <v>7</v>
      </c>
    </row>
    <row spans="1:7" r="6">
      <c s="4" r="A6" t="s">
        <v>930</v>
      </c>
      <c s="7" r="E6" t="n">
        <v>1467</v>
      </c>
    </row>
    <row spans="1:7" r="7">
      <c s="4" r="A7" t="s">
        <v>931</v>
      </c>
      <c s="6" r="E7" t="n">
        <v>969825</v>
      </c>
      <c s="6" r="F7" t="n">
        <v>2185524</v>
      </c>
      <c s="7" r="G7" t="n">
        <v>1492014</v>
      </c>
    </row>
    <row spans="1:7" r="8">
      <c s="4" r="A8" t="s">
        <v>932</v>
      </c>
      <c s="7" r="E8" t="n">
        <v>-2808086</v>
      </c>
      <c s="7" r="F8" t="n">
        <v>58020</v>
      </c>
      <c s="7" r="G8" t="n">
        <v>-198028</v>
      </c>
    </row>
    <row spans="1:7" r="9">
      <c s="4" r="A9" t="s">
        <v>933</v>
      </c>
    </row>
    <row spans="1:7" r="10">
      <c s="4" r="A10" t="s">
        <v>525</v>
      </c>
      <c s="6" r="E10" t="n">
        <v>6</v>
      </c>
    </row>
    <row spans="1:7" r="11">
      <c s="4" r="A11" t="s">
        <v>934</v>
      </c>
      <c s="7" r="E11" t="n">
        <v>80494</v>
      </c>
    </row>
    <row spans="1:7" r="12">
      <c s="4" r="A12" t="s">
        <v>935</v>
      </c>
    </row>
    <row spans="1:7" r="13">
      <c s="4" r="A13" t="s">
        <v>525</v>
      </c>
      <c s="6" r="E13" t="n">
        <v>4</v>
      </c>
    </row>
    <row spans="1:7" r="14">
      <c s="4" r="A14" t="s">
        <v>936</v>
      </c>
    </row>
    <row spans="1:7" r="15">
      <c s="4" r="A15" t="s">
        <v>525</v>
      </c>
      <c s="6" r="E15" t="n">
        <v>2</v>
      </c>
    </row>
    <row spans="1:7" r="16">
      <c s="4" r="A16" t="s">
        <v>937</v>
      </c>
    </row>
    <row spans="1:7" r="17">
      <c s="4" r="A17" t="s">
        <v>938</v>
      </c>
      <c s="7" r="B17" t="n">
        <v>33000</v>
      </c>
    </row>
    <row spans="1:7" r="18">
      <c s="4" r="A18" t="s">
        <v>927</v>
      </c>
      <c s="7" r="B18" t="n">
        <v>1500</v>
      </c>
    </row>
    <row spans="1:7" r="19">
      <c s="4" r="A19" t="s">
        <v>939</v>
      </c>
      <c s="4" r="E19" t="s">
        <v>481</v>
      </c>
    </row>
    <row spans="1:7" r="20">
      <c s="4" r="A20" t="s">
        <v>931</v>
      </c>
      <c s="7" r="E20" t="n">
        <v>8118</v>
      </c>
    </row>
    <row spans="1:7" r="21">
      <c s="4" r="A21" t="s">
        <v>932</v>
      </c>
      <c s="6" r="E21" t="n">
        <v>-2100</v>
      </c>
    </row>
    <row spans="1:7" r="22">
      <c s="4" r="A22" t="s">
        <v>940</v>
      </c>
    </row>
    <row spans="1:7" r="23">
      <c s="4" r="A23" t="s">
        <v>929</v>
      </c>
      <c s="6" r="D23" t="n">
        <v>3</v>
      </c>
    </row>
    <row spans="1:7" r="24">
      <c s="4" r="A24" t="s">
        <v>930</v>
      </c>
      <c s="7" r="D24" t="n">
        <v>6102</v>
      </c>
    </row>
    <row spans="1:7" r="25">
      <c s="4" r="A25" t="s">
        <v>941</v>
      </c>
      <c s="7" r="D25" t="n">
        <v>30170</v>
      </c>
    </row>
    <row spans="1:7" r="26">
      <c s="4" r="A26" t="s">
        <v>942</v>
      </c>
    </row>
    <row spans="1:7" r="27">
      <c s="4" r="A27" t="s">
        <v>928</v>
      </c>
      <c s="6" r="E27" t="n">
        <v>99370</v>
      </c>
    </row>
    <row spans="1:7" r="28">
      <c s="4" r="A28" t="s">
        <v>943</v>
      </c>
      <c s="7" r="E28" t="n">
        <v>2270</v>
      </c>
    </row>
    <row spans="1:7" r="29">
      <c s="4" r="A29" t="s">
        <v>944</v>
      </c>
    </row>
    <row spans="1:7" r="30">
      <c s="4" r="A30" t="s">
        <v>945</v>
      </c>
      <c s="4" r="B30" t="s">
        <v>584</v>
      </c>
    </row>
    <row spans="1:7" r="31">
      <c s="4" r="A31" t="s">
        <v>946</v>
      </c>
    </row>
    <row spans="1:7" r="32">
      <c s="4" r="A32" t="s">
        <v>945</v>
      </c>
      <c s="4" r="C32" t="s">
        <v>585</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47</v>
      </c>
      <c s="2" r="B1" t="s">
        <v>29</v>
      </c>
      <c s="2" r="C1" t="s">
        <v>30</v>
      </c>
    </row>
    <row spans="1:3" r="2">
      <c s="3" r="A2" t="s">
        <v>44</v>
      </c>
    </row>
    <row spans="1:3" r="3">
      <c s="4" r="A3" t="s">
        <v>948</v>
      </c>
      <c s="7" r="B3" t="n">
        <v>727</v>
      </c>
      <c s="7" r="C3" t="n">
        <v>550</v>
      </c>
    </row>
    <row spans="1:3" r="4">
      <c s="4" r="A4" t="s">
        <v>949</v>
      </c>
      <c s="6" r="B4" t="n">
        <v>0</v>
      </c>
      <c s="6" r="C4" t="n">
        <v>43327</v>
      </c>
    </row>
    <row spans="1:3" r="5">
      <c s="4" r="A5" t="s">
        <v>950</v>
      </c>
      <c s="6" r="B5" t="n">
        <v>0</v>
      </c>
      <c s="6" r="C5" t="n">
        <v>57910</v>
      </c>
    </row>
    <row spans="1:3" r="6">
      <c s="4" r="A6" t="s">
        <v>951</v>
      </c>
      <c s="6" r="B6" t="n">
        <v>0</v>
      </c>
      <c s="6" r="C6" t="n">
        <v>4732</v>
      </c>
    </row>
    <row spans="1:3" r="7">
      <c s="4" r="A7" t="s">
        <v>137</v>
      </c>
      <c s="7" r="B7" t="n">
        <v>727</v>
      </c>
      <c s="7" r="C7" t="n">
        <v>1065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952</v>
      </c>
      <c s="2" r="B1" t="s">
        <v>29</v>
      </c>
      <c s="2" r="C1" t="s">
        <v>30</v>
      </c>
    </row>
    <row spans="1:3" r="2">
      <c s="4" r="A2" t="s">
        <v>948</v>
      </c>
      <c s="7" r="B2" t="n">
        <v>727</v>
      </c>
      <c s="7" r="C2" t="n">
        <v>550</v>
      </c>
    </row>
    <row spans="1:3" r="3">
      <c s="4" r="A3" t="s">
        <v>953</v>
      </c>
    </row>
    <row spans="1:3" r="4">
      <c s="4" r="A4" t="s">
        <v>948</v>
      </c>
      <c s="7" r="C4" t="n">
        <v>550</v>
      </c>
    </row>
    <row spans="1:3" r="5">
      <c s="4" r="A5" t="s">
        <v>954</v>
      </c>
    </row>
    <row spans="1:3" r="6">
      <c s="4" r="A6" t="s">
        <v>948</v>
      </c>
      <c s="7" r="B6" t="n">
        <v>7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955</v>
      </c>
      <c s="2" r="B1" t="s">
        <v>29</v>
      </c>
      <c s="2" r="C1" t="s">
        <v>474</v>
      </c>
    </row>
    <row spans="1:3" r="2">
      <c s="4" r="A2" t="s">
        <v>512</v>
      </c>
    </row>
    <row spans="1:3" r="3">
      <c s="3" r="A3" t="s">
        <v>475</v>
      </c>
    </row>
    <row spans="1:3" r="4">
      <c s="4" r="A4" t="s">
        <v>512</v>
      </c>
      <c s="4" r="B4" t="s">
        <v>514</v>
      </c>
      <c s="4" r="C4" t="s">
        <v>5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956</v>
      </c>
      <c s="2" r="B1" t="s">
        <v>1</v>
      </c>
    </row>
    <row spans="1:4" r="2">
      <c s="2" r="B2" t="s">
        <v>29</v>
      </c>
      <c s="2" r="C2" t="s">
        <v>30</v>
      </c>
      <c s="2" r="D2" t="s">
        <v>95</v>
      </c>
    </row>
    <row spans="1:4" r="3">
      <c s="3" r="A3" t="s">
        <v>957</v>
      </c>
    </row>
    <row spans="1:4" r="4">
      <c s="4" r="A4" t="s">
        <v>958</v>
      </c>
      <c s="7" r="B4" t="n">
        <v>-349872</v>
      </c>
      <c s="7" r="C4" t="n">
        <v>0</v>
      </c>
      <c s="7" r="D4" t="n">
        <v>0</v>
      </c>
    </row>
    <row spans="1:4" r="5">
      <c s="4" r="A5" t="s">
        <v>512</v>
      </c>
    </row>
    <row spans="1:4" r="6">
      <c s="3" r="A6" t="s">
        <v>959</v>
      </c>
    </row>
    <row spans="1:4" r="7">
      <c s="4" r="A7" t="s">
        <v>904</v>
      </c>
      <c s="6" r="B7" t="n">
        <v>1252169</v>
      </c>
    </row>
    <row spans="1:4" r="8">
      <c s="4" r="A8" t="s">
        <v>960</v>
      </c>
      <c s="6" r="B8" t="n">
        <v>6782118</v>
      </c>
    </row>
    <row spans="1:4" r="9">
      <c s="4" r="A9" t="s">
        <v>961</v>
      </c>
      <c s="6" r="B9" t="n">
        <v>400207</v>
      </c>
    </row>
    <row spans="1:4" r="10">
      <c s="4" r="A10" t="s">
        <v>962</v>
      </c>
      <c s="6" r="B10" t="n">
        <v>4343991</v>
      </c>
    </row>
    <row spans="1:4" r="11">
      <c s="3" r="A11" t="s">
        <v>957</v>
      </c>
    </row>
    <row spans="1:4" r="12">
      <c s="4" r="A12" t="s">
        <v>931</v>
      </c>
      <c s="6" r="B12" t="n">
        <v>1748200</v>
      </c>
    </row>
    <row spans="1:4" r="13">
      <c s="4" r="A13" t="s">
        <v>958</v>
      </c>
      <c s="7" r="B13" t="n">
        <v>953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963</v>
      </c>
      <c s="2" r="B1" t="s">
        <v>590</v>
      </c>
      <c s="2" r="C1" t="s">
        <v>681</v>
      </c>
      <c s="2" r="D1" t="s">
        <v>1</v>
      </c>
    </row>
    <row spans="1:6" r="2">
      <c s="2" r="B2" t="s">
        <v>474</v>
      </c>
      <c s="2" r="C2" t="s">
        <v>687</v>
      </c>
      <c s="2" r="D2" t="s">
        <v>29</v>
      </c>
      <c s="2" r="E2" t="s">
        <v>30</v>
      </c>
      <c s="2" r="F2" t="s">
        <v>95</v>
      </c>
    </row>
    <row spans="1:6" r="3">
      <c s="3" r="A3" t="s">
        <v>475</v>
      </c>
    </row>
    <row spans="1:6" r="4">
      <c s="4" r="A4" t="s">
        <v>485</v>
      </c>
      <c s="7" r="D4" t="n">
        <v>91410</v>
      </c>
      <c s="7" r="E4" t="n">
        <v>0</v>
      </c>
    </row>
    <row spans="1:6" r="5">
      <c s="4" r="A5" t="s">
        <v>964</v>
      </c>
      <c s="6" r="D5" t="n">
        <v>-1347106</v>
      </c>
      <c s="6" r="E5" t="n">
        <v>0</v>
      </c>
      <c s="7" r="F5" t="n">
        <v>0</v>
      </c>
    </row>
    <row spans="1:6" r="6">
      <c s="4" r="A6" t="s">
        <v>178</v>
      </c>
      <c s="7" r="D6" t="n">
        <v>349872</v>
      </c>
      <c s="7" r="E6" t="n">
        <v>0</v>
      </c>
      <c s="7" r="F6" t="n">
        <v>0</v>
      </c>
    </row>
    <row spans="1:6" r="7">
      <c s="4" r="A7" t="s">
        <v>965</v>
      </c>
    </row>
    <row spans="1:6" r="8">
      <c s="3" r="A8" t="s">
        <v>475</v>
      </c>
    </row>
    <row spans="1:6" r="9">
      <c s="4" r="A9" t="s">
        <v>712</v>
      </c>
      <c s="7" r="C9" t="n">
        <v>80000</v>
      </c>
    </row>
    <row spans="1:6" r="10">
      <c s="4" r="A10" t="s">
        <v>966</v>
      </c>
      <c s="6" r="C10" t="n">
        <v>17777778</v>
      </c>
    </row>
    <row spans="1:6" r="11">
      <c s="4" r="A11" t="s">
        <v>512</v>
      </c>
    </row>
    <row spans="1:6" r="12">
      <c s="3" r="A12" t="s">
        <v>475</v>
      </c>
    </row>
    <row spans="1:6" r="13">
      <c s="4" r="A13" t="s">
        <v>513</v>
      </c>
      <c s="4" r="B13" t="s">
        <v>515</v>
      </c>
      <c s="4" r="D13" t="s">
        <v>514</v>
      </c>
    </row>
    <row spans="1:6" r="14">
      <c s="4" r="A14" t="s">
        <v>485</v>
      </c>
      <c s="7" r="D14" t="n">
        <v>401878</v>
      </c>
    </row>
    <row spans="1:6" r="15">
      <c s="4" r="A15" t="s">
        <v>516</v>
      </c>
      <c s="7" r="B15" t="n">
        <v>514047</v>
      </c>
      <c s="7" r="D15" t="n">
        <v>91410</v>
      </c>
    </row>
    <row spans="1:6" r="16">
      <c s="4" r="A16" t="s">
        <v>967</v>
      </c>
      <c s="8" r="B16" t="n">
        <v>6.96</v>
      </c>
      <c s="8" r="D16" t="n">
        <v>1.63</v>
      </c>
    </row>
    <row spans="1:6" r="17">
      <c s="4" r="A17" t="s">
        <v>964</v>
      </c>
      <c s="7" r="B17" t="n">
        <v>-1347106</v>
      </c>
    </row>
    <row spans="1:6" r="18">
      <c s="4" r="A18" t="s">
        <v>178</v>
      </c>
      <c s="7" r="D18" t="n">
        <v>-95339</v>
      </c>
    </row>
    <row spans="1:6" r="19">
      <c s="4" r="A19" t="s">
        <v>517</v>
      </c>
      <c s="7" r="D19" t="n">
        <v>310468</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68</v>
      </c>
      <c s="2" r="B1" t="s">
        <v>29</v>
      </c>
      <c s="2" r="C1" t="s">
        <v>30</v>
      </c>
    </row>
    <row spans="1:3" r="2">
      <c s="3" r="A2" t="s">
        <v>969</v>
      </c>
    </row>
    <row spans="1:3" r="3">
      <c s="4" r="A3" t="s">
        <v>970</v>
      </c>
      <c s="7" r="B3" t="n">
        <v>-636</v>
      </c>
      <c s="7" r="C3" t="n">
        <v>-118710</v>
      </c>
    </row>
    <row spans="1:3" r="4">
      <c s="4" r="A4" t="s">
        <v>971</v>
      </c>
      <c s="6" r="B4" t="n">
        <v>217549</v>
      </c>
      <c s="6" r="C4" t="n">
        <v>5517613</v>
      </c>
    </row>
    <row spans="1:3" r="5">
      <c s="4" r="A5" t="s">
        <v>972</v>
      </c>
      <c s="6" r="B5" t="n">
        <v>-217549</v>
      </c>
      <c s="6" r="C5" t="n">
        <v>-1165021</v>
      </c>
    </row>
    <row spans="1:3" r="6">
      <c s="4" r="A6" t="s">
        <v>973</v>
      </c>
      <c s="6" r="B6" t="n">
        <v>0</v>
      </c>
      <c s="6" r="C6" t="n">
        <v>4352592</v>
      </c>
    </row>
    <row spans="1:3" r="7">
      <c s="4" r="A7" t="s">
        <v>974</v>
      </c>
    </row>
    <row spans="1:3" r="8">
      <c s="3" r="A8" t="s">
        <v>969</v>
      </c>
    </row>
    <row spans="1:3" r="9">
      <c s="4" r="A9" t="s">
        <v>975</v>
      </c>
      <c s="6" r="B9" t="n">
        <v>0</v>
      </c>
      <c s="6" r="C9" t="n">
        <v>800000</v>
      </c>
    </row>
    <row spans="1:3" r="10">
      <c s="4" r="A10" t="s">
        <v>976</v>
      </c>
    </row>
    <row spans="1:3" r="11">
      <c s="3" r="A11" t="s">
        <v>969</v>
      </c>
    </row>
    <row spans="1:3" r="12">
      <c s="4" r="A12" t="s">
        <v>977</v>
      </c>
      <c s="6" r="B12" t="n">
        <v>0</v>
      </c>
      <c s="6" r="C12" t="n">
        <v>1876250</v>
      </c>
    </row>
    <row spans="1:3" r="13">
      <c s="4" r="A13" t="s">
        <v>978</v>
      </c>
    </row>
    <row spans="1:3" r="14">
      <c s="3" r="A14" t="s">
        <v>969</v>
      </c>
    </row>
    <row spans="1:3" r="15">
      <c s="4" r="A15" t="s">
        <v>977</v>
      </c>
      <c s="6" r="B15" t="n">
        <v>0</v>
      </c>
      <c s="6" r="C15" t="n">
        <v>1296750</v>
      </c>
    </row>
    <row spans="1:3" r="16">
      <c s="4" r="A16" t="s">
        <v>979</v>
      </c>
    </row>
    <row spans="1:3" r="17">
      <c s="3" r="A17" t="s">
        <v>969</v>
      </c>
    </row>
    <row spans="1:3" r="18">
      <c s="4" r="A18" t="s">
        <v>975</v>
      </c>
      <c s="6" r="B18" t="n">
        <v>0</v>
      </c>
      <c s="6" r="C18" t="n">
        <v>500000</v>
      </c>
    </row>
    <row spans="1:3" r="19">
      <c s="4" r="A19" t="s">
        <v>980</v>
      </c>
    </row>
    <row spans="1:3" r="20">
      <c s="3" r="A20" t="s">
        <v>969</v>
      </c>
    </row>
    <row spans="1:3" r="21">
      <c s="4" r="A21" t="s">
        <v>980</v>
      </c>
      <c s="6" r="B21" t="n">
        <v>0</v>
      </c>
      <c s="6" r="C21" t="n">
        <v>200000</v>
      </c>
    </row>
    <row spans="1:3" r="22">
      <c s="4" r="A22" t="s">
        <v>981</v>
      </c>
    </row>
    <row spans="1:3" r="23">
      <c s="3" r="A23" t="s">
        <v>969</v>
      </c>
    </row>
    <row spans="1:3" r="24">
      <c s="4" r="A24" t="s">
        <v>977</v>
      </c>
      <c s="6" r="B24" t="n">
        <v>218185</v>
      </c>
      <c s="6" r="C24" t="n">
        <v>685410</v>
      </c>
    </row>
    <row spans="1:3" r="25">
      <c s="4" r="A25" t="s">
        <v>982</v>
      </c>
    </row>
    <row spans="1:3" r="26">
      <c s="3" r="A26" t="s">
        <v>969</v>
      </c>
    </row>
    <row spans="1:3" r="27">
      <c s="4" r="A27" t="s">
        <v>977</v>
      </c>
      <c s="7" r="B27" t="n">
        <v>0</v>
      </c>
      <c s="7" r="C27" t="n">
        <v>2779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05"/>
  <sheetViews>
    <sheetView workbookViewId="0">
      <selection activeCell="A1" sqref="A1"/>
    </sheetView>
  </sheetViews>
  <sheetFormatPr baseColWidth="10" defaultRowHeight="15"/>
  <cols>
    <col customWidth="1" max="1" min="1" width="65"/>
    <col customWidth="1" max="2" min="2" width="21"/>
  </cols>
  <sheetData>
    <row spans="1:2" r="1">
      <c s="1" r="A1" t="s">
        <v>983</v>
      </c>
      <c s="2" r="B1" t="s">
        <v>1</v>
      </c>
    </row>
    <row spans="1:2" r="2">
      <c s="2" r="B2" t="s">
        <v>519</v>
      </c>
    </row>
    <row spans="1:2" r="3">
      <c s="3" r="A3" t="s">
        <v>969</v>
      </c>
    </row>
    <row spans="1:2" r="4">
      <c s="4" r="A4" t="s">
        <v>984</v>
      </c>
      <c s="7" r="B4" t="n">
        <v>5636323</v>
      </c>
    </row>
    <row spans="1:2" r="5">
      <c s="4" r="A5" t="s">
        <v>985</v>
      </c>
      <c s="6" r="B5" t="n">
        <v>507535</v>
      </c>
    </row>
    <row spans="1:2" r="6">
      <c s="4" r="A6" t="s">
        <v>986</v>
      </c>
      <c s="6" r="B6" t="n">
        <v>-1016399</v>
      </c>
    </row>
    <row spans="1:2" r="7">
      <c s="4" r="A7" t="s">
        <v>165</v>
      </c>
      <c s="6" r="B7" t="n">
        <v>-4909274</v>
      </c>
    </row>
    <row spans="1:2" r="8">
      <c s="4" r="A8" t="s">
        <v>987</v>
      </c>
      <c s="7" r="B8" t="n">
        <v>218185</v>
      </c>
    </row>
    <row spans="1:2" r="9">
      <c s="4" r="A9" t="s">
        <v>988</v>
      </c>
    </row>
    <row spans="1:2" r="10">
      <c s="3" r="A10" t="s">
        <v>969</v>
      </c>
    </row>
    <row spans="1:2" r="11">
      <c s="4" r="A11" t="s">
        <v>989</v>
      </c>
      <c s="4" r="B11" t="s">
        <v>990</v>
      </c>
    </row>
    <row spans="1:2" r="12">
      <c s="4" r="A12" t="s">
        <v>991</v>
      </c>
      <c s="7" r="B12" t="n">
        <v>500000</v>
      </c>
    </row>
    <row spans="1:2" r="13">
      <c s="4" r="A13" t="s">
        <v>984</v>
      </c>
      <c s="6" r="B13" t="n">
        <v>500000</v>
      </c>
    </row>
    <row spans="1:2" r="14">
      <c s="4" r="A14" t="s">
        <v>985</v>
      </c>
      <c s="6" r="B14" t="n">
        <v>0</v>
      </c>
    </row>
    <row spans="1:2" r="15">
      <c s="4" r="A15" t="s">
        <v>986</v>
      </c>
      <c s="6" r="B15" t="n">
        <v>0</v>
      </c>
    </row>
    <row spans="1:2" r="16">
      <c s="4" r="A16" t="s">
        <v>165</v>
      </c>
      <c s="6" r="B16" t="n">
        <v>-500000</v>
      </c>
    </row>
    <row spans="1:2" r="17">
      <c s="4" r="A17" t="s">
        <v>987</v>
      </c>
      <c s="7" r="B17" t="n">
        <v>0</v>
      </c>
    </row>
    <row spans="1:2" r="18">
      <c s="4" r="A18" t="s">
        <v>974</v>
      </c>
    </row>
    <row spans="1:2" r="19">
      <c s="3" r="A19" t="s">
        <v>969</v>
      </c>
    </row>
    <row spans="1:2" r="20">
      <c s="4" r="A20" t="s">
        <v>989</v>
      </c>
      <c s="4" r="B20" t="s">
        <v>992</v>
      </c>
    </row>
    <row spans="1:2" r="21">
      <c s="4" r="A21" t="s">
        <v>991</v>
      </c>
      <c s="7" r="B21" t="n">
        <v>800000</v>
      </c>
    </row>
    <row spans="1:2" r="22">
      <c s="4" r="A22" t="s">
        <v>984</v>
      </c>
      <c s="6" r="B22" t="n">
        <v>800000</v>
      </c>
    </row>
    <row spans="1:2" r="23">
      <c s="4" r="A23" t="s">
        <v>985</v>
      </c>
      <c s="6" r="B23" t="n">
        <v>0</v>
      </c>
    </row>
    <row spans="1:2" r="24">
      <c s="4" r="A24" t="s">
        <v>986</v>
      </c>
      <c s="6" r="B24" t="n">
        <v>0</v>
      </c>
    </row>
    <row spans="1:2" r="25">
      <c s="4" r="A25" t="s">
        <v>165</v>
      </c>
      <c s="6" r="B25" t="n">
        <v>-800000</v>
      </c>
    </row>
    <row spans="1:2" r="26">
      <c s="4" r="A26" t="s">
        <v>987</v>
      </c>
      <c s="7" r="B26" t="n">
        <v>0</v>
      </c>
    </row>
    <row spans="1:2" r="27">
      <c s="4" r="A27" t="s">
        <v>993</v>
      </c>
    </row>
    <row spans="1:2" r="28">
      <c s="3" r="A28" t="s">
        <v>969</v>
      </c>
    </row>
    <row spans="1:2" r="29">
      <c s="4" r="A29" t="s">
        <v>989</v>
      </c>
      <c s="4" r="B29" t="s">
        <v>994</v>
      </c>
    </row>
    <row spans="1:2" r="30">
      <c s="4" r="A30" t="s">
        <v>991</v>
      </c>
      <c s="7" r="B30" t="n">
        <v>1900000</v>
      </c>
    </row>
    <row spans="1:2" r="31">
      <c s="4" r="A31" t="s">
        <v>984</v>
      </c>
      <c s="6" r="B31" t="n">
        <v>1876250</v>
      </c>
    </row>
    <row spans="1:2" r="32">
      <c s="4" r="A32" t="s">
        <v>985</v>
      </c>
      <c s="6" r="B32" t="n">
        <v>0</v>
      </c>
    </row>
    <row spans="1:2" r="33">
      <c s="4" r="A33" t="s">
        <v>986</v>
      </c>
      <c s="6" r="B33" t="n">
        <v>-9500</v>
      </c>
    </row>
    <row spans="1:2" r="34">
      <c s="4" r="A34" t="s">
        <v>165</v>
      </c>
      <c s="6" r="B34" t="n">
        <v>-1866750</v>
      </c>
    </row>
    <row spans="1:2" r="35">
      <c s="4" r="A35" t="s">
        <v>987</v>
      </c>
      <c s="7" r="B35" t="n">
        <v>0</v>
      </c>
    </row>
    <row spans="1:2" r="36">
      <c s="4" r="A36" t="s">
        <v>993</v>
      </c>
    </row>
    <row spans="1:2" r="37">
      <c s="3" r="A37" t="s">
        <v>969</v>
      </c>
    </row>
    <row spans="1:2" r="38">
      <c s="4" r="A38" t="s">
        <v>989</v>
      </c>
      <c s="4" r="B38" t="s">
        <v>995</v>
      </c>
    </row>
    <row spans="1:2" r="39">
      <c s="4" r="A39" t="s">
        <v>991</v>
      </c>
      <c s="7" r="B39" t="n">
        <v>1300000</v>
      </c>
    </row>
    <row spans="1:2" r="40">
      <c s="4" r="A40" t="s">
        <v>984</v>
      </c>
      <c s="6" r="B40" t="n">
        <v>1296750</v>
      </c>
    </row>
    <row spans="1:2" r="41">
      <c s="4" r="A41" t="s">
        <v>985</v>
      </c>
      <c s="6" r="B41" t="n">
        <v>0</v>
      </c>
    </row>
    <row spans="1:2" r="42">
      <c s="4" r="A42" t="s">
        <v>986</v>
      </c>
      <c s="6" r="B42" t="n">
        <v>-6500</v>
      </c>
    </row>
    <row spans="1:2" r="43">
      <c s="4" r="A43" t="s">
        <v>165</v>
      </c>
      <c s="6" r="B43" t="n">
        <v>-1290250</v>
      </c>
    </row>
    <row spans="1:2" r="44">
      <c s="4" r="A44" t="s">
        <v>987</v>
      </c>
      <c s="7" r="B44" t="n">
        <v>0</v>
      </c>
    </row>
    <row spans="1:2" r="45">
      <c s="4" r="A45" t="s">
        <v>996</v>
      </c>
    </row>
    <row spans="1:2" r="46">
      <c s="3" r="A46" t="s">
        <v>969</v>
      </c>
    </row>
    <row spans="1:2" r="47">
      <c s="4" r="A47" t="s">
        <v>989</v>
      </c>
      <c s="4" r="B47" t="s">
        <v>997</v>
      </c>
    </row>
    <row spans="1:2" r="48">
      <c s="4" r="A48" t="s">
        <v>991</v>
      </c>
      <c s="7" r="B48" t="n">
        <v>475000</v>
      </c>
    </row>
    <row spans="1:2" r="49">
      <c s="4" r="A49" t="s">
        <v>984</v>
      </c>
      <c s="6" r="B49" t="n">
        <v>0</v>
      </c>
    </row>
    <row spans="1:2" r="50">
      <c s="4" r="A50" t="s">
        <v>985</v>
      </c>
      <c s="6" r="B50" t="n">
        <v>462000</v>
      </c>
    </row>
    <row spans="1:2" r="51">
      <c s="4" r="A51" t="s">
        <v>986</v>
      </c>
      <c s="6" r="B51" t="n">
        <v>-9726</v>
      </c>
    </row>
    <row spans="1:2" r="52">
      <c s="4" r="A52" t="s">
        <v>165</v>
      </c>
      <c s="6" r="B52" t="n">
        <v>-452274</v>
      </c>
    </row>
    <row spans="1:2" r="53">
      <c s="4" r="A53" t="s">
        <v>987</v>
      </c>
      <c s="7" r="B53" t="n">
        <v>0</v>
      </c>
    </row>
    <row spans="1:2" r="54">
      <c s="4" r="A54" t="s">
        <v>998</v>
      </c>
    </row>
    <row spans="1:2" r="55">
      <c s="3" r="A55" t="s">
        <v>969</v>
      </c>
    </row>
    <row spans="1:2" r="56">
      <c s="4" r="A56" t="s">
        <v>989</v>
      </c>
      <c s="4" r="B56" t="s">
        <v>999</v>
      </c>
    </row>
    <row spans="1:2" r="57">
      <c s="4" r="A57" t="s">
        <v>991</v>
      </c>
      <c s="7" r="B57" t="n">
        <v>35000</v>
      </c>
    </row>
    <row spans="1:2" r="58">
      <c s="4" r="A58" t="s">
        <v>984</v>
      </c>
      <c s="6" r="B58" t="n">
        <v>12800</v>
      </c>
    </row>
    <row spans="1:2" r="59">
      <c s="4" r="A59" t="s">
        <v>985</v>
      </c>
      <c s="6" r="B59" t="n">
        <v>0</v>
      </c>
    </row>
    <row spans="1:2" r="60">
      <c s="4" r="A60" t="s">
        <v>1000</v>
      </c>
      <c s="6" r="B60" t="n">
        <v>-12800</v>
      </c>
    </row>
    <row spans="1:2" r="61">
      <c s="4" r="A61" t="s">
        <v>987</v>
      </c>
      <c s="7" r="B61" t="n">
        <v>0</v>
      </c>
    </row>
    <row spans="1:2" r="62">
      <c s="4" r="A62" t="s">
        <v>998</v>
      </c>
    </row>
    <row spans="1:2" r="63">
      <c s="3" r="A63" t="s">
        <v>969</v>
      </c>
    </row>
    <row spans="1:2" r="64">
      <c s="4" r="A64" t="s">
        <v>989</v>
      </c>
      <c s="4" r="B64" t="s">
        <v>1001</v>
      </c>
    </row>
    <row spans="1:2" r="65">
      <c s="4" r="A65" t="s">
        <v>991</v>
      </c>
      <c s="7" r="B65" t="n">
        <v>90000</v>
      </c>
    </row>
    <row spans="1:2" r="66">
      <c s="4" r="A66" t="s">
        <v>984</v>
      </c>
      <c s="6" r="B66" t="n">
        <v>53000</v>
      </c>
    </row>
    <row spans="1:2" r="67">
      <c s="4" r="A67" t="s">
        <v>985</v>
      </c>
      <c s="6" r="B67" t="n">
        <v>0</v>
      </c>
    </row>
    <row spans="1:2" r="68">
      <c s="4" r="A68" t="s">
        <v>1000</v>
      </c>
      <c s="6" r="B68" t="n">
        <v>-9300</v>
      </c>
    </row>
    <row spans="1:2" r="69">
      <c s="4" r="A69" t="s">
        <v>987</v>
      </c>
      <c s="7" r="B69" t="n">
        <v>43700</v>
      </c>
    </row>
    <row spans="1:2" r="70">
      <c s="4" r="A70" t="s">
        <v>998</v>
      </c>
    </row>
    <row spans="1:2" r="71">
      <c s="3" r="A71" t="s">
        <v>969</v>
      </c>
    </row>
    <row spans="1:2" r="72">
      <c s="4" r="A72" t="s">
        <v>989</v>
      </c>
      <c s="4" r="B72" t="s">
        <v>1002</v>
      </c>
    </row>
    <row spans="1:2" r="73">
      <c s="4" r="A73" t="s">
        <v>991</v>
      </c>
      <c s="7" r="B73" t="n">
        <v>103200</v>
      </c>
    </row>
    <row spans="1:2" r="74">
      <c s="4" r="A74" t="s">
        <v>984</v>
      </c>
      <c s="6" r="B74" t="n">
        <v>21250</v>
      </c>
    </row>
    <row spans="1:2" r="75">
      <c s="4" r="A75" t="s">
        <v>985</v>
      </c>
      <c s="6" r="B75" t="n">
        <v>0</v>
      </c>
    </row>
    <row spans="1:2" r="76">
      <c s="4" r="A76" t="s">
        <v>1000</v>
      </c>
      <c s="6" r="B76" t="n">
        <v>-3000</v>
      </c>
    </row>
    <row spans="1:2" r="77">
      <c s="4" r="A77" t="s">
        <v>987</v>
      </c>
      <c s="7" r="B77" t="n">
        <v>18250</v>
      </c>
    </row>
    <row spans="1:2" r="78">
      <c s="4" r="A78" t="s">
        <v>998</v>
      </c>
    </row>
    <row spans="1:2" r="79">
      <c s="3" r="A79" t="s">
        <v>969</v>
      </c>
    </row>
    <row spans="1:2" r="80">
      <c s="4" r="A80" t="s">
        <v>989</v>
      </c>
      <c s="4" r="B80" t="s">
        <v>1003</v>
      </c>
    </row>
    <row spans="1:2" r="81">
      <c s="4" r="A81" t="s">
        <v>991</v>
      </c>
      <c s="7" r="B81" t="n">
        <v>130000</v>
      </c>
    </row>
    <row spans="1:2" r="82">
      <c s="4" r="A82" t="s">
        <v>984</v>
      </c>
      <c s="6" r="B82" t="n">
        <v>28905</v>
      </c>
    </row>
    <row spans="1:2" r="83">
      <c s="4" r="A83" t="s">
        <v>985</v>
      </c>
      <c s="6" r="B83" t="n">
        <v>0</v>
      </c>
    </row>
    <row spans="1:2" r="84">
      <c s="4" r="A84" t="s">
        <v>1000</v>
      </c>
      <c s="6" r="B84" t="n">
        <v>-1338</v>
      </c>
    </row>
    <row spans="1:2" r="85">
      <c s="4" r="A85" t="s">
        <v>987</v>
      </c>
      <c s="7" r="B85" t="n">
        <v>27567</v>
      </c>
    </row>
    <row spans="1:2" r="86">
      <c s="4" r="A86" t="s">
        <v>998</v>
      </c>
    </row>
    <row spans="1:2" r="87">
      <c s="3" r="A87" t="s">
        <v>969</v>
      </c>
    </row>
    <row spans="1:2" r="88">
      <c s="4" r="A88" t="s">
        <v>989</v>
      </c>
      <c s="4" r="B88" t="s">
        <v>1004</v>
      </c>
    </row>
    <row spans="1:2" r="89">
      <c s="4" r="A89" t="s">
        <v>991</v>
      </c>
      <c s="7" r="B89" t="n">
        <v>90000</v>
      </c>
    </row>
    <row spans="1:2" r="90">
      <c s="4" r="A90" t="s">
        <v>984</v>
      </c>
      <c s="6" r="B90" t="n">
        <v>30000</v>
      </c>
    </row>
    <row spans="1:2" r="91">
      <c s="4" r="A91" t="s">
        <v>985</v>
      </c>
      <c s="6" r="B91" t="n">
        <v>0</v>
      </c>
    </row>
    <row spans="1:2" r="92">
      <c s="4" r="A92" t="s">
        <v>1000</v>
      </c>
      <c s="6" r="B92" t="n">
        <v>-30000</v>
      </c>
    </row>
    <row spans="1:2" r="93">
      <c s="4" r="A93" t="s">
        <v>987</v>
      </c>
      <c s="7" r="B93" t="n">
        <v>0</v>
      </c>
    </row>
    <row spans="1:2" r="94">
      <c s="4" r="A94" t="s">
        <v>998</v>
      </c>
    </row>
    <row spans="1:2" r="95">
      <c s="3" r="A95" t="s">
        <v>969</v>
      </c>
    </row>
    <row spans="1:2" r="96">
      <c s="4" r="A96" t="s">
        <v>989</v>
      </c>
      <c s="4" r="B96" t="s">
        <v>1005</v>
      </c>
    </row>
    <row spans="1:2" r="97">
      <c s="4" r="A97" t="s">
        <v>991</v>
      </c>
      <c s="7" r="B97" t="n">
        <v>47000</v>
      </c>
    </row>
    <row spans="1:2" r="98">
      <c s="4" r="A98" t="s">
        <v>984</v>
      </c>
      <c s="6" r="B98" t="n">
        <v>14000</v>
      </c>
    </row>
    <row spans="1:2" r="99">
      <c s="4" r="A99" t="s">
        <v>985</v>
      </c>
      <c s="6" r="B99" t="n">
        <v>0</v>
      </c>
    </row>
    <row spans="1:2" r="100">
      <c s="4" r="A100" t="s">
        <v>1000</v>
      </c>
      <c s="6" r="B100" t="n">
        <v>-1500</v>
      </c>
    </row>
    <row spans="1:2" r="101">
      <c s="4" r="A101" t="s">
        <v>987</v>
      </c>
      <c s="7" r="B101" t="n">
        <v>12500</v>
      </c>
    </row>
    <row spans="1:2" r="102">
      <c s="4" r="A102" t="s">
        <v>998</v>
      </c>
    </row>
    <row spans="1:2" r="103">
      <c s="3" r="A103" t="s">
        <v>969</v>
      </c>
    </row>
    <row spans="1:2" r="104">
      <c s="4" r="A104" t="s">
        <v>989</v>
      </c>
      <c s="4" r="B104" t="s">
        <v>1006</v>
      </c>
    </row>
    <row spans="1:2" r="105">
      <c s="4" r="A105" t="s">
        <v>991</v>
      </c>
      <c s="7" r="B105" t="n">
        <v>126400</v>
      </c>
    </row>
    <row spans="1:2" r="106">
      <c s="4" r="A106" t="s">
        <v>984</v>
      </c>
      <c s="6" r="B106" t="n">
        <v>42625</v>
      </c>
    </row>
    <row spans="1:2" r="107">
      <c s="4" r="A107" t="s">
        <v>985</v>
      </c>
      <c s="6" r="B107" t="n">
        <v>0</v>
      </c>
    </row>
    <row spans="1:2" r="108">
      <c s="4" r="A108" t="s">
        <v>1000</v>
      </c>
      <c s="6" r="B108" t="n">
        <v>-42625</v>
      </c>
    </row>
    <row spans="1:2" r="109">
      <c s="4" r="A109" t="s">
        <v>987</v>
      </c>
      <c s="7" r="B109" t="n">
        <v>0</v>
      </c>
    </row>
    <row spans="1:2" r="110">
      <c s="4" r="A110" t="s">
        <v>998</v>
      </c>
    </row>
    <row spans="1:2" r="111">
      <c s="3" r="A111" t="s">
        <v>969</v>
      </c>
    </row>
    <row spans="1:2" r="112">
      <c s="4" r="A112" t="s">
        <v>989</v>
      </c>
      <c s="4" r="B112" t="s">
        <v>1007</v>
      </c>
    </row>
    <row spans="1:2" r="113">
      <c s="4" r="A113" t="s">
        <v>991</v>
      </c>
      <c s="7" r="B113" t="n">
        <v>125000</v>
      </c>
    </row>
    <row spans="1:2" r="114">
      <c s="4" r="A114" t="s">
        <v>984</v>
      </c>
      <c s="6" r="B114" t="n">
        <v>15706</v>
      </c>
    </row>
    <row spans="1:2" r="115">
      <c s="4" r="A115" t="s">
        <v>985</v>
      </c>
      <c s="6" r="B115" t="n">
        <v>0</v>
      </c>
    </row>
    <row spans="1:2" r="116">
      <c s="4" r="A116" t="s">
        <v>1000</v>
      </c>
      <c s="6" r="B116" t="n">
        <v>-15706</v>
      </c>
    </row>
    <row spans="1:2" r="117">
      <c s="4" r="A117" t="s">
        <v>987</v>
      </c>
      <c s="7" r="B117" t="n">
        <v>0</v>
      </c>
    </row>
    <row spans="1:2" r="118">
      <c s="4" r="A118" t="s">
        <v>998</v>
      </c>
    </row>
    <row spans="1:2" r="119">
      <c s="3" r="A119" t="s">
        <v>969</v>
      </c>
    </row>
    <row spans="1:2" r="120">
      <c s="4" r="A120" t="s">
        <v>989</v>
      </c>
      <c s="4" r="B120" t="s">
        <v>1008</v>
      </c>
    </row>
    <row spans="1:2" r="121">
      <c s="4" r="A121" t="s">
        <v>991</v>
      </c>
      <c s="7" r="B121" t="n">
        <v>70000</v>
      </c>
    </row>
    <row spans="1:2" r="122">
      <c s="4" r="A122" t="s">
        <v>984</v>
      </c>
      <c s="6" r="B122" t="n">
        <v>52500</v>
      </c>
    </row>
    <row spans="1:2" r="123">
      <c s="4" r="A123" t="s">
        <v>985</v>
      </c>
      <c s="6" r="B123" t="n">
        <v>0</v>
      </c>
    </row>
    <row spans="1:2" r="124">
      <c s="4" r="A124" t="s">
        <v>1000</v>
      </c>
      <c s="6" r="B124" t="n">
        <v>-52500</v>
      </c>
    </row>
    <row spans="1:2" r="125">
      <c s="4" r="A125" t="s">
        <v>987</v>
      </c>
      <c s="7" r="B125" t="n">
        <v>0</v>
      </c>
    </row>
    <row spans="1:2" r="126">
      <c s="4" r="A126" t="s">
        <v>998</v>
      </c>
    </row>
    <row spans="1:2" r="127">
      <c s="3" r="A127" t="s">
        <v>969</v>
      </c>
    </row>
    <row spans="1:2" r="128">
      <c s="4" r="A128" t="s">
        <v>989</v>
      </c>
      <c s="4" r="B128" t="s">
        <v>1009</v>
      </c>
    </row>
    <row spans="1:2" r="129">
      <c s="4" r="A129" t="s">
        <v>991</v>
      </c>
      <c s="7" r="B129" t="n">
        <v>32313</v>
      </c>
    </row>
    <row spans="1:2" r="130">
      <c s="4" r="A130" t="s">
        <v>984</v>
      </c>
      <c s="6" r="B130" t="n">
        <v>24773</v>
      </c>
    </row>
    <row spans="1:2" r="131">
      <c s="4" r="A131" t="s">
        <v>985</v>
      </c>
      <c s="6" r="B131" t="n">
        <v>0</v>
      </c>
    </row>
    <row spans="1:2" r="132">
      <c s="4" r="A132" t="s">
        <v>1000</v>
      </c>
      <c s="6" r="B132" t="n">
        <v>-24773</v>
      </c>
    </row>
    <row spans="1:2" r="133">
      <c s="4" r="A133" t="s">
        <v>987</v>
      </c>
      <c s="7" r="B133" t="n">
        <v>0</v>
      </c>
    </row>
    <row spans="1:2" r="134">
      <c s="4" r="A134" t="s">
        <v>998</v>
      </c>
    </row>
    <row spans="1:2" r="135">
      <c s="3" r="A135" t="s">
        <v>969</v>
      </c>
    </row>
    <row spans="1:2" r="136">
      <c s="4" r="A136" t="s">
        <v>989</v>
      </c>
      <c s="4" r="B136" t="s">
        <v>1010</v>
      </c>
    </row>
    <row spans="1:2" r="137">
      <c s="4" r="A137" t="s">
        <v>991</v>
      </c>
      <c s="7" r="B137" t="n">
        <v>141350</v>
      </c>
    </row>
    <row spans="1:2" r="138">
      <c s="4" r="A138" t="s">
        <v>984</v>
      </c>
      <c s="6" r="B138" t="n">
        <v>112390</v>
      </c>
    </row>
    <row spans="1:2" r="139">
      <c s="4" r="A139" t="s">
        <v>985</v>
      </c>
      <c s="6" r="B139" t="n">
        <v>0</v>
      </c>
    </row>
    <row spans="1:2" r="140">
      <c s="4" r="A140" t="s">
        <v>1000</v>
      </c>
      <c s="6" r="B140" t="n">
        <v>-112390</v>
      </c>
    </row>
    <row spans="1:2" r="141">
      <c s="4" r="A141" t="s">
        <v>987</v>
      </c>
      <c s="7" r="B141" t="n">
        <v>0</v>
      </c>
    </row>
    <row spans="1:2" r="142">
      <c s="4" r="A142" t="s">
        <v>998</v>
      </c>
    </row>
    <row spans="1:2" r="143">
      <c s="3" r="A143" t="s">
        <v>969</v>
      </c>
    </row>
    <row spans="1:2" r="144">
      <c s="4" r="A144" t="s">
        <v>989</v>
      </c>
      <c s="4" r="B144" t="s">
        <v>1011</v>
      </c>
    </row>
    <row spans="1:2" r="145">
      <c s="4" r="A145" t="s">
        <v>991</v>
      </c>
      <c s="7" r="B145" t="n">
        <v>107669</v>
      </c>
    </row>
    <row spans="1:2" r="146">
      <c s="4" r="A146" t="s">
        <v>984</v>
      </c>
      <c s="6" r="B146" t="n">
        <v>88249</v>
      </c>
    </row>
    <row spans="1:2" r="147">
      <c s="4" r="A147" t="s">
        <v>985</v>
      </c>
      <c s="6" r="B147" t="n">
        <v>0</v>
      </c>
    </row>
    <row spans="1:2" r="148">
      <c s="4" r="A148" t="s">
        <v>1000</v>
      </c>
      <c s="6" r="B148" t="n">
        <v>-88249</v>
      </c>
    </row>
    <row spans="1:2" r="149">
      <c s="4" r="A149" t="s">
        <v>987</v>
      </c>
      <c s="7" r="B149" t="n">
        <v>0</v>
      </c>
    </row>
    <row spans="1:2" r="150">
      <c s="4" r="A150" t="s">
        <v>998</v>
      </c>
    </row>
    <row spans="1:2" r="151">
      <c s="3" r="A151" t="s">
        <v>969</v>
      </c>
    </row>
    <row spans="1:2" r="152">
      <c s="4" r="A152" t="s">
        <v>989</v>
      </c>
      <c s="4" r="B152" t="s">
        <v>1012</v>
      </c>
    </row>
    <row spans="1:2" r="153">
      <c s="4" r="A153" t="s">
        <v>991</v>
      </c>
      <c s="7" r="B153" t="n">
        <v>753637</v>
      </c>
    </row>
    <row spans="1:2" r="154">
      <c s="4" r="A154" t="s">
        <v>984</v>
      </c>
      <c s="6" r="B154" t="n">
        <v>174406</v>
      </c>
    </row>
    <row spans="1:2" r="155">
      <c s="4" r="A155" t="s">
        <v>985</v>
      </c>
      <c s="6" r="B155" t="n">
        <v>0</v>
      </c>
    </row>
    <row spans="1:2" r="156">
      <c s="4" r="A156" t="s">
        <v>1000</v>
      </c>
      <c s="6" r="B156" t="n">
        <v>-72834</v>
      </c>
    </row>
    <row spans="1:2" r="157">
      <c s="4" r="A157" t="s">
        <v>987</v>
      </c>
      <c s="7" r="B157" t="n">
        <v>101572</v>
      </c>
    </row>
    <row spans="1:2" r="158">
      <c s="4" r="A158" t="s">
        <v>998</v>
      </c>
    </row>
    <row spans="1:2" r="159">
      <c s="3" r="A159" t="s">
        <v>969</v>
      </c>
    </row>
    <row spans="1:2" r="160">
      <c s="4" r="A160" t="s">
        <v>989</v>
      </c>
      <c s="4" r="B160" t="s">
        <v>1013</v>
      </c>
    </row>
    <row spans="1:2" r="161">
      <c s="4" r="A161" t="s">
        <v>991</v>
      </c>
      <c s="7" r="B161" t="n">
        <v>19065</v>
      </c>
    </row>
    <row spans="1:2" r="162">
      <c s="4" r="A162" t="s">
        <v>984</v>
      </c>
      <c s="6" r="B162" t="n">
        <v>15789</v>
      </c>
    </row>
    <row spans="1:2" r="163">
      <c s="4" r="A163" t="s">
        <v>985</v>
      </c>
      <c s="6" r="B163" t="n">
        <v>0</v>
      </c>
    </row>
    <row spans="1:2" r="164">
      <c s="4" r="A164" t="s">
        <v>1000</v>
      </c>
      <c s="6" r="B164" t="n">
        <v>-1193</v>
      </c>
    </row>
    <row spans="1:2" r="165">
      <c s="4" r="A165" t="s">
        <v>987</v>
      </c>
      <c s="7" r="B165" t="n">
        <v>14596</v>
      </c>
    </row>
    <row spans="1:2" r="166">
      <c s="4" r="A166" t="s">
        <v>998</v>
      </c>
    </row>
    <row spans="1:2" r="167">
      <c s="3" r="A167" t="s">
        <v>969</v>
      </c>
    </row>
    <row spans="1:2" r="168">
      <c s="4" r="A168" t="s">
        <v>989</v>
      </c>
      <c s="4" r="B168" t="s">
        <v>1014</v>
      </c>
    </row>
    <row spans="1:2" r="169">
      <c s="4" r="A169" t="s">
        <v>991</v>
      </c>
      <c s="7" r="B169" t="n">
        <v>122580</v>
      </c>
    </row>
    <row spans="1:2" r="170">
      <c s="4" r="A170" t="s">
        <v>984</v>
      </c>
      <c s="6" r="B170" t="n">
        <v>109830</v>
      </c>
    </row>
    <row spans="1:2" r="171">
      <c s="4" r="A171" t="s">
        <v>985</v>
      </c>
      <c s="6" r="B171" t="n">
        <v>0</v>
      </c>
    </row>
    <row spans="1:2" r="172">
      <c s="4" r="A172" t="s">
        <v>1000</v>
      </c>
      <c s="6" r="B172" t="n">
        <v>-109830</v>
      </c>
    </row>
    <row spans="1:2" r="173">
      <c s="4" r="A173" t="s">
        <v>987</v>
      </c>
      <c s="7" r="B173" t="n">
        <v>0</v>
      </c>
    </row>
    <row spans="1:2" r="174">
      <c s="4" r="A174" t="s">
        <v>980</v>
      </c>
    </row>
    <row spans="1:2" r="175">
      <c s="3" r="A175" t="s">
        <v>969</v>
      </c>
    </row>
    <row spans="1:2" r="176">
      <c s="4" r="A176" t="s">
        <v>989</v>
      </c>
      <c s="4" r="B176" t="s">
        <v>1015</v>
      </c>
    </row>
    <row spans="1:2" r="177">
      <c s="4" r="A177" t="s">
        <v>991</v>
      </c>
      <c s="7" r="B177" t="n">
        <v>200000</v>
      </c>
    </row>
    <row spans="1:2" r="178">
      <c s="4" r="A178" t="s">
        <v>984</v>
      </c>
      <c s="6" r="B178" t="n">
        <v>200000</v>
      </c>
    </row>
    <row spans="1:2" r="179">
      <c s="4" r="A179" t="s">
        <v>985</v>
      </c>
      <c s="6" r="B179" t="n">
        <v>0</v>
      </c>
    </row>
    <row spans="1:2" r="180">
      <c s="4" r="A180" t="s">
        <v>1000</v>
      </c>
      <c s="6" r="B180" t="n">
        <v>-200000</v>
      </c>
    </row>
    <row spans="1:2" r="181">
      <c s="4" r="A181" t="s">
        <v>987</v>
      </c>
      <c s="7" r="B181" t="n">
        <v>0</v>
      </c>
    </row>
    <row spans="1:2" r="182">
      <c s="4" r="A182" t="s">
        <v>1016</v>
      </c>
    </row>
    <row spans="1:2" r="183">
      <c s="3" r="A183" t="s">
        <v>969</v>
      </c>
    </row>
    <row spans="1:2" r="184">
      <c s="4" r="A184" t="s">
        <v>989</v>
      </c>
      <c s="4" r="B184" t="s">
        <v>1017</v>
      </c>
    </row>
    <row spans="1:2" r="185">
      <c s="4" r="A185" t="s">
        <v>991</v>
      </c>
      <c s="7" r="B185" t="n">
        <v>167100</v>
      </c>
    </row>
    <row spans="1:2" r="186">
      <c s="4" r="A186" t="s">
        <v>984</v>
      </c>
      <c s="6" r="B186" t="n">
        <v>167100</v>
      </c>
    </row>
    <row spans="1:2" r="187">
      <c s="4" r="A187" t="s">
        <v>985</v>
      </c>
      <c s="6" r="B187" t="n">
        <v>0</v>
      </c>
    </row>
    <row spans="1:2" r="188">
      <c s="4" r="A188" t="s">
        <v>1000</v>
      </c>
      <c s="6" r="B188" t="n">
        <v>-167100</v>
      </c>
    </row>
    <row spans="1:2" r="189">
      <c s="4" r="A189" t="s">
        <v>987</v>
      </c>
      <c s="7" r="B189" t="n">
        <v>0</v>
      </c>
    </row>
    <row spans="1:2" r="190">
      <c s="4" r="A190" t="s">
        <v>998</v>
      </c>
    </row>
    <row spans="1:2" r="191">
      <c s="3" r="A191" t="s">
        <v>969</v>
      </c>
    </row>
    <row spans="1:2" r="192">
      <c s="4" r="A192" t="s">
        <v>989</v>
      </c>
      <c s="4" r="B192" t="s">
        <v>1018</v>
      </c>
    </row>
    <row spans="1:2" r="193">
      <c s="4" r="A193" t="s">
        <v>991</v>
      </c>
      <c s="7" r="B193" t="n">
        <v>23000</v>
      </c>
    </row>
    <row spans="1:2" r="194">
      <c s="4" r="A194" t="s">
        <v>984</v>
      </c>
      <c s="6" r="B194" t="n">
        <v>0</v>
      </c>
    </row>
    <row spans="1:2" r="195">
      <c s="4" r="A195" t="s">
        <v>985</v>
      </c>
      <c s="6" r="B195" t="n">
        <v>17825</v>
      </c>
    </row>
    <row spans="1:2" r="196">
      <c s="4" r="A196" t="s">
        <v>1000</v>
      </c>
      <c s="6" r="B196" t="n">
        <v>-17825</v>
      </c>
    </row>
    <row spans="1:2" r="197">
      <c s="4" r="A197" t="s">
        <v>987</v>
      </c>
      <c s="7" r="B197" t="n">
        <v>0</v>
      </c>
    </row>
    <row spans="1:2" r="198">
      <c s="4" r="A198" t="s">
        <v>998</v>
      </c>
    </row>
    <row spans="1:2" r="199">
      <c s="3" r="A199" t="s">
        <v>969</v>
      </c>
    </row>
    <row spans="1:2" r="200">
      <c s="4" r="A200" t="s">
        <v>989</v>
      </c>
      <c s="4" r="B200" t="s">
        <v>1019</v>
      </c>
    </row>
    <row spans="1:2" r="201">
      <c s="4" r="A201" t="s">
        <v>991</v>
      </c>
      <c s="7" r="B201" t="n">
        <v>38220</v>
      </c>
    </row>
    <row spans="1:2" r="202">
      <c s="4" r="A202" t="s">
        <v>984</v>
      </c>
      <c s="6" r="B202" t="n">
        <v>0</v>
      </c>
    </row>
    <row spans="1:2" r="203">
      <c s="4" r="A203" t="s">
        <v>985</v>
      </c>
      <c s="6" r="B203" t="n">
        <v>27710</v>
      </c>
    </row>
    <row spans="1:2" r="204">
      <c s="4" r="A204" t="s">
        <v>1000</v>
      </c>
      <c s="6" r="B204" t="n">
        <v>-27710</v>
      </c>
    </row>
    <row spans="1:2" r="205">
      <c s="4" r="A205" t="s">
        <v>987</v>
      </c>
      <c s="7" r="B20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0</v>
      </c>
      <c s="2" r="B1" t="s">
        <v>29</v>
      </c>
      <c s="2" r="C1" t="s">
        <v>30</v>
      </c>
    </row>
    <row spans="1:3" r="2">
      <c s="3" r="A2" t="s">
        <v>1021</v>
      </c>
    </row>
    <row spans="1:3" r="3">
      <c s="6" r="A3" t="n">
        <v>2016</v>
      </c>
      <c s="7" r="B3" t="n">
        <v>218185</v>
      </c>
    </row>
    <row spans="1:3" r="4">
      <c s="4" r="A4" t="s">
        <v>1022</v>
      </c>
      <c s="6" r="B4" t="n">
        <v>218185</v>
      </c>
      <c s="7" r="C4" t="n">
        <v>5636323</v>
      </c>
    </row>
    <row spans="1:3" r="5">
      <c s="4" r="A5" t="s">
        <v>1023</v>
      </c>
      <c s="6" r="B5" t="n">
        <v>-636</v>
      </c>
      <c s="6" r="C5" t="n">
        <v>-118710</v>
      </c>
    </row>
    <row spans="1:3" r="6">
      <c s="4" r="A6" t="s">
        <v>971</v>
      </c>
      <c s="7" r="B6" t="n">
        <v>217549</v>
      </c>
      <c s="7" r="C6" t="n">
        <v>55176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9</v>
      </c>
    </row>
    <row spans="1:2" r="3">
      <c s="3" r="A3" t="s">
        <v>214</v>
      </c>
    </row>
    <row spans="1:2" r="4">
      <c s="4" r="A4" t="s">
        <v>215</v>
      </c>
      <c s="4" r="B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024</v>
      </c>
      <c s="2" r="B1" t="s">
        <v>543</v>
      </c>
      <c s="2" r="C1" t="s">
        <v>1</v>
      </c>
    </row>
    <row spans="1:10" r="2">
      <c s="2" r="B2" t="s">
        <v>1025</v>
      </c>
      <c s="2" r="C2" t="s">
        <v>29</v>
      </c>
      <c s="2" r="D2" t="s">
        <v>30</v>
      </c>
      <c s="2" r="E2" t="s">
        <v>95</v>
      </c>
      <c s="2" r="F2" t="s">
        <v>1026</v>
      </c>
      <c s="2" r="G2" t="s">
        <v>1027</v>
      </c>
      <c s="2" r="H2" t="s">
        <v>1028</v>
      </c>
      <c s="2" r="I2" t="s">
        <v>1029</v>
      </c>
      <c s="2" r="J2" t="s">
        <v>1030</v>
      </c>
    </row>
    <row spans="1:10" r="3">
      <c s="4" r="A3" t="s">
        <v>1031</v>
      </c>
      <c s="7" r="C3" t="n">
        <v>172132</v>
      </c>
      <c s="7" r="D3" t="n">
        <v>411021</v>
      </c>
      <c s="7" r="E3" t="n">
        <v>332129</v>
      </c>
    </row>
    <row spans="1:10" r="4">
      <c s="4" r="A4" t="s">
        <v>1032</v>
      </c>
      <c s="6" r="C4" t="n">
        <v>0</v>
      </c>
      <c s="6" r="D4" t="n">
        <v>45261</v>
      </c>
      <c s="6" r="E4" t="n">
        <v>43769</v>
      </c>
    </row>
    <row spans="1:10" r="5">
      <c s="4" r="A5" t="s">
        <v>1033</v>
      </c>
      <c s="7" r="C5" t="n">
        <v>0</v>
      </c>
      <c s="7" r="D5" t="n">
        <v>700000</v>
      </c>
      <c s="7" r="E5" t="n">
        <v>0</v>
      </c>
    </row>
    <row spans="1:10" r="6">
      <c s="4" r="A6" t="s">
        <v>1034</v>
      </c>
    </row>
    <row spans="1:10" r="7">
      <c s="4" r="A7" t="s">
        <v>1035</v>
      </c>
      <c s="4" r="C7" t="s">
        <v>574</v>
      </c>
    </row>
    <row spans="1:10" r="8">
      <c s="4" r="A8" t="s">
        <v>1036</v>
      </c>
      <c s="7" r="J8" t="n">
        <v>460000</v>
      </c>
    </row>
    <row spans="1:10" r="9">
      <c s="4" r="A9" t="s">
        <v>1037</v>
      </c>
      <c s="4" r="C9" t="s">
        <v>453</v>
      </c>
    </row>
    <row spans="1:10" r="10">
      <c s="4" r="A10" t="s">
        <v>1038</v>
      </c>
    </row>
    <row spans="1:10" r="11">
      <c s="4" r="A11" t="s">
        <v>1035</v>
      </c>
      <c s="4" r="C11" t="s">
        <v>574</v>
      </c>
    </row>
    <row spans="1:10" r="12">
      <c s="4" r="A12" t="s">
        <v>1036</v>
      </c>
      <c s="7" r="I12" t="n">
        <v>240000</v>
      </c>
    </row>
    <row spans="1:10" r="13">
      <c s="4" r="A13" t="s">
        <v>1037</v>
      </c>
      <c s="4" r="C13" t="s">
        <v>456</v>
      </c>
    </row>
    <row spans="1:10" r="14">
      <c s="4" r="A14" t="s">
        <v>1039</v>
      </c>
    </row>
    <row spans="1:10" r="15">
      <c s="4" r="A15" t="s">
        <v>1040</v>
      </c>
      <c s="6" r="D15" t="n">
        <v>1444000</v>
      </c>
    </row>
    <row spans="1:10" r="16">
      <c s="4" r="A16" t="s">
        <v>1041</v>
      </c>
      <c s="8" r="E16" t="n">
        <v>0.01</v>
      </c>
    </row>
    <row spans="1:10" r="17">
      <c s="4" r="A17" t="s">
        <v>1042</v>
      </c>
      <c s="7" r="I17" t="n">
        <v>14476</v>
      </c>
    </row>
    <row spans="1:10" r="18">
      <c s="4" r="A18" t="s">
        <v>1043</v>
      </c>
      <c s="4" r="I18" t="s">
        <v>1044</v>
      </c>
    </row>
    <row spans="1:10" r="19">
      <c s="4" r="A19" t="s">
        <v>1045</v>
      </c>
      <c s="7" r="C19" t="n">
        <v>0</v>
      </c>
      <c s="7" r="D19" t="n">
        <v>2733</v>
      </c>
      <c s="7" r="E19" t="n">
        <v>2974</v>
      </c>
    </row>
    <row spans="1:10" r="20">
      <c s="4" r="A20" t="s">
        <v>1046</v>
      </c>
      <c s="12" r="G20" t="n">
        <v>6.9</v>
      </c>
      <c s="8" r="H20" t="n">
        <v>7.19</v>
      </c>
    </row>
    <row spans="1:10" r="21">
      <c s="4" r="A21" t="s">
        <v>1047</v>
      </c>
    </row>
    <row spans="1:10" r="22">
      <c s="4" r="A22" t="s">
        <v>1040</v>
      </c>
      <c s="6" r="D22" t="n">
        <v>36100000</v>
      </c>
    </row>
    <row spans="1:10" r="23">
      <c s="4" r="A23" t="s">
        <v>1048</v>
      </c>
    </row>
    <row spans="1:10" r="24">
      <c s="4" r="A24" t="s">
        <v>1031</v>
      </c>
      <c s="6" r="C24" t="n">
        <v>0</v>
      </c>
      <c s="7" r="D24" t="n">
        <v>76680</v>
      </c>
      <c s="6" r="E24" t="n">
        <v>78769</v>
      </c>
    </row>
    <row spans="1:10" r="25">
      <c s="4" r="A25" t="s">
        <v>1032</v>
      </c>
      <c s="6" r="C25" t="n">
        <v>0</v>
      </c>
      <c s="6" r="D25" t="n">
        <v>45261</v>
      </c>
      <c s="6" r="E25" t="n">
        <v>43769</v>
      </c>
    </row>
    <row spans="1:10" r="26">
      <c s="4" r="A26" t="s">
        <v>1049</v>
      </c>
      <c s="7" r="C26" t="n">
        <v>0</v>
      </c>
      <c s="7" r="D26" t="n">
        <v>31419</v>
      </c>
      <c s="7" r="E26" t="n">
        <v>35000</v>
      </c>
    </row>
    <row spans="1:10" r="27">
      <c s="4" r="A27" t="s">
        <v>1050</v>
      </c>
    </row>
    <row spans="1:10" r="28">
      <c s="4" r="A28" t="s">
        <v>1036</v>
      </c>
      <c s="7" r="F28" t="n">
        <v>700000</v>
      </c>
    </row>
    <row spans="1:10" r="29">
      <c s="4" r="A29" t="s">
        <v>1051</v>
      </c>
      <c s="7" r="B29" t="n">
        <v>191090</v>
      </c>
    </row>
    <row spans="1:10" r="30">
      <c s="4" r="A30" t="s">
        <v>1033</v>
      </c>
      <c s="7" r="B30" t="n">
        <v>50891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V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1052</v>
      </c>
      <c s="2" r="B1" t="s">
        <v>1053</v>
      </c>
      <c s="2" r="C1" t="s">
        <v>1054</v>
      </c>
      <c s="2" r="D1" t="s">
        <v>1055</v>
      </c>
      <c s="2" r="E1" t="s">
        <v>1056</v>
      </c>
      <c s="2" r="F1" t="s">
        <v>1057</v>
      </c>
      <c s="2" r="G1" t="s">
        <v>1058</v>
      </c>
      <c s="2" r="H1" t="s">
        <v>1059</v>
      </c>
      <c s="2" r="I1" t="s">
        <v>1060</v>
      </c>
      <c s="2" r="J1" t="s">
        <v>1061</v>
      </c>
      <c s="2" r="K1" t="s">
        <v>1062</v>
      </c>
      <c s="2" r="L1" t="s">
        <v>1063</v>
      </c>
      <c s="2" r="M1" t="s">
        <v>1064</v>
      </c>
      <c s="2" r="N1" t="s">
        <v>1065</v>
      </c>
      <c s="2" r="O1" t="s">
        <v>690</v>
      </c>
      <c s="2" r="P1" t="s">
        <v>29</v>
      </c>
      <c s="2" r="Q1" t="s">
        <v>30</v>
      </c>
      <c s="2" r="R1" t="s">
        <v>95</v>
      </c>
      <c s="2" r="S1" t="s">
        <v>1066</v>
      </c>
      <c s="2" r="T1" t="s">
        <v>1067</v>
      </c>
      <c s="2" r="U1" t="s">
        <v>1068</v>
      </c>
      <c s="2" r="V1" t="s">
        <v>1069</v>
      </c>
    </row>
    <row spans="1:22" r="2">
      <c s="3" r="A2" t="s">
        <v>969</v>
      </c>
    </row>
    <row spans="1:22" r="3">
      <c s="4" r="A3" t="s">
        <v>1070</v>
      </c>
      <c s="7" r="P3" t="n">
        <v>782366</v>
      </c>
      <c s="7" r="Q3" t="n">
        <v>2008826</v>
      </c>
      <c s="7" r="R3" t="n">
        <v>1803366</v>
      </c>
    </row>
    <row spans="1:22" r="4">
      <c s="4" r="A4" t="s">
        <v>1071</v>
      </c>
      <c s="7" r="P4" t="n">
        <v>30000</v>
      </c>
      <c s="7" r="Q4" t="n">
        <v>0</v>
      </c>
    </row>
    <row spans="1:22" r="5">
      <c s="4" r="A5" t="s">
        <v>691</v>
      </c>
      <c s="4" r="P5" t="s">
        <v>692</v>
      </c>
    </row>
    <row spans="1:22" r="6">
      <c s="4" r="A6" t="s">
        <v>521</v>
      </c>
      <c s="7" r="P6" t="n">
        <v>218185</v>
      </c>
    </row>
    <row spans="1:22" r="7">
      <c s="4" r="A7" t="s">
        <v>1072</v>
      </c>
      <c s="4" r="P7" t="s">
        <v>1073</v>
      </c>
      <c s="4" r="Q7" t="s">
        <v>1074</v>
      </c>
      <c s="4" r="R7" t="s">
        <v>1075</v>
      </c>
    </row>
    <row spans="1:22" r="8">
      <c s="4" r="A8" t="s">
        <v>1076</v>
      </c>
      <c s="7" r="P8" t="n">
        <v>177537</v>
      </c>
      <c s="7" r="Q8" t="n">
        <v>367996</v>
      </c>
      <c s="7" r="R8" t="n">
        <v>297602</v>
      </c>
    </row>
    <row spans="1:22" r="9">
      <c s="4" r="A9" t="s">
        <v>1077</v>
      </c>
    </row>
    <row spans="1:22" r="10">
      <c s="3" r="A10" t="s">
        <v>969</v>
      </c>
    </row>
    <row spans="1:22" r="11">
      <c s="4" r="A11" t="s">
        <v>1070</v>
      </c>
      <c s="7" r="L11" t="n">
        <v>45535</v>
      </c>
    </row>
    <row spans="1:22" r="12">
      <c s="4" r="A12" t="s">
        <v>1078</v>
      </c>
    </row>
    <row spans="1:22" r="13">
      <c s="3" r="A13" t="s">
        <v>969</v>
      </c>
    </row>
    <row spans="1:22" r="14">
      <c s="4" r="A14" t="s">
        <v>731</v>
      </c>
      <c s="7" r="M14" t="n">
        <v>200000</v>
      </c>
      <c s="7" r="T14" t="n">
        <v>0</v>
      </c>
    </row>
    <row spans="1:22" r="15">
      <c s="4" r="A15" t="s">
        <v>1079</v>
      </c>
      <c s="6" r="P15" t="n">
        <v>200000</v>
      </c>
    </row>
    <row spans="1:22" r="16">
      <c s="4" r="A16" t="s">
        <v>714</v>
      </c>
      <c s="6" r="B16" t="n">
        <v>8000000</v>
      </c>
      <c s="6" r="E16" t="n">
        <v>12500000</v>
      </c>
      <c s="6" r="M16" t="n">
        <v>45129069</v>
      </c>
      <c s="6" r="O16" t="n">
        <v>78301755</v>
      </c>
    </row>
    <row spans="1:22" r="17">
      <c s="4" r="A17" t="s">
        <v>1080</v>
      </c>
    </row>
    <row spans="1:22" r="18">
      <c s="3" r="A18" t="s">
        <v>969</v>
      </c>
    </row>
    <row spans="1:22" r="19">
      <c s="4" r="A19" t="s">
        <v>1079</v>
      </c>
      <c s="6" r="P19" t="n">
        <v>167100</v>
      </c>
    </row>
    <row spans="1:22" r="20">
      <c s="4" r="A20" t="s">
        <v>1070</v>
      </c>
      <c s="7" r="J20" t="n">
        <v>130926</v>
      </c>
    </row>
    <row spans="1:22" r="21">
      <c s="4" r="A21" t="s">
        <v>616</v>
      </c>
      <c s="7" r="U21" t="n">
        <v>10034</v>
      </c>
      <c s="7" r="V21" t="n">
        <v>15000</v>
      </c>
    </row>
    <row spans="1:22" r="22">
      <c s="4" r="A22" t="s">
        <v>1081</v>
      </c>
    </row>
    <row spans="1:22" r="23">
      <c s="3" r="A23" t="s">
        <v>969</v>
      </c>
    </row>
    <row spans="1:22" r="24">
      <c s="4" r="A24" t="s">
        <v>1079</v>
      </c>
      <c s="6" r="P24" t="n">
        <v>126400</v>
      </c>
    </row>
    <row spans="1:22" r="25">
      <c s="4" r="A25" t="s">
        <v>1070</v>
      </c>
      <c s="7" r="G25" t="n">
        <v>37325</v>
      </c>
      <c s="6" r="P25" t="n">
        <v>5300</v>
      </c>
    </row>
    <row spans="1:22" r="26">
      <c s="4" r="A26" t="s">
        <v>1082</v>
      </c>
    </row>
    <row spans="1:22" r="27">
      <c s="3" r="A27" t="s">
        <v>969</v>
      </c>
    </row>
    <row spans="1:22" r="28">
      <c s="4" r="A28" t="s">
        <v>1079</v>
      </c>
      <c s="6" r="P28" t="n">
        <v>35000</v>
      </c>
    </row>
    <row spans="1:22" r="29">
      <c s="4" r="A29" t="s">
        <v>1070</v>
      </c>
      <c s="7" r="I29" t="n">
        <v>12800</v>
      </c>
    </row>
    <row spans="1:22" r="30">
      <c s="4" r="A30" t="s">
        <v>1083</v>
      </c>
    </row>
    <row spans="1:22" r="31">
      <c s="3" r="A31" t="s">
        <v>969</v>
      </c>
    </row>
    <row spans="1:22" r="32">
      <c s="4" r="A32" t="s">
        <v>1079</v>
      </c>
      <c s="6" r="P32" t="n">
        <v>125000</v>
      </c>
    </row>
    <row spans="1:22" r="33">
      <c s="4" r="A33" t="s">
        <v>1070</v>
      </c>
      <c s="7" r="H33" t="n">
        <v>12761</v>
      </c>
      <c s="6" r="P33" t="n">
        <v>2945</v>
      </c>
    </row>
    <row spans="1:22" r="34">
      <c s="4" r="A34" t="s">
        <v>1084</v>
      </c>
    </row>
    <row spans="1:22" r="35">
      <c s="3" r="A35" t="s">
        <v>969</v>
      </c>
    </row>
    <row spans="1:22" r="36">
      <c s="4" r="A36" t="s">
        <v>1079</v>
      </c>
      <c s="6" r="P36" t="n">
        <v>90000</v>
      </c>
    </row>
    <row spans="1:22" r="37">
      <c s="4" r="A37" t="s">
        <v>1070</v>
      </c>
      <c s="7" r="H37" t="n">
        <v>27000</v>
      </c>
      <c s="6" r="P37" t="n">
        <v>3000</v>
      </c>
    </row>
    <row spans="1:22" r="38">
      <c s="4" r="A38" t="s">
        <v>1085</v>
      </c>
    </row>
    <row spans="1:22" r="39">
      <c s="3" r="A39" t="s">
        <v>969</v>
      </c>
    </row>
    <row spans="1:22" r="40">
      <c s="4" r="A40" t="s">
        <v>1079</v>
      </c>
      <c s="6" r="P40" t="n">
        <v>753637</v>
      </c>
    </row>
    <row spans="1:22" r="41">
      <c s="4" r="A41" t="s">
        <v>1070</v>
      </c>
      <c s="7" r="K41" t="n">
        <v>19212</v>
      </c>
      <c s="7" r="N41" t="n">
        <v>12360</v>
      </c>
    </row>
    <row spans="1:22" r="42">
      <c s="4" r="A42" t="s">
        <v>1086</v>
      </c>
    </row>
    <row spans="1:22" r="43">
      <c s="3" r="A43" t="s">
        <v>969</v>
      </c>
    </row>
    <row spans="1:22" r="44">
      <c s="4" r="A44" t="s">
        <v>731</v>
      </c>
      <c s="6" r="P44" t="n">
        <v>43700</v>
      </c>
    </row>
    <row spans="1:22" r="45">
      <c s="4" r="A45" t="s">
        <v>1079</v>
      </c>
      <c s="6" r="P45" t="n">
        <v>90000</v>
      </c>
    </row>
    <row spans="1:22" r="46">
      <c s="4" r="A46" t="s">
        <v>1070</v>
      </c>
      <c s="6" r="P46" t="n">
        <v>4000</v>
      </c>
    </row>
    <row spans="1:22" r="47">
      <c s="4" r="A47" t="s">
        <v>616</v>
      </c>
      <c s="7" r="S47" t="n">
        <v>5300</v>
      </c>
    </row>
    <row spans="1:22" r="48">
      <c s="4" r="A48" t="s">
        <v>1087</v>
      </c>
    </row>
    <row spans="1:22" r="49">
      <c s="3" r="A49" t="s">
        <v>969</v>
      </c>
    </row>
    <row spans="1:22" r="50">
      <c s="4" r="A50" t="s">
        <v>731</v>
      </c>
      <c s="6" r="P50" t="n">
        <v>27567</v>
      </c>
    </row>
    <row spans="1:22" r="51">
      <c s="4" r="A51" t="s">
        <v>1079</v>
      </c>
      <c s="6" r="P51" t="n">
        <v>130000</v>
      </c>
    </row>
    <row spans="1:22" r="52">
      <c s="4" r="A52" t="s">
        <v>1088</v>
      </c>
    </row>
    <row spans="1:22" r="53">
      <c s="3" r="A53" t="s">
        <v>969</v>
      </c>
    </row>
    <row spans="1:22" r="54">
      <c s="4" r="A54" t="s">
        <v>731</v>
      </c>
      <c s="6" r="P54" t="n">
        <v>12500</v>
      </c>
    </row>
    <row spans="1:22" r="55">
      <c s="4" r="A55" t="s">
        <v>1079</v>
      </c>
      <c s="6" r="P55" t="n">
        <v>47000</v>
      </c>
    </row>
    <row spans="1:22" r="56">
      <c s="4" r="A56" t="s">
        <v>1089</v>
      </c>
    </row>
    <row spans="1:22" r="57">
      <c s="3" r="A57" t="s">
        <v>969</v>
      </c>
    </row>
    <row spans="1:22" r="58">
      <c s="4" r="A58" t="s">
        <v>1070</v>
      </c>
      <c s="6" r="P58" t="n">
        <v>17458</v>
      </c>
    </row>
    <row spans="1:22" r="59">
      <c s="4" r="A59" t="s">
        <v>1090</v>
      </c>
    </row>
    <row spans="1:22" r="60">
      <c s="3" r="A60" t="s">
        <v>969</v>
      </c>
    </row>
    <row spans="1:22" r="61">
      <c s="4" r="A61" t="s">
        <v>1070</v>
      </c>
      <c s="7" r="P61" t="n">
        <v>260455</v>
      </c>
    </row>
    <row spans="1:22" r="62">
      <c s="4" r="A62" t="s">
        <v>1091</v>
      </c>
    </row>
    <row spans="1:22" r="63">
      <c s="3" r="A63" t="s">
        <v>969</v>
      </c>
    </row>
    <row spans="1:22" r="64">
      <c s="4" r="A64" t="s">
        <v>1079</v>
      </c>
      <c s="7" r="D64" t="n">
        <v>12500</v>
      </c>
    </row>
    <row spans="1:22" r="65">
      <c s="4" r="A65" t="s">
        <v>714</v>
      </c>
      <c s="6" r="D65" t="n">
        <v>1602500</v>
      </c>
    </row>
    <row spans="1:22" r="66">
      <c s="4" r="A66" t="s">
        <v>1092</v>
      </c>
      <c s="4" r="P66" t="s">
        <v>1093</v>
      </c>
    </row>
    <row spans="1:22" r="67">
      <c s="4" r="A67" t="s">
        <v>1037</v>
      </c>
      <c s="4" r="P67" t="s">
        <v>568</v>
      </c>
    </row>
    <row spans="1:22" r="68">
      <c s="4" r="A68" t="s">
        <v>729</v>
      </c>
      <c s="7" r="D68" t="n">
        <v>12500</v>
      </c>
    </row>
    <row spans="1:22" r="69">
      <c s="4" r="A69" t="s">
        <v>1094</v>
      </c>
    </row>
    <row spans="1:22" r="70">
      <c s="3" r="A70" t="s">
        <v>969</v>
      </c>
    </row>
    <row spans="1:22" r="71">
      <c s="4" r="A71" t="s">
        <v>1095</v>
      </c>
      <c s="6" r="F71" t="n">
        <v>12500000</v>
      </c>
    </row>
    <row spans="1:22" r="72">
      <c s="4" r="A72" t="s">
        <v>1096</v>
      </c>
    </row>
    <row spans="1:22" r="73">
      <c s="3" r="A73" t="s">
        <v>969</v>
      </c>
    </row>
    <row spans="1:22" r="74">
      <c s="4" r="A74" t="s">
        <v>1095</v>
      </c>
      <c s="6" r="C74" t="n">
        <v>1602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7</v>
      </c>
      <c s="2" r="B1" t="s">
        <v>1</v>
      </c>
    </row>
    <row spans="1:2" r="2">
      <c s="2" r="B2" t="s">
        <v>29</v>
      </c>
    </row>
    <row spans="1:2" r="3">
      <c s="4" r="A3" t="s">
        <v>1098</v>
      </c>
      <c s="4" r="B3" t="s">
        <v>1099</v>
      </c>
    </row>
    <row spans="1:2" r="4">
      <c s="4" r="A4" t="s">
        <v>1100</v>
      </c>
      <c s="4" r="B4" t="s">
        <v>11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2</v>
      </c>
      <c s="2" r="B1" t="s">
        <v>29</v>
      </c>
      <c s="2" r="C1" t="s">
        <v>30</v>
      </c>
    </row>
    <row spans="1:3" r="2">
      <c s="3" r="A2" t="s">
        <v>1103</v>
      </c>
    </row>
    <row spans="1:3" r="3">
      <c s="4" r="A3" t="s">
        <v>1104</v>
      </c>
      <c s="7" r="B3" t="n">
        <v>411</v>
      </c>
      <c s="7" r="C3" t="n">
        <v>11086</v>
      </c>
    </row>
    <row spans="1:3" r="4">
      <c s="4" r="A4" t="s">
        <v>1105</v>
      </c>
      <c s="6" r="B4" t="n">
        <v>2604</v>
      </c>
      <c s="6" r="C4" t="n">
        <v>40867</v>
      </c>
    </row>
    <row spans="1:3" r="5">
      <c s="4" r="A5" t="s">
        <v>1106</v>
      </c>
      <c s="6" r="B5" t="n">
        <v>411</v>
      </c>
      <c s="6" r="C5" t="n">
        <v>11086</v>
      </c>
    </row>
    <row spans="1:3" r="6">
      <c s="4" r="A6" t="s">
        <v>1107</v>
      </c>
      <c s="6" r="B6" t="n">
        <v>2604</v>
      </c>
      <c s="6" r="C6" t="n">
        <v>40867</v>
      </c>
    </row>
    <row spans="1:3" r="7">
      <c s="4" r="A7" t="s">
        <v>1108</v>
      </c>
    </row>
    <row spans="1:3" r="8">
      <c s="3" r="A8" t="s">
        <v>1103</v>
      </c>
    </row>
    <row spans="1:3" r="9">
      <c s="4" r="A9" t="s">
        <v>1104</v>
      </c>
      <c s="6" r="B9" t="n">
        <v>0</v>
      </c>
      <c s="6" r="C9" t="n">
        <v>0</v>
      </c>
    </row>
    <row spans="1:3" r="10">
      <c s="4" r="A10" t="s">
        <v>1109</v>
      </c>
    </row>
    <row spans="1:3" r="11">
      <c s="3" r="A11" t="s">
        <v>1103</v>
      </c>
    </row>
    <row spans="1:3" r="12">
      <c s="4" r="A12" t="s">
        <v>1104</v>
      </c>
      <c s="6" r="B12" t="n">
        <v>411</v>
      </c>
      <c s="6" r="C12" t="n">
        <v>11086</v>
      </c>
    </row>
    <row spans="1:3" r="13">
      <c s="4" r="A13" t="s">
        <v>1110</v>
      </c>
    </row>
    <row spans="1:3" r="14">
      <c s="3" r="A14" t="s">
        <v>1103</v>
      </c>
    </row>
    <row spans="1:3" r="15">
      <c s="4" r="A15" t="s">
        <v>1105</v>
      </c>
      <c s="6" r="B15" t="n">
        <v>2604</v>
      </c>
      <c s="6" r="C15" t="n">
        <v>30447</v>
      </c>
    </row>
    <row spans="1:3" r="16">
      <c s="4" r="A16" t="s">
        <v>1111</v>
      </c>
    </row>
    <row spans="1:3" r="17">
      <c s="3" r="A17" t="s">
        <v>1103</v>
      </c>
    </row>
    <row spans="1:3" r="18">
      <c s="4" r="A18" t="s">
        <v>1105</v>
      </c>
      <c s="7" r="B18" t="n">
        <v>0</v>
      </c>
      <c s="7" r="C18" t="n">
        <v>104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2</v>
      </c>
      <c s="2" r="B1" t="s">
        <v>1</v>
      </c>
    </row>
    <row spans="1:4" r="2">
      <c s="2" r="B2" t="s">
        <v>29</v>
      </c>
      <c s="2" r="C2" t="s">
        <v>30</v>
      </c>
      <c s="2" r="D2" t="s">
        <v>95</v>
      </c>
    </row>
    <row spans="1:4" r="3">
      <c s="3" r="A3" t="s">
        <v>1103</v>
      </c>
    </row>
    <row spans="1:4" r="4">
      <c s="4" r="A4" t="s">
        <v>1113</v>
      </c>
      <c s="7" r="B4" t="n">
        <v>-11601</v>
      </c>
      <c s="7" r="C4" t="n">
        <v>-15528</v>
      </c>
      <c s="7" r="D4" t="n">
        <v>8373</v>
      </c>
    </row>
    <row spans="1:4" r="5">
      <c s="4" r="A5" t="s">
        <v>1114</v>
      </c>
    </row>
    <row spans="1:4" r="6">
      <c s="3" r="A6" t="s">
        <v>1103</v>
      </c>
    </row>
    <row spans="1:4" r="7">
      <c s="4" r="A7" t="s">
        <v>137</v>
      </c>
      <c s="6" r="B7" t="n">
        <v>-11601</v>
      </c>
      <c s="6" r="C7" t="n">
        <v>-15528</v>
      </c>
      <c s="6" r="D7" t="n">
        <v>8373</v>
      </c>
    </row>
    <row spans="1:4" r="8">
      <c s="4" r="A8" t="s">
        <v>1115</v>
      </c>
    </row>
    <row spans="1:4" r="9">
      <c s="3" r="A9" t="s">
        <v>1103</v>
      </c>
    </row>
    <row spans="1:4" r="10">
      <c s="4" r="A10" t="s">
        <v>1113</v>
      </c>
      <c s="7" r="B10" t="n">
        <v>-11601</v>
      </c>
      <c s="7" r="C10" t="n">
        <v>-15528</v>
      </c>
      <c s="7" r="D10" t="n">
        <v>83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6</v>
      </c>
      <c s="2" r="B1" t="s">
        <v>29</v>
      </c>
      <c s="2" r="C1" t="s">
        <v>30</v>
      </c>
    </row>
    <row spans="1:3" r="2">
      <c s="3" r="A2" t="s">
        <v>1117</v>
      </c>
    </row>
    <row spans="1:3" r="3">
      <c s="4" r="A3" t="s">
        <v>1118</v>
      </c>
      <c s="7" r="B3" t="n">
        <v>411</v>
      </c>
      <c s="7" r="C3" t="n">
        <v>11086</v>
      </c>
    </row>
    <row spans="1:3" r="4">
      <c s="4" r="A4" t="s">
        <v>1119</v>
      </c>
      <c s="6" r="B4" t="n">
        <v>-2604</v>
      </c>
      <c s="6" r="C4" t="n">
        <v>-40867</v>
      </c>
    </row>
    <row spans="1:3" r="5">
      <c s="4" r="A5" t="s">
        <v>1120</v>
      </c>
    </row>
    <row spans="1:3" r="6">
      <c s="3" r="A6" t="s">
        <v>1117</v>
      </c>
    </row>
    <row spans="1:3" r="7">
      <c s="4" r="A7" t="s">
        <v>1118</v>
      </c>
      <c s="6" r="B7" t="n">
        <v>411</v>
      </c>
      <c s="6" r="C7" t="n">
        <v>11086</v>
      </c>
    </row>
    <row spans="1:3" r="8">
      <c s="4" r="A8" t="s">
        <v>1119</v>
      </c>
      <c s="6" r="B8" t="n">
        <v>-2604</v>
      </c>
      <c s="6" r="C8" t="n">
        <v>-40867</v>
      </c>
    </row>
    <row spans="1:3" r="9">
      <c s="4" r="A9" t="s">
        <v>137</v>
      </c>
      <c s="6" r="B9" t="n">
        <v>-2193</v>
      </c>
      <c s="6" r="C9" t="n">
        <v>-29781</v>
      </c>
    </row>
    <row spans="1:3" r="10">
      <c s="4" r="A10" t="s">
        <v>1121</v>
      </c>
    </row>
    <row spans="1:3" r="11">
      <c s="3" r="A11" t="s">
        <v>1117</v>
      </c>
    </row>
    <row spans="1:3" r="12">
      <c s="4" r="A12" t="s">
        <v>1118</v>
      </c>
      <c s="6" r="B12" t="n">
        <v>411</v>
      </c>
      <c s="6" r="C12" t="n">
        <v>11086</v>
      </c>
    </row>
    <row spans="1:3" r="13">
      <c s="4" r="A13" t="s">
        <v>1119</v>
      </c>
      <c s="6" r="B13" t="n">
        <v>-2604</v>
      </c>
      <c s="6" r="C13" t="n">
        <v>-40867</v>
      </c>
    </row>
    <row spans="1:3" r="14">
      <c s="4" r="A14" t="s">
        <v>137</v>
      </c>
      <c s="7" r="B14" t="n">
        <v>-2193</v>
      </c>
      <c s="7" r="C14" t="n">
        <v>-297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2</v>
      </c>
      <c s="2" r="B1" t="s">
        <v>29</v>
      </c>
      <c s="2" r="C1" t="s">
        <v>30</v>
      </c>
    </row>
    <row spans="1:3" r="2">
      <c s="4" r="A2" t="s">
        <v>1123</v>
      </c>
    </row>
    <row spans="1:3" r="3">
      <c s="3" r="A3" t="s">
        <v>1124</v>
      </c>
    </row>
    <row spans="1:3" r="4">
      <c s="4" r="A4" t="s">
        <v>137</v>
      </c>
      <c s="7" r="B4" t="n">
        <v>514047</v>
      </c>
    </row>
    <row spans="1:3" r="5">
      <c s="4" r="A5" t="s">
        <v>1125</v>
      </c>
    </row>
    <row spans="1:3" r="6">
      <c s="3" r="A6" t="s">
        <v>1124</v>
      </c>
    </row>
    <row spans="1:3" r="7">
      <c s="4" r="A7" t="s">
        <v>1126</v>
      </c>
      <c s="7" r="C7" t="n">
        <v>10500</v>
      </c>
    </row>
    <row spans="1:3" r="8">
      <c s="4" r="A8" t="s">
        <v>137</v>
      </c>
      <c s="7" r="B8" t="n">
        <v>208099</v>
      </c>
      <c s="7" r="C8" t="n">
        <v>10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7</v>
      </c>
      <c s="2" r="B1" t="s">
        <v>29</v>
      </c>
      <c s="2" r="C1" t="s">
        <v>30</v>
      </c>
    </row>
    <row spans="1:3" r="2">
      <c s="3" r="A2" t="s">
        <v>1124</v>
      </c>
    </row>
    <row spans="1:3" r="3">
      <c s="4" r="A3" t="s">
        <v>847</v>
      </c>
      <c s="7" r="B3" t="n">
        <v>216026</v>
      </c>
      <c s="7" r="C3" t="n">
        <v>0</v>
      </c>
    </row>
    <row spans="1:3" r="4">
      <c s="4" r="A4" t="s">
        <v>1128</v>
      </c>
    </row>
    <row spans="1:3" r="5">
      <c s="3" r="A5" t="s">
        <v>1124</v>
      </c>
    </row>
    <row spans="1:3" r="6">
      <c s="4" r="A6" t="s">
        <v>45</v>
      </c>
      <c s="6" r="B6" t="n">
        <v>514047</v>
      </c>
    </row>
    <row spans="1:3" r="7">
      <c s="4" r="A7" t="s">
        <v>137</v>
      </c>
      <c s="6" r="B7" t="n">
        <v>514047</v>
      </c>
    </row>
    <row spans="1:3" r="8">
      <c s="4" r="A8" t="s">
        <v>1129</v>
      </c>
    </row>
    <row spans="1:3" r="9">
      <c s="3" r="A9" t="s">
        <v>1124</v>
      </c>
    </row>
    <row spans="1:3" r="10">
      <c s="4" r="A10" t="s">
        <v>847</v>
      </c>
      <c s="6" r="B10" t="n">
        <v>208099</v>
      </c>
    </row>
    <row spans="1:3" r="11">
      <c s="4" r="A11" t="s">
        <v>137</v>
      </c>
      <c s="7" r="B11" t="n">
        <v>208099</v>
      </c>
      <c s="7" r="C11" t="n">
        <v>10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130</v>
      </c>
      <c s="2" r="B1" t="s">
        <v>1</v>
      </c>
    </row>
    <row spans="1:5" r="2">
      <c s="2" r="B2" t="s">
        <v>519</v>
      </c>
      <c s="2" r="C2" t="s">
        <v>520</v>
      </c>
      <c s="2" r="D2" t="s">
        <v>549</v>
      </c>
      <c s="2" r="E2" t="s">
        <v>1131</v>
      </c>
    </row>
    <row spans="1:5" r="3">
      <c s="3" r="A3" t="s">
        <v>1132</v>
      </c>
    </row>
    <row spans="1:5" r="4">
      <c s="4" r="A4" t="s">
        <v>1133</v>
      </c>
      <c s="6" r="B4" t="n">
        <v>9</v>
      </c>
      <c s="6" r="C4" t="n">
        <v>24</v>
      </c>
      <c s="6" r="D4" t="n">
        <v>27</v>
      </c>
    </row>
    <row spans="1:5" r="5">
      <c s="4" r="A5" t="s">
        <v>1134</v>
      </c>
      <c s="7" r="B5" t="n">
        <v>288400</v>
      </c>
      <c s="7" r="C5" t="n">
        <v>2400000</v>
      </c>
      <c s="7" r="D5" t="n">
        <v>2900000</v>
      </c>
    </row>
    <row spans="1:5" r="6">
      <c s="4" r="A6" t="s">
        <v>1135</v>
      </c>
      <c s="6" r="B6" t="n">
        <v>-466</v>
      </c>
      <c s="6" r="C6" t="n">
        <v>-550</v>
      </c>
      <c s="6" r="D6" t="n">
        <v>-550</v>
      </c>
    </row>
    <row spans="1:5" r="7">
      <c s="4" r="A7" t="s">
        <v>1136</v>
      </c>
      <c s="6" r="B7" t="n">
        <v>-11601</v>
      </c>
      <c s="6" r="C7" t="n">
        <v>-15528</v>
      </c>
      <c s="6" r="D7" t="n">
        <v>8373</v>
      </c>
    </row>
    <row spans="1:5" r="8">
      <c s="4" r="A8" t="s">
        <v>948</v>
      </c>
      <c s="6" r="B8" t="n">
        <v>727</v>
      </c>
      <c s="6" r="C8" t="n">
        <v>550</v>
      </c>
    </row>
    <row spans="1:5" r="9">
      <c s="4" r="A9" t="s">
        <v>1137</v>
      </c>
      <c s="6" r="B9" t="n">
        <v>222</v>
      </c>
    </row>
    <row spans="1:5" r="10">
      <c s="4" r="A10" t="s">
        <v>1138</v>
      </c>
    </row>
    <row spans="1:5" r="11">
      <c s="3" r="A11" t="s">
        <v>1132</v>
      </c>
    </row>
    <row spans="1:5" r="12">
      <c s="4" r="A12" t="s">
        <v>1135</v>
      </c>
      <c s="6" r="B12" t="n">
        <v>-466</v>
      </c>
      <c s="6" r="C12" t="n">
        <v>-550</v>
      </c>
    </row>
    <row spans="1:5" r="13">
      <c s="4" r="A13" t="s">
        <v>1139</v>
      </c>
      <c s="7" r="E13" t="n">
        <v>-16463</v>
      </c>
    </row>
    <row spans="1:5" r="14">
      <c s="4" r="A14" t="s">
        <v>1140</v>
      </c>
    </row>
    <row spans="1:5" r="15">
      <c s="3" r="A15" t="s">
        <v>1132</v>
      </c>
    </row>
    <row spans="1:5" r="16">
      <c s="4" r="A16" t="s">
        <v>1136</v>
      </c>
      <c s="6" r="B16" t="n">
        <v>10848</v>
      </c>
      <c s="6" r="C16" t="n">
        <v>29304</v>
      </c>
      <c s="7" r="D16" t="n">
        <v>88859</v>
      </c>
    </row>
    <row spans="1:5" r="17">
      <c s="4" r="A17" t="s">
        <v>953</v>
      </c>
    </row>
    <row spans="1:5" r="18">
      <c s="3" r="A18" t="s">
        <v>1132</v>
      </c>
    </row>
    <row spans="1:5" r="19">
      <c s="4" r="A19" t="s">
        <v>948</v>
      </c>
      <c s="7" r="C19" t="n">
        <v>550</v>
      </c>
    </row>
    <row spans="1:5" r="20">
      <c s="4" r="A20" t="s">
        <v>954</v>
      </c>
    </row>
    <row spans="1:5" r="21">
      <c s="3" r="A21" t="s">
        <v>1132</v>
      </c>
    </row>
    <row spans="1:5" r="22">
      <c s="4" r="A22" t="s">
        <v>948</v>
      </c>
      <c s="7" r="B22" t="n">
        <v>7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141</v>
      </c>
      <c s="2" r="B1" t="s">
        <v>590</v>
      </c>
      <c s="2" r="C1" t="s">
        <v>1</v>
      </c>
    </row>
    <row spans="1:5" r="2">
      <c s="2" r="B2" t="s">
        <v>1142</v>
      </c>
      <c s="2" r="C2" t="s">
        <v>519</v>
      </c>
      <c s="2" r="D2" t="s">
        <v>520</v>
      </c>
      <c s="2" r="E2" t="s">
        <v>549</v>
      </c>
    </row>
    <row spans="1:5" r="3">
      <c s="4" r="A3" t="s">
        <v>964</v>
      </c>
      <c s="7" r="C3" t="n">
        <v>-1347106</v>
      </c>
      <c s="7" r="D3" t="n">
        <v>0</v>
      </c>
      <c s="7" r="E3" t="n">
        <v>0</v>
      </c>
    </row>
    <row spans="1:5" r="4">
      <c s="4" r="A4" t="s">
        <v>1143</v>
      </c>
      <c s="6" r="C4" t="n">
        <v>96428</v>
      </c>
      <c s="6" r="D4" t="n">
        <v>2141617</v>
      </c>
    </row>
    <row spans="1:5" r="5">
      <c s="4" r="A5" t="s">
        <v>175</v>
      </c>
      <c s="6" r="C5" t="n">
        <v>-1057116</v>
      </c>
      <c s="6" r="D5" t="n">
        <v>-38148</v>
      </c>
      <c s="7" r="E5" t="n">
        <v>-43490</v>
      </c>
    </row>
    <row spans="1:5" r="6">
      <c s="4" r="A6" t="s">
        <v>488</v>
      </c>
    </row>
    <row spans="1:5" r="7">
      <c s="4" r="A7" t="s">
        <v>175</v>
      </c>
      <c s="6" r="C7" t="n">
        <v>-113019</v>
      </c>
    </row>
    <row spans="1:5" r="8">
      <c s="4" r="A8" t="s">
        <v>510</v>
      </c>
    </row>
    <row spans="1:5" r="9">
      <c s="4" r="A9" t="s">
        <v>1143</v>
      </c>
      <c s="6" r="C9" t="n">
        <v>95937</v>
      </c>
      <c s="6" r="D9" t="n">
        <v>48648</v>
      </c>
    </row>
    <row spans="1:5" r="10">
      <c s="4" r="A10" t="s">
        <v>175</v>
      </c>
      <c s="7" r="C10" t="n">
        <v>-83937</v>
      </c>
      <c s="6" r="D10" t="n">
        <v>-38148</v>
      </c>
    </row>
    <row spans="1:5" r="11">
      <c s="4" r="A11" t="s">
        <v>1144</v>
      </c>
    </row>
    <row spans="1:5" r="12">
      <c s="4" r="A12" t="s">
        <v>525</v>
      </c>
      <c s="6" r="C12" t="n">
        <v>10</v>
      </c>
    </row>
    <row spans="1:5" r="13">
      <c s="4" r="A13" t="s">
        <v>1145</v>
      </c>
      <c s="7" r="C13" t="n">
        <v>587271</v>
      </c>
    </row>
    <row spans="1:5" r="14">
      <c s="4" r="A14" t="s">
        <v>175</v>
      </c>
      <c s="7" r="C14" t="n">
        <v>-56631</v>
      </c>
    </row>
    <row spans="1:5" r="15">
      <c s="4" r="A15" t="s">
        <v>880</v>
      </c>
    </row>
    <row spans="1:5" r="16">
      <c s="4" r="A16" t="s">
        <v>525</v>
      </c>
      <c s="6" r="C16" t="n">
        <v>17</v>
      </c>
    </row>
    <row spans="1:5" r="17">
      <c s="4" r="A17" t="s">
        <v>1145</v>
      </c>
      <c s="7" r="C17" t="n">
        <v>748320</v>
      </c>
    </row>
    <row spans="1:5" r="18">
      <c s="4" r="A18" t="s">
        <v>1146</v>
      </c>
      <c s="7" r="C18" t="n">
        <v>375090</v>
      </c>
    </row>
    <row spans="1:5" r="19">
      <c s="4" r="A19" t="s">
        <v>896</v>
      </c>
    </row>
    <row spans="1:5" r="20">
      <c s="4" r="A20" t="s">
        <v>525</v>
      </c>
      <c s="6" r="C20" t="n">
        <v>22</v>
      </c>
    </row>
    <row spans="1:5" r="21">
      <c s="4" r="A21" t="s">
        <v>175</v>
      </c>
      <c s="7" r="C21" t="n">
        <v>-422404</v>
      </c>
    </row>
    <row spans="1:5" r="22">
      <c s="4" r="A22" t="s">
        <v>1147</v>
      </c>
    </row>
    <row spans="1:5" r="23">
      <c s="4" r="A23" t="s">
        <v>525</v>
      </c>
      <c s="6" r="C23" t="n">
        <v>2</v>
      </c>
    </row>
    <row spans="1:5" r="24">
      <c s="4" r="A24" t="s">
        <v>1143</v>
      </c>
      <c s="7" r="C24" t="n">
        <v>17820</v>
      </c>
    </row>
    <row spans="1:5" r="25">
      <c s="4" r="A25" t="s">
        <v>175</v>
      </c>
      <c s="7" r="C25" t="n">
        <v>-6035</v>
      </c>
    </row>
    <row spans="1:5" r="26">
      <c s="4" r="A26" t="s">
        <v>512</v>
      </c>
    </row>
    <row spans="1:5" r="27">
      <c s="4" r="A27" t="s">
        <v>964</v>
      </c>
      <c s="7" r="B27" t="n">
        <v>-1347106</v>
      </c>
    </row>
    <row spans="1:5" r="28">
      <c s="4" r="A28" t="s">
        <v>1148</v>
      </c>
      <c s="4" r="B28" t="s">
        <v>515</v>
      </c>
      <c s="4" r="C28" t="s">
        <v>514</v>
      </c>
    </row>
    <row spans="1:5" r="29">
      <c s="4" r="A29" t="s">
        <v>979</v>
      </c>
    </row>
    <row spans="1:5" r="30">
      <c s="4" r="A30" t="s">
        <v>1149</v>
      </c>
      <c s="6" r="D30" t="n">
        <v>492214</v>
      </c>
    </row>
    <row spans="1:5" r="31">
      <c s="4" r="A31" t="s">
        <v>1150</v>
      </c>
    </row>
    <row spans="1:5" r="32">
      <c s="4" r="A32" t="s">
        <v>1151</v>
      </c>
      <c s="6" r="D32" t="n">
        <v>380000</v>
      </c>
    </row>
    <row spans="1:5" r="33">
      <c s="4" r="A33" t="s">
        <v>974</v>
      </c>
    </row>
    <row spans="1:5" r="34">
      <c s="4" r="A34" t="s">
        <v>1149</v>
      </c>
      <c s="6" r="D34" t="n">
        <v>788224</v>
      </c>
    </row>
    <row spans="1:5" r="35">
      <c s="4" r="A35" t="s">
        <v>1152</v>
      </c>
    </row>
    <row spans="1:5" r="36">
      <c s="4" r="A36" t="s">
        <v>1151</v>
      </c>
      <c s="6" r="D36" t="n">
        <v>666000</v>
      </c>
    </row>
    <row spans="1:5" r="37">
      <c s="4" r="A37" t="s">
        <v>1153</v>
      </c>
    </row>
    <row spans="1:5" r="38">
      <c s="4" r="A38" t="s">
        <v>1149</v>
      </c>
      <c s="6" r="D38" t="n">
        <v>1825671</v>
      </c>
    </row>
    <row spans="1:5" r="39">
      <c s="4" r="A39" t="s">
        <v>1154</v>
      </c>
    </row>
    <row spans="1:5" r="40">
      <c s="4" r="A40" t="s">
        <v>1149</v>
      </c>
      <c s="7" r="D40" t="n">
        <v>126634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7</v>
      </c>
      <c s="2" r="B1" t="s">
        <v>1</v>
      </c>
    </row>
    <row spans="1:2" r="2">
      <c s="2" r="B2" t="s">
        <v>29</v>
      </c>
    </row>
    <row spans="1:2" r="3">
      <c s="3" r="A3" t="s">
        <v>218</v>
      </c>
    </row>
    <row spans="1:2" r="4">
      <c s="4" r="A4" t="s">
        <v>219</v>
      </c>
      <c s="4" r="B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5</v>
      </c>
      <c s="2" r="B1" t="s">
        <v>1</v>
      </c>
    </row>
    <row spans="1:4" r="2">
      <c s="2" r="B2" t="s">
        <v>29</v>
      </c>
      <c s="2" r="C2" t="s">
        <v>30</v>
      </c>
      <c s="2" r="D2" t="s">
        <v>95</v>
      </c>
    </row>
    <row spans="1:4" r="3">
      <c s="3" r="A3" t="s">
        <v>1156</v>
      </c>
    </row>
    <row spans="1:4" r="4">
      <c s="4" r="A4" t="s">
        <v>1157</v>
      </c>
      <c s="7" r="B4" t="n">
        <v>-2847061</v>
      </c>
      <c s="7" r="C4" t="n">
        <v>-47512</v>
      </c>
      <c s="7" r="D4" t="n">
        <v>-223093</v>
      </c>
    </row>
    <row spans="1:4" r="5">
      <c s="3" r="A5" t="s">
        <v>1158</v>
      </c>
    </row>
    <row spans="1:4" r="6">
      <c s="4" r="A6" t="s">
        <v>1159</v>
      </c>
      <c s="6" r="B6" t="n">
        <v>-49444</v>
      </c>
      <c s="6" r="C6" t="n">
        <v>-4758</v>
      </c>
      <c s="6" r="D6" t="n">
        <v>-45542</v>
      </c>
    </row>
    <row spans="1:4" r="7">
      <c s="4" r="A7" t="s">
        <v>1160</v>
      </c>
      <c s="6" r="B7" t="n">
        <v>-49444</v>
      </c>
      <c s="6" r="C7" t="n">
        <v>-4758</v>
      </c>
      <c s="6" r="D7" t="n">
        <v>-45542</v>
      </c>
    </row>
    <row spans="1:4" r="8">
      <c s="4" r="A8" t="s">
        <v>1161</v>
      </c>
      <c s="7" r="B8" t="n">
        <v>-2896505</v>
      </c>
      <c s="7" r="C8" t="n">
        <v>-52270</v>
      </c>
      <c s="7" r="D8" t="n">
        <v>-2686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60"/>
    <col customWidth="1" max="3" min="3" width="27"/>
    <col customWidth="1" max="4" min="4" width="27"/>
    <col customWidth="1" max="5" min="5" width="27"/>
    <col customWidth="1" max="6" min="6" width="37"/>
    <col customWidth="1" max="7" min="7" width="80"/>
    <col customWidth="1" max="8" min="8" width="20"/>
    <col customWidth="1" max="9" min="9" width="37"/>
    <col customWidth="1" max="10" min="10" width="27"/>
    <col customWidth="1" max="11" min="11" width="21"/>
  </cols>
  <sheetData>
    <row spans="1:11" r="1">
      <c s="1" r="A1" t="s">
        <v>1162</v>
      </c>
      <c s="2" r="B1" t="s">
        <v>467</v>
      </c>
      <c s="2" r="D1" t="s">
        <v>590</v>
      </c>
      <c s="2" r="E1" t="s">
        <v>681</v>
      </c>
      <c s="2" r="F1" t="s">
        <v>542</v>
      </c>
      <c s="2" r="G1" t="s">
        <v>1</v>
      </c>
    </row>
    <row spans="1:11" r="2">
      <c s="2" r="B2" t="s">
        <v>473</v>
      </c>
      <c s="2" r="C2" t="s">
        <v>1163</v>
      </c>
      <c s="2" r="D2" t="s">
        <v>1164</v>
      </c>
      <c s="2" r="E2" t="s">
        <v>1165</v>
      </c>
      <c s="2" r="F2" t="s">
        <v>1166</v>
      </c>
      <c s="2" r="G2" t="s">
        <v>1167</v>
      </c>
      <c s="2" r="H2" t="s">
        <v>1168</v>
      </c>
      <c s="2" r="I2" t="s">
        <v>1169</v>
      </c>
      <c s="2" r="J2" t="s">
        <v>1170</v>
      </c>
      <c s="2" r="K2" t="s">
        <v>1171</v>
      </c>
    </row>
    <row spans="1:11" r="3">
      <c s="4" r="A3" t="s">
        <v>1172</v>
      </c>
      <c s="7" r="G3" t="n">
        <v>0</v>
      </c>
      <c s="7" r="I3" t="n">
        <v>421911</v>
      </c>
      <c s="7" r="J3" t="n">
        <v>23438</v>
      </c>
    </row>
    <row spans="1:11" r="4">
      <c s="4" r="A4" t="s">
        <v>84</v>
      </c>
      <c s="6" r="G4" t="n">
        <v>28326566</v>
      </c>
      <c s="6" r="I4" t="n">
        <v>28242566</v>
      </c>
    </row>
    <row spans="1:11" r="5">
      <c s="4" r="A5" t="s">
        <v>1173</v>
      </c>
      <c s="8" r="G5" t="n">
        <v>0.01</v>
      </c>
      <c s="8" r="I5" t="n">
        <v>0.01</v>
      </c>
    </row>
    <row spans="1:11" r="6">
      <c s="4" r="A6" t="s">
        <v>1174</v>
      </c>
      <c s="7" r="G6" t="n">
        <v>0</v>
      </c>
      <c s="7" r="I6" t="n">
        <v>0</v>
      </c>
      <c s="6" r="J6" t="n">
        <v>122960</v>
      </c>
    </row>
    <row spans="1:11" r="7">
      <c s="4" r="A7" t="s">
        <v>1175</v>
      </c>
      <c s="7" r="G7" t="n">
        <v>1266</v>
      </c>
      <c s="7" r="I7" t="n">
        <v>-1267</v>
      </c>
      <c s="7" r="J7" t="n">
        <v>122960</v>
      </c>
    </row>
    <row spans="1:11" r="8">
      <c s="4" r="A8" t="s">
        <v>487</v>
      </c>
    </row>
    <row spans="1:11" r="9">
      <c s="4" r="A9" t="s">
        <v>1176</v>
      </c>
      <c s="4" r="B9" t="s">
        <v>470</v>
      </c>
    </row>
    <row spans="1:11" r="10">
      <c s="4" r="A10" t="s">
        <v>1177</v>
      </c>
    </row>
    <row spans="1:11" r="11">
      <c s="4" r="A11" t="s">
        <v>1178</v>
      </c>
      <c s="4" r="G11" t="s">
        <v>1179</v>
      </c>
    </row>
    <row spans="1:11" r="12">
      <c s="4" r="A12" t="s">
        <v>1180</v>
      </c>
      <c s="6" r="G12" t="n">
        <v>0</v>
      </c>
    </row>
    <row spans="1:11" r="13">
      <c s="4" r="A13" t="s">
        <v>1181</v>
      </c>
    </row>
    <row spans="1:11" r="14">
      <c s="4" r="A14" t="s">
        <v>1040</v>
      </c>
      <c s="6" r="H14" t="n">
        <v>720</v>
      </c>
    </row>
    <row spans="1:11" r="15">
      <c s="4" r="A15" t="s">
        <v>1050</v>
      </c>
    </row>
    <row spans="1:11" r="16">
      <c s="4" r="A16" t="s">
        <v>1182</v>
      </c>
      <c s="7" r="F16" t="n">
        <v>700000</v>
      </c>
    </row>
    <row spans="1:11" r="17">
      <c s="4" r="A17" t="s">
        <v>1183</v>
      </c>
    </row>
    <row spans="1:11" r="18">
      <c s="4" r="A18" t="s">
        <v>1172</v>
      </c>
      <c s="7" r="F18" t="n">
        <v>332852</v>
      </c>
    </row>
    <row spans="1:11" r="19">
      <c s="4" r="A19" t="s">
        <v>1039</v>
      </c>
    </row>
    <row spans="1:11" r="20">
      <c s="4" r="A20" t="s">
        <v>1040</v>
      </c>
      <c s="6" r="I20" t="n">
        <v>1444000</v>
      </c>
    </row>
    <row spans="1:11" r="21">
      <c s="4" r="A21" t="s">
        <v>512</v>
      </c>
    </row>
    <row spans="1:11" r="22">
      <c s="4" r="A22" t="s">
        <v>1184</v>
      </c>
      <c s="6" r="C22" t="n">
        <v>7500000</v>
      </c>
    </row>
    <row spans="1:11" r="23">
      <c s="4" r="A23" t="s">
        <v>1174</v>
      </c>
      <c s="7" r="C23" t="n">
        <v>122960</v>
      </c>
    </row>
    <row spans="1:11" r="24">
      <c s="4" r="A24" t="s">
        <v>1185</v>
      </c>
      <c s="6" r="C24" t="n">
        <v>2950992</v>
      </c>
    </row>
    <row spans="1:11" r="25">
      <c s="4" r="A25" t="s">
        <v>1175</v>
      </c>
      <c s="7" r="C25" t="n">
        <v>45542</v>
      </c>
    </row>
    <row spans="1:11" r="26">
      <c s="4" r="A26" t="s">
        <v>88</v>
      </c>
    </row>
    <row spans="1:11" r="27">
      <c s="4" r="A27" t="s">
        <v>84</v>
      </c>
      <c s="6" r="G27" t="n">
        <v>708164321</v>
      </c>
      <c s="6" r="I27" t="n">
        <v>706064321</v>
      </c>
    </row>
    <row spans="1:11" r="28">
      <c s="4" r="A28" t="s">
        <v>1186</v>
      </c>
    </row>
    <row spans="1:11" r="29">
      <c s="4" r="A29" t="s">
        <v>1040</v>
      </c>
      <c s="6" r="H29" t="n">
        <v>18000</v>
      </c>
    </row>
    <row spans="1:11" r="30">
      <c s="4" r="A30" t="s">
        <v>1187</v>
      </c>
    </row>
    <row spans="1:11" r="31">
      <c s="4" r="A31" t="s">
        <v>1040</v>
      </c>
      <c s="6" r="I31" t="n">
        <v>36100000</v>
      </c>
    </row>
    <row spans="1:11" r="32">
      <c s="4" r="A32" t="s">
        <v>1188</v>
      </c>
    </row>
    <row spans="1:11" r="33">
      <c s="4" r="A33" t="s">
        <v>713</v>
      </c>
      <c s="6" r="D33" t="n">
        <v>4444444</v>
      </c>
    </row>
    <row spans="1:11" r="34">
      <c s="4" r="A34" t="s">
        <v>714</v>
      </c>
      <c s="6" r="D34" t="n">
        <v>20555556</v>
      </c>
    </row>
    <row spans="1:11" r="35">
      <c s="4" r="A35" t="s">
        <v>1189</v>
      </c>
      <c s="7" r="D35" t="n">
        <v>40000</v>
      </c>
    </row>
    <row spans="1:11" r="36">
      <c s="4" r="A36" t="s">
        <v>1190</v>
      </c>
    </row>
    <row spans="1:11" r="37">
      <c s="4" r="A37" t="s">
        <v>713</v>
      </c>
      <c s="6" r="E37" t="n">
        <v>17777778</v>
      </c>
    </row>
    <row spans="1:11" r="38">
      <c s="4" r="A38" t="s">
        <v>1189</v>
      </c>
      <c s="7" r="E38" t="n">
        <v>80000</v>
      </c>
    </row>
    <row spans="1:11" r="39">
      <c s="4" r="A39" t="s">
        <v>1191</v>
      </c>
    </row>
    <row spans="1:11" r="40">
      <c s="4" r="A40" t="s">
        <v>1184</v>
      </c>
      <c s="6" r="I40" t="n">
        <v>888394</v>
      </c>
      <c s="6" r="J40" t="n">
        <v>275689</v>
      </c>
    </row>
    <row spans="1:11" r="41">
      <c s="4" r="A41" t="s">
        <v>1172</v>
      </c>
      <c s="7" r="I41" t="n">
        <v>90016</v>
      </c>
      <c s="7" r="J41" t="n">
        <v>23655</v>
      </c>
    </row>
    <row spans="1:11" r="42">
      <c s="4" r="A42" t="s">
        <v>84</v>
      </c>
      <c s="6" r="F42" t="n">
        <v>10000000</v>
      </c>
    </row>
    <row spans="1:11" r="43">
      <c s="4" r="A43" t="s">
        <v>1173</v>
      </c>
      <c s="8" r="F43" t="n">
        <v>0.01</v>
      </c>
    </row>
    <row spans="1:11" r="44">
      <c s="4" r="A44" t="s">
        <v>1192</v>
      </c>
    </row>
    <row spans="1:11" r="45">
      <c s="4" r="A45" t="s">
        <v>1172</v>
      </c>
      <c s="7" r="F45" t="n">
        <v>80000</v>
      </c>
    </row>
    <row spans="1:11" r="46">
      <c s="4" r="A46" t="s">
        <v>84</v>
      </c>
      <c s="6" r="F46" t="n">
        <v>2285680</v>
      </c>
    </row>
    <row spans="1:11" r="47">
      <c s="4" r="A47" t="s">
        <v>1193</v>
      </c>
    </row>
    <row spans="1:11" r="48">
      <c s="4" r="A48" t="s">
        <v>1184</v>
      </c>
      <c s="6" r="I48" t="n">
        <v>22209844</v>
      </c>
      <c s="6" r="J48" t="n">
        <v>6892233</v>
      </c>
    </row>
    <row spans="1:11" r="49">
      <c s="4" r="A49" t="s">
        <v>84</v>
      </c>
      <c s="6" r="F49" t="n">
        <v>250000000</v>
      </c>
    </row>
    <row spans="1:11" r="50">
      <c s="4" r="A50" t="s">
        <v>1194</v>
      </c>
      <c s="12" r="F50" t="n">
        <v>1.4</v>
      </c>
    </row>
    <row spans="1:11" r="51">
      <c s="4" r="A51" t="s">
        <v>1195</v>
      </c>
    </row>
    <row spans="1:11" r="52">
      <c s="4" r="A52" t="s">
        <v>84</v>
      </c>
      <c s="6" r="F52" t="n">
        <v>57142000</v>
      </c>
    </row>
    <row spans="1:11" r="53">
      <c s="4" r="A53" t="s">
        <v>1196</v>
      </c>
    </row>
    <row spans="1:11" r="54">
      <c s="4" r="A54" t="s">
        <v>1197</v>
      </c>
      <c s="7" r="K54" t="n">
        <v>200000</v>
      </c>
    </row>
  </sheetData>
  <mergeCells count="3">
    <mergeCell ref="A1:A2"/>
    <mergeCell ref="B1:C1"/>
    <mergeCell ref="G1:J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98</v>
      </c>
      <c s="2" r="B1" t="s">
        <v>1</v>
      </c>
    </row>
    <row spans="1:4" r="2">
      <c s="2" r="B2" t="s">
        <v>29</v>
      </c>
      <c s="2" r="C2" t="s">
        <v>30</v>
      </c>
      <c s="2" r="D2" t="s">
        <v>95</v>
      </c>
    </row>
    <row spans="1:4" r="3">
      <c s="4" r="A3" t="s">
        <v>1199</v>
      </c>
    </row>
    <row spans="1:4" r="4">
      <c s="3" r="A4" t="s">
        <v>1200</v>
      </c>
    </row>
    <row spans="1:4" r="5">
      <c s="4" r="A5" t="s">
        <v>1201</v>
      </c>
      <c s="6" r="B5" t="n">
        <v>289334</v>
      </c>
      <c s="6" r="C5" t="n">
        <v>226667</v>
      </c>
      <c s="6" r="D5" t="n">
        <v>240200</v>
      </c>
    </row>
    <row spans="1:4" r="6">
      <c s="4" r="A6" t="s">
        <v>1202</v>
      </c>
      <c s="6" r="C6" t="n">
        <v>132000</v>
      </c>
      <c s="6" r="D6" t="n">
        <v>40000</v>
      </c>
    </row>
    <row spans="1:4" r="7">
      <c s="4" r="A7" t="s">
        <v>1203</v>
      </c>
      <c s="6" r="B7" t="n">
        <v>-97333</v>
      </c>
      <c s="6" r="C7" t="n">
        <v>-69333</v>
      </c>
      <c s="6" r="D7" t="n">
        <v>-53533</v>
      </c>
    </row>
    <row spans="1:4" r="8">
      <c s="4" r="A8" t="s">
        <v>1201</v>
      </c>
      <c s="6" r="B8" t="n">
        <v>192001</v>
      </c>
      <c s="6" r="C8" t="n">
        <v>289334</v>
      </c>
      <c s="6" r="D8" t="n">
        <v>226667</v>
      </c>
    </row>
    <row spans="1:4" r="9">
      <c s="4" r="A9" t="s">
        <v>1204</v>
      </c>
    </row>
    <row spans="1:4" r="10">
      <c s="3" r="A10" t="s">
        <v>1204</v>
      </c>
    </row>
    <row spans="1:4" r="11">
      <c s="4" r="A11" t="s">
        <v>1201</v>
      </c>
      <c s="8" r="B11" t="n">
        <v>3.81</v>
      </c>
      <c s="8" r="C11" t="n">
        <v>5.09</v>
      </c>
      <c s="12" r="D11" t="n">
        <v>5.5</v>
      </c>
    </row>
    <row spans="1:4" r="12">
      <c s="4" r="A12" t="s">
        <v>1202</v>
      </c>
      <c s="13" r="C12" t="n">
        <v>1.87</v>
      </c>
      <c s="13" r="D12" t="n">
        <v>2.01</v>
      </c>
    </row>
    <row spans="1:4" r="13">
      <c s="4" r="A13" t="s">
        <v>1203</v>
      </c>
      <c s="13" r="B13" t="n">
        <v>3.38</v>
      </c>
      <c s="13" r="C13" t="n">
        <v>4.31</v>
      </c>
      <c s="13" r="D13" t="n">
        <v>4.63</v>
      </c>
    </row>
    <row spans="1:4" r="14">
      <c s="4" r="A14" t="s">
        <v>1201</v>
      </c>
      <c s="8" r="B14" t="n">
        <v>4.02</v>
      </c>
      <c s="8" r="C14" t="n">
        <v>3.81</v>
      </c>
      <c s="8" r="D14" t="n">
        <v>5.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205</v>
      </c>
      <c s="2" r="B1" t="s">
        <v>1</v>
      </c>
    </row>
    <row spans="1:4" r="2">
      <c s="2" r="B2" t="s">
        <v>29</v>
      </c>
      <c s="2" r="C2" t="s">
        <v>30</v>
      </c>
      <c s="2" r="D2" t="s">
        <v>95</v>
      </c>
    </row>
    <row spans="1:4" r="3">
      <c s="4" r="A3" t="s">
        <v>1206</v>
      </c>
    </row>
    <row spans="1:4" r="4">
      <c s="3" r="A4" t="s">
        <v>1206</v>
      </c>
    </row>
    <row spans="1:4" r="5">
      <c s="4" r="A5" t="s">
        <v>742</v>
      </c>
      <c s="6" r="B5" t="n">
        <v>466787</v>
      </c>
      <c s="6" r="C5" t="n">
        <v>397454</v>
      </c>
      <c s="6" r="D5" t="n">
        <v>343921</v>
      </c>
    </row>
    <row spans="1:4" r="6">
      <c s="4" r="A6" t="s">
        <v>1207</v>
      </c>
      <c s="6" r="C6" t="n">
        <v>16000</v>
      </c>
      <c s="6" r="D6" t="n">
        <v>13333</v>
      </c>
    </row>
    <row spans="1:4" r="7">
      <c s="4" r="A7" t="s">
        <v>1208</v>
      </c>
      <c s="6" r="B7" t="n">
        <v>97333</v>
      </c>
      <c s="6" r="C7" t="n">
        <v>53333</v>
      </c>
      <c s="6" r="D7" t="n">
        <v>40200</v>
      </c>
    </row>
    <row spans="1:4" r="8">
      <c s="4" r="A8" t="s">
        <v>743</v>
      </c>
      <c s="6" r="B8" t="n">
        <v>564120</v>
      </c>
      <c s="6" r="C8" t="n">
        <v>466787</v>
      </c>
      <c s="6" r="D8" t="n">
        <v>397454</v>
      </c>
    </row>
    <row spans="1:4" r="9">
      <c s="4" r="A9" t="s">
        <v>1209</v>
      </c>
    </row>
    <row spans="1:4" r="10">
      <c s="3" r="A10" t="s">
        <v>1209</v>
      </c>
    </row>
    <row spans="1:4" r="11">
      <c s="4" r="A11" t="s">
        <v>742</v>
      </c>
      <c s="8" r="B11" t="n">
        <v>11.42</v>
      </c>
      <c s="8" r="C11" t="n">
        <v>12.66</v>
      </c>
      <c s="8" r="D11" t="n">
        <v>13.91</v>
      </c>
    </row>
    <row spans="1:4" r="12">
      <c s="4" r="A12" t="s">
        <v>1207</v>
      </c>
      <c s="13" r="C12" t="n">
        <v>3.26</v>
      </c>
      <c s="13" r="D12" t="n">
        <v>2.01</v>
      </c>
    </row>
    <row spans="1:4" r="13">
      <c s="4" r="A13" t="s">
        <v>1210</v>
      </c>
      <c s="13" r="B13" t="n">
        <v>3.38</v>
      </c>
      <c s="13" r="C13" t="n">
        <v>4.63</v>
      </c>
      <c s="14" r="D13" t="n">
        <v>5.5</v>
      </c>
    </row>
    <row spans="1:4" r="14">
      <c s="4" r="A14" t="s">
        <v>743</v>
      </c>
      <c s="8" r="B14" t="n">
        <v>10.03</v>
      </c>
      <c s="8" r="C14" t="n">
        <v>11.42</v>
      </c>
      <c s="8" r="D14" t="n">
        <v>12.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13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14"/>
    <col customWidth="1" max="6" min="6" width="14"/>
    <col customWidth="1" max="7" min="7" width="14"/>
    <col customWidth="1" max="8" min="8" width="14"/>
    <col customWidth="1" max="9" min="9" width="14"/>
  </cols>
  <sheetData>
    <row spans="1:9" r="1">
      <c s="1" r="A1" t="s">
        <v>1211</v>
      </c>
      <c s="2" r="B1" t="s">
        <v>1212</v>
      </c>
      <c s="2" r="C1" t="s">
        <v>1213</v>
      </c>
      <c s="2" r="D1" t="s">
        <v>1214</v>
      </c>
      <c s="2" r="E1" t="s">
        <v>29</v>
      </c>
      <c s="2" r="F1" t="s">
        <v>30</v>
      </c>
      <c s="2" r="G1" t="s">
        <v>1215</v>
      </c>
      <c s="2" r="H1" t="s">
        <v>95</v>
      </c>
      <c s="2" r="I1" t="s">
        <v>1216</v>
      </c>
    </row>
    <row spans="1:9" r="2">
      <c s="4" r="A2" t="s">
        <v>82</v>
      </c>
      <c s="8" r="E2" t="n">
        <v>0.01</v>
      </c>
      <c s="8" r="F2" t="n">
        <v>0.01</v>
      </c>
    </row>
    <row spans="1:9" r="3">
      <c s="4" r="A3" t="s">
        <v>1217</v>
      </c>
      <c s="7" r="E3" t="n">
        <v>5999</v>
      </c>
      <c s="7" r="F3" t="n">
        <v>12589</v>
      </c>
      <c s="7" r="H3" t="n">
        <v>13947</v>
      </c>
    </row>
    <row spans="1:9" r="4">
      <c s="4" r="A4" t="s">
        <v>1218</v>
      </c>
      <c s="4" r="E4" t="s">
        <v>725</v>
      </c>
    </row>
    <row spans="1:9" r="5">
      <c s="4" r="A5" t="s">
        <v>1219</v>
      </c>
      <c s="7" r="E5" t="n">
        <v>6590</v>
      </c>
      <c s="6" r="F5" t="n">
        <v>7516</v>
      </c>
      <c s="6" r="H5" t="n">
        <v>7790</v>
      </c>
    </row>
    <row spans="1:9" r="6">
      <c s="4" r="A6" t="s">
        <v>1220</v>
      </c>
      <c s="7" r="E6" t="n">
        <v>477</v>
      </c>
      <c s="7" r="F6" t="n">
        <v>2561</v>
      </c>
      <c s="7" r="H6" t="n">
        <v>5394</v>
      </c>
    </row>
    <row spans="1:9" r="7">
      <c s="4" r="A7" t="s">
        <v>1221</v>
      </c>
    </row>
    <row spans="1:9" r="8">
      <c s="4" r="A8" t="s">
        <v>1222</v>
      </c>
      <c s="6" r="I8" t="n">
        <v>21834055</v>
      </c>
    </row>
    <row spans="1:9" r="9">
      <c s="4" r="A9" t="s">
        <v>1223</v>
      </c>
    </row>
    <row spans="1:9" r="10">
      <c s="4" r="A10" t="s">
        <v>1224</v>
      </c>
      <c s="6" r="B10" t="n">
        <v>360000</v>
      </c>
    </row>
    <row spans="1:9" r="11">
      <c s="4" r="A11" t="s">
        <v>1225</v>
      </c>
      <c s="4" r="B11" t="s">
        <v>1226</v>
      </c>
    </row>
    <row spans="1:9" r="12">
      <c s="4" r="A12" t="s">
        <v>1227</v>
      </c>
      <c s="6" r="E12" t="n">
        <v>240000</v>
      </c>
    </row>
    <row spans="1:9" r="13">
      <c s="4" r="A13" t="s">
        <v>1228</v>
      </c>
    </row>
    <row spans="1:9" r="14">
      <c s="4" r="A14" t="s">
        <v>1229</v>
      </c>
      <c s="6" r="B14" t="n">
        <v>40000</v>
      </c>
    </row>
    <row spans="1:9" r="15">
      <c s="4" r="A15" t="s">
        <v>1230</v>
      </c>
    </row>
    <row spans="1:9" r="16">
      <c s="4" r="A16" t="s">
        <v>1231</v>
      </c>
      <c s="4" r="B16" t="s">
        <v>1232</v>
      </c>
    </row>
    <row spans="1:9" r="17">
      <c s="4" r="A17" t="s">
        <v>1233</v>
      </c>
      <c s="6" r="B17" t="n">
        <v>40000</v>
      </c>
    </row>
    <row spans="1:9" r="18">
      <c s="4" r="A18" t="s">
        <v>1234</v>
      </c>
    </row>
    <row spans="1:9" r="19">
      <c s="4" r="A19" t="s">
        <v>1231</v>
      </c>
      <c s="4" r="B19" t="s">
        <v>1235</v>
      </c>
    </row>
    <row spans="1:9" r="20">
      <c s="4" r="A20" t="s">
        <v>1233</v>
      </c>
      <c s="6" r="B20" t="n">
        <v>40000</v>
      </c>
    </row>
    <row spans="1:9" r="21">
      <c s="4" r="A21" t="s">
        <v>1236</v>
      </c>
    </row>
    <row spans="1:9" r="22">
      <c s="4" r="A22" t="s">
        <v>1231</v>
      </c>
      <c s="4" r="B22" t="s">
        <v>1237</v>
      </c>
    </row>
    <row spans="1:9" r="23">
      <c s="4" r="A23" t="s">
        <v>1233</v>
      </c>
      <c s="6" r="B23" t="n">
        <v>40000</v>
      </c>
    </row>
    <row spans="1:9" r="24">
      <c s="4" r="A24" t="s">
        <v>1238</v>
      </c>
    </row>
    <row spans="1:9" r="25">
      <c s="4" r="A25" t="s">
        <v>1231</v>
      </c>
      <c s="4" r="B25" t="s">
        <v>1239</v>
      </c>
    </row>
    <row spans="1:9" r="26">
      <c s="4" r="A26" t="s">
        <v>1233</v>
      </c>
      <c s="6" r="B26" t="n">
        <v>40000</v>
      </c>
    </row>
    <row spans="1:9" r="27">
      <c s="4" r="A27" t="s">
        <v>1240</v>
      </c>
    </row>
    <row spans="1:9" r="28">
      <c s="4" r="A28" t="s">
        <v>1231</v>
      </c>
      <c s="4" r="B28" t="s">
        <v>1241</v>
      </c>
    </row>
    <row spans="1:9" r="29">
      <c s="4" r="A29" t="s">
        <v>1233</v>
      </c>
      <c s="6" r="B29" t="n">
        <v>40000</v>
      </c>
    </row>
    <row spans="1:9" r="30">
      <c s="4" r="A30" t="s">
        <v>1242</v>
      </c>
    </row>
    <row spans="1:9" r="31">
      <c s="4" r="A31" t="s">
        <v>1231</v>
      </c>
      <c s="4" r="B31" t="s">
        <v>1243</v>
      </c>
    </row>
    <row spans="1:9" r="32">
      <c s="4" r="A32" t="s">
        <v>1233</v>
      </c>
      <c s="6" r="B32" t="n">
        <v>40000</v>
      </c>
    </row>
    <row spans="1:9" r="33">
      <c s="4" r="A33" t="s">
        <v>1244</v>
      </c>
    </row>
    <row spans="1:9" r="34">
      <c s="4" r="A34" t="s">
        <v>1231</v>
      </c>
      <c s="4" r="B34" t="s">
        <v>1245</v>
      </c>
    </row>
    <row spans="1:9" r="35">
      <c s="4" r="A35" t="s">
        <v>1233</v>
      </c>
      <c s="6" r="B35" t="n">
        <v>40000</v>
      </c>
    </row>
    <row spans="1:9" r="36">
      <c s="4" r="A36" t="s">
        <v>1246</v>
      </c>
    </row>
    <row spans="1:9" r="37">
      <c s="4" r="A37" t="s">
        <v>1231</v>
      </c>
      <c s="4" r="B37" t="s">
        <v>1247</v>
      </c>
    </row>
    <row spans="1:9" r="38">
      <c s="4" r="A38" t="s">
        <v>1233</v>
      </c>
      <c s="6" r="B38" t="n">
        <v>40000</v>
      </c>
    </row>
    <row spans="1:9" r="39">
      <c s="4" r="A39" t="s">
        <v>1248</v>
      </c>
    </row>
    <row spans="1:9" r="40">
      <c s="4" r="A40" t="s">
        <v>1224</v>
      </c>
      <c s="6" r="B40" t="n">
        <v>9000000</v>
      </c>
    </row>
    <row spans="1:9" r="41">
      <c s="4" r="A41" t="s">
        <v>1249</v>
      </c>
      <c s="12" r="B41" t="n">
        <v>5.5</v>
      </c>
    </row>
    <row spans="1:9" r="42">
      <c s="4" r="A42" t="s">
        <v>1227</v>
      </c>
      <c s="6" r="E42" t="n">
        <v>6000000</v>
      </c>
    </row>
    <row spans="1:9" r="43">
      <c s="4" r="A43" t="s">
        <v>1250</v>
      </c>
    </row>
    <row spans="1:9" r="44">
      <c s="4" r="A44" t="s">
        <v>1229</v>
      </c>
      <c s="6" r="B44" t="n">
        <v>1000000</v>
      </c>
    </row>
    <row spans="1:9" r="45">
      <c s="4" r="A45" t="s">
        <v>1251</v>
      </c>
    </row>
    <row spans="1:9" r="46">
      <c s="4" r="A46" t="s">
        <v>1233</v>
      </c>
      <c s="6" r="B46" t="n">
        <v>1000000</v>
      </c>
    </row>
    <row spans="1:9" r="47">
      <c s="4" r="A47" t="s">
        <v>1252</v>
      </c>
    </row>
    <row spans="1:9" r="48">
      <c s="4" r="A48" t="s">
        <v>1233</v>
      </c>
      <c s="6" r="B48" t="n">
        <v>1000000</v>
      </c>
    </row>
    <row spans="1:9" r="49">
      <c s="4" r="A49" t="s">
        <v>1253</v>
      </c>
    </row>
    <row spans="1:9" r="50">
      <c s="4" r="A50" t="s">
        <v>1233</v>
      </c>
      <c s="6" r="B50" t="n">
        <v>1000000</v>
      </c>
    </row>
    <row spans="1:9" r="51">
      <c s="4" r="A51" t="s">
        <v>1254</v>
      </c>
    </row>
    <row spans="1:9" r="52">
      <c s="4" r="A52" t="s">
        <v>1233</v>
      </c>
      <c s="6" r="B52" t="n">
        <v>1000000</v>
      </c>
    </row>
    <row spans="1:9" r="53">
      <c s="4" r="A53" t="s">
        <v>1255</v>
      </c>
    </row>
    <row spans="1:9" r="54">
      <c s="4" r="A54" t="s">
        <v>1233</v>
      </c>
      <c s="6" r="B54" t="n">
        <v>1000000</v>
      </c>
    </row>
    <row spans="1:9" r="55">
      <c s="4" r="A55" t="s">
        <v>1256</v>
      </c>
    </row>
    <row spans="1:9" r="56">
      <c s="4" r="A56" t="s">
        <v>1233</v>
      </c>
      <c s="6" r="B56" t="n">
        <v>1000000</v>
      </c>
    </row>
    <row spans="1:9" r="57">
      <c s="4" r="A57" t="s">
        <v>1257</v>
      </c>
    </row>
    <row spans="1:9" r="58">
      <c s="4" r="A58" t="s">
        <v>1233</v>
      </c>
      <c s="6" r="B58" t="n">
        <v>1000000</v>
      </c>
    </row>
    <row spans="1:9" r="59">
      <c s="4" r="A59" t="s">
        <v>1258</v>
      </c>
    </row>
    <row spans="1:9" r="60">
      <c s="4" r="A60" t="s">
        <v>1233</v>
      </c>
      <c s="6" r="B60" t="n">
        <v>1000000</v>
      </c>
    </row>
    <row spans="1:9" r="61">
      <c s="4" r="A61" t="s">
        <v>1259</v>
      </c>
    </row>
    <row spans="1:9" r="62">
      <c s="4" r="A62" t="s">
        <v>1224</v>
      </c>
      <c s="6" r="D62" t="n">
        <v>40000</v>
      </c>
    </row>
    <row spans="1:9" r="63">
      <c s="4" r="A63" t="s">
        <v>1225</v>
      </c>
      <c s="4" r="D63" t="s">
        <v>1093</v>
      </c>
    </row>
    <row spans="1:9" r="64">
      <c s="4" r="A64" t="s">
        <v>82</v>
      </c>
      <c s="8" r="D64" t="n">
        <v>0.01</v>
      </c>
    </row>
    <row spans="1:9" r="65">
      <c s="4" r="A65" t="s">
        <v>1227</v>
      </c>
      <c s="6" r="E65" t="n">
        <v>40000</v>
      </c>
    </row>
    <row spans="1:9" r="66">
      <c s="4" r="A66" t="s">
        <v>1260</v>
      </c>
    </row>
    <row spans="1:9" r="67">
      <c s="4" r="A67" t="s">
        <v>1229</v>
      </c>
      <c s="6" r="D67" t="n">
        <v>13334</v>
      </c>
    </row>
    <row spans="1:9" r="68">
      <c s="4" r="A68" t="s">
        <v>1261</v>
      </c>
    </row>
    <row spans="1:9" r="69">
      <c s="4" r="A69" t="s">
        <v>1231</v>
      </c>
      <c s="4" r="D69" t="s">
        <v>662</v>
      </c>
    </row>
    <row spans="1:9" r="70">
      <c s="4" r="A70" t="s">
        <v>1233</v>
      </c>
      <c s="6" r="D70" t="n">
        <v>13333</v>
      </c>
    </row>
    <row spans="1:9" r="71">
      <c s="4" r="A71" t="s">
        <v>1262</v>
      </c>
    </row>
    <row spans="1:9" r="72">
      <c s="4" r="A72" t="s">
        <v>1231</v>
      </c>
      <c s="4" r="D72" t="s">
        <v>1093</v>
      </c>
    </row>
    <row spans="1:9" r="73">
      <c s="4" r="A73" t="s">
        <v>1233</v>
      </c>
      <c s="6" r="D73" t="n">
        <v>13333</v>
      </c>
    </row>
    <row spans="1:9" r="74">
      <c s="4" r="A74" t="s">
        <v>1263</v>
      </c>
    </row>
    <row spans="1:9" r="75">
      <c s="4" r="A75" t="s">
        <v>1224</v>
      </c>
      <c s="6" r="D75" t="n">
        <v>1000000</v>
      </c>
    </row>
    <row spans="1:9" r="76">
      <c s="4" r="A76" t="s">
        <v>1249</v>
      </c>
      <c s="8" r="D76" t="n">
        <v>2.01</v>
      </c>
    </row>
    <row spans="1:9" r="77">
      <c s="4" r="A77" t="s">
        <v>1227</v>
      </c>
      <c s="6" r="E77" t="n">
        <v>1000000</v>
      </c>
    </row>
    <row spans="1:9" r="78">
      <c s="4" r="A78" t="s">
        <v>1264</v>
      </c>
    </row>
    <row spans="1:9" r="79">
      <c s="4" r="A79" t="s">
        <v>1229</v>
      </c>
      <c s="6" r="D79" t="n">
        <v>333334</v>
      </c>
    </row>
    <row spans="1:9" r="80">
      <c s="4" r="A80" t="s">
        <v>1265</v>
      </c>
    </row>
    <row spans="1:9" r="81">
      <c s="4" r="A81" t="s">
        <v>1233</v>
      </c>
      <c s="6" r="D81" t="n">
        <v>333333</v>
      </c>
    </row>
    <row spans="1:9" r="82">
      <c s="4" r="A82" t="s">
        <v>1266</v>
      </c>
    </row>
    <row spans="1:9" r="83">
      <c s="4" r="A83" t="s">
        <v>1233</v>
      </c>
      <c s="6" r="D83" t="n">
        <v>333333</v>
      </c>
    </row>
    <row spans="1:9" r="84">
      <c s="4" r="A84" t="s">
        <v>1267</v>
      </c>
    </row>
    <row spans="1:9" r="85">
      <c s="4" r="A85" t="s">
        <v>1224</v>
      </c>
      <c s="6" r="C85" t="n">
        <v>48000</v>
      </c>
    </row>
    <row spans="1:9" r="86">
      <c s="4" r="A86" t="s">
        <v>1225</v>
      </c>
      <c s="4" r="C86" t="s">
        <v>725</v>
      </c>
    </row>
    <row spans="1:9" r="87">
      <c s="4" r="A87" t="s">
        <v>82</v>
      </c>
      <c s="8" r="C87" t="n">
        <v>0.01</v>
      </c>
    </row>
    <row spans="1:9" r="88">
      <c s="4" r="A88" t="s">
        <v>1227</v>
      </c>
      <c s="6" r="E88" t="n">
        <v>32000</v>
      </c>
    </row>
    <row spans="1:9" r="89">
      <c s="4" r="A89" t="s">
        <v>1268</v>
      </c>
    </row>
    <row spans="1:9" r="90">
      <c s="4" r="A90" t="s">
        <v>1231</v>
      </c>
      <c s="4" r="C90" t="s">
        <v>1269</v>
      </c>
    </row>
    <row spans="1:9" r="91">
      <c s="4" r="A91" t="s">
        <v>1233</v>
      </c>
      <c s="6" r="C91" t="n">
        <v>16000</v>
      </c>
    </row>
    <row spans="1:9" r="92">
      <c s="4" r="A92" t="s">
        <v>1270</v>
      </c>
    </row>
    <row spans="1:9" r="93">
      <c s="4" r="A93" t="s">
        <v>1231</v>
      </c>
      <c s="4" r="C93" t="s">
        <v>1271</v>
      </c>
    </row>
    <row spans="1:9" r="94">
      <c s="4" r="A94" t="s">
        <v>1233</v>
      </c>
      <c s="6" r="C94" t="n">
        <v>16000</v>
      </c>
    </row>
    <row spans="1:9" r="95">
      <c s="4" r="A95" t="s">
        <v>1272</v>
      </c>
    </row>
    <row spans="1:9" r="96">
      <c s="4" r="A96" t="s">
        <v>1231</v>
      </c>
      <c s="4" r="C96" t="s">
        <v>1273</v>
      </c>
    </row>
    <row spans="1:9" r="97">
      <c s="4" r="A97" t="s">
        <v>1233</v>
      </c>
      <c s="6" r="C97" t="n">
        <v>16000</v>
      </c>
    </row>
    <row spans="1:9" r="98">
      <c s="4" r="A98" t="s">
        <v>1274</v>
      </c>
    </row>
    <row spans="1:9" r="99">
      <c s="4" r="A99" t="s">
        <v>1224</v>
      </c>
      <c s="6" r="C99" t="n">
        <v>1200000</v>
      </c>
    </row>
    <row spans="1:9" r="100">
      <c s="4" r="A100" t="s">
        <v>1249</v>
      </c>
      <c s="8" r="C100" t="n">
        <v>3.26</v>
      </c>
    </row>
    <row spans="1:9" r="101">
      <c s="4" r="A101" t="s">
        <v>1227</v>
      </c>
      <c s="6" r="E101" t="n">
        <v>800000</v>
      </c>
    </row>
    <row spans="1:9" r="102">
      <c s="4" r="A102" t="s">
        <v>1275</v>
      </c>
    </row>
    <row spans="1:9" r="103">
      <c s="4" r="A103" t="s">
        <v>1233</v>
      </c>
      <c s="6" r="C103" t="n">
        <v>400000</v>
      </c>
    </row>
    <row spans="1:9" r="104">
      <c s="4" r="A104" t="s">
        <v>1276</v>
      </c>
    </row>
    <row spans="1:9" r="105">
      <c s="4" r="A105" t="s">
        <v>1233</v>
      </c>
      <c s="6" r="C105" t="n">
        <v>400000</v>
      </c>
    </row>
    <row spans="1:9" r="106">
      <c s="4" r="A106" t="s">
        <v>1277</v>
      </c>
    </row>
    <row spans="1:9" r="107">
      <c s="4" r="A107" t="s">
        <v>1233</v>
      </c>
      <c s="6" r="C107" t="n">
        <v>400000</v>
      </c>
    </row>
    <row spans="1:9" r="108">
      <c s="4" r="A108" t="s">
        <v>1278</v>
      </c>
    </row>
    <row spans="1:9" r="109">
      <c s="4" r="A109" t="s">
        <v>1224</v>
      </c>
      <c s="6" r="G109" t="n">
        <v>84000</v>
      </c>
    </row>
    <row spans="1:9" r="110">
      <c s="4" r="A110" t="s">
        <v>1225</v>
      </c>
      <c s="4" r="G110" t="s">
        <v>725</v>
      </c>
    </row>
    <row spans="1:9" r="111">
      <c s="4" r="A111" t="s">
        <v>82</v>
      </c>
      <c s="8" r="G111" t="n">
        <v>0.01</v>
      </c>
    </row>
    <row spans="1:9" r="112">
      <c s="4" r="A112" t="s">
        <v>1227</v>
      </c>
      <c s="6" r="E112" t="n">
        <v>28000</v>
      </c>
    </row>
    <row spans="1:9" r="113">
      <c s="4" r="A113" t="s">
        <v>1279</v>
      </c>
    </row>
    <row spans="1:9" r="114">
      <c s="4" r="A114" t="s">
        <v>1231</v>
      </c>
      <c s="4" r="G114" t="s">
        <v>1280</v>
      </c>
    </row>
    <row spans="1:9" r="115">
      <c s="4" r="A115" t="s">
        <v>1233</v>
      </c>
      <c s="6" r="G115" t="n">
        <v>28000</v>
      </c>
    </row>
    <row spans="1:9" r="116">
      <c s="4" r="A116" t="s">
        <v>1281</v>
      </c>
    </row>
    <row spans="1:9" r="117">
      <c s="4" r="A117" t="s">
        <v>1231</v>
      </c>
      <c s="4" r="G117" t="s">
        <v>1282</v>
      </c>
    </row>
    <row spans="1:9" r="118">
      <c s="4" r="A118" t="s">
        <v>1233</v>
      </c>
      <c s="6" r="G118" t="n">
        <v>28000</v>
      </c>
    </row>
    <row spans="1:9" r="119">
      <c s="4" r="A119" t="s">
        <v>1283</v>
      </c>
    </row>
    <row spans="1:9" r="120">
      <c s="4" r="A120" t="s">
        <v>1231</v>
      </c>
      <c s="4" r="G120" t="s">
        <v>1284</v>
      </c>
    </row>
    <row spans="1:9" r="121">
      <c s="4" r="A121" t="s">
        <v>1233</v>
      </c>
      <c s="6" r="G121" t="n">
        <v>28000</v>
      </c>
    </row>
    <row spans="1:9" r="122">
      <c s="4" r="A122" t="s">
        <v>1285</v>
      </c>
    </row>
    <row spans="1:9" r="123">
      <c s="4" r="A123" t="s">
        <v>1224</v>
      </c>
      <c s="6" r="G123" t="n">
        <v>2100000</v>
      </c>
    </row>
    <row spans="1:9" r="124">
      <c s="4" r="A124" t="s">
        <v>1249</v>
      </c>
      <c s="8" r="G124" t="n">
        <v>1.07</v>
      </c>
    </row>
    <row spans="1:9" r="125">
      <c s="4" r="A125" t="s">
        <v>1227</v>
      </c>
      <c s="6" r="E125" t="n">
        <v>700000</v>
      </c>
    </row>
    <row spans="1:9" r="126">
      <c s="4" r="A126" t="s">
        <v>1286</v>
      </c>
    </row>
    <row spans="1:9" r="127">
      <c s="4" r="A127" t="s">
        <v>1233</v>
      </c>
      <c s="6" r="G127" t="n">
        <v>700000</v>
      </c>
    </row>
    <row spans="1:9" r="128">
      <c s="4" r="A128" t="s">
        <v>1287</v>
      </c>
    </row>
    <row spans="1:9" r="129">
      <c s="4" r="A129" t="s">
        <v>1233</v>
      </c>
      <c s="6" r="G129" t="n">
        <v>700000</v>
      </c>
    </row>
    <row spans="1:9" r="130">
      <c s="4" r="A130" t="s">
        <v>1288</v>
      </c>
    </row>
    <row spans="1:9" r="131">
      <c s="4" r="A131" t="s">
        <v>1233</v>
      </c>
      <c s="6" r="G131" t="n">
        <v>7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89</v>
      </c>
      <c s="2" r="B1" t="s">
        <v>519</v>
      </c>
    </row>
    <row spans="1:2" r="2">
      <c s="3" r="A2" t="s">
        <v>1290</v>
      </c>
    </row>
    <row spans="1:2" r="3">
      <c s="4" r="A3" t="s">
        <v>1291</v>
      </c>
      <c s="7" r="B3" t="n">
        <v>53826</v>
      </c>
    </row>
    <row spans="1:2" r="4">
      <c s="4" r="A4" t="s">
        <v>1292</v>
      </c>
      <c s="7" r="B4" t="n">
        <v>175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4"/>
  </cols>
  <sheetData>
    <row spans="1:6" r="1">
      <c s="1" r="A1" t="s">
        <v>1293</v>
      </c>
      <c s="2" r="B1" t="s">
        <v>681</v>
      </c>
      <c s="2" r="C1" t="s">
        <v>1</v>
      </c>
    </row>
    <row spans="1:6" r="2">
      <c s="2" r="B2" t="s">
        <v>1294</v>
      </c>
      <c s="2" r="C2" t="s">
        <v>519</v>
      </c>
      <c s="2" r="D2" t="s">
        <v>520</v>
      </c>
      <c s="2" r="E2" t="s">
        <v>549</v>
      </c>
      <c s="2" r="F2" t="s">
        <v>1295</v>
      </c>
    </row>
    <row spans="1:6" r="3">
      <c s="3" r="A3" t="s">
        <v>1296</v>
      </c>
    </row>
    <row spans="1:6" r="4">
      <c s="4" r="A4" t="s">
        <v>1297</v>
      </c>
      <c s="6" r="F4" t="n">
        <v>11</v>
      </c>
    </row>
    <row spans="1:6" r="5">
      <c s="4" r="A5" t="s">
        <v>1298</v>
      </c>
      <c s="6" r="C5" t="n">
        <v>7</v>
      </c>
    </row>
    <row spans="1:6" r="6">
      <c s="4" r="A6" t="s">
        <v>1299</v>
      </c>
      <c s="7" r="C6" t="n">
        <v>-28241</v>
      </c>
      <c s="7" r="D6" t="n">
        <v>-1307</v>
      </c>
      <c s="7" r="E6" t="n">
        <v>0</v>
      </c>
    </row>
    <row spans="1:6" r="7">
      <c s="4" r="A7" t="s">
        <v>1300</v>
      </c>
      <c s="6" r="C7" t="n">
        <v>-35000</v>
      </c>
    </row>
    <row spans="1:6" r="8">
      <c s="4" r="A8" t="s">
        <v>1301</v>
      </c>
      <c s="6" r="C8" t="n">
        <v>5000</v>
      </c>
    </row>
    <row spans="1:6" r="9">
      <c s="4" r="A9" t="s">
        <v>1302</v>
      </c>
      <c s="6" r="C9" t="n">
        <v>16471</v>
      </c>
    </row>
    <row spans="1:6" r="10">
      <c s="4" r="A10" t="s">
        <v>1303</v>
      </c>
      <c s="6" r="C10" t="n">
        <v>6759</v>
      </c>
    </row>
    <row spans="1:6" r="11">
      <c s="4" r="A11" t="s">
        <v>1304</v>
      </c>
      <c s="6" r="C11" t="n">
        <v>969825</v>
      </c>
      <c s="6" r="D11" t="n">
        <v>2185524</v>
      </c>
      <c s="6" r="E11" t="n">
        <v>1492014</v>
      </c>
    </row>
    <row spans="1:6" r="12">
      <c s="4" r="A12" t="s">
        <v>1305</v>
      </c>
      <c s="7" r="C12" t="n">
        <v>-2948</v>
      </c>
      <c s="6" r="D12" t="n">
        <v>-2013</v>
      </c>
      <c s="6" r="E12" t="n">
        <v>4585</v>
      </c>
    </row>
    <row spans="1:6" r="13">
      <c s="4" r="A13" t="s">
        <v>489</v>
      </c>
    </row>
    <row spans="1:6" r="14">
      <c s="3" r="A14" t="s">
        <v>1296</v>
      </c>
    </row>
    <row spans="1:6" r="15">
      <c s="4" r="A15" t="s">
        <v>1306</v>
      </c>
      <c s="4" r="C15" t="s">
        <v>1307</v>
      </c>
    </row>
    <row spans="1:6" r="16">
      <c s="4" r="A16" t="s">
        <v>1308</v>
      </c>
    </row>
    <row spans="1:6" r="17">
      <c s="3" r="A17" t="s">
        <v>1296</v>
      </c>
    </row>
    <row spans="1:6" r="18">
      <c s="4" r="A18" t="s">
        <v>1309</v>
      </c>
      <c s="7" r="C18" t="n">
        <v>5000</v>
      </c>
    </row>
    <row spans="1:6" r="19">
      <c s="4" r="A19" t="s">
        <v>1310</v>
      </c>
    </row>
    <row spans="1:6" r="20">
      <c s="3" r="A20" t="s">
        <v>1296</v>
      </c>
    </row>
    <row spans="1:6" r="21">
      <c s="4" r="A21" t="s">
        <v>1299</v>
      </c>
      <c s="7" r="C21" t="n">
        <v>5000</v>
      </c>
    </row>
    <row spans="1:6" r="22">
      <c s="4" r="A22" t="s">
        <v>1311</v>
      </c>
    </row>
    <row spans="1:6" r="23">
      <c s="3" r="A23" t="s">
        <v>1296</v>
      </c>
    </row>
    <row spans="1:6" r="24">
      <c s="4" r="A24" t="s">
        <v>1312</v>
      </c>
      <c s="7" r="B24" t="n">
        <v>5000</v>
      </c>
    </row>
    <row spans="1:6" r="25">
      <c s="4" r="A25" t="s">
        <v>1313</v>
      </c>
      <c s="6" r="E25" t="n">
        <v>11000</v>
      </c>
    </row>
    <row spans="1:6" r="26">
      <c s="4" r="A26" t="s">
        <v>1305</v>
      </c>
      <c s="7" r="E26" t="n">
        <v>6000</v>
      </c>
    </row>
    <row spans="1:6" r="27">
      <c s="4" r="A27" t="s">
        <v>1314</v>
      </c>
    </row>
    <row spans="1:6" r="28">
      <c s="3" r="A28" t="s">
        <v>1296</v>
      </c>
    </row>
    <row spans="1:6" r="29">
      <c s="4" r="A29" t="s">
        <v>1304</v>
      </c>
      <c s="6" r="D29" t="n">
        <v>20200</v>
      </c>
    </row>
    <row spans="1:6" r="30">
      <c s="4" r="A30" t="s">
        <v>1312</v>
      </c>
      <c s="6" r="D30" t="n">
        <v>20200</v>
      </c>
    </row>
    <row spans="1:6" r="31">
      <c s="4" r="A31" t="s">
        <v>815</v>
      </c>
    </row>
    <row spans="1:6" r="32">
      <c s="3" r="A32" t="s">
        <v>1296</v>
      </c>
    </row>
    <row spans="1:6" r="33">
      <c s="4" r="A33" t="s">
        <v>1304</v>
      </c>
      <c s="6" r="D33" t="n">
        <v>39600</v>
      </c>
    </row>
    <row spans="1:6" r="34">
      <c s="4" r="A34" t="s">
        <v>1312</v>
      </c>
      <c s="7" r="D34" t="n">
        <v>391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5</v>
      </c>
      <c s="2" r="B1" t="s">
        <v>29</v>
      </c>
      <c s="2" r="C1" t="s">
        <v>30</v>
      </c>
    </row>
    <row spans="1:3" r="2">
      <c s="4" r="A2" t="s">
        <v>137</v>
      </c>
      <c s="7" r="B2" t="n">
        <v>233</v>
      </c>
      <c s="7" r="C2" t="n">
        <v>-6622</v>
      </c>
    </row>
    <row spans="1:3" r="3">
      <c s="4" r="A3" t="s">
        <v>1316</v>
      </c>
    </row>
    <row spans="1:3" r="4">
      <c s="4" r="A4" t="s">
        <v>1317</v>
      </c>
      <c s="6" r="B4" t="n">
        <v>225</v>
      </c>
      <c s="6" r="C4" t="n">
        <v>-8570</v>
      </c>
    </row>
    <row spans="1:3" r="5">
      <c s="4" r="A5" t="s">
        <v>1318</v>
      </c>
      <c s="6" r="B5" t="n">
        <v>8</v>
      </c>
      <c s="6" r="C5" t="n">
        <v>1948</v>
      </c>
    </row>
    <row spans="1:3" r="6">
      <c s="4" r="A6" t="s">
        <v>137</v>
      </c>
      <c s="6" r="B6" t="n">
        <v>233</v>
      </c>
      <c s="6" r="C6" t="n">
        <v>-6622</v>
      </c>
    </row>
    <row spans="1:3" r="7">
      <c s="4" r="A7" t="s">
        <v>1319</v>
      </c>
    </row>
    <row spans="1:3" r="8">
      <c s="4" r="A8" t="s">
        <v>1317</v>
      </c>
      <c s="6" r="B8" t="n">
        <v>0</v>
      </c>
      <c s="6" r="C8" t="n">
        <v>-5878</v>
      </c>
    </row>
    <row spans="1:3" r="9">
      <c s="4" r="A9" t="s">
        <v>1318</v>
      </c>
      <c s="6" r="B9" t="n">
        <v>0</v>
      </c>
      <c s="6" r="C9" t="n">
        <v>1336</v>
      </c>
    </row>
    <row spans="1:3" r="10">
      <c s="4" r="A10" t="s">
        <v>137</v>
      </c>
      <c s="6" r="B10" t="n">
        <v>0</v>
      </c>
      <c s="6" r="C10" t="n">
        <v>-4542</v>
      </c>
    </row>
    <row spans="1:3" r="11">
      <c s="4" r="A11" t="s">
        <v>137</v>
      </c>
    </row>
    <row spans="1:3" r="12">
      <c s="4" r="A12" t="s">
        <v>1317</v>
      </c>
      <c s="6" r="B12" t="n">
        <v>225</v>
      </c>
      <c s="6" r="C12" t="n">
        <v>-14448</v>
      </c>
    </row>
    <row spans="1:3" r="13">
      <c s="4" r="A13" t="s">
        <v>1318</v>
      </c>
      <c s="6" r="B13" t="n">
        <v>8</v>
      </c>
      <c s="6" r="C13" t="n">
        <v>3284</v>
      </c>
    </row>
    <row spans="1:3" r="14">
      <c s="4" r="A14" t="s">
        <v>137</v>
      </c>
      <c s="7" r="B14" t="n">
        <v>233</v>
      </c>
      <c s="7" r="C14" t="n">
        <v>-1116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20</v>
      </c>
      <c s="2" r="B1" t="s">
        <v>1</v>
      </c>
    </row>
    <row spans="1:4" r="2">
      <c s="2" r="B2" t="s">
        <v>29</v>
      </c>
      <c s="2" r="C2" t="s">
        <v>30</v>
      </c>
      <c s="2" r="D2" t="s">
        <v>95</v>
      </c>
    </row>
    <row spans="1:4" r="3">
      <c s="3" r="A3" t="s">
        <v>276</v>
      </c>
    </row>
    <row spans="1:4" r="4">
      <c s="4" r="A4" t="s">
        <v>1049</v>
      </c>
      <c s="7" r="B4" t="n">
        <v>150061</v>
      </c>
      <c s="7" r="C4" t="n">
        <v>317445</v>
      </c>
      <c s="7" r="D4" t="n">
        <v>251596</v>
      </c>
    </row>
    <row spans="1:4" r="5">
      <c s="4" r="A5" t="s">
        <v>693</v>
      </c>
      <c s="6" r="B5" t="n">
        <v>3642</v>
      </c>
      <c s="6" r="C5" t="n">
        <v>0</v>
      </c>
      <c s="6" r="D5" t="n">
        <v>0</v>
      </c>
    </row>
    <row spans="1:4" r="6">
      <c s="4" r="A6" t="s">
        <v>1321</v>
      </c>
      <c s="6" r="B6" t="n">
        <v>23834</v>
      </c>
      <c s="6" r="C6" t="n">
        <v>50551</v>
      </c>
      <c s="6" r="D6" t="n">
        <v>46006</v>
      </c>
    </row>
    <row spans="1:4" r="7">
      <c s="4" r="A7" t="s">
        <v>1322</v>
      </c>
      <c s="6" r="B7" t="n">
        <v>4048</v>
      </c>
      <c s="6" r="C7" t="n">
        <v>0</v>
      </c>
      <c s="6" r="D7" t="n">
        <v>0</v>
      </c>
    </row>
    <row spans="1:4" r="8">
      <c s="4" r="A8" t="s">
        <v>1323</v>
      </c>
      <c s="6" r="B8" t="n">
        <v>0</v>
      </c>
      <c s="6" r="C8" t="n">
        <v>45261</v>
      </c>
      <c s="6" r="D8" t="n">
        <v>43769</v>
      </c>
    </row>
    <row spans="1:4" r="9">
      <c s="4" r="A9" t="s">
        <v>1324</v>
      </c>
      <c s="6" r="B9" t="n">
        <v>0</v>
      </c>
      <c s="6" r="C9" t="n">
        <v>2733</v>
      </c>
      <c s="6" r="D9" t="n">
        <v>2974</v>
      </c>
    </row>
    <row spans="1:4" r="10">
      <c s="4" r="A10" t="s">
        <v>1325</v>
      </c>
      <c s="6" r="B10" t="n">
        <v>2607</v>
      </c>
      <c s="6" r="C10" t="n">
        <v>34256</v>
      </c>
      <c s="6" r="D10" t="n">
        <v>57498</v>
      </c>
    </row>
    <row spans="1:4" r="11">
      <c s="4" r="A11" t="s">
        <v>479</v>
      </c>
      <c s="6" r="B11" t="n">
        <v>-12060</v>
      </c>
      <c s="6" r="C11" t="n">
        <v>-39225</v>
      </c>
      <c s="6" r="D11" t="n">
        <v>-69714</v>
      </c>
    </row>
    <row spans="1:4" r="12">
      <c s="4" r="A12" t="s">
        <v>137</v>
      </c>
      <c s="7" r="B12" t="n">
        <v>172132</v>
      </c>
      <c s="7" r="C12" t="n">
        <v>411021</v>
      </c>
      <c s="7" r="D12" t="n">
        <v>3321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326</v>
      </c>
      <c s="2" r="B1" t="s">
        <v>1</v>
      </c>
    </row>
    <row spans="1:4" r="2">
      <c s="2" r="B2" t="s">
        <v>29</v>
      </c>
      <c s="2" r="C2" t="s">
        <v>30</v>
      </c>
      <c s="2" r="D2" t="s">
        <v>95</v>
      </c>
    </row>
    <row spans="1:4" r="3">
      <c s="4" r="A3" t="s">
        <v>1327</v>
      </c>
      <c s="7" r="B3" t="n">
        <v>244020</v>
      </c>
      <c s="7" r="C3" t="n">
        <v>368447</v>
      </c>
      <c s="7" r="D3" t="n">
        <v>311764</v>
      </c>
    </row>
    <row spans="1:4" r="4">
      <c s="4" r="A4" t="s">
        <v>98</v>
      </c>
      <c s="6" r="B4" t="n">
        <v>725805</v>
      </c>
      <c s="6" r="C4" t="n">
        <v>1817077</v>
      </c>
      <c s="6" r="D4" t="n">
        <v>1180250</v>
      </c>
    </row>
    <row spans="1:4" r="5">
      <c s="4" r="A5" t="s">
        <v>931</v>
      </c>
      <c s="6" r="B5" t="n">
        <v>969825</v>
      </c>
      <c s="6" r="C5" t="n">
        <v>2185524</v>
      </c>
      <c s="6" r="D5" t="n">
        <v>1492014</v>
      </c>
    </row>
    <row spans="1:4" r="6">
      <c s="4" r="A6" t="s">
        <v>102</v>
      </c>
      <c s="6" r="B6" t="n">
        <v>371074</v>
      </c>
      <c s="6" r="C6" t="n">
        <v>844260</v>
      </c>
      <c s="6" r="D6" t="n">
        <v>609765</v>
      </c>
    </row>
    <row spans="1:4" r="7">
      <c s="4" r="A7" t="s">
        <v>171</v>
      </c>
      <c s="6" r="B7" t="n">
        <v>227652</v>
      </c>
      <c s="6" r="C7" t="n">
        <v>449792</v>
      </c>
      <c s="6" r="D7" t="n">
        <v>357372</v>
      </c>
    </row>
    <row spans="1:4" r="8">
      <c s="4" r="A8" t="s">
        <v>536</v>
      </c>
      <c s="6" r="B8" t="n">
        <v>0</v>
      </c>
      <c s="6" r="C8" t="n">
        <v>0</v>
      </c>
      <c s="6" r="D8" t="n">
        <v>33293</v>
      </c>
    </row>
    <row spans="1:4" r="9">
      <c s="4" r="A9" t="s">
        <v>176</v>
      </c>
      <c s="6" r="B9" t="n">
        <v>28241</v>
      </c>
      <c s="6" r="C9" t="n">
        <v>1307</v>
      </c>
      <c s="6" r="D9" t="n">
        <v>0</v>
      </c>
    </row>
    <row spans="1:4" r="10">
      <c s="4" r="A10" t="s">
        <v>175</v>
      </c>
      <c s="6" r="B10" t="n">
        <v>1057116</v>
      </c>
      <c s="6" r="C10" t="n">
        <v>38148</v>
      </c>
      <c s="6" r="D10" t="n">
        <v>43490</v>
      </c>
    </row>
    <row spans="1:4" r="11">
      <c s="4" r="A11" t="s">
        <v>107</v>
      </c>
      <c s="6" r="B11" t="n">
        <v>104912</v>
      </c>
      <c s="6" r="C11" t="n">
        <v>193686</v>
      </c>
      <c s="6" r="D11" t="n">
        <v>184722</v>
      </c>
    </row>
    <row spans="1:4" r="12">
      <c s="4" r="A12" t="s">
        <v>1136</v>
      </c>
      <c s="6" r="B12" t="n">
        <v>-11601</v>
      </c>
      <c s="6" r="C12" t="n">
        <v>-15528</v>
      </c>
      <c s="6" r="D12" t="n">
        <v>8373</v>
      </c>
    </row>
    <row spans="1:4" r="13">
      <c s="4" r="A13" t="s">
        <v>1328</v>
      </c>
      <c s="6" r="B13" t="n">
        <v>0</v>
      </c>
      <c s="6" r="C13" t="n">
        <v>0</v>
      </c>
      <c s="6" r="D13" t="n">
        <v>0</v>
      </c>
    </row>
    <row spans="1:4" r="14">
      <c s="4" r="A14" t="s">
        <v>211</v>
      </c>
      <c s="6" r="B14" t="n">
        <v>-37119</v>
      </c>
      <c s="6" r="C14" t="n">
        <v>-77823</v>
      </c>
      <c s="6" r="D14" t="n">
        <v>-44591</v>
      </c>
    </row>
    <row spans="1:4" r="15">
      <c s="4" r="A15" t="s">
        <v>128</v>
      </c>
      <c s="6" r="B15" t="n">
        <v>-2808086</v>
      </c>
      <c s="6" r="C15" t="n">
        <v>58020</v>
      </c>
      <c s="6" r="D15" t="n">
        <v>-198028</v>
      </c>
    </row>
    <row spans="1:4" r="16">
      <c s="4" r="A16" t="s">
        <v>1329</v>
      </c>
      <c s="6" r="B16" t="n">
        <v>-2847061</v>
      </c>
      <c s="6" r="C16" t="n">
        <v>-47512</v>
      </c>
      <c s="6" r="D16" t="n">
        <v>-223093</v>
      </c>
    </row>
    <row spans="1:4" r="17">
      <c s="4" r="A17" t="s">
        <v>1330</v>
      </c>
      <c s="6" r="B17" t="n">
        <v>-177655</v>
      </c>
      <c s="6" r="C17" t="n">
        <v>-412185</v>
      </c>
      <c s="6" r="D17" t="n">
        <v>-332129</v>
      </c>
    </row>
    <row spans="1:4" r="18">
      <c s="4" r="A18" t="s">
        <v>112</v>
      </c>
      <c s="6" r="B18" t="n">
        <v>6050</v>
      </c>
      <c s="6" r="C18" t="n">
        <v>13310</v>
      </c>
      <c s="6" r="D18" t="n">
        <v>12498</v>
      </c>
    </row>
    <row spans="1:4" r="19">
      <c s="4" r="A19" t="s">
        <v>1331</v>
      </c>
      <c s="6" r="B19" t="n">
        <v>-10848</v>
      </c>
      <c s="6" r="C19" t="n">
        <v>-29304</v>
      </c>
      <c s="6" r="D19" t="n">
        <v>-88859</v>
      </c>
    </row>
    <row spans="1:4" r="20">
      <c s="4" r="A20" t="s">
        <v>51</v>
      </c>
      <c s="6" r="B20" t="n">
        <v>476052</v>
      </c>
      <c s="6" r="C20" t="n">
        <v>10476589</v>
      </c>
      <c s="6" r="D20" t="n">
        <v>10123692</v>
      </c>
    </row>
    <row spans="1:4" r="21">
      <c s="4" r="A21" t="s">
        <v>1332</v>
      </c>
    </row>
    <row spans="1:4" r="22">
      <c s="4" r="A22" t="s">
        <v>1327</v>
      </c>
      <c s="6" r="B22" t="n">
        <v>115598</v>
      </c>
      <c s="6" r="C22" t="n">
        <v>205630</v>
      </c>
      <c s="6" r="D22" t="n">
        <v>191024</v>
      </c>
    </row>
    <row spans="1:4" r="23">
      <c s="4" r="A23" t="s">
        <v>102</v>
      </c>
      <c s="6" r="B23" t="n">
        <v>87704</v>
      </c>
      <c s="6" r="C23" t="n">
        <v>90376</v>
      </c>
      <c s="6" r="D23" t="n">
        <v>78594</v>
      </c>
    </row>
    <row spans="1:4" r="24">
      <c s="4" r="A24" t="s">
        <v>171</v>
      </c>
      <c s="6" r="B24" t="n">
        <v>65607</v>
      </c>
      <c s="6" r="C24" t="n">
        <v>99631</v>
      </c>
      <c s="6" r="D24" t="n">
        <v>96624</v>
      </c>
    </row>
    <row spans="1:4" r="25">
      <c s="4" r="A25" t="s">
        <v>536</v>
      </c>
      <c s="6" r="B25" t="n">
        <v>0</v>
      </c>
      <c s="6" r="C25" t="n">
        <v>0</v>
      </c>
      <c s="6" r="D25" t="n">
        <v>32283</v>
      </c>
    </row>
    <row spans="1:4" r="26">
      <c s="4" r="A26" t="s">
        <v>176</v>
      </c>
      <c s="6" r="B26" t="n">
        <v>28241</v>
      </c>
      <c s="6" r="C26" t="n">
        <v>1307</v>
      </c>
      <c s="6" r="D26" t="n">
        <v>0</v>
      </c>
    </row>
    <row spans="1:4" r="27">
      <c s="4" r="A27" t="s">
        <v>175</v>
      </c>
      <c s="6" r="B27" t="n">
        <v>1000485</v>
      </c>
      <c s="6" r="C27" t="n">
        <v>38148</v>
      </c>
      <c s="6" r="D27" t="n">
        <v>43490</v>
      </c>
    </row>
    <row spans="1:4" r="28">
      <c s="4" r="A28" t="s">
        <v>107</v>
      </c>
      <c s="6" r="B28" t="n">
        <v>44519</v>
      </c>
      <c s="6" r="C28" t="n">
        <v>48441</v>
      </c>
      <c s="6" r="D28" t="n">
        <v>44819</v>
      </c>
    </row>
    <row spans="1:4" r="29">
      <c s="4" r="A29" t="s">
        <v>1136</v>
      </c>
      <c s="6" r="B29" t="n">
        <v>-567</v>
      </c>
      <c s="6" r="C29" t="n">
        <v>-1142</v>
      </c>
      <c s="6" r="D29" t="n">
        <v>-1226</v>
      </c>
    </row>
    <row spans="1:4" r="30">
      <c s="4" r="A30" t="s">
        <v>1328</v>
      </c>
      <c s="6" r="B30" t="n">
        <v>0</v>
      </c>
      <c s="6" r="C30" t="n">
        <v>0</v>
      </c>
      <c s="6" r="D30" t="n">
        <v>-31362</v>
      </c>
    </row>
    <row spans="1:4" r="31">
      <c s="4" r="A31" t="s">
        <v>211</v>
      </c>
      <c s="6" r="B31" t="n">
        <v>0</v>
      </c>
      <c s="6" r="C31" t="n">
        <v>0</v>
      </c>
      <c s="6" r="D31" t="n">
        <v>0</v>
      </c>
    </row>
    <row spans="1:4" r="32">
      <c s="4" r="A32" t="s">
        <v>128</v>
      </c>
      <c s="6" r="B32" t="n">
        <v>-1180056</v>
      </c>
      <c s="6" r="C32" t="n">
        <v>-206303</v>
      </c>
      <c s="6" r="D32" t="n">
        <v>-265399</v>
      </c>
    </row>
    <row spans="1:4" r="33">
      <c s="4" r="A33" t="s">
        <v>1329</v>
      </c>
      <c s="6" r="B33" t="n">
        <v>-1180056</v>
      </c>
      <c s="6" r="C33" t="n">
        <v>-206303</v>
      </c>
      <c s="6" r="D33" t="n">
        <v>-265399</v>
      </c>
    </row>
    <row spans="1:4" r="34">
      <c s="4" r="A34" t="s">
        <v>1330</v>
      </c>
      <c s="6" r="B34" t="n">
        <v>-45321</v>
      </c>
      <c s="6" r="C34" t="n">
        <v>-102806</v>
      </c>
      <c s="6" r="D34" t="n">
        <v>-102656</v>
      </c>
    </row>
    <row spans="1:4" r="35">
      <c s="4" r="A35" t="s">
        <v>112</v>
      </c>
      <c s="6" r="B35" t="n">
        <v>76</v>
      </c>
      <c s="6" r="C35" t="n">
        <v>1074</v>
      </c>
      <c s="6" r="D35" t="n">
        <v>2900</v>
      </c>
    </row>
    <row spans="1:4" r="36">
      <c s="4" r="A36" t="s">
        <v>1331</v>
      </c>
      <c s="6" r="B36" t="n">
        <v>-10768</v>
      </c>
      <c s="6" r="C36" t="n">
        <v>-21069</v>
      </c>
      <c s="6" r="D36" t="n">
        <v>-42125</v>
      </c>
    </row>
    <row spans="1:4" r="37">
      <c s="4" r="A37" t="s">
        <v>51</v>
      </c>
      <c s="6" r="B37" t="n">
        <v>342287</v>
      </c>
      <c s="6" r="C37" t="n">
        <v>1731295</v>
      </c>
      <c s="6" r="D37" t="n">
        <v>1777176</v>
      </c>
    </row>
    <row spans="1:4" r="38">
      <c s="4" r="A38" t="s">
        <v>1333</v>
      </c>
    </row>
    <row spans="1:4" r="39">
      <c s="4" r="A39" t="s">
        <v>1327</v>
      </c>
      <c s="6" r="B39" t="n">
        <v>8118</v>
      </c>
    </row>
    <row spans="1:4" r="40">
      <c s="4" r="A40" t="s">
        <v>102</v>
      </c>
      <c s="6" r="B40" t="n">
        <v>3977</v>
      </c>
    </row>
    <row spans="1:4" r="41">
      <c s="4" r="A41" t="s">
        <v>171</v>
      </c>
      <c s="6" r="B41" t="n">
        <v>672</v>
      </c>
    </row>
    <row spans="1:4" r="42">
      <c s="4" r="A42" t="s">
        <v>536</v>
      </c>
      <c s="6" r="B42" t="n">
        <v>0</v>
      </c>
    </row>
    <row spans="1:4" r="43">
      <c s="4" r="A43" t="s">
        <v>176</v>
      </c>
      <c s="6" r="B43" t="n">
        <v>0</v>
      </c>
    </row>
    <row spans="1:4" r="44">
      <c s="4" r="A44" t="s">
        <v>175</v>
      </c>
      <c s="6" r="B44" t="n">
        <v>0</v>
      </c>
    </row>
    <row spans="1:4" r="45">
      <c s="4" r="A45" t="s">
        <v>107</v>
      </c>
      <c s="6" r="B45" t="n">
        <v>2858</v>
      </c>
    </row>
    <row spans="1:4" r="46">
      <c s="4" r="A46" t="s">
        <v>1136</v>
      </c>
      <c s="6" r="B46" t="n">
        <v>0</v>
      </c>
    </row>
    <row spans="1:4" r="47">
      <c s="4" r="A47" t="s">
        <v>1328</v>
      </c>
      <c s="6" r="B47" t="n">
        <v>0</v>
      </c>
    </row>
    <row spans="1:4" r="48">
      <c s="4" r="A48" t="s">
        <v>211</v>
      </c>
      <c s="6" r="B48" t="n">
        <v>-188</v>
      </c>
    </row>
    <row spans="1:4" r="49">
      <c s="4" r="A49" t="s">
        <v>128</v>
      </c>
      <c s="6" r="B49" t="n">
        <v>-2711</v>
      </c>
    </row>
    <row spans="1:4" r="50">
      <c s="4" r="A50" t="s">
        <v>1329</v>
      </c>
      <c s="6" r="B50" t="n">
        <v>-2657</v>
      </c>
    </row>
    <row spans="1:4" r="51">
      <c s="4" r="A51" t="s">
        <v>1330</v>
      </c>
      <c s="6" r="B51" t="n">
        <v>-105</v>
      </c>
    </row>
    <row spans="1:4" r="52">
      <c s="4" r="A52" t="s">
        <v>112</v>
      </c>
      <c s="6" r="B52" t="n">
        <v>2</v>
      </c>
    </row>
    <row spans="1:4" r="53">
      <c s="4" r="A53" t="s">
        <v>1331</v>
      </c>
      <c s="6" r="B53" t="n">
        <v>-6</v>
      </c>
    </row>
    <row spans="1:4" r="54">
      <c s="4" r="A54" t="s">
        <v>51</v>
      </c>
      <c s="6" r="B54" t="n">
        <v>131124</v>
      </c>
    </row>
    <row spans="1:4" r="55">
      <c s="4" r="A55" t="s">
        <v>1334</v>
      </c>
    </row>
    <row spans="1:4" r="56">
      <c s="4" r="A56" t="s">
        <v>98</v>
      </c>
      <c s="6" r="B56" t="n">
        <v>725805</v>
      </c>
      <c s="6" r="C56" t="n">
        <v>1817077</v>
      </c>
      <c s="6" r="D56" t="n">
        <v>1180250</v>
      </c>
    </row>
    <row spans="1:4" r="57">
      <c s="4" r="A57" t="s">
        <v>102</v>
      </c>
      <c s="6" r="B57" t="n">
        <v>259623</v>
      </c>
      <c s="6" r="C57" t="n">
        <v>727832</v>
      </c>
      <c s="6" r="D57" t="n">
        <v>504957</v>
      </c>
    </row>
    <row spans="1:4" r="58">
      <c s="4" r="A58" t="s">
        <v>171</v>
      </c>
      <c s="6" r="B58" t="n">
        <v>155352</v>
      </c>
      <c s="6" r="C58" t="n">
        <v>325744</v>
      </c>
      <c s="6" r="D58" t="n">
        <v>236689</v>
      </c>
    </row>
    <row spans="1:4" r="59">
      <c s="4" r="A59" t="s">
        <v>536</v>
      </c>
      <c s="6" r="B59" t="n">
        <v>0</v>
      </c>
      <c s="6" r="C59" t="n">
        <v>0</v>
      </c>
      <c s="6" r="D59" t="n">
        <v>0</v>
      </c>
    </row>
    <row spans="1:4" r="60">
      <c s="4" r="A60" t="s">
        <v>176</v>
      </c>
      <c s="6" r="B60" t="n">
        <v>0</v>
      </c>
      <c s="6" r="C60" t="n">
        <v>0</v>
      </c>
      <c s="6" r="D60" t="n">
        <v>0</v>
      </c>
    </row>
    <row spans="1:4" r="61">
      <c s="4" r="A61" t="s">
        <v>175</v>
      </c>
      <c s="6" r="B61" t="n">
        <v>0</v>
      </c>
      <c s="6" r="C61" t="n">
        <v>0</v>
      </c>
      <c s="6" r="D61" t="n">
        <v>0</v>
      </c>
    </row>
    <row spans="1:4" r="62">
      <c s="4" r="A62" t="s">
        <v>107</v>
      </c>
      <c s="6" r="B62" t="n">
        <v>46989</v>
      </c>
      <c s="6" r="C62" t="n">
        <v>131745</v>
      </c>
      <c s="6" r="D62" t="n">
        <v>126868</v>
      </c>
    </row>
    <row spans="1:4" r="63">
      <c s="4" r="A63" t="s">
        <v>1136</v>
      </c>
      <c s="6" r="B63" t="n">
        <v>-9588</v>
      </c>
      <c s="6" r="C63" t="n">
        <v>-12671</v>
      </c>
      <c s="6" r="D63" t="n">
        <v>8616</v>
      </c>
    </row>
    <row spans="1:4" r="64">
      <c s="4" r="A64" t="s">
        <v>1328</v>
      </c>
      <c s="6" r="B64" t="n">
        <v>0</v>
      </c>
      <c s="6" r="C64" t="n">
        <v>0</v>
      </c>
      <c s="6" r="D64" t="n">
        <v>0</v>
      </c>
    </row>
    <row spans="1:4" r="65">
      <c s="4" r="A65" t="s">
        <v>211</v>
      </c>
      <c s="6" r="B65" t="n">
        <v>-36931</v>
      </c>
      <c s="6" r="C65" t="n">
        <v>-77823</v>
      </c>
      <c s="6" r="D65" t="n">
        <v>-44591</v>
      </c>
    </row>
    <row spans="1:4" r="66">
      <c s="4" r="A66" t="s">
        <v>128</v>
      </c>
      <c s="6" r="B66" t="n">
        <v>-1601451</v>
      </c>
      <c s="6" r="C66" t="n">
        <v>259654</v>
      </c>
      <c s="6" r="D66" t="n">
        <v>64287</v>
      </c>
    </row>
    <row spans="1:4" r="67">
      <c s="4" r="A67" t="s">
        <v>1329</v>
      </c>
      <c s="6" r="B67" t="n">
        <v>-1640480</v>
      </c>
      <c s="6" r="C67" t="n">
        <v>154122</v>
      </c>
      <c s="6" r="D67" t="n">
        <v>39222</v>
      </c>
    </row>
    <row spans="1:4" r="68">
      <c s="4" r="A68" t="s">
        <v>1330</v>
      </c>
      <c s="6" r="B68" t="n">
        <v>-123463</v>
      </c>
      <c s="6" r="C68" t="n">
        <v>-298839</v>
      </c>
      <c s="6" r="D68" t="n">
        <v>-218384</v>
      </c>
    </row>
    <row spans="1:4" r="69">
      <c s="4" r="A69" t="s">
        <v>112</v>
      </c>
      <c s="6" r="B69" t="n">
        <v>5954</v>
      </c>
      <c s="6" r="C69" t="n">
        <v>12227</v>
      </c>
      <c s="6" r="D69" t="n">
        <v>9595</v>
      </c>
    </row>
    <row spans="1:4" r="70">
      <c s="4" r="A70" t="s">
        <v>1331</v>
      </c>
      <c s="6" r="B70" t="n">
        <v>349</v>
      </c>
      <c s="6" r="C70" t="n">
        <v>-15909</v>
      </c>
      <c s="6" r="D70" t="n">
        <v>-44383</v>
      </c>
    </row>
    <row spans="1:4" r="71">
      <c s="4" r="A71" t="s">
        <v>51</v>
      </c>
      <c s="6" r="B71" t="n">
        <v>0</v>
      </c>
      <c s="6" r="C71" t="n">
        <v>8095212</v>
      </c>
      <c s="6" r="D71" t="n">
        <v>7674674</v>
      </c>
    </row>
    <row spans="1:4" r="72">
      <c s="4" r="A72" t="s">
        <v>1335</v>
      </c>
    </row>
    <row spans="1:4" r="73">
      <c s="4" r="A73" t="s">
        <v>1327</v>
      </c>
      <c s="6" r="B73" t="n">
        <v>120304</v>
      </c>
      <c s="6" r="C73" t="n">
        <v>162817</v>
      </c>
      <c s="6" r="D73" t="n">
        <v>120740</v>
      </c>
    </row>
    <row spans="1:4" r="74">
      <c s="4" r="A74" t="s">
        <v>102</v>
      </c>
      <c s="6" r="B74" t="n">
        <v>19770</v>
      </c>
      <c s="6" r="C74" t="n">
        <v>26052</v>
      </c>
      <c s="6" r="D74" t="n">
        <v>26214</v>
      </c>
    </row>
    <row spans="1:4" r="75">
      <c s="4" r="A75" t="s">
        <v>171</v>
      </c>
      <c s="6" r="B75" t="n">
        <v>6021</v>
      </c>
      <c s="6" r="C75" t="n">
        <v>24417</v>
      </c>
      <c s="6" r="D75" t="n">
        <v>24059</v>
      </c>
    </row>
    <row spans="1:4" r="76">
      <c s="4" r="A76" t="s">
        <v>536</v>
      </c>
      <c s="6" r="B76" t="n">
        <v>0</v>
      </c>
      <c s="6" r="C76" t="n">
        <v>0</v>
      </c>
      <c s="6" r="D76" t="n">
        <v>1010</v>
      </c>
    </row>
    <row spans="1:4" r="77">
      <c s="4" r="A77" t="s">
        <v>176</v>
      </c>
      <c s="6" r="B77" t="n">
        <v>0</v>
      </c>
      <c s="6" r="C77" t="n">
        <v>0</v>
      </c>
      <c s="6" r="D77" t="n">
        <v>0</v>
      </c>
    </row>
    <row spans="1:4" r="78">
      <c s="4" r="A78" t="s">
        <v>175</v>
      </c>
      <c s="6" r="B78" t="n">
        <v>56631</v>
      </c>
      <c s="6" r="C78" t="n">
        <v>0</v>
      </c>
      <c s="6" r="D78" t="n">
        <v>0</v>
      </c>
    </row>
    <row spans="1:4" r="79">
      <c s="4" r="A79" t="s">
        <v>107</v>
      </c>
      <c s="6" r="B79" t="n">
        <v>10546</v>
      </c>
      <c s="6" r="C79" t="n">
        <v>13500</v>
      </c>
      <c s="6" r="D79" t="n">
        <v>13035</v>
      </c>
    </row>
    <row spans="1:4" r="80">
      <c s="4" r="A80" t="s">
        <v>1136</v>
      </c>
      <c s="6" r="B80" t="n">
        <v>-1446</v>
      </c>
      <c s="6" r="C80" t="n">
        <v>-1715</v>
      </c>
      <c s="6" r="D80" t="n">
        <v>983</v>
      </c>
    </row>
    <row spans="1:4" r="81">
      <c s="4" r="A81" t="s">
        <v>1328</v>
      </c>
      <c s="6" r="B81" t="n">
        <v>0</v>
      </c>
      <c s="6" r="C81" t="n">
        <v>0</v>
      </c>
      <c s="6" r="D81" t="n">
        <v>31362</v>
      </c>
    </row>
    <row spans="1:4" r="82">
      <c s="4" r="A82" t="s">
        <v>211</v>
      </c>
      <c s="6" r="B82" t="n">
        <v>0</v>
      </c>
      <c s="6" r="C82" t="n">
        <v>0</v>
      </c>
      <c s="6" r="D82" t="n">
        <v>0</v>
      </c>
    </row>
    <row spans="1:4" r="83">
      <c s="4" r="A83" t="s">
        <v>128</v>
      </c>
      <c s="6" r="B83" t="n">
        <v>-23868</v>
      </c>
      <c s="6" r="C83" t="n">
        <v>4669</v>
      </c>
      <c s="6" r="D83" t="n">
        <v>3084</v>
      </c>
    </row>
    <row spans="1:4" r="84">
      <c s="4" r="A84" t="s">
        <v>1329</v>
      </c>
      <c s="6" r="B84" t="n">
        <v>-23868</v>
      </c>
      <c s="6" r="C84" t="n">
        <v>4669</v>
      </c>
      <c s="6" r="D84" t="n">
        <v>3084</v>
      </c>
    </row>
    <row spans="1:4" r="85">
      <c s="4" r="A85" t="s">
        <v>1330</v>
      </c>
      <c s="6" r="B85" t="n">
        <v>-8766</v>
      </c>
      <c s="6" r="C85" t="n">
        <v>-10540</v>
      </c>
      <c s="6" r="D85" t="n">
        <v>-11089</v>
      </c>
    </row>
    <row spans="1:4" r="86">
      <c s="4" r="A86" t="s">
        <v>112</v>
      </c>
      <c s="6" r="B86" t="n">
        <v>18</v>
      </c>
      <c s="6" r="C86" t="n">
        <v>9</v>
      </c>
      <c s="6" r="D86" t="n">
        <v>3</v>
      </c>
    </row>
    <row spans="1:4" r="87">
      <c s="4" r="A87" t="s">
        <v>1331</v>
      </c>
      <c s="6" r="B87" t="n">
        <v>-423</v>
      </c>
      <c s="6" r="C87" t="n">
        <v>7674</v>
      </c>
      <c s="6" r="D87" t="n">
        <v>-2351</v>
      </c>
    </row>
    <row spans="1:4" r="88">
      <c s="4" r="A88" t="s">
        <v>51</v>
      </c>
      <c s="7" r="B88" t="n">
        <v>2641</v>
      </c>
      <c s="7" r="C88" t="n">
        <v>650082</v>
      </c>
      <c s="7" r="D88" t="n">
        <v>6718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Gener</vt:lpstr>
      <vt:lpstr>Significant Accounting Policies</vt:lpstr>
      <vt:lpstr>Going Concern</vt:lpstr>
      <vt:lpstr>Transactions with Related Parti</vt:lpstr>
      <vt:lpstr>Other Current assets</vt:lpstr>
      <vt:lpstr>Advances for Vessels and Drilli</vt:lpstr>
      <vt:lpstr>Vessels, Drilling Units, Machin</vt:lpstr>
      <vt:lpstr>Acquisition of Nautilus Offshor</vt:lpstr>
      <vt:lpstr>Other Non-Current Assets</vt:lpstr>
      <vt:lpstr>Investment in an Affiliate</vt:lpstr>
      <vt:lpstr>Long-term Debt</vt:lpstr>
      <vt:lpstr>Financial Instruments and Fair </vt:lpstr>
      <vt:lpstr>Common Stock and Additional Pai</vt:lpstr>
      <vt:lpstr>Equity Incentive Plan</vt:lpstr>
      <vt:lpstr>Commitment and Contingencies</vt:lpstr>
      <vt:lpstr>Accumulated Other Comprehensive</vt:lpstr>
      <vt:lpstr>Interest and Finance Costs</vt:lpstr>
      <vt:lpstr>Segment Information</vt:lpstr>
      <vt:lpstr>Losses per Share</vt:lpstr>
      <vt:lpstr>Income Taxes</vt:lpstr>
      <vt:lpstr>Subsequent Events</vt:lpstr>
      <vt:lpstr>Schedule I - Condensed Financia</vt:lpstr>
      <vt:lpstr>Significant Accounting Polici30</vt:lpstr>
      <vt:lpstr>Basis of Presentation and Gen31</vt:lpstr>
      <vt:lpstr>Transactions with Related Par32</vt:lpstr>
      <vt:lpstr>Other Current assets (Tables)</vt:lpstr>
      <vt:lpstr>Advances for Vessels and Dril34</vt:lpstr>
      <vt:lpstr>Vessels, Drilling Units, Mach35</vt:lpstr>
      <vt:lpstr>Acquisition of Nautilus Offsh36</vt:lpstr>
      <vt:lpstr>Other Non-Current Assets (Table</vt:lpstr>
      <vt:lpstr>Investment in an Affiliate (Tab</vt:lpstr>
      <vt:lpstr>Long-term Debt (Tables)</vt:lpstr>
      <vt:lpstr>Financial Instruments and Fai40</vt:lpstr>
      <vt:lpstr>Common Stock and Additional P41</vt:lpstr>
      <vt:lpstr>Equity Incentive Plan (Tables)</vt:lpstr>
      <vt:lpstr>Accumulated Other Comprehensi43</vt:lpstr>
      <vt:lpstr>Interest and Finance Costs (Tab</vt:lpstr>
      <vt:lpstr>Segment Information (Tables)</vt:lpstr>
      <vt:lpstr>Losses per Share (Tables)</vt:lpstr>
      <vt:lpstr>Income Taxes (Tables)</vt:lpstr>
      <vt:lpstr>Schedule I - Condensed Financ48</vt:lpstr>
      <vt:lpstr>Basis of Presentation and Gen49</vt:lpstr>
      <vt:lpstr>Basis of Presentation and Gen50</vt:lpstr>
      <vt:lpstr>Significant Accounting Polici51</vt:lpstr>
      <vt:lpstr>Going Concern (Details)</vt:lpstr>
      <vt:lpstr>Transactions with Related Par53</vt:lpstr>
      <vt:lpstr>Transactions with Related Par54</vt:lpstr>
      <vt:lpstr>Transactions with Related Par55</vt:lpstr>
      <vt:lpstr>Transactions with Related Par56</vt:lpstr>
      <vt:lpstr>Transactions with Related Par57</vt:lpstr>
      <vt:lpstr>Transactions with Related Par58</vt:lpstr>
      <vt:lpstr>Transactions with Related Par59</vt:lpstr>
      <vt:lpstr>Transactions with Related Par60</vt:lpstr>
      <vt:lpstr>Other Current Assets (Tables) (</vt:lpstr>
      <vt:lpstr>Advances for Vessels and Dril62</vt:lpstr>
      <vt:lpstr>Advances for Vessels and Dril63</vt:lpstr>
      <vt:lpstr>Vessels, Drilling Units, Mach64</vt:lpstr>
      <vt:lpstr>Vessels, Drilling Units, Mach65</vt:lpstr>
      <vt:lpstr>Vessels, Drilling Units, Mach66</vt:lpstr>
      <vt:lpstr>Vessels, Drilling Units, Mach67</vt:lpstr>
      <vt:lpstr>Acquisition Of Nautilus Offsh68</vt:lpstr>
      <vt:lpstr>Acquisition of Nautilus Offsh69</vt:lpstr>
      <vt:lpstr>Acquisition Of Nautilus Offsh70</vt:lpstr>
      <vt:lpstr>Acquisition Of Nautilus Offsh71</vt:lpstr>
      <vt:lpstr>Other Non-Current Assets (Tab72</vt:lpstr>
      <vt:lpstr>Other Non-Current Assets (Detai</vt:lpstr>
      <vt:lpstr>Investment in an Affiliate - Pa</vt:lpstr>
      <vt:lpstr>Investment in an Affiliate (T75</vt:lpstr>
      <vt:lpstr>Investment in an Affiliate (Det</vt:lpstr>
      <vt:lpstr>Long-term Debt (Table) (Details</vt:lpstr>
      <vt:lpstr>Long-term Debt - Loan Movements</vt:lpstr>
      <vt:lpstr>Long-term Debt - Principal Paym</vt:lpstr>
      <vt:lpstr>Long-term Debt - Convertible Se</vt:lpstr>
      <vt:lpstr>Long-term Debt - Term Bank Loan</vt:lpstr>
      <vt:lpstr>Long-Term Debt - Covenant Descr</vt:lpstr>
      <vt:lpstr>Financial Instruments and Fai83</vt:lpstr>
      <vt:lpstr>Financial Instruments and Fai84</vt:lpstr>
      <vt:lpstr>Financial Instruments and Fai85</vt:lpstr>
      <vt:lpstr>Financial Instruments and Fai86</vt:lpstr>
      <vt:lpstr>Financial Instruments and Fai87</vt:lpstr>
      <vt:lpstr>Financial Instruments And Fai88</vt:lpstr>
      <vt:lpstr>Financial Instruments and Fai89</vt:lpstr>
      <vt:lpstr>Common Stock and Additional P90</vt:lpstr>
      <vt:lpstr>Common Stock and Additional P91</vt:lpstr>
      <vt:lpstr>Equity Incentive Plan - Non-ves</vt:lpstr>
      <vt:lpstr>Equity Incentive Plan - Vested </vt:lpstr>
      <vt:lpstr>Equity Incentive Plan - Additio</vt:lpstr>
      <vt:lpstr>Commitments and Contingencies -</vt:lpstr>
      <vt:lpstr>Commitment and Contingencies - </vt:lpstr>
      <vt:lpstr>Accumulated other comprehensi97</vt:lpstr>
      <vt:lpstr>Interest and Finance Costs (T98</vt:lpstr>
      <vt:lpstr>Segment Information (Table) (De</vt:lpstr>
      <vt:lpstr>Segment Information - Reconcili</vt:lpstr>
      <vt:lpstr>Segment Information - Revenue p</vt:lpstr>
      <vt:lpstr>Losses per share (Table) (Detai</vt:lpstr>
      <vt:lpstr>Income Taxes - Ocean Rig Income</vt:lpstr>
      <vt:lpstr>Income Taxes - Entity's Total I</vt:lpstr>
      <vt:lpstr>Income Taxes - Reconciliation o</vt:lpstr>
      <vt:lpstr>Income Taxes - Deferred Tax Ass</vt:lpstr>
      <vt:lpstr>Income Taxes - Additional Infor</vt:lpstr>
      <vt:lpstr>Subsequent Events - Additional </vt:lpstr>
      <vt:lpstr>Schedule I - Condensed Finan109</vt:lpstr>
      <vt:lpstr>Schedule I - Condensed Finan110</vt:lpstr>
      <vt:lpstr>Schedule I - Condensed Finan111</vt:lpstr>
      <vt:lpstr>Schedule I - Condensed Finan112</vt:lpstr>
      <vt:lpstr>Schedule I - Condensed Finan113</vt:lpstr>
      <vt:lpstr>Schedule I - Condensed Finan114</vt:lpstr>
      <vt:lpstr>Schedule I - Condensed Finan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8:58:37Z</dcterms:created>
  <dcterms:modified xmlns:dcterms="http://purl.org/dc/terms/" xmlns:xsi="http://www.w3.org/2001/XMLSchema-instance" xsi:type="dcterms:W3CDTF">2016-04-27T08:58:37Z</dcterms:modified>
  <dc:title xmlns:dc="http://purl.org/dc/elements/1.1/">Untitled</dc:title>
  <dc:description xmlns:dc="http://purl.org/dc/elements/1.1/"/>
  <dc:subject xmlns:dc="http://purl.org/dc/elements/1.1/"/>
  <cp:keywords/>
  <cp:category/>
</cp:coreProperties>
</file>